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 of Chang" sheetId="10" state="visible" r:id="rId10"/>
    <sheet xmlns:r="http://schemas.openxmlformats.org/officeDocument/2006/relationships" name="Consolidated Statement of Cha_2" sheetId="11" state="visible" r:id="rId11"/>
    <sheet xmlns:r="http://schemas.openxmlformats.org/officeDocument/2006/relationships" name="Principal Accounting Policies a" sheetId="12" state="visible" r:id="rId12"/>
    <sheet xmlns:r="http://schemas.openxmlformats.org/officeDocument/2006/relationships" name="Recently Issued and Adopted Acc" sheetId="13" state="visible" r:id="rId13"/>
    <sheet xmlns:r="http://schemas.openxmlformats.org/officeDocument/2006/relationships" name="Revenue Recognition" sheetId="14" state="visible" r:id="rId14"/>
    <sheet xmlns:r="http://schemas.openxmlformats.org/officeDocument/2006/relationships" name="Leases" sheetId="15" state="visible" r:id="rId15"/>
    <sheet xmlns:r="http://schemas.openxmlformats.org/officeDocument/2006/relationships" name="Acquisitions" sheetId="16" state="visible" r:id="rId16"/>
    <sheet xmlns:r="http://schemas.openxmlformats.org/officeDocument/2006/relationships" name="Goodwill and Intangible Assets"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Restructuring and Other Charges" sheetId="20" state="visible" r:id="rId20"/>
    <sheet xmlns:r="http://schemas.openxmlformats.org/officeDocument/2006/relationships" name="Receivables" sheetId="21" state="visible" r:id="rId21"/>
    <sheet xmlns:r="http://schemas.openxmlformats.org/officeDocument/2006/relationships" name="Discontinued Operations" sheetId="22" state="visible" r:id="rId22"/>
    <sheet xmlns:r="http://schemas.openxmlformats.org/officeDocument/2006/relationships" name="Environmental Obligations" sheetId="23" state="visible" r:id="rId23"/>
    <sheet xmlns:r="http://schemas.openxmlformats.org/officeDocument/2006/relationships" name="Income Taxes" sheetId="24" state="visible" r:id="rId24"/>
    <sheet xmlns:r="http://schemas.openxmlformats.org/officeDocument/2006/relationships" name="Debt" sheetId="25" state="visible" r:id="rId25"/>
    <sheet xmlns:r="http://schemas.openxmlformats.org/officeDocument/2006/relationships" name="Pension and Other Postretiremen" sheetId="26" state="visible" r:id="rId26"/>
    <sheet xmlns:r="http://schemas.openxmlformats.org/officeDocument/2006/relationships" name="Share-based Compensation" sheetId="27" state="visible" r:id="rId27"/>
    <sheet xmlns:r="http://schemas.openxmlformats.org/officeDocument/2006/relationships" name="Equity" sheetId="28" state="visible" r:id="rId28"/>
    <sheet xmlns:r="http://schemas.openxmlformats.org/officeDocument/2006/relationships" name="Earnings Per Share" sheetId="29" state="visible" r:id="rId29"/>
    <sheet xmlns:r="http://schemas.openxmlformats.org/officeDocument/2006/relationships" name="Financial Instruments, Risk Man" sheetId="30" state="visible" r:id="rId30"/>
    <sheet xmlns:r="http://schemas.openxmlformats.org/officeDocument/2006/relationships" name="Guarantees, Commitments and Con" sheetId="31" state="visible" r:id="rId31"/>
    <sheet xmlns:r="http://schemas.openxmlformats.org/officeDocument/2006/relationships" name="Segment Information" sheetId="32" state="visible" r:id="rId32"/>
    <sheet xmlns:r="http://schemas.openxmlformats.org/officeDocument/2006/relationships" name="Supplemental Information" sheetId="33" state="visible" r:id="rId33"/>
    <sheet xmlns:r="http://schemas.openxmlformats.org/officeDocument/2006/relationships" name="SCHEDULE II_Valuation and Quali" sheetId="34" state="visible" r:id="rId34"/>
    <sheet xmlns:r="http://schemas.openxmlformats.org/officeDocument/2006/relationships" name="Quarterly Financial Information" sheetId="35" state="visible" r:id="rId35"/>
    <sheet xmlns:r="http://schemas.openxmlformats.org/officeDocument/2006/relationships" name="Principal Accounting Policies_2" sheetId="36" state="visible" r:id="rId36"/>
    <sheet xmlns:r="http://schemas.openxmlformats.org/officeDocument/2006/relationships" name="Revenue Recognition (Tables)" sheetId="37" state="visible" r:id="rId37"/>
    <sheet xmlns:r="http://schemas.openxmlformats.org/officeDocument/2006/relationships" name="Leases (Tables)" sheetId="38" state="visible" r:id="rId38"/>
    <sheet xmlns:r="http://schemas.openxmlformats.org/officeDocument/2006/relationships" name="Acquisitions (Tables)" sheetId="39" state="visible" r:id="rId39"/>
    <sheet xmlns:r="http://schemas.openxmlformats.org/officeDocument/2006/relationships" name="Goodwill and Intangible Assets " sheetId="40" state="visible" r:id="rId40"/>
    <sheet xmlns:r="http://schemas.openxmlformats.org/officeDocument/2006/relationships" name="Inventories (Tables)" sheetId="41" state="visible" r:id="rId41"/>
    <sheet xmlns:r="http://schemas.openxmlformats.org/officeDocument/2006/relationships" name="Property, Plant and Equipment (" sheetId="42" state="visible" r:id="rId42"/>
    <sheet xmlns:r="http://schemas.openxmlformats.org/officeDocument/2006/relationships" name="Restructuring and Other Charg_2" sheetId="43" state="visible" r:id="rId43"/>
    <sheet xmlns:r="http://schemas.openxmlformats.org/officeDocument/2006/relationships" name="Receivables (Tables)" sheetId="44" state="visible" r:id="rId44"/>
    <sheet xmlns:r="http://schemas.openxmlformats.org/officeDocument/2006/relationships" name="Discontinued Operations (Tables" sheetId="45" state="visible" r:id="rId45"/>
    <sheet xmlns:r="http://schemas.openxmlformats.org/officeDocument/2006/relationships" name="Environmental Obligations (Tabl" sheetId="46" state="visible" r:id="rId46"/>
    <sheet xmlns:r="http://schemas.openxmlformats.org/officeDocument/2006/relationships" name="Income Taxes (Tables)" sheetId="47" state="visible" r:id="rId47"/>
    <sheet xmlns:r="http://schemas.openxmlformats.org/officeDocument/2006/relationships" name="Debt (Tables)" sheetId="48" state="visible" r:id="rId48"/>
    <sheet xmlns:r="http://schemas.openxmlformats.org/officeDocument/2006/relationships" name="Pension and Other Postretirem_2" sheetId="49" state="visible" r:id="rId49"/>
    <sheet xmlns:r="http://schemas.openxmlformats.org/officeDocument/2006/relationships" name="Share-based Compensation (Table" sheetId="50" state="visible" r:id="rId50"/>
    <sheet xmlns:r="http://schemas.openxmlformats.org/officeDocument/2006/relationships" name="Equity (Tables)" sheetId="51" state="visible" r:id="rId51"/>
    <sheet xmlns:r="http://schemas.openxmlformats.org/officeDocument/2006/relationships" name="Earnings Per Share (Tables)" sheetId="52" state="visible" r:id="rId52"/>
    <sheet xmlns:r="http://schemas.openxmlformats.org/officeDocument/2006/relationships" name="Financial Instruments, Risk M_2" sheetId="53" state="visible" r:id="rId53"/>
    <sheet xmlns:r="http://schemas.openxmlformats.org/officeDocument/2006/relationships" name="Guarantees, Commitments and C_2" sheetId="54" state="visible" r:id="rId54"/>
    <sheet xmlns:r="http://schemas.openxmlformats.org/officeDocument/2006/relationships" name="Segment Information (Tables)" sheetId="55" state="visible" r:id="rId55"/>
    <sheet xmlns:r="http://schemas.openxmlformats.org/officeDocument/2006/relationships" name="Supplemental Information (Table" sheetId="56" state="visible" r:id="rId56"/>
    <sheet xmlns:r="http://schemas.openxmlformats.org/officeDocument/2006/relationships" name="Quarterly Financial Informati_2" sheetId="57" state="visible" r:id="rId57"/>
    <sheet xmlns:r="http://schemas.openxmlformats.org/officeDocument/2006/relationships" name="Principal Accounting Policies_3" sheetId="58" state="visible" r:id="rId58"/>
    <sheet xmlns:r="http://schemas.openxmlformats.org/officeDocument/2006/relationships" name="Recently Issued and Adopted A_2" sheetId="59" state="visible" r:id="rId59"/>
    <sheet xmlns:r="http://schemas.openxmlformats.org/officeDocument/2006/relationships" name="Revenue Recognition - Narrative" sheetId="60" state="visible" r:id="rId60"/>
    <sheet xmlns:r="http://schemas.openxmlformats.org/officeDocument/2006/relationships" name="Revenue Recognition - Disaggreg" sheetId="61" state="visible" r:id="rId61"/>
    <sheet xmlns:r="http://schemas.openxmlformats.org/officeDocument/2006/relationships" name="Revenue Recognition - Disaggr_2" sheetId="62" state="visible" r:id="rId62"/>
    <sheet xmlns:r="http://schemas.openxmlformats.org/officeDocument/2006/relationships" name="Revenue Recognition - Assets an" sheetId="63" state="visible" r:id="rId63"/>
    <sheet xmlns:r="http://schemas.openxmlformats.org/officeDocument/2006/relationships" name="Leases - Narrative (Details)" sheetId="64" state="visible" r:id="rId64"/>
    <sheet xmlns:r="http://schemas.openxmlformats.org/officeDocument/2006/relationships" name="Leases - Asset and Lease Liabil" sheetId="65" state="visible" r:id="rId65"/>
    <sheet xmlns:r="http://schemas.openxmlformats.org/officeDocument/2006/relationships" name="Leases - Components of Lease Ex" sheetId="66" state="visible" r:id="rId66"/>
    <sheet xmlns:r="http://schemas.openxmlformats.org/officeDocument/2006/relationships" name="Leases - Operating Lease Term a" sheetId="67" state="visible" r:id="rId67"/>
    <sheet xmlns:r="http://schemas.openxmlformats.org/officeDocument/2006/relationships" name="Leases - Cash Flow Information " sheetId="68" state="visible" r:id="rId68"/>
    <sheet xmlns:r="http://schemas.openxmlformats.org/officeDocument/2006/relationships" name="Leases - Future Minimum Lease P" sheetId="69" state="visible" r:id="rId69"/>
    <sheet xmlns:r="http://schemas.openxmlformats.org/officeDocument/2006/relationships" name="Acquisitions - Narrative (Detai" sheetId="70" state="visible" r:id="rId70"/>
    <sheet xmlns:r="http://schemas.openxmlformats.org/officeDocument/2006/relationships" name="Acquisitions - Acquisition-rela"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Inventories (Details)" sheetId="76" state="visible" r:id="rId76"/>
    <sheet xmlns:r="http://schemas.openxmlformats.org/officeDocument/2006/relationships" name="Property, Plant and Equipment_2" sheetId="77" state="visible" r:id="rId77"/>
    <sheet xmlns:r="http://schemas.openxmlformats.org/officeDocument/2006/relationships" name="Restructuring and Other Charg_3" sheetId="78" state="visible" r:id="rId78"/>
    <sheet xmlns:r="http://schemas.openxmlformats.org/officeDocument/2006/relationships" name="Restructuring and Other Charg_4" sheetId="79" state="visible" r:id="rId79"/>
    <sheet xmlns:r="http://schemas.openxmlformats.org/officeDocument/2006/relationships" name="Restructuring and Other Charg_5" sheetId="80" state="visible" r:id="rId80"/>
    <sheet xmlns:r="http://schemas.openxmlformats.org/officeDocument/2006/relationships" name="Restructuring and Other Charg_6" sheetId="81" state="visible" r:id="rId81"/>
    <sheet xmlns:r="http://schemas.openxmlformats.org/officeDocument/2006/relationships" name="Restructuring and Other Charg_7" sheetId="82" state="visible" r:id="rId82"/>
    <sheet xmlns:r="http://schemas.openxmlformats.org/officeDocument/2006/relationships" name="Receivables (Details)" sheetId="83" state="visible" r:id="rId83"/>
    <sheet xmlns:r="http://schemas.openxmlformats.org/officeDocument/2006/relationships" name="Discontinued Operations - Narra" sheetId="84" state="visible" r:id="rId84"/>
    <sheet xmlns:r="http://schemas.openxmlformats.org/officeDocument/2006/relationships" name="Discontinued Operations - Resul" sheetId="85" state="visible" r:id="rId85"/>
    <sheet xmlns:r="http://schemas.openxmlformats.org/officeDocument/2006/relationships" name="Discontinued Operations - Compo" sheetId="86" state="visible" r:id="rId86"/>
    <sheet xmlns:r="http://schemas.openxmlformats.org/officeDocument/2006/relationships" name="Discontinued Operations - Reser" sheetId="87" state="visible" r:id="rId87"/>
    <sheet xmlns:r="http://schemas.openxmlformats.org/officeDocument/2006/relationships" name="Environmental Obligations - Nar" sheetId="88" state="visible" r:id="rId88"/>
    <sheet xmlns:r="http://schemas.openxmlformats.org/officeDocument/2006/relationships" name="Environmental Obligations - Env" sheetId="89" state="visible" r:id="rId89"/>
    <sheet xmlns:r="http://schemas.openxmlformats.org/officeDocument/2006/relationships" name="Environmental Obligations - Rec" sheetId="90" state="visible" r:id="rId90"/>
    <sheet xmlns:r="http://schemas.openxmlformats.org/officeDocument/2006/relationships" name="Income Taxes - Domestic and For" sheetId="91" state="visible" r:id="rId91"/>
    <sheet xmlns:r="http://schemas.openxmlformats.org/officeDocument/2006/relationships" name="Income Taxes - Provision (Benef" sheetId="92" state="visible" r:id="rId92"/>
    <sheet xmlns:r="http://schemas.openxmlformats.org/officeDocument/2006/relationships" name="Income Taxes - Effective Income" sheetId="93" state="visible" r:id="rId93"/>
    <sheet xmlns:r="http://schemas.openxmlformats.org/officeDocument/2006/relationships" name="Income Taxes - Deferred Tax Ass" sheetId="94" state="visible" r:id="rId94"/>
    <sheet xmlns:r="http://schemas.openxmlformats.org/officeDocument/2006/relationships" name="Income Taxes - Narrative (Detai" sheetId="95" state="visible" r:id="rId95"/>
    <sheet xmlns:r="http://schemas.openxmlformats.org/officeDocument/2006/relationships" name="Income Taxes - Uncertain Income" sheetId="96" state="visible" r:id="rId96"/>
    <sheet xmlns:r="http://schemas.openxmlformats.org/officeDocument/2006/relationships" name="Debt - Maturing within One Year" sheetId="97" state="visible" r:id="rId97"/>
    <sheet xmlns:r="http://schemas.openxmlformats.org/officeDocument/2006/relationships" name="Debt - Long-term (Details)" sheetId="98" state="visible" r:id="rId98"/>
    <sheet xmlns:r="http://schemas.openxmlformats.org/officeDocument/2006/relationships" name="Debt - Revolving Credit Facilit" sheetId="99" state="visible" r:id="rId99"/>
    <sheet xmlns:r="http://schemas.openxmlformats.org/officeDocument/2006/relationships" name="Debt - 2021 Term Loan Facility " sheetId="100" state="visible" r:id="rId100"/>
    <sheet xmlns:r="http://schemas.openxmlformats.org/officeDocument/2006/relationships" name="Debt - Maturities of long-term " sheetId="101" state="visible" r:id="rId101"/>
    <sheet xmlns:r="http://schemas.openxmlformats.org/officeDocument/2006/relationships" name="Debt - Covenants (Details)" sheetId="102" state="visible" r:id="rId102"/>
    <sheet xmlns:r="http://schemas.openxmlformats.org/officeDocument/2006/relationships" name="Pension and Other Postretirem_3" sheetId="103" state="visible" r:id="rId103"/>
    <sheet xmlns:r="http://schemas.openxmlformats.org/officeDocument/2006/relationships" name="Pension and Other Postretirem_4" sheetId="104" state="visible" r:id="rId104"/>
    <sheet xmlns:r="http://schemas.openxmlformats.org/officeDocument/2006/relationships" name="Pension and Other Postretirem_5" sheetId="105" state="visible" r:id="rId105"/>
    <sheet xmlns:r="http://schemas.openxmlformats.org/officeDocument/2006/relationships" name="Pension and Other Postretirem_6" sheetId="106" state="visible" r:id="rId106"/>
    <sheet xmlns:r="http://schemas.openxmlformats.org/officeDocument/2006/relationships" name="Pension and Other Postretirem_7" sheetId="107" state="visible" r:id="rId107"/>
    <sheet xmlns:r="http://schemas.openxmlformats.org/officeDocument/2006/relationships" name="Pension and Other Postretirem_8" sheetId="108" state="visible" r:id="rId108"/>
    <sheet xmlns:r="http://schemas.openxmlformats.org/officeDocument/2006/relationships" name="Pension and Other Postretirem_9" sheetId="109" state="visible" r:id="rId109"/>
    <sheet xmlns:r="http://schemas.openxmlformats.org/officeDocument/2006/relationships" name="Pension and Other Postretire_10" sheetId="110" state="visible" r:id="rId110"/>
    <sheet xmlns:r="http://schemas.openxmlformats.org/officeDocument/2006/relationships" name="Pension and Other Postretire_11" sheetId="111" state="visible" r:id="rId111"/>
    <sheet xmlns:r="http://schemas.openxmlformats.org/officeDocument/2006/relationships" name="Pension and Other Postretire_12" sheetId="112" state="visible" r:id="rId112"/>
    <sheet xmlns:r="http://schemas.openxmlformats.org/officeDocument/2006/relationships" name="Pension and Other Postretire_13" sheetId="113" state="visible" r:id="rId113"/>
    <sheet xmlns:r="http://schemas.openxmlformats.org/officeDocument/2006/relationships" name="Share-based Compensation (Detai" sheetId="114" state="visible" r:id="rId114"/>
    <sheet xmlns:r="http://schemas.openxmlformats.org/officeDocument/2006/relationships" name="Equity - Summary of Capital Sto" sheetId="115" state="visible" r:id="rId115"/>
    <sheet xmlns:r="http://schemas.openxmlformats.org/officeDocument/2006/relationships" name="Equity - Schedule of Accumulate" sheetId="116" state="visible" r:id="rId116"/>
    <sheet xmlns:r="http://schemas.openxmlformats.org/officeDocument/2006/relationships" name="Equity - Reclassification Out o" sheetId="117" state="visible" r:id="rId117"/>
    <sheet xmlns:r="http://schemas.openxmlformats.org/officeDocument/2006/relationships" name="Equity - Additional Information" sheetId="118" state="visible" r:id="rId118"/>
    <sheet xmlns:r="http://schemas.openxmlformats.org/officeDocument/2006/relationships" name="Earnings Per Share (Details)" sheetId="119" state="visible" r:id="rId119"/>
    <sheet xmlns:r="http://schemas.openxmlformats.org/officeDocument/2006/relationships" name="Financial Instruments, Risk M_3" sheetId="120" state="visible" r:id="rId120"/>
    <sheet xmlns:r="http://schemas.openxmlformats.org/officeDocument/2006/relationships" name="Financial Instrument, Risk Mana" sheetId="121" state="visible" r:id="rId121"/>
    <sheet xmlns:r="http://schemas.openxmlformats.org/officeDocument/2006/relationships" name="Financial Instrument, Risk Ma_2" sheetId="122" state="visible" r:id="rId122"/>
    <sheet xmlns:r="http://schemas.openxmlformats.org/officeDocument/2006/relationships" name="Financial Instruments, Risk M_4" sheetId="123" state="visible" r:id="rId123"/>
    <sheet xmlns:r="http://schemas.openxmlformats.org/officeDocument/2006/relationships" name="Financial Instrument, Risk Ma_3" sheetId="124" state="visible" r:id="rId124"/>
    <sheet xmlns:r="http://schemas.openxmlformats.org/officeDocument/2006/relationships" name="Guarantees, Commitments and C_3" sheetId="125" state="visible" r:id="rId125"/>
    <sheet xmlns:r="http://schemas.openxmlformats.org/officeDocument/2006/relationships" name="Guarantees, Commitments and C_4" sheetId="126" state="visible" r:id="rId126"/>
    <sheet xmlns:r="http://schemas.openxmlformats.org/officeDocument/2006/relationships" name="Segment Information, External C" sheetId="127" state="visible" r:id="rId127"/>
    <sheet xmlns:r="http://schemas.openxmlformats.org/officeDocument/2006/relationships" name="Supplemental Information (Detai" sheetId="128" state="visible" r:id="rId128"/>
    <sheet xmlns:r="http://schemas.openxmlformats.org/officeDocument/2006/relationships" name="Schedule II - Valuation and Qua" sheetId="129" state="visible" r:id="rId129"/>
    <sheet xmlns:r="http://schemas.openxmlformats.org/officeDocument/2006/relationships" name="Quarterly Financial Informati_3" sheetId="130" state="visible" r:id="rId130"/>
    <sheet xmlns:r="http://schemas.openxmlformats.org/officeDocument/2006/relationships" name="Uncategorized Items - fmc-20211" sheetId="131" state="visible" r:id="rId1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80" customWidth="1" min="2" max="2"/>
    <col width="16" customWidth="1" min="3" max="3"/>
  </cols>
  <sheetData>
    <row r="1">
      <c r="A1" s="1" t="inlineStr">
        <is>
          <t>Cover Page - USD ($)</t>
        </is>
      </c>
      <c r="B1" s="2" t="inlineStr">
        <is>
          <t>12 Months Ended</t>
        </is>
      </c>
    </row>
    <row r="2">
      <c r="B2" s="2" t="inlineStr">
        <is>
          <t>Dec. 31, 2021</t>
        </is>
      </c>
      <c r="C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2376</t>
        </is>
      </c>
    </row>
    <row r="10">
      <c r="A10" s="4" t="inlineStr">
        <is>
          <t>Entity Registrant Name</t>
        </is>
      </c>
      <c r="B10" s="4" t="inlineStr">
        <is>
          <t>FMC CORPORATION</t>
        </is>
      </c>
    </row>
    <row r="11">
      <c r="A11" s="4" t="inlineStr">
        <is>
          <t>Entity Incorporation, State or Country Code</t>
        </is>
      </c>
      <c r="B11" s="4" t="inlineStr">
        <is>
          <t>DE</t>
        </is>
      </c>
    </row>
    <row r="12">
      <c r="A12" s="4" t="inlineStr">
        <is>
          <t>Entity Tax Identification Number</t>
        </is>
      </c>
      <c r="B12" s="4" t="inlineStr">
        <is>
          <t>94-0479804</t>
        </is>
      </c>
    </row>
    <row r="13">
      <c r="A13" s="4" t="inlineStr">
        <is>
          <t>Entity Address, Address Line One</t>
        </is>
      </c>
      <c r="B13" s="4" t="inlineStr">
        <is>
          <t>2929 Walnut Street</t>
        </is>
      </c>
    </row>
    <row r="14">
      <c r="A14" s="4" t="inlineStr">
        <is>
          <t>Entity Address, City or Town</t>
        </is>
      </c>
      <c r="B14" s="4" t="inlineStr">
        <is>
          <t>Philadelphia</t>
        </is>
      </c>
    </row>
    <row r="15">
      <c r="A15" s="4" t="inlineStr">
        <is>
          <t>Entity Address, State or Province</t>
        </is>
      </c>
      <c r="B15" s="4" t="inlineStr">
        <is>
          <t>PA</t>
        </is>
      </c>
    </row>
    <row r="16">
      <c r="A16" s="4" t="inlineStr">
        <is>
          <t>Entity Address, Postal Zip Code</t>
        </is>
      </c>
      <c r="B16" s="4" t="inlineStr">
        <is>
          <t>19104</t>
        </is>
      </c>
    </row>
    <row r="17">
      <c r="A17" s="4" t="inlineStr">
        <is>
          <t>City Area Code</t>
        </is>
      </c>
      <c r="B17" s="4" t="inlineStr">
        <is>
          <t>215</t>
        </is>
      </c>
    </row>
    <row r="18">
      <c r="A18" s="4" t="inlineStr">
        <is>
          <t>Local Phone Number</t>
        </is>
      </c>
      <c r="B18" s="4" t="inlineStr">
        <is>
          <t>299-6000</t>
        </is>
      </c>
    </row>
    <row r="19">
      <c r="A19" s="4" t="inlineStr">
        <is>
          <t>Title of 12(b) Security</t>
        </is>
      </c>
      <c r="B19" s="4" t="inlineStr">
        <is>
          <t>Common Stock, par value $0.10 per share</t>
        </is>
      </c>
    </row>
    <row r="20">
      <c r="A20" s="4" t="inlineStr">
        <is>
          <t>Trading Symbol</t>
        </is>
      </c>
      <c r="B20" s="4" t="inlineStr">
        <is>
          <t>FMC</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ICFR Auditor Attestation Flag</t>
        </is>
      </c>
      <c r="B30" s="4" t="inlineStr">
        <is>
          <t>true</t>
        </is>
      </c>
    </row>
    <row r="31">
      <c r="A31" s="4" t="inlineStr">
        <is>
          <t>Entity Public Float</t>
        </is>
      </c>
      <c r="C31" s="5" t="n">
        <v>13858737802</v>
      </c>
    </row>
    <row r="32">
      <c r="A32" s="4" t="inlineStr">
        <is>
          <t>Entity Common Stock, Shares Outstanding</t>
        </is>
      </c>
      <c r="B32" s="6" t="n">
        <v>125699479</v>
      </c>
    </row>
    <row r="33">
      <c r="A33" s="4" t="inlineStr">
        <is>
          <t>Documents Incorporated by Reference</t>
        </is>
      </c>
      <c r="B33" s="4" t="inlineStr">
        <is>
          <t>DOCUMENT FORM 10-K REFERENCE Portions of Proxy Statement for 2022 Annual Meeting of Stockholders Part III</t>
        </is>
      </c>
    </row>
    <row r="34">
      <c r="A34" s="4" t="inlineStr">
        <is>
          <t>Entity Central Index Key</t>
        </is>
      </c>
      <c r="B34" s="4" t="inlineStr">
        <is>
          <t>0000037785</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50" customWidth="1" min="5" max="5"/>
    <col width="30" customWidth="1" min="6" max="6"/>
    <col width="25" customWidth="1" min="7" max="7"/>
    <col width="18" customWidth="1" min="8" max="8"/>
    <col width="67" customWidth="1" min="9" max="9"/>
    <col width="46" customWidth="1" min="10" max="10"/>
    <col width="80" customWidth="1" min="11" max="11"/>
    <col width="15" customWidth="1" min="12" max="12"/>
    <col width="25" customWidth="1" min="13" max="13"/>
  </cols>
  <sheetData>
    <row r="1">
      <c r="A1" s="1" t="inlineStr">
        <is>
          <t>Consolidated Statement of Changes in Equity - USD ($) $ in Millions</t>
        </is>
      </c>
      <c r="C1" s="2" t="inlineStr">
        <is>
          <t>Total</t>
        </is>
      </c>
      <c r="E1" s="2" t="inlineStr">
        <is>
          <t>Cumulative Effect, Period of Adoption, Adjustment</t>
        </is>
      </c>
      <c r="F1" s="2" t="inlineStr">
        <is>
          <t>Common Stock, $0.10 Par Value</t>
        </is>
      </c>
      <c r="G1" s="2" t="inlineStr">
        <is>
          <t>Capital In Excess of Par</t>
        </is>
      </c>
      <c r="H1" s="2" t="inlineStr">
        <is>
          <t>Retained Earnings</t>
        </is>
      </c>
      <c r="I1" s="2" t="inlineStr">
        <is>
          <t>Retained EarningsCumulative Effect, Period of Adoption, Adjustment</t>
        </is>
      </c>
      <c r="J1" s="2" t="inlineStr">
        <is>
          <t>Accumulated Other Comprehensive Income (Loss)</t>
        </is>
      </c>
      <c r="K1" s="2" t="inlineStr">
        <is>
          <t>Accumulated Other Comprehensive Income (Loss)Cumulative Effect, Period of Adoption, Adjustment</t>
        </is>
      </c>
      <c r="L1" s="2" t="inlineStr">
        <is>
          <t>Treasury Stock</t>
        </is>
      </c>
      <c r="M1" s="2" t="inlineStr">
        <is>
          <t>Non-controlling Interest</t>
        </is>
      </c>
    </row>
    <row r="2">
      <c r="A2" s="4" t="inlineStr">
        <is>
          <t>Accumulated other comprehensive income (loss), net of tax, beginning at Dec. 31, 2018</t>
        </is>
      </c>
      <c r="C2" s="7" t="n">
        <v>3210.4</v>
      </c>
      <c r="E2" s="7" t="n">
        <v>2.4</v>
      </c>
      <c r="F2" s="7" t="n">
        <v>18.6</v>
      </c>
      <c r="G2" s="7" t="n">
        <v>776.2</v>
      </c>
      <c r="H2" s="7" t="n">
        <v>4334.3</v>
      </c>
      <c r="I2" s="7" t="n">
        <v>55.5</v>
      </c>
      <c r="J2" s="7" t="n">
        <v>-308.9</v>
      </c>
      <c r="K2" s="7" t="n">
        <v>-53.1</v>
      </c>
      <c r="L2" s="7" t="n">
        <v>-1699.1</v>
      </c>
      <c r="M2" s="7" t="n">
        <v>89.3</v>
      </c>
    </row>
    <row r="3">
      <c r="A3" s="3" t="inlineStr">
        <is>
          <t>Increase (Decrease) in Stockholders' Equity [Roll Forward]</t>
        </is>
      </c>
    </row>
    <row r="4">
      <c r="A4" s="4" t="inlineStr">
        <is>
          <t>Net income (loss)</t>
        </is>
      </c>
      <c r="C4" s="8" t="n">
        <v>480.2</v>
      </c>
      <c r="H4" s="8" t="n">
        <v>477.4</v>
      </c>
      <c r="M4" s="8" t="n">
        <v>2.8</v>
      </c>
    </row>
    <row r="5">
      <c r="A5" s="4" t="inlineStr">
        <is>
          <t>Stock compensation plans</t>
        </is>
      </c>
      <c r="C5" s="8" t="n">
        <v>75.09999999999999</v>
      </c>
      <c r="G5" s="8" t="n">
        <v>53.5</v>
      </c>
      <c r="L5" s="8" t="n">
        <v>21.6</v>
      </c>
    </row>
    <row r="6">
      <c r="A6" s="4" t="inlineStr">
        <is>
          <t>Shares for benefit plan trust, increase</t>
        </is>
      </c>
      <c r="C6" s="6" t="n">
        <v>-1</v>
      </c>
      <c r="L6" s="6" t="n">
        <v>-1</v>
      </c>
    </row>
    <row r="7">
      <c r="A7" s="4" t="inlineStr">
        <is>
          <t>Net pension and other benefit actuarial gains (losses) and prior service cost, net of income tax</t>
        </is>
      </c>
      <c r="C7" s="8" t="n">
        <v>3.4</v>
      </c>
      <c r="J7" s="8" t="n">
        <v>3.4</v>
      </c>
    </row>
    <row r="8">
      <c r="A8" s="4" t="inlineStr">
        <is>
          <t>Net hedging gains (losses) and other, net of income tax</t>
        </is>
      </c>
      <c r="C8" s="8" t="n">
        <v>-77.2</v>
      </c>
      <c r="J8" s="8" t="n">
        <v>-77.2</v>
      </c>
    </row>
    <row r="9">
      <c r="A9" s="4" t="inlineStr">
        <is>
          <t>Foreign currency translation adjustments</t>
        </is>
      </c>
      <c r="C9" s="8" t="n">
        <v>-18.5</v>
      </c>
      <c r="D9" s="4" t="inlineStr">
        <is>
          <t>[1]</t>
        </is>
      </c>
      <c r="J9" s="8" t="n">
        <v>-15.2</v>
      </c>
      <c r="M9" s="8" t="n">
        <v>-3.3</v>
      </c>
    </row>
    <row r="10">
      <c r="A10" s="4" t="inlineStr">
        <is>
          <t>Dividends</t>
        </is>
      </c>
      <c r="C10" s="8" t="n">
        <v>-214.1</v>
      </c>
      <c r="H10" s="8" t="n">
        <v>-214.1</v>
      </c>
    </row>
    <row r="11">
      <c r="A11" s="4" t="inlineStr">
        <is>
          <t>Repurchases of common stock</t>
        </is>
      </c>
      <c r="C11" s="8" t="n">
        <v>-414.3</v>
      </c>
      <c r="L11" s="8" t="n">
        <v>-414.3</v>
      </c>
    </row>
    <row r="12">
      <c r="A12" s="4" t="inlineStr">
        <is>
          <t>Distribution of FMC Lithium</t>
        </is>
      </c>
      <c r="B12" s="4" t="inlineStr">
        <is>
          <t>[2]</t>
        </is>
      </c>
      <c r="C12" s="6" t="n">
        <v>-485</v>
      </c>
      <c r="H12" s="8" t="n">
        <v>-464.3</v>
      </c>
      <c r="J12" s="6" t="n">
        <v>39</v>
      </c>
      <c r="M12" s="8" t="n">
        <v>-59.7</v>
      </c>
    </row>
    <row r="13">
      <c r="A13" s="4" t="inlineStr">
        <is>
          <t>Accumulated other comprehensive income (loss), net of tax, ending at Dec. 31, 2019</t>
        </is>
      </c>
      <c r="C13" s="8" t="n">
        <v>2561.4</v>
      </c>
      <c r="F13" s="8" t="n">
        <v>18.6</v>
      </c>
      <c r="G13" s="8" t="n">
        <v>829.7</v>
      </c>
      <c r="H13" s="8" t="n">
        <v>4188.8</v>
      </c>
      <c r="J13" s="6" t="n">
        <v>-412</v>
      </c>
      <c r="K13" s="7" t="n">
        <v>-53.1</v>
      </c>
      <c r="L13" s="8" t="n">
        <v>-2092.8</v>
      </c>
      <c r="M13" s="8" t="n">
        <v>29.1</v>
      </c>
    </row>
    <row r="14">
      <c r="A14" s="3" t="inlineStr">
        <is>
          <t>Increase (Decrease) in Stockholders' Equity [Roll Forward]</t>
        </is>
      </c>
    </row>
    <row r="15">
      <c r="A15" s="4" t="inlineStr">
        <is>
          <t>Net income (loss)</t>
        </is>
      </c>
      <c r="C15" s="8" t="n">
        <v>550.6</v>
      </c>
      <c r="H15" s="8" t="n">
        <v>551.5</v>
      </c>
      <c r="M15" s="8" t="n">
        <v>-0.9</v>
      </c>
    </row>
    <row r="16">
      <c r="A16" s="4" t="inlineStr">
        <is>
          <t>Stock compensation plans</t>
        </is>
      </c>
      <c r="C16" s="8" t="n">
        <v>43.5</v>
      </c>
      <c r="G16" s="8" t="n">
        <v>33.1</v>
      </c>
      <c r="L16" s="8" t="n">
        <v>10.4</v>
      </c>
    </row>
    <row r="17">
      <c r="A17" s="4" t="inlineStr">
        <is>
          <t>Shares for benefit plan trust, increase</t>
        </is>
      </c>
      <c r="C17" s="8" t="n">
        <v>-0.4</v>
      </c>
      <c r="L17" s="8" t="n">
        <v>-0.4</v>
      </c>
    </row>
    <row r="18">
      <c r="A18" s="4" t="inlineStr">
        <is>
          <t>Net pension and other benefit actuarial gains (losses) and prior service cost, net of income tax</t>
        </is>
      </c>
      <c r="C18" s="8" t="n">
        <v>34.9</v>
      </c>
      <c r="J18" s="8" t="n">
        <v>34.9</v>
      </c>
    </row>
    <row r="19">
      <c r="A19" s="4" t="inlineStr">
        <is>
          <t>Net hedging gains (losses) and other, net of income tax</t>
        </is>
      </c>
      <c r="C19" s="8" t="n">
        <v>-6.8</v>
      </c>
      <c r="J19" s="8" t="n">
        <v>-6.8</v>
      </c>
    </row>
    <row r="20">
      <c r="A20" s="4" t="inlineStr">
        <is>
          <t>Foreign currency translation adjustments</t>
        </is>
      </c>
      <c r="C20" s="6" t="n">
        <v>102</v>
      </c>
      <c r="D20" s="4" t="inlineStr">
        <is>
          <t>[1]</t>
        </is>
      </c>
      <c r="J20" s="8" t="n">
        <v>101.7</v>
      </c>
      <c r="M20" s="8" t="n">
        <v>0.3</v>
      </c>
    </row>
    <row r="21">
      <c r="A21" s="4" t="inlineStr">
        <is>
          <t>Dividends</t>
        </is>
      </c>
      <c r="C21" s="8" t="n">
        <v>-233.9</v>
      </c>
      <c r="H21" s="8" t="n">
        <v>-233.9</v>
      </c>
    </row>
    <row r="22">
      <c r="A22" s="4" t="inlineStr">
        <is>
          <t>Repurchases of common stock</t>
        </is>
      </c>
      <c r="C22" s="8" t="n">
        <v>-58.4</v>
      </c>
      <c r="L22" s="8" t="n">
        <v>-58.4</v>
      </c>
    </row>
    <row r="23">
      <c r="A23" s="4" t="inlineStr">
        <is>
          <t>Acquisition of noncontrolling interests</t>
        </is>
      </c>
      <c r="B23" s="4" t="inlineStr">
        <is>
          <t>[3]</t>
        </is>
      </c>
      <c r="C23" s="8" t="n">
        <v>-7.4</v>
      </c>
      <c r="G23" s="8" t="n">
        <v>-2.6</v>
      </c>
      <c r="M23" s="8" t="n">
        <v>-4.8</v>
      </c>
    </row>
    <row r="24">
      <c r="A24" s="4" t="inlineStr">
        <is>
          <t>Distributions to noncontrolling interests</t>
        </is>
      </c>
      <c r="C24" s="8" t="n">
        <v>-1.3</v>
      </c>
      <c r="M24" s="8" t="n">
        <v>-1.3</v>
      </c>
    </row>
    <row r="25">
      <c r="A25" s="4" t="inlineStr">
        <is>
          <t>Accumulated other comprehensive income (loss), net of tax, ending at Dec. 31, 2020</t>
        </is>
      </c>
      <c r="C25" s="8" t="n">
        <v>2984.2</v>
      </c>
      <c r="F25" s="8" t="n">
        <v>18.6</v>
      </c>
      <c r="G25" s="8" t="n">
        <v>860.2</v>
      </c>
      <c r="H25" s="8" t="n">
        <v>4506.4</v>
      </c>
      <c r="J25" s="8" t="n">
        <v>-282.2</v>
      </c>
      <c r="L25" s="8" t="n">
        <v>-2141.2</v>
      </c>
      <c r="M25" s="8" t="n">
        <v>22.4</v>
      </c>
    </row>
    <row r="26">
      <c r="A26" s="3" t="inlineStr">
        <is>
          <t>Increase (Decrease) in Stockholders' Equity [Roll Forward]</t>
        </is>
      </c>
    </row>
    <row r="27">
      <c r="A27" s="4" t="inlineStr">
        <is>
          <t>Net income (loss)</t>
        </is>
      </c>
      <c r="C27" s="6" t="n">
        <v>734</v>
      </c>
      <c r="H27" s="8" t="n">
        <v>736.5</v>
      </c>
      <c r="M27" s="8" t="n">
        <v>-2.5</v>
      </c>
    </row>
    <row r="28">
      <c r="A28" s="4" t="inlineStr">
        <is>
          <t>Stock compensation plans</t>
        </is>
      </c>
      <c r="C28" s="8" t="n">
        <v>25.7</v>
      </c>
      <c r="G28" s="8" t="n">
        <v>20.2</v>
      </c>
      <c r="L28" s="8" t="n">
        <v>5.5</v>
      </c>
    </row>
    <row r="29">
      <c r="A29" s="4" t="inlineStr">
        <is>
          <t>Shares for benefit plan trust, increase</t>
        </is>
      </c>
      <c r="C29" s="8" t="n">
        <v>1.6</v>
      </c>
      <c r="L29" s="8" t="n">
        <v>1.6</v>
      </c>
    </row>
    <row r="30">
      <c r="A30" s="4" t="inlineStr">
        <is>
          <t>Net pension and other benefit actuarial gains (losses) and prior service cost, net of income tax</t>
        </is>
      </c>
      <c r="C30" s="8" t="n">
        <v>3.4</v>
      </c>
      <c r="J30" s="8" t="n">
        <v>3.4</v>
      </c>
    </row>
    <row r="31">
      <c r="A31" s="4" t="inlineStr">
        <is>
          <t>Net hedging gains (losses) and other, net of income tax</t>
        </is>
      </c>
      <c r="C31" s="8" t="n">
        <v>49.6</v>
      </c>
      <c r="J31" s="8" t="n">
        <v>49.6</v>
      </c>
    </row>
    <row r="32">
      <c r="A32" s="4" t="inlineStr">
        <is>
          <t>Foreign currency translation adjustments</t>
        </is>
      </c>
      <c r="C32" s="6" t="n">
        <v>-87</v>
      </c>
      <c r="D32" s="4" t="inlineStr">
        <is>
          <t>[1]</t>
        </is>
      </c>
      <c r="J32" s="8" t="n">
        <v>-86.5</v>
      </c>
      <c r="M32" s="8" t="n">
        <v>-0.5</v>
      </c>
    </row>
    <row r="33">
      <c r="A33" s="4" t="inlineStr">
        <is>
          <t>Dividends</t>
        </is>
      </c>
      <c r="C33" s="8" t="n">
        <v>-251.6</v>
      </c>
      <c r="H33" s="8" t="n">
        <v>-251.6</v>
      </c>
    </row>
    <row r="34">
      <c r="A34" s="4" t="inlineStr">
        <is>
          <t>Repurchases of common stock</t>
        </is>
      </c>
      <c r="C34" s="6" t="n">
        <v>-408</v>
      </c>
      <c r="L34" s="6" t="n">
        <v>-408</v>
      </c>
    </row>
    <row r="35">
      <c r="A35" s="4" t="inlineStr">
        <is>
          <t>Accumulated other comprehensive income (loss), net of tax, ending at Dec. 31, 2021</t>
        </is>
      </c>
      <c r="C35" s="7" t="n">
        <v>3051.9</v>
      </c>
      <c r="F35" s="7" t="n">
        <v>18.6</v>
      </c>
      <c r="G35" s="7" t="n">
        <v>880.4</v>
      </c>
      <c r="H35" s="7" t="n">
        <v>4991.3</v>
      </c>
      <c r="J35" s="7" t="n">
        <v>-315.7</v>
      </c>
      <c r="L35" s="7" t="n">
        <v>-2542.1</v>
      </c>
      <c r="M35" s="7" t="n">
        <v>19.4</v>
      </c>
    </row>
    <row r="36"/>
    <row r="37">
      <c r="A37" s="4" t="inlineStr">
        <is>
          <t>[1]</t>
        </is>
      </c>
      <c r="B37" s="4" t="inlineStr">
        <is>
          <t>Income taxes are not provided for foreign currency translation because the related investments are essentially permanent in duration.</t>
        </is>
      </c>
    </row>
    <row r="38">
      <c r="A38" s="4" t="inlineStr">
        <is>
          <t>[2]</t>
        </is>
      </c>
      <c r="B38" s="4" t="inlineStr">
        <is>
          <t>Represents the effects of the distribution of FMC Lithium. Refer to Note 1 to the consolidated financial statements included within this Form 10-K for further information.</t>
        </is>
      </c>
    </row>
    <row r="39">
      <c r="A39" s="4" t="inlineStr">
        <is>
          <t>[3]</t>
        </is>
      </c>
      <c r="B39" s="4" t="inlineStr">
        <is>
          <t>See Note 17 to the consolidated financial statements included within this Form 10-K for more detail on transactions with noncontrolling interest.</t>
        </is>
      </c>
    </row>
  </sheetData>
  <mergeCells count="6">
    <mergeCell ref="A1:B1"/>
    <mergeCell ref="C1:D1"/>
    <mergeCell ref="A36:L36"/>
    <mergeCell ref="B37:L37"/>
    <mergeCell ref="B38:L38"/>
    <mergeCell ref="B39:L39"/>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2" customWidth="1" min="1" max="1"/>
    <col width="21" customWidth="1" min="2" max="2"/>
    <col width="14" customWidth="1" min="3" max="3"/>
    <col width="21" customWidth="1" min="4" max="4"/>
    <col width="21" customWidth="1" min="5" max="5"/>
    <col width="21" customWidth="1" min="6" max="6"/>
  </cols>
  <sheetData>
    <row r="1">
      <c r="A1" s="1" t="inlineStr">
        <is>
          <t>Debt - 2021 Term Loan Facility (Details)</t>
        </is>
      </c>
      <c r="B1" s="2" t="inlineStr">
        <is>
          <t>Nov. 22, 2021USD ($)</t>
        </is>
      </c>
      <c r="C1" s="2" t="inlineStr">
        <is>
          <t>Dec. 31, 2021</t>
        </is>
      </c>
      <c r="D1" s="2" t="inlineStr">
        <is>
          <t>Dec. 31, 2021USD ($)</t>
        </is>
      </c>
      <c r="E1" s="2" t="inlineStr">
        <is>
          <t>Dec. 31, 2020USD ($)</t>
        </is>
      </c>
      <c r="F1" s="2" t="inlineStr">
        <is>
          <t>Dec. 31, 2019USD ($)</t>
        </is>
      </c>
    </row>
    <row r="2">
      <c r="A2" s="3" t="inlineStr">
        <is>
          <t>Debt Instrument [Line Items]</t>
        </is>
      </c>
    </row>
    <row r="3">
      <c r="A3" s="4" t="inlineStr">
        <is>
          <t>Proceeds from borrowing of long-term debt</t>
        </is>
      </c>
      <c r="D3" s="5" t="n">
        <v>1000000000</v>
      </c>
      <c r="E3" s="5" t="n">
        <v>27100000</v>
      </c>
      <c r="F3" s="5" t="n">
        <v>1500000000</v>
      </c>
    </row>
    <row r="4">
      <c r="A4" s="4" t="inlineStr">
        <is>
          <t>Maximum leverage ratio</t>
        </is>
      </c>
      <c r="C4" s="10" t="n">
        <v>3.5</v>
      </c>
    </row>
    <row r="5">
      <c r="A5" s="4" t="inlineStr">
        <is>
          <t>2021 Term Loan Facility</t>
        </is>
      </c>
    </row>
    <row r="6">
      <c r="A6" s="3" t="inlineStr">
        <is>
          <t>Debt Instrument [Line Items]</t>
        </is>
      </c>
    </row>
    <row r="7">
      <c r="A7" s="4" t="inlineStr">
        <is>
          <t>Proceeds from borrowing of long-term debt</t>
        </is>
      </c>
      <c r="B7" s="5" t="n">
        <v>1000000000</v>
      </c>
    </row>
    <row r="8">
      <c r="A8" s="4" t="inlineStr">
        <is>
          <t>Maximum leverage ratio</t>
        </is>
      </c>
      <c r="B8" s="8" t="n">
        <v>3.5</v>
      </c>
    </row>
    <row r="9">
      <c r="A9" s="4" t="inlineStr">
        <is>
          <t>Minimum interest rate coverage ratio</t>
        </is>
      </c>
      <c r="B9" s="8" t="n">
        <v>3.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1" customWidth="1" min="2" max="2"/>
  </cols>
  <sheetData>
    <row r="1">
      <c r="A1" s="1" t="inlineStr">
        <is>
          <t>Debt - Maturities of long-term debt (Details) $ in Millions</t>
        </is>
      </c>
      <c r="B1" s="2" t="inlineStr">
        <is>
          <t>Dec. 31, 2021USD ($)</t>
        </is>
      </c>
    </row>
    <row r="2">
      <c r="A2" s="3" t="inlineStr">
        <is>
          <t>Maturities of Long-term Debt [Abstract]</t>
        </is>
      </c>
    </row>
    <row r="3">
      <c r="A3" s="4" t="inlineStr">
        <is>
          <t>2022</t>
        </is>
      </c>
      <c r="B3" s="7" t="n">
        <v>84.5</v>
      </c>
    </row>
    <row r="4">
      <c r="A4" s="4" t="inlineStr">
        <is>
          <t>2023</t>
        </is>
      </c>
      <c r="B4" s="6" t="n">
        <v>0</v>
      </c>
    </row>
    <row r="5">
      <c r="A5" s="4" t="inlineStr">
        <is>
          <t>2024</t>
        </is>
      </c>
      <c r="B5" s="8" t="n">
        <v>1200.2</v>
      </c>
    </row>
    <row r="6">
      <c r="A6" s="4" t="inlineStr">
        <is>
          <t>2025</t>
        </is>
      </c>
      <c r="B6" s="6" t="n">
        <v>0</v>
      </c>
    </row>
    <row r="7">
      <c r="A7" s="4" t="inlineStr">
        <is>
          <t>2026</t>
        </is>
      </c>
      <c r="B7" s="6" t="n">
        <v>500</v>
      </c>
    </row>
    <row r="8">
      <c r="A8" s="4" t="inlineStr">
        <is>
          <t>Thereafter</t>
        </is>
      </c>
      <c r="B8" s="5" t="n">
        <v>105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Debt - Covenants (Details)</t>
        </is>
      </c>
      <c r="B1" s="2" t="inlineStr">
        <is>
          <t>3 Months Ended</t>
        </is>
      </c>
      <c r="C1" s="2" t="inlineStr">
        <is>
          <t>12 Months Ended</t>
        </is>
      </c>
    </row>
    <row r="2">
      <c r="B2" s="2" t="inlineStr">
        <is>
          <t>Dec. 31, 2021</t>
        </is>
      </c>
      <c r="C2" s="2" t="inlineStr">
        <is>
          <t>Dec. 31, 2021</t>
        </is>
      </c>
    </row>
    <row r="3">
      <c r="A3" s="3" t="inlineStr">
        <is>
          <t>Debt Instrument [Line Items]</t>
        </is>
      </c>
    </row>
    <row r="4">
      <c r="A4" s="4" t="inlineStr">
        <is>
          <t>Maximum leverage ratio</t>
        </is>
      </c>
      <c r="B4" s="10" t="n">
        <v>3.5</v>
      </c>
    </row>
    <row r="5">
      <c r="A5" s="4" t="inlineStr">
        <is>
          <t>Line of Credit</t>
        </is>
      </c>
    </row>
    <row r="6">
      <c r="A6" s="3" t="inlineStr">
        <is>
          <t>Debt Instrument [Line Items]</t>
        </is>
      </c>
    </row>
    <row r="7">
      <c r="A7" s="4" t="inlineStr">
        <is>
          <t>Credit Agreement, covenant compliance, actual leverage ratio</t>
        </is>
      </c>
      <c r="C7" s="10" t="n">
        <v>2.57</v>
      </c>
    </row>
    <row r="8">
      <c r="A8" s="4" t="inlineStr">
        <is>
          <t>Credit Agreement, covenant terms, maximum leverage ratio</t>
        </is>
      </c>
      <c r="C8" s="8" t="n">
        <v>3.5</v>
      </c>
    </row>
    <row r="9">
      <c r="A9" s="4" t="inlineStr">
        <is>
          <t>Credit Agreement, covenant compliance, actual interest coverage ratio</t>
        </is>
      </c>
      <c r="C9" s="10" t="n">
        <v>9.529999999999999</v>
      </c>
    </row>
    <row r="10">
      <c r="A10" s="4" t="inlineStr">
        <is>
          <t>Credit Agreement, covenant terms, minimum interest coverage ratio</t>
        </is>
      </c>
      <c r="C10" s="8" t="n">
        <v>3.5</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Benefits Weighted Average Assumptions (Details)</t>
        </is>
      </c>
      <c r="B1" s="2" t="inlineStr">
        <is>
          <t>Dec. 31, 2021</t>
        </is>
      </c>
      <c r="C1" s="2" t="inlineStr">
        <is>
          <t>Dec. 31, 2020</t>
        </is>
      </c>
    </row>
    <row r="2">
      <c r="A2" s="4" t="inlineStr">
        <is>
          <t>Pensions</t>
        </is>
      </c>
    </row>
    <row r="3">
      <c r="A3" s="3" t="inlineStr">
        <is>
          <t>Defined Benefit Plans and Other Postretirement Benefit Plans Table Text Block [Line Items]</t>
        </is>
      </c>
    </row>
    <row r="4">
      <c r="A4" s="4" t="inlineStr">
        <is>
          <t>Rate of compensation increase</t>
        </is>
      </c>
      <c r="B4" s="4" t="inlineStr">
        <is>
          <t>3.10%</t>
        </is>
      </c>
      <c r="C4" s="4" t="inlineStr">
        <is>
          <t>3.10%</t>
        </is>
      </c>
    </row>
    <row r="5">
      <c r="A5" s="4" t="inlineStr">
        <is>
          <t>Pensions | Qualified Plan</t>
        </is>
      </c>
    </row>
    <row r="6">
      <c r="A6" s="3" t="inlineStr">
        <is>
          <t>Defined Benefit Plans and Other Postretirement Benefit Plans Table Text Block [Line Items]</t>
        </is>
      </c>
    </row>
    <row r="7">
      <c r="A7" s="4" t="inlineStr">
        <is>
          <t>Discount rate</t>
        </is>
      </c>
      <c r="B7" s="4" t="inlineStr">
        <is>
          <t>2.84%</t>
        </is>
      </c>
      <c r="C7" s="4" t="inlineStr">
        <is>
          <t>2.49%</t>
        </is>
      </c>
    </row>
    <row r="8">
      <c r="A8" s="4" t="inlineStr">
        <is>
          <t>Pensions | Nonqualified Plan</t>
        </is>
      </c>
    </row>
    <row r="9">
      <c r="A9" s="3" t="inlineStr">
        <is>
          <t>Defined Benefit Plans and Other Postretirement Benefit Plans Table Text Block [Line Items]</t>
        </is>
      </c>
    </row>
    <row r="10">
      <c r="A10" s="4" t="inlineStr">
        <is>
          <t>Discount rate</t>
        </is>
      </c>
      <c r="B10" s="4" t="inlineStr">
        <is>
          <t>2.18%</t>
        </is>
      </c>
      <c r="C10" s="4" t="inlineStr">
        <is>
          <t>1.62%</t>
        </is>
      </c>
    </row>
    <row r="11">
      <c r="A11" s="4" t="inlineStr">
        <is>
          <t>Other Benefits</t>
        </is>
      </c>
    </row>
    <row r="12">
      <c r="A12" s="3" t="inlineStr">
        <is>
          <t>Defined Benefit Plans and Other Postretirement Benefit Plans Table Text Block [Line Items]</t>
        </is>
      </c>
    </row>
    <row r="13">
      <c r="A13" s="4" t="inlineStr">
        <is>
          <t>Discount rate</t>
        </is>
      </c>
      <c r="B13" s="4" t="inlineStr">
        <is>
          <t>2.39%</t>
        </is>
      </c>
      <c r="C13" s="4" t="inlineStr">
        <is>
          <t>1.91%</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omponents of Defined Benefit Plan (Details) - USD ($) $ in Millions</t>
        </is>
      </c>
      <c r="B1" s="2" t="inlineStr">
        <is>
          <t>12 Months Ended</t>
        </is>
      </c>
    </row>
    <row r="2">
      <c r="B2" s="2" t="inlineStr">
        <is>
          <t>Dec. 31, 2021</t>
        </is>
      </c>
      <c r="C2" s="2" t="inlineStr">
        <is>
          <t>Dec. 31, 2020</t>
        </is>
      </c>
      <c r="D2" s="2" t="inlineStr">
        <is>
          <t>Dec. 31, 2019</t>
        </is>
      </c>
    </row>
    <row r="3">
      <c r="A3" s="3" t="inlineStr">
        <is>
          <t>Change in plan assets</t>
        </is>
      </c>
    </row>
    <row r="4">
      <c r="A4" s="4" t="inlineStr">
        <is>
          <t>Company contributions</t>
        </is>
      </c>
      <c r="B4" s="7" t="n">
        <v>5.3</v>
      </c>
      <c r="C4" s="7" t="n">
        <v>4.6</v>
      </c>
    </row>
    <row r="5">
      <c r="A5" s="3" t="inlineStr">
        <is>
          <t>Amount recognized in the consolidated balance sheets:</t>
        </is>
      </c>
    </row>
    <row r="6">
      <c r="A6" s="4" t="inlineStr">
        <is>
          <t>Pension asset</t>
        </is>
      </c>
      <c r="B6" s="8" t="n">
        <v>50.4</v>
      </c>
      <c r="C6" s="8" t="n">
        <v>69.5</v>
      </c>
    </row>
    <row r="7">
      <c r="A7" s="4" t="inlineStr">
        <is>
          <t>Decrease in defined benefit obligation</t>
        </is>
      </c>
      <c r="B7" s="6" t="n">
        <v>3</v>
      </c>
      <c r="C7" s="6" t="n">
        <v>10</v>
      </c>
    </row>
    <row r="8">
      <c r="A8" s="4" t="inlineStr">
        <is>
          <t>Pensions</t>
        </is>
      </c>
    </row>
    <row r="9">
      <c r="A9" s="3" t="inlineStr">
        <is>
          <t>Change in projected benefit obligation</t>
        </is>
      </c>
    </row>
    <row r="10">
      <c r="A10" s="4" t="inlineStr">
        <is>
          <t>Projected benefit obligation at January 1</t>
        </is>
      </c>
      <c r="B10" s="8" t="n">
        <v>1450.3</v>
      </c>
      <c r="C10" s="8" t="n">
        <v>1379.1</v>
      </c>
    </row>
    <row r="11">
      <c r="A11" s="4" t="inlineStr">
        <is>
          <t>Service cost</t>
        </is>
      </c>
      <c r="B11" s="8" t="n">
        <v>4.7</v>
      </c>
      <c r="C11" s="8" t="n">
        <v>4.4</v>
      </c>
      <c r="D11" s="7" t="n">
        <v>4.2</v>
      </c>
    </row>
    <row r="12">
      <c r="A12" s="4" t="inlineStr">
        <is>
          <t>Interest cost</t>
        </is>
      </c>
      <c r="B12" s="8" t="n">
        <v>24.5</v>
      </c>
      <c r="C12" s="8" t="n">
        <v>36.7</v>
      </c>
      <c r="D12" s="8" t="n">
        <v>47.6</v>
      </c>
    </row>
    <row r="13">
      <c r="A13" s="4" t="inlineStr">
        <is>
          <t>Actuarial loss (gain)</t>
        </is>
      </c>
      <c r="B13" s="8" t="n">
        <v>-38.6</v>
      </c>
      <c r="C13" s="8" t="n">
        <v>115.5</v>
      </c>
    </row>
    <row r="14">
      <c r="A14" s="4" t="inlineStr">
        <is>
          <t>Foreign currency exchange rate changes and other</t>
        </is>
      </c>
      <c r="B14" s="8" t="n">
        <v>-0.5</v>
      </c>
      <c r="C14" s="6" t="n">
        <v>0</v>
      </c>
    </row>
    <row r="15">
      <c r="A15" s="4" t="inlineStr">
        <is>
          <t>Plan participants’ contributions</t>
        </is>
      </c>
      <c r="B15" s="6" t="n">
        <v>0</v>
      </c>
      <c r="C15" s="6" t="n">
        <v>0</v>
      </c>
    </row>
    <row r="16">
      <c r="A16" s="4" t="inlineStr">
        <is>
          <t>Settlements</t>
        </is>
      </c>
      <c r="B16" s="8" t="n">
        <v>-2.5</v>
      </c>
      <c r="C16" s="8" t="n">
        <v>-1.5</v>
      </c>
    </row>
    <row r="17">
      <c r="A17" s="4" t="inlineStr">
        <is>
          <t>Benefits paid</t>
        </is>
      </c>
      <c r="B17" s="8" t="n">
        <v>-83.90000000000001</v>
      </c>
      <c r="C17" s="8" t="n">
        <v>-83.90000000000001</v>
      </c>
    </row>
    <row r="18">
      <c r="A18" s="4" t="inlineStr">
        <is>
          <t>Projected benefit obligation at December 31</t>
        </is>
      </c>
      <c r="B18" s="6" t="n">
        <v>1354</v>
      </c>
      <c r="C18" s="8" t="n">
        <v>1450.3</v>
      </c>
      <c r="D18" s="8" t="n">
        <v>1379.1</v>
      </c>
    </row>
    <row r="19">
      <c r="A19" s="3" t="inlineStr">
        <is>
          <t>Change in plan assets</t>
        </is>
      </c>
    </row>
    <row r="20">
      <c r="A20" s="4" t="inlineStr">
        <is>
          <t>Fair value of plan assets at January 1</t>
        </is>
      </c>
      <c r="B20" s="8" t="n">
        <v>1484.6</v>
      </c>
      <c r="C20" s="8" t="n">
        <v>1390.6</v>
      </c>
    </row>
    <row r="21">
      <c r="A21" s="4" t="inlineStr">
        <is>
          <t>Actual return on plan assets</t>
        </is>
      </c>
      <c r="B21" s="8" t="n">
        <v>-26.2</v>
      </c>
      <c r="C21" s="8" t="n">
        <v>176.5</v>
      </c>
    </row>
    <row r="22">
      <c r="A22" s="4" t="inlineStr">
        <is>
          <t>Foreign currency exchange rate changes</t>
        </is>
      </c>
      <c r="B22" s="8" t="n">
        <v>-0.3</v>
      </c>
      <c r="C22" s="6" t="n">
        <v>0</v>
      </c>
    </row>
    <row r="23">
      <c r="A23" s="4" t="inlineStr">
        <is>
          <t>Company contributions</t>
        </is>
      </c>
      <c r="B23" s="8" t="n">
        <v>3.8</v>
      </c>
      <c r="C23" s="8" t="n">
        <v>2.9</v>
      </c>
    </row>
    <row r="24">
      <c r="A24" s="4" t="inlineStr">
        <is>
          <t>Plan participants’ contributions</t>
        </is>
      </c>
      <c r="B24" s="6" t="n">
        <v>0</v>
      </c>
      <c r="C24" s="6" t="n">
        <v>0</v>
      </c>
    </row>
    <row r="25">
      <c r="A25" s="4" t="inlineStr">
        <is>
          <t>Settlements</t>
        </is>
      </c>
      <c r="B25" s="6" t="n">
        <v>-6</v>
      </c>
      <c r="C25" s="8" t="n">
        <v>-1.5</v>
      </c>
    </row>
    <row r="26">
      <c r="A26" s="4" t="inlineStr">
        <is>
          <t>Benefits paid</t>
        </is>
      </c>
      <c r="B26" s="8" t="n">
        <v>-83.90000000000001</v>
      </c>
      <c r="C26" s="8" t="n">
        <v>-83.90000000000001</v>
      </c>
    </row>
    <row r="27">
      <c r="A27" s="4" t="inlineStr">
        <is>
          <t>Fair value of plan assets at December 31</t>
        </is>
      </c>
      <c r="B27" s="6" t="n">
        <v>1372</v>
      </c>
      <c r="C27" s="8" t="n">
        <v>1484.6</v>
      </c>
      <c r="D27" s="8" t="n">
        <v>1390.6</v>
      </c>
    </row>
    <row r="28">
      <c r="A28" s="3" t="inlineStr">
        <is>
          <t>Funded Status</t>
        </is>
      </c>
    </row>
    <row r="29">
      <c r="A29" s="4" t="inlineStr">
        <is>
          <t>Net funded status of the plan (liability)</t>
        </is>
      </c>
      <c r="B29" s="6" t="n">
        <v>18</v>
      </c>
      <c r="C29" s="8" t="n">
        <v>34.3</v>
      </c>
    </row>
    <row r="30">
      <c r="A30" s="3" t="inlineStr">
        <is>
          <t>Amount recognized in the consolidated balance sheets:</t>
        </is>
      </c>
    </row>
    <row r="31">
      <c r="A31" s="4" t="inlineStr">
        <is>
          <t>Pension asset</t>
        </is>
      </c>
      <c r="B31" s="8" t="n">
        <v>50.4</v>
      </c>
      <c r="C31" s="8" t="n">
        <v>69.5</v>
      </c>
    </row>
    <row r="32">
      <c r="A32" s="4" t="inlineStr">
        <is>
          <t>Accrued benefit liability</t>
        </is>
      </c>
      <c r="B32" s="8" t="n">
        <v>-32.4</v>
      </c>
      <c r="C32" s="8" t="n">
        <v>-35.2</v>
      </c>
    </row>
    <row r="33">
      <c r="A33" s="4" t="inlineStr">
        <is>
          <t>Total</t>
        </is>
      </c>
      <c r="B33" s="6" t="n">
        <v>18</v>
      </c>
      <c r="C33" s="8" t="n">
        <v>34.3</v>
      </c>
    </row>
    <row r="34">
      <c r="A34" s="4" t="inlineStr">
        <is>
          <t>Pensions | Non-U.S.</t>
        </is>
      </c>
    </row>
    <row r="35">
      <c r="A35" s="3" t="inlineStr">
        <is>
          <t>Change in plan assets</t>
        </is>
      </c>
    </row>
    <row r="36">
      <c r="A36" s="4" t="inlineStr">
        <is>
          <t>Company contributions</t>
        </is>
      </c>
      <c r="B36" s="8" t="n">
        <v>0.2</v>
      </c>
      <c r="C36" s="8" t="n">
        <v>0.5</v>
      </c>
    </row>
    <row r="37">
      <c r="A37" s="4" t="inlineStr">
        <is>
          <t>Pension Plan, With Assets | UNITED STATES</t>
        </is>
      </c>
    </row>
    <row r="38">
      <c r="A38" s="3" t="inlineStr">
        <is>
          <t>Funded Status</t>
        </is>
      </c>
    </row>
    <row r="39">
      <c r="A39" s="4" t="inlineStr">
        <is>
          <t>Net funded status of the plan (liability)</t>
        </is>
      </c>
      <c r="B39" s="8" t="n">
        <v>50.4</v>
      </c>
      <c r="C39" s="8" t="n">
        <v>69.5</v>
      </c>
    </row>
    <row r="40">
      <c r="A40" s="4" t="inlineStr">
        <is>
          <t>Pension Plan, With Assets | Non-U.S.</t>
        </is>
      </c>
    </row>
    <row r="41">
      <c r="A41" s="3" t="inlineStr">
        <is>
          <t>Funded Status</t>
        </is>
      </c>
    </row>
    <row r="42">
      <c r="A42" s="4" t="inlineStr">
        <is>
          <t>Net funded status of the plan (liability)</t>
        </is>
      </c>
      <c r="B42" s="8" t="n">
        <v>-2.8</v>
      </c>
      <c r="C42" s="6" t="n">
        <v>-3</v>
      </c>
    </row>
    <row r="43">
      <c r="A43" s="4" t="inlineStr">
        <is>
          <t>Pension Plan, Without Assets | UNITED STATES</t>
        </is>
      </c>
    </row>
    <row r="44">
      <c r="A44" s="3" t="inlineStr">
        <is>
          <t>Funded Status</t>
        </is>
      </c>
    </row>
    <row r="45">
      <c r="A45" s="4" t="inlineStr">
        <is>
          <t>Net funded status of the plan (liability)</t>
        </is>
      </c>
      <c r="B45" s="8" t="n">
        <v>-22.1</v>
      </c>
      <c r="C45" s="8" t="n">
        <v>-23.9</v>
      </c>
    </row>
    <row r="46">
      <c r="A46" s="4" t="inlineStr">
        <is>
          <t>Other Benefits</t>
        </is>
      </c>
    </row>
    <row r="47">
      <c r="A47" s="3" t="inlineStr">
        <is>
          <t>Change in projected benefit obligation</t>
        </is>
      </c>
    </row>
    <row r="48">
      <c r="A48" s="4" t="inlineStr">
        <is>
          <t>Projected benefit obligation at January 1</t>
        </is>
      </c>
      <c r="B48" s="8" t="n">
        <v>15.3</v>
      </c>
      <c r="C48" s="8" t="n">
        <v>15.8</v>
      </c>
    </row>
    <row r="49">
      <c r="A49" s="4" t="inlineStr">
        <is>
          <t>Service cost</t>
        </is>
      </c>
      <c r="B49" s="6" t="n">
        <v>0</v>
      </c>
      <c r="C49" s="6" t="n">
        <v>0</v>
      </c>
      <c r="D49" s="6" t="n">
        <v>0</v>
      </c>
    </row>
    <row r="50">
      <c r="A50" s="4" t="inlineStr">
        <is>
          <t>Interest cost</t>
        </is>
      </c>
      <c r="B50" s="8" t="n">
        <v>0.3</v>
      </c>
      <c r="C50" s="8" t="n">
        <v>0.4</v>
      </c>
      <c r="D50" s="8" t="n">
        <v>0.6</v>
      </c>
    </row>
    <row r="51">
      <c r="A51" s="4" t="inlineStr">
        <is>
          <t>Actuarial loss (gain)</t>
        </is>
      </c>
      <c r="B51" s="8" t="n">
        <v>-0.6</v>
      </c>
      <c r="C51" s="8" t="n">
        <v>0.3</v>
      </c>
    </row>
    <row r="52">
      <c r="A52" s="4" t="inlineStr">
        <is>
          <t>Foreign currency exchange rate changes and other</t>
        </is>
      </c>
      <c r="B52" s="6" t="n">
        <v>0</v>
      </c>
      <c r="C52" s="6" t="n">
        <v>0</v>
      </c>
    </row>
    <row r="53">
      <c r="A53" s="4" t="inlineStr">
        <is>
          <t>Plan participants’ contributions</t>
        </is>
      </c>
      <c r="B53" s="8" t="n">
        <v>0.4</v>
      </c>
      <c r="C53" s="8" t="n">
        <v>0.5</v>
      </c>
    </row>
    <row r="54">
      <c r="A54" s="4" t="inlineStr">
        <is>
          <t>Settlements</t>
        </is>
      </c>
      <c r="B54" s="6" t="n">
        <v>0</v>
      </c>
      <c r="C54" s="6" t="n">
        <v>0</v>
      </c>
    </row>
    <row r="55">
      <c r="A55" s="4" t="inlineStr">
        <is>
          <t>Benefits paid</t>
        </is>
      </c>
      <c r="B55" s="8" t="n">
        <v>-1.7</v>
      </c>
      <c r="C55" s="8" t="n">
        <v>-1.7</v>
      </c>
    </row>
    <row r="56">
      <c r="A56" s="4" t="inlineStr">
        <is>
          <t>Projected benefit obligation at December 31</t>
        </is>
      </c>
      <c r="B56" s="8" t="n">
        <v>13.7</v>
      </c>
      <c r="C56" s="8" t="n">
        <v>15.3</v>
      </c>
      <c r="D56" s="8" t="n">
        <v>15.8</v>
      </c>
    </row>
    <row r="57">
      <c r="A57" s="3" t="inlineStr">
        <is>
          <t>Change in plan assets</t>
        </is>
      </c>
    </row>
    <row r="58">
      <c r="A58" s="4" t="inlineStr">
        <is>
          <t>Fair value of plan assets at January 1</t>
        </is>
      </c>
      <c r="B58" s="6" t="n">
        <v>0</v>
      </c>
      <c r="C58" s="6" t="n">
        <v>0</v>
      </c>
    </row>
    <row r="59">
      <c r="A59" s="4" t="inlineStr">
        <is>
          <t>Actual return on plan assets</t>
        </is>
      </c>
      <c r="B59" s="6" t="n">
        <v>0</v>
      </c>
      <c r="C59" s="6" t="n">
        <v>0</v>
      </c>
    </row>
    <row r="60">
      <c r="A60" s="4" t="inlineStr">
        <is>
          <t>Foreign currency exchange rate changes</t>
        </is>
      </c>
      <c r="B60" s="6" t="n">
        <v>0</v>
      </c>
      <c r="C60" s="6" t="n">
        <v>0</v>
      </c>
    </row>
    <row r="61">
      <c r="A61" s="4" t="inlineStr">
        <is>
          <t>Company contributions</t>
        </is>
      </c>
      <c r="B61" s="8" t="n">
        <v>1.3</v>
      </c>
      <c r="C61" s="8" t="n">
        <v>1.2</v>
      </c>
    </row>
    <row r="62">
      <c r="A62" s="4" t="inlineStr">
        <is>
          <t>Plan participants’ contributions</t>
        </is>
      </c>
      <c r="B62" s="8" t="n">
        <v>0.4</v>
      </c>
      <c r="C62" s="8" t="n">
        <v>0.5</v>
      </c>
    </row>
    <row r="63">
      <c r="A63" s="4" t="inlineStr">
        <is>
          <t>Settlements</t>
        </is>
      </c>
      <c r="B63" s="6" t="n">
        <v>0</v>
      </c>
      <c r="C63" s="6" t="n">
        <v>0</v>
      </c>
    </row>
    <row r="64">
      <c r="A64" s="4" t="inlineStr">
        <is>
          <t>Benefits paid</t>
        </is>
      </c>
      <c r="B64" s="8" t="n">
        <v>-1.7</v>
      </c>
      <c r="C64" s="8" t="n">
        <v>-1.7</v>
      </c>
    </row>
    <row r="65">
      <c r="A65" s="4" t="inlineStr">
        <is>
          <t>Fair value of plan assets at December 31</t>
        </is>
      </c>
      <c r="B65" s="6" t="n">
        <v>0</v>
      </c>
      <c r="C65" s="6" t="n">
        <v>0</v>
      </c>
      <c r="D65" s="5" t="n">
        <v>0</v>
      </c>
    </row>
    <row r="66">
      <c r="A66" s="3" t="inlineStr">
        <is>
          <t>Funded Status</t>
        </is>
      </c>
    </row>
    <row r="67">
      <c r="A67" s="4" t="inlineStr">
        <is>
          <t>Net funded status of the plan (liability)</t>
        </is>
      </c>
      <c r="B67" s="8" t="n">
        <v>-13.7</v>
      </c>
      <c r="C67" s="8" t="n">
        <v>-15.3</v>
      </c>
    </row>
    <row r="68">
      <c r="A68" s="3" t="inlineStr">
        <is>
          <t>Amount recognized in the consolidated balance sheets:</t>
        </is>
      </c>
    </row>
    <row r="69">
      <c r="A69" s="4" t="inlineStr">
        <is>
          <t>Pension asset</t>
        </is>
      </c>
      <c r="B69" s="6" t="n">
        <v>0</v>
      </c>
      <c r="C69" s="6" t="n">
        <v>0</v>
      </c>
    </row>
    <row r="70">
      <c r="A70" s="4" t="inlineStr">
        <is>
          <t>Accrued benefit liability</t>
        </is>
      </c>
      <c r="B70" s="8" t="n">
        <v>-13.7</v>
      </c>
      <c r="C70" s="8" t="n">
        <v>-15.3</v>
      </c>
    </row>
    <row r="71">
      <c r="A71" s="4" t="inlineStr">
        <is>
          <t>Total</t>
        </is>
      </c>
      <c r="B71" s="8" t="n">
        <v>-13.7</v>
      </c>
      <c r="C71" s="8" t="n">
        <v>-15.3</v>
      </c>
    </row>
    <row r="72">
      <c r="A72" s="4" t="inlineStr">
        <is>
          <t>Other Benefits, With Assets | UNITED STATES</t>
        </is>
      </c>
    </row>
    <row r="73">
      <c r="A73" s="3" t="inlineStr">
        <is>
          <t>Funded Status</t>
        </is>
      </c>
    </row>
    <row r="74">
      <c r="A74" s="4" t="inlineStr">
        <is>
          <t>Net funded status of the plan (liability)</t>
        </is>
      </c>
      <c r="B74" s="6" t="n">
        <v>0</v>
      </c>
      <c r="C74" s="6" t="n">
        <v>0</v>
      </c>
    </row>
    <row r="75">
      <c r="A75" s="4" t="inlineStr">
        <is>
          <t>Other Benefits, With Assets | Non-U.S.</t>
        </is>
      </c>
    </row>
    <row r="76">
      <c r="A76" s="3" t="inlineStr">
        <is>
          <t>Funded Status</t>
        </is>
      </c>
    </row>
    <row r="77">
      <c r="A77" s="4" t="inlineStr">
        <is>
          <t>Net funded status of the plan (liability)</t>
        </is>
      </c>
      <c r="B77" s="6" t="n">
        <v>0</v>
      </c>
      <c r="C77" s="6" t="n">
        <v>0</v>
      </c>
    </row>
    <row r="78">
      <c r="A78" s="4" t="inlineStr">
        <is>
          <t>Other Benefits, Without Assets | UNITED STATES</t>
        </is>
      </c>
    </row>
    <row r="79">
      <c r="A79" s="3" t="inlineStr">
        <is>
          <t>Funded Status</t>
        </is>
      </c>
    </row>
    <row r="80">
      <c r="A80" s="4" t="inlineStr">
        <is>
          <t>Net funded status of the plan (liability)</t>
        </is>
      </c>
      <c r="B80" s="8" t="n">
        <v>-13.7</v>
      </c>
      <c r="C80" s="8" t="n">
        <v>-15.3</v>
      </c>
    </row>
    <row r="81">
      <c r="A81" s="4" t="inlineStr">
        <is>
          <t>All Other Pension Plans</t>
        </is>
      </c>
    </row>
    <row r="82">
      <c r="A82" s="3" t="inlineStr">
        <is>
          <t>Funded Status</t>
        </is>
      </c>
    </row>
    <row r="83">
      <c r="A83" s="4" t="inlineStr">
        <is>
          <t>Net funded status of the plan (liability)</t>
        </is>
      </c>
      <c r="B83" s="8" t="n">
        <v>-7.5</v>
      </c>
      <c r="C83" s="8" t="n">
        <v>-8.300000000000001</v>
      </c>
    </row>
    <row r="84">
      <c r="A84" s="4" t="inlineStr">
        <is>
          <t>All Other Postretirement Benefit Plans</t>
        </is>
      </c>
    </row>
    <row r="85">
      <c r="A85" s="3" t="inlineStr">
        <is>
          <t>Funded Status</t>
        </is>
      </c>
    </row>
    <row r="86">
      <c r="A86" s="4" t="inlineStr">
        <is>
          <t>Net funded status of the plan (liability)</t>
        </is>
      </c>
      <c r="B86" s="5" t="n">
        <v>0</v>
      </c>
      <c r="C86" s="5"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ccumulated Other Comprehensive Income (Details) - USD ($) $ in Millions</t>
        </is>
      </c>
      <c r="B1" s="2" t="inlineStr">
        <is>
          <t>Dec. 31, 2021</t>
        </is>
      </c>
      <c r="C1" s="2" t="inlineStr">
        <is>
          <t>Dec. 31, 2020</t>
        </is>
      </c>
    </row>
    <row r="2">
      <c r="A2" s="4" t="inlineStr">
        <is>
          <t>Pensions</t>
        </is>
      </c>
    </row>
    <row r="3">
      <c r="A3" s="3" t="inlineStr">
        <is>
          <t>Defined Benefit Plans and Other Postretirement Benefit Plans Table Text Block [Line Items]</t>
        </is>
      </c>
    </row>
    <row r="4">
      <c r="A4" s="4" t="inlineStr">
        <is>
          <t>Prior service (cost) credit</t>
        </is>
      </c>
      <c r="B4" s="7" t="n">
        <v>-0.5</v>
      </c>
      <c r="C4" s="7" t="n">
        <v>-0.7</v>
      </c>
    </row>
    <row r="5">
      <c r="A5" s="4" t="inlineStr">
        <is>
          <t>Net actuarial (loss) gain</t>
        </is>
      </c>
      <c r="B5" s="8" t="n">
        <v>-315.9</v>
      </c>
      <c r="C5" s="8" t="n">
        <v>-321.9</v>
      </c>
    </row>
    <row r="6">
      <c r="A6" s="4" t="inlineStr">
        <is>
          <t>Accumulated other comprehensive income (loss) – pretax</t>
        </is>
      </c>
      <c r="B6" s="8" t="n">
        <v>-316.4</v>
      </c>
      <c r="C6" s="8" t="n">
        <v>-322.6</v>
      </c>
    </row>
    <row r="7">
      <c r="A7" s="4" t="inlineStr">
        <is>
          <t>Accumulated other comprehensive income (loss) – net of tax</t>
        </is>
      </c>
      <c r="B7" s="8" t="n">
        <v>-235.7</v>
      </c>
      <c r="C7" s="8" t="n">
        <v>-240.7</v>
      </c>
    </row>
    <row r="8">
      <c r="A8" s="4" t="inlineStr">
        <is>
          <t>Other Benefits</t>
        </is>
      </c>
    </row>
    <row r="9">
      <c r="A9" s="3" t="inlineStr">
        <is>
          <t>Defined Benefit Plans and Other Postretirement Benefit Plans Table Text Block [Line Items]</t>
        </is>
      </c>
    </row>
    <row r="10">
      <c r="A10" s="4" t="inlineStr">
        <is>
          <t>Prior service (cost) credit</t>
        </is>
      </c>
      <c r="B10" s="6" t="n">
        <v>0</v>
      </c>
      <c r="C10" s="6" t="n">
        <v>0</v>
      </c>
    </row>
    <row r="11">
      <c r="A11" s="4" t="inlineStr">
        <is>
          <t>Net actuarial (loss) gain</t>
        </is>
      </c>
      <c r="B11" s="6" t="n">
        <v>4</v>
      </c>
      <c r="C11" s="8" t="n">
        <v>4.2</v>
      </c>
    </row>
    <row r="12">
      <c r="A12" s="4" t="inlineStr">
        <is>
          <t>Accumulated other comprehensive income (loss) – pretax</t>
        </is>
      </c>
      <c r="B12" s="6" t="n">
        <v>4</v>
      </c>
      <c r="C12" s="8" t="n">
        <v>4.2</v>
      </c>
    </row>
    <row r="13">
      <c r="A13" s="4" t="inlineStr">
        <is>
          <t>Accumulated other comprehensive income (loss) – net of tax</t>
        </is>
      </c>
      <c r="B13" s="7" t="n">
        <v>2.5</v>
      </c>
      <c r="C13" s="7" t="n">
        <v>2.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Narrative (Details) - USD ($) $ in Million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Table Text Block [Line Items]</t>
        </is>
      </c>
    </row>
    <row r="4">
      <c r="A4" s="4" t="inlineStr">
        <is>
          <t>Employer matching contribution percentage</t>
        </is>
      </c>
      <c r="B4" s="4" t="inlineStr">
        <is>
          <t>80.00%</t>
        </is>
      </c>
    </row>
    <row r="5">
      <c r="A5" s="4" t="inlineStr">
        <is>
          <t>Maximum percentage of employee's compensation eligible for employer matching contributions</t>
        </is>
      </c>
      <c r="B5" s="4" t="inlineStr">
        <is>
          <t>5.00%</t>
        </is>
      </c>
    </row>
    <row r="6">
      <c r="A6" s="4" t="inlineStr">
        <is>
          <t>Additional employer annual contribution percentage</t>
        </is>
      </c>
      <c r="B6" s="4" t="inlineStr">
        <is>
          <t>5.00%</t>
        </is>
      </c>
    </row>
    <row r="7">
      <c r="A7" s="4" t="inlineStr">
        <is>
          <t>Charges for defined contribution plans</t>
        </is>
      </c>
      <c r="B7" s="7" t="n">
        <v>15.6</v>
      </c>
      <c r="C7" s="7" t="n">
        <v>16.6</v>
      </c>
      <c r="D7" s="7" t="n">
        <v>15.3</v>
      </c>
    </row>
    <row r="8">
      <c r="A8" s="4" t="inlineStr">
        <is>
          <t>UNITED STATES</t>
        </is>
      </c>
    </row>
    <row r="9">
      <c r="A9" s="3" t="inlineStr">
        <is>
          <t>Defined Benefit Plans and Other Postretirement Benefit Plans Table Text Block [Line Items]</t>
        </is>
      </c>
    </row>
    <row r="10">
      <c r="A10" s="4" t="inlineStr">
        <is>
          <t>Expected return on plan assets</t>
        </is>
      </c>
      <c r="B10" s="4" t="inlineStr">
        <is>
          <t>2.25%</t>
        </is>
      </c>
      <c r="C10" s="4" t="inlineStr">
        <is>
          <t>3.00%</t>
        </is>
      </c>
      <c r="D10" s="4" t="inlineStr">
        <is>
          <t>4.25%</t>
        </is>
      </c>
    </row>
    <row r="11">
      <c r="A11" s="4" t="inlineStr">
        <is>
          <t>Decrease in rate of return on plan assets</t>
        </is>
      </c>
      <c r="B11" s="4" t="inlineStr">
        <is>
          <t>0.75%</t>
        </is>
      </c>
    </row>
    <row r="12">
      <c r="A12" s="4" t="inlineStr">
        <is>
          <t>Estimated inflation rate assumptions for rate of return on plan assets</t>
        </is>
      </c>
      <c r="B12" s="4" t="inlineStr">
        <is>
          <t>2.20%</t>
        </is>
      </c>
    </row>
    <row r="13">
      <c r="A13" s="4" t="inlineStr">
        <is>
          <t>UNITED STATES | Fixed Income Investments</t>
        </is>
      </c>
    </row>
    <row r="14">
      <c r="A14" s="3" t="inlineStr">
        <is>
          <t>Defined Benefit Plans and Other Postretirement Benefit Plans Table Text Block [Line Items]</t>
        </is>
      </c>
    </row>
    <row r="15">
      <c r="A15" s="4" t="inlineStr">
        <is>
          <t>Target asset allocation</t>
        </is>
      </c>
      <c r="B15" s="4" t="inlineStr">
        <is>
          <t>100.00%</t>
        </is>
      </c>
    </row>
    <row r="16">
      <c r="A16" s="4" t="inlineStr">
        <is>
          <t>Pensions</t>
        </is>
      </c>
    </row>
    <row r="17">
      <c r="A17" s="3" t="inlineStr">
        <is>
          <t>Defined Benefit Plans and Other Postretirement Benefit Plans Table Text Block [Line Items]</t>
        </is>
      </c>
    </row>
    <row r="18">
      <c r="A18" s="4" t="inlineStr">
        <is>
          <t>Accumulated benefit obligation</t>
        </is>
      </c>
      <c r="B18" s="7" t="n">
        <v>1340.8</v>
      </c>
      <c r="C18" s="7" t="n">
        <v>1435.9</v>
      </c>
    </row>
    <row r="19">
      <c r="A19" s="4" t="inlineStr">
        <is>
          <t>Expected return on plan assets</t>
        </is>
      </c>
      <c r="B19" s="4" t="inlineStr">
        <is>
          <t>2.25%</t>
        </is>
      </c>
      <c r="C19" s="4" t="inlineStr">
        <is>
          <t>3.00%</t>
        </is>
      </c>
      <c r="D19" s="4" t="inlineStr">
        <is>
          <t>4.25%</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PBO in Excess of Plan Assets (Details) - USD ($) $ in Millions</t>
        </is>
      </c>
      <c r="B1" s="2" t="inlineStr">
        <is>
          <t>Dec. 31, 2021</t>
        </is>
      </c>
      <c r="C1" s="2" t="inlineStr">
        <is>
          <t>Dec. 31, 2020</t>
        </is>
      </c>
    </row>
    <row r="2">
      <c r="A2" s="3" t="inlineStr">
        <is>
          <t>Information for pension plans with projected benefit obligation in excess of plan assets</t>
        </is>
      </c>
    </row>
    <row r="3">
      <c r="A3" s="4" t="inlineStr">
        <is>
          <t>Projected benefit obligations</t>
        </is>
      </c>
      <c r="B3" s="7" t="n">
        <v>36.2</v>
      </c>
      <c r="C3" s="7" t="n">
        <v>42.9</v>
      </c>
    </row>
    <row r="4">
      <c r="A4" s="4" t="inlineStr">
        <is>
          <t>Accumulated benefit obligations</t>
        </is>
      </c>
      <c r="B4" s="8" t="n">
        <v>36.2</v>
      </c>
      <c r="C4" s="8" t="n">
        <v>43.3</v>
      </c>
    </row>
    <row r="5">
      <c r="A5" s="4" t="inlineStr">
        <is>
          <t>Fair value of plan assets</t>
        </is>
      </c>
      <c r="B5" s="7" t="n">
        <v>3.8</v>
      </c>
      <c r="C5" s="7" t="n">
        <v>7.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BO in Excess of Plan Assets (Details) - USD ($) $ in Millions</t>
        </is>
      </c>
      <c r="B1" s="2" t="inlineStr">
        <is>
          <t>Dec. 31, 2021</t>
        </is>
      </c>
      <c r="C1" s="2" t="inlineStr">
        <is>
          <t>Dec. 31, 2020</t>
        </is>
      </c>
    </row>
    <row r="2">
      <c r="A2" s="3" t="inlineStr">
        <is>
          <t>Information for pension plans with accumulated benefit obligation in excess of plan assets</t>
        </is>
      </c>
    </row>
    <row r="3">
      <c r="A3" s="4" t="inlineStr">
        <is>
          <t>Projected benefit obligations</t>
        </is>
      </c>
      <c r="B3" s="7" t="n">
        <v>36.2</v>
      </c>
      <c r="C3" s="7" t="n">
        <v>42.9</v>
      </c>
    </row>
    <row r="4">
      <c r="A4" s="4" t="inlineStr">
        <is>
          <t>Accumulated benefit obligations</t>
        </is>
      </c>
      <c r="B4" s="8" t="n">
        <v>36.2</v>
      </c>
      <c r="C4" s="8" t="n">
        <v>43.3</v>
      </c>
    </row>
    <row r="5">
      <c r="A5" s="4" t="inlineStr">
        <is>
          <t>Fair value of plan assets</t>
        </is>
      </c>
      <c r="B5" s="7" t="n">
        <v>3.8</v>
      </c>
      <c r="C5" s="7" t="n">
        <v>7.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hanges in Plan Assets and Benefit Obligations (Details) - USD ($) $ in Million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Table Text Block [Line Items]</t>
        </is>
      </c>
    </row>
    <row r="4">
      <c r="A4" s="4" t="inlineStr">
        <is>
          <t>Total recognized in other comprehensive (income) loss, after taxes</t>
        </is>
      </c>
      <c r="B4" s="7" t="n">
        <v>-3.4</v>
      </c>
      <c r="C4" s="7" t="n">
        <v>-34.9</v>
      </c>
      <c r="D4" s="7" t="n">
        <v>-3.4</v>
      </c>
    </row>
    <row r="5">
      <c r="A5" s="4" t="inlineStr">
        <is>
          <t>Pensions</t>
        </is>
      </c>
    </row>
    <row r="6">
      <c r="A6" s="3" t="inlineStr">
        <is>
          <t>Defined Benefit Plans and Other Postretirement Benefit Plans Table Text Block [Line Items]</t>
        </is>
      </c>
    </row>
    <row r="7">
      <c r="A7" s="4" t="inlineStr">
        <is>
          <t>Current year net actuarial loss (gain)</t>
        </is>
      </c>
      <c r="B7" s="8" t="n">
        <v>18.4</v>
      </c>
      <c r="C7" s="8" t="n">
        <v>-23.5</v>
      </c>
    </row>
    <row r="8">
      <c r="A8" s="4" t="inlineStr">
        <is>
          <t>Amortization of net actuarial (loss) gain</t>
        </is>
      </c>
      <c r="B8" s="8" t="n">
        <v>-23.4</v>
      </c>
      <c r="C8" s="8" t="n">
        <v>-21.3</v>
      </c>
    </row>
    <row r="9">
      <c r="A9" s="4" t="inlineStr">
        <is>
          <t>Amortization of prior service (cost) credit</t>
        </is>
      </c>
      <c r="B9" s="8" t="n">
        <v>-0.2</v>
      </c>
      <c r="C9" s="8" t="n">
        <v>-0.2</v>
      </c>
    </row>
    <row r="10">
      <c r="A10" s="4" t="inlineStr">
        <is>
          <t>Settlement loss</t>
        </is>
      </c>
      <c r="B10" s="6" t="n">
        <v>-1</v>
      </c>
      <c r="C10" s="8" t="n">
        <v>-0.6</v>
      </c>
    </row>
    <row r="11">
      <c r="A11" s="4" t="inlineStr">
        <is>
          <t>Total recognized in other comprehensive (income) loss, before taxes</t>
        </is>
      </c>
      <c r="B11" s="8" t="n">
        <v>-6.2</v>
      </c>
      <c r="C11" s="8" t="n">
        <v>-45.6</v>
      </c>
    </row>
    <row r="12">
      <c r="A12" s="4" t="inlineStr">
        <is>
          <t>Total recognized in other comprehensive (income) loss, after taxes</t>
        </is>
      </c>
      <c r="B12" s="6" t="n">
        <v>-5</v>
      </c>
      <c r="C12" s="8" t="n">
        <v>-36.5</v>
      </c>
    </row>
    <row r="13">
      <c r="A13" s="4" t="inlineStr">
        <is>
          <t>Other Benefits</t>
        </is>
      </c>
    </row>
    <row r="14">
      <c r="A14" s="3" t="inlineStr">
        <is>
          <t>Defined Benefit Plans and Other Postretirement Benefit Plans Table Text Block [Line Items]</t>
        </is>
      </c>
    </row>
    <row r="15">
      <c r="A15" s="4" t="inlineStr">
        <is>
          <t>Current year net actuarial loss (gain)</t>
        </is>
      </c>
      <c r="B15" s="8" t="n">
        <v>-0.6</v>
      </c>
      <c r="C15" s="8" t="n">
        <v>0.4</v>
      </c>
    </row>
    <row r="16">
      <c r="A16" s="4" t="inlineStr">
        <is>
          <t>Amortization of net actuarial (loss) gain</t>
        </is>
      </c>
      <c r="B16" s="8" t="n">
        <v>0.8</v>
      </c>
      <c r="C16" s="8" t="n">
        <v>0.9</v>
      </c>
    </row>
    <row r="17">
      <c r="A17" s="4" t="inlineStr">
        <is>
          <t>Amortization of prior service (cost) credit</t>
        </is>
      </c>
      <c r="B17" s="6" t="n">
        <v>0</v>
      </c>
      <c r="C17" s="6" t="n">
        <v>0</v>
      </c>
    </row>
    <row r="18">
      <c r="A18" s="4" t="inlineStr">
        <is>
          <t>Settlement loss</t>
        </is>
      </c>
      <c r="B18" s="6" t="n">
        <v>0</v>
      </c>
      <c r="C18" s="6" t="n">
        <v>0</v>
      </c>
    </row>
    <row r="19">
      <c r="A19" s="4" t="inlineStr">
        <is>
          <t>Total recognized in other comprehensive (income) loss, before taxes</t>
        </is>
      </c>
      <c r="B19" s="8" t="n">
        <v>0.2</v>
      </c>
      <c r="C19" s="8" t="n">
        <v>1.3</v>
      </c>
    </row>
    <row r="20">
      <c r="A20" s="4" t="inlineStr">
        <is>
          <t>Total recognized in other comprehensive (income) loss, after taxes</t>
        </is>
      </c>
      <c r="B20" s="7" t="n">
        <v>0.2</v>
      </c>
      <c r="C20" s="5" t="n">
        <v>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45" customWidth="1" min="4" max="4"/>
  </cols>
  <sheetData>
    <row r="1">
      <c r="A1" s="1" t="inlineStr">
        <is>
          <t>Consolidated Statement of Changes in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ommon stock, par value (in dollars per share)</t>
        </is>
      </c>
      <c r="B4" s="9" t="n">
        <v>0.1</v>
      </c>
      <c r="C4" s="9" t="n">
        <v>0.1</v>
      </c>
      <c r="D4" s="9" t="n">
        <v>0.1</v>
      </c>
    </row>
    <row r="5">
      <c r="A5" s="4" t="inlineStr">
        <is>
          <t>Accounting Standards Update [Extensible Enumeration]</t>
        </is>
      </c>
      <c r="D5" s="4" t="inlineStr">
        <is>
          <t>Accounting Standards Update 2019-12 [Member]</t>
        </is>
      </c>
    </row>
    <row r="6">
      <c r="A6" s="4" t="inlineStr">
        <is>
          <t>Dividends (in dollar per share)</t>
        </is>
      </c>
      <c r="B6" s="9" t="n">
        <v>1.96</v>
      </c>
      <c r="C6" s="9" t="n">
        <v>1.8</v>
      </c>
      <c r="D6" s="9" t="n">
        <v>1.64</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Net Annual Benefit (Cost) Assumptions (Details) - USD ($) $ in Millions</t>
        </is>
      </c>
      <c r="B1" s="2" t="inlineStr">
        <is>
          <t>12 Months Ended</t>
        </is>
      </c>
    </row>
    <row r="2">
      <c r="B2" s="2" t="inlineStr">
        <is>
          <t>Dec. 31, 2021</t>
        </is>
      </c>
      <c r="C2" s="2" t="inlineStr">
        <is>
          <t>Dec. 31, 2020</t>
        </is>
      </c>
      <c r="D2" s="2" t="inlineStr">
        <is>
          <t>Dec. 31, 2019</t>
        </is>
      </c>
    </row>
    <row r="3">
      <c r="A3" s="4" t="inlineStr">
        <is>
          <t>Pensions</t>
        </is>
      </c>
    </row>
    <row r="4">
      <c r="A4" s="3" t="inlineStr">
        <is>
          <t>Defined Benefit Plans and Other Postretirement Benefit Plans Table Text Block [Line Items]</t>
        </is>
      </c>
    </row>
    <row r="5">
      <c r="A5" s="4" t="inlineStr">
        <is>
          <t>Discount rate</t>
        </is>
      </c>
      <c r="B5" s="4" t="inlineStr">
        <is>
          <t>2.49%</t>
        </is>
      </c>
      <c r="C5" s="4" t="inlineStr">
        <is>
          <t>3.22%</t>
        </is>
      </c>
      <c r="D5" s="4" t="inlineStr">
        <is>
          <t>4.36%</t>
        </is>
      </c>
    </row>
    <row r="6">
      <c r="A6" s="4" t="inlineStr">
        <is>
          <t>Expected return on plan assets</t>
        </is>
      </c>
      <c r="B6" s="4" t="inlineStr">
        <is>
          <t>2.25%</t>
        </is>
      </c>
      <c r="C6" s="4" t="inlineStr">
        <is>
          <t>3.00%</t>
        </is>
      </c>
      <c r="D6" s="4" t="inlineStr">
        <is>
          <t>4.25%</t>
        </is>
      </c>
    </row>
    <row r="7">
      <c r="A7" s="4" t="inlineStr">
        <is>
          <t>Rate of compensation increase</t>
        </is>
      </c>
      <c r="B7" s="4" t="inlineStr">
        <is>
          <t>3.10%</t>
        </is>
      </c>
      <c r="C7" s="4" t="inlineStr">
        <is>
          <t>3.10%</t>
        </is>
      </c>
      <c r="D7" s="4" t="inlineStr">
        <is>
          <t>3.10%</t>
        </is>
      </c>
    </row>
    <row r="8">
      <c r="A8" s="3" t="inlineStr">
        <is>
          <t>Components of net annual benefit cost:</t>
        </is>
      </c>
    </row>
    <row r="9">
      <c r="A9" s="4" t="inlineStr">
        <is>
          <t>Service cost</t>
        </is>
      </c>
      <c r="B9" s="7" t="n">
        <v>4.7</v>
      </c>
      <c r="C9" s="7" t="n">
        <v>4.4</v>
      </c>
      <c r="D9" s="7" t="n">
        <v>4.2</v>
      </c>
    </row>
    <row r="10">
      <c r="A10" s="4" t="inlineStr">
        <is>
          <t>Interest cost</t>
        </is>
      </c>
      <c r="B10" s="8" t="n">
        <v>24.5</v>
      </c>
      <c r="C10" s="8" t="n">
        <v>36.7</v>
      </c>
      <c r="D10" s="8" t="n">
        <v>47.6</v>
      </c>
    </row>
    <row r="11">
      <c r="A11" s="4" t="inlineStr">
        <is>
          <t>Expected return on plan assets</t>
        </is>
      </c>
      <c r="B11" s="8" t="n">
        <v>-28.2</v>
      </c>
      <c r="C11" s="8" t="n">
        <v>-37.1</v>
      </c>
      <c r="D11" s="8" t="n">
        <v>-53.4</v>
      </c>
    </row>
    <row r="12">
      <c r="A12" s="4" t="inlineStr">
        <is>
          <t>Amortization of prior service cost</t>
        </is>
      </c>
      <c r="B12" s="8" t="n">
        <v>0.2</v>
      </c>
      <c r="C12" s="8" t="n">
        <v>0.2</v>
      </c>
      <c r="D12" s="8" t="n">
        <v>0.2</v>
      </c>
    </row>
    <row r="13">
      <c r="A13" s="4" t="inlineStr">
        <is>
          <t>Amortization of net actuarial and other (gain) loss</t>
        </is>
      </c>
      <c r="B13" s="8" t="n">
        <v>23.2</v>
      </c>
      <c r="C13" s="8" t="n">
        <v>21.4</v>
      </c>
      <c r="D13" s="8" t="n">
        <v>12.9</v>
      </c>
    </row>
    <row r="14">
      <c r="A14" s="4" t="inlineStr">
        <is>
          <t>Recognized (gain) loss due to settlement</t>
        </is>
      </c>
      <c r="B14" s="6" t="n">
        <v>1</v>
      </c>
      <c r="C14" s="8" t="n">
        <v>0.7</v>
      </c>
      <c r="D14" s="8" t="n">
        <v>1.4</v>
      </c>
    </row>
    <row r="15">
      <c r="A15" s="4" t="inlineStr">
        <is>
          <t>Net annual benefit cost (income)</t>
        </is>
      </c>
      <c r="B15" s="7" t="n">
        <v>25.4</v>
      </c>
      <c r="C15" s="7" t="n">
        <v>26.3</v>
      </c>
      <c r="D15" s="7" t="n">
        <v>12.9</v>
      </c>
    </row>
    <row r="16">
      <c r="A16" s="4" t="inlineStr">
        <is>
          <t>Other Benefits</t>
        </is>
      </c>
    </row>
    <row r="17">
      <c r="A17" s="3" t="inlineStr">
        <is>
          <t>Defined Benefit Plans and Other Postretirement Benefit Plans Table Text Block [Line Items]</t>
        </is>
      </c>
    </row>
    <row r="18">
      <c r="A18" s="4" t="inlineStr">
        <is>
          <t>Discount rate</t>
        </is>
      </c>
      <c r="B18" s="4" t="inlineStr">
        <is>
          <t>1.91%</t>
        </is>
      </c>
      <c r="C18" s="4" t="inlineStr">
        <is>
          <t>2.89%</t>
        </is>
      </c>
      <c r="D18" s="4" t="inlineStr">
        <is>
          <t>4.08%</t>
        </is>
      </c>
    </row>
    <row r="19">
      <c r="A19" s="4" t="inlineStr">
        <is>
          <t>Expected return on plan assets</t>
        </is>
      </c>
      <c r="B19" s="4" t="inlineStr">
        <is>
          <t>0.00%</t>
        </is>
      </c>
      <c r="C19" s="4" t="inlineStr">
        <is>
          <t>0.00%</t>
        </is>
      </c>
      <c r="D19" s="4" t="inlineStr">
        <is>
          <t>0.00%</t>
        </is>
      </c>
    </row>
    <row r="20">
      <c r="A20" s="4" t="inlineStr">
        <is>
          <t>Rate of compensation increase</t>
        </is>
      </c>
      <c r="B20" s="4" t="inlineStr">
        <is>
          <t>0.00%</t>
        </is>
      </c>
      <c r="C20" s="4" t="inlineStr">
        <is>
          <t>0.00%</t>
        </is>
      </c>
      <c r="D20" s="4" t="inlineStr">
        <is>
          <t>0.00%</t>
        </is>
      </c>
    </row>
    <row r="21">
      <c r="A21" s="3" t="inlineStr">
        <is>
          <t>Components of net annual benefit cost:</t>
        </is>
      </c>
    </row>
    <row r="22">
      <c r="A22" s="4" t="inlineStr">
        <is>
          <t>Service cost</t>
        </is>
      </c>
      <c r="B22" s="5" t="n">
        <v>0</v>
      </c>
      <c r="C22" s="5" t="n">
        <v>0</v>
      </c>
      <c r="D22" s="5" t="n">
        <v>0</v>
      </c>
    </row>
    <row r="23">
      <c r="A23" s="4" t="inlineStr">
        <is>
          <t>Interest cost</t>
        </is>
      </c>
      <c r="B23" s="8" t="n">
        <v>0.3</v>
      </c>
      <c r="C23" s="8" t="n">
        <v>0.4</v>
      </c>
      <c r="D23" s="8" t="n">
        <v>0.6</v>
      </c>
    </row>
    <row r="24">
      <c r="A24" s="4" t="inlineStr">
        <is>
          <t>Expected return on plan assets</t>
        </is>
      </c>
      <c r="B24" s="6" t="n">
        <v>0</v>
      </c>
      <c r="C24" s="6" t="n">
        <v>0</v>
      </c>
      <c r="D24" s="6" t="n">
        <v>0</v>
      </c>
    </row>
    <row r="25">
      <c r="A25" s="4" t="inlineStr">
        <is>
          <t>Amortization of prior service cost</t>
        </is>
      </c>
      <c r="B25" s="6" t="n">
        <v>0</v>
      </c>
      <c r="C25" s="6" t="n">
        <v>0</v>
      </c>
      <c r="D25" s="8" t="n">
        <v>0.1</v>
      </c>
    </row>
    <row r="26">
      <c r="A26" s="4" t="inlineStr">
        <is>
          <t>Amortization of net actuarial and other (gain) loss</t>
        </is>
      </c>
      <c r="B26" s="8" t="n">
        <v>-0.8</v>
      </c>
      <c r="C26" s="8" t="n">
        <v>-0.9</v>
      </c>
      <c r="D26" s="6" t="n">
        <v>-1</v>
      </c>
    </row>
    <row r="27">
      <c r="A27" s="4" t="inlineStr">
        <is>
          <t>Recognized (gain) loss due to settlement</t>
        </is>
      </c>
      <c r="B27" s="6" t="n">
        <v>0</v>
      </c>
      <c r="C27" s="6" t="n">
        <v>0</v>
      </c>
      <c r="D27" s="6" t="n">
        <v>0</v>
      </c>
    </row>
    <row r="28">
      <c r="A28" s="4" t="inlineStr">
        <is>
          <t>Net annual benefit cost (income)</t>
        </is>
      </c>
      <c r="B28" s="7" t="n">
        <v>-0.5</v>
      </c>
      <c r="C28" s="7" t="n">
        <v>-0.5</v>
      </c>
      <c r="D28" s="7" t="n">
        <v>-0.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Pension Plan Assets Fair Value (Details) - Pensions - USD ($) $ in Millions</t>
        </is>
      </c>
      <c r="B1" s="2" t="inlineStr">
        <is>
          <t>Dec. 31, 2021</t>
        </is>
      </c>
      <c r="C1" s="2" t="inlineStr">
        <is>
          <t>Dec. 31, 2020</t>
        </is>
      </c>
      <c r="D1" s="2" t="inlineStr">
        <is>
          <t>Dec. 31, 2019</t>
        </is>
      </c>
    </row>
    <row r="2">
      <c r="A2" s="3" t="inlineStr">
        <is>
          <t>Defined Benefit Plans and Other Postretirement Benefit Plans Table Text Block [Line Items]</t>
        </is>
      </c>
    </row>
    <row r="3">
      <c r="A3" s="4" t="inlineStr">
        <is>
          <t>Fair value of plan assets</t>
        </is>
      </c>
      <c r="B3" s="5" t="n">
        <v>1372</v>
      </c>
      <c r="C3" s="7" t="n">
        <v>1484.6</v>
      </c>
      <c r="D3" s="7" t="n">
        <v>1390.6</v>
      </c>
    </row>
    <row r="4">
      <c r="A4" s="4" t="inlineStr">
        <is>
          <t>Quoted Prices in Active Markets for Identical Assets (Level 1)</t>
        </is>
      </c>
    </row>
    <row r="5">
      <c r="A5" s="3" t="inlineStr">
        <is>
          <t>Defined Benefit Plans and Other Postretirement Benefit Plans Table Text Block [Line Items]</t>
        </is>
      </c>
    </row>
    <row r="6">
      <c r="A6" s="4" t="inlineStr">
        <is>
          <t>Fair value of plan assets</t>
        </is>
      </c>
      <c r="B6" s="8" t="n">
        <v>383.2</v>
      </c>
      <c r="C6" s="6" t="n">
        <v>393</v>
      </c>
    </row>
    <row r="7">
      <c r="A7" s="4" t="inlineStr">
        <is>
          <t>Significant Other Observable Inputs (Level 2)</t>
        </is>
      </c>
    </row>
    <row r="8">
      <c r="A8" s="3" t="inlineStr">
        <is>
          <t>Defined Benefit Plans and Other Postretirement Benefit Plans Table Text Block [Line Items]</t>
        </is>
      </c>
    </row>
    <row r="9">
      <c r="A9" s="4" t="inlineStr">
        <is>
          <t>Fair value of plan assets</t>
        </is>
      </c>
      <c r="B9" s="8" t="n">
        <v>988.8</v>
      </c>
      <c r="C9" s="8" t="n">
        <v>1091.6</v>
      </c>
    </row>
    <row r="10">
      <c r="A10" s="4" t="inlineStr">
        <is>
          <t>Significant Unobservable Inputs (Level 3)</t>
        </is>
      </c>
    </row>
    <row r="11">
      <c r="A11" s="3" t="inlineStr">
        <is>
          <t>Defined Benefit Plans and Other Postretirement Benefit Plans Table Text Block [Line Items]</t>
        </is>
      </c>
    </row>
    <row r="12">
      <c r="A12" s="4" t="inlineStr">
        <is>
          <t>Fair value of plan assets</t>
        </is>
      </c>
      <c r="B12" s="6" t="n">
        <v>0</v>
      </c>
      <c r="C12" s="6" t="n">
        <v>0</v>
      </c>
    </row>
    <row r="13">
      <c r="A13" s="4" t="inlineStr">
        <is>
          <t>Cash and short-term investments</t>
        </is>
      </c>
    </row>
    <row r="14">
      <c r="A14" s="3" t="inlineStr">
        <is>
          <t>Defined Benefit Plans and Other Postretirement Benefit Plans Table Text Block [Line Items]</t>
        </is>
      </c>
    </row>
    <row r="15">
      <c r="A15" s="4" t="inlineStr">
        <is>
          <t>Fair value of plan assets</t>
        </is>
      </c>
      <c r="B15" s="8" t="n">
        <v>32.7</v>
      </c>
      <c r="C15" s="8" t="n">
        <v>24.7</v>
      </c>
    </row>
    <row r="16">
      <c r="A16" s="4" t="inlineStr">
        <is>
          <t>Cash and short-term investments | Quoted Prices in Active Markets for Identical Assets (Level 1)</t>
        </is>
      </c>
    </row>
    <row r="17">
      <c r="A17" s="3" t="inlineStr">
        <is>
          <t>Defined Benefit Plans and Other Postretirement Benefit Plans Table Text Block [Line Items]</t>
        </is>
      </c>
    </row>
    <row r="18">
      <c r="A18" s="4" t="inlineStr">
        <is>
          <t>Fair value of plan assets</t>
        </is>
      </c>
      <c r="B18" s="8" t="n">
        <v>32.2</v>
      </c>
      <c r="C18" s="8" t="n">
        <v>24.6</v>
      </c>
    </row>
    <row r="19">
      <c r="A19" s="4" t="inlineStr">
        <is>
          <t>Cash and short-term investments | Significant Other Observable Inputs (Level 2)</t>
        </is>
      </c>
    </row>
    <row r="20">
      <c r="A20" s="3" t="inlineStr">
        <is>
          <t>Defined Benefit Plans and Other Postretirement Benefit Plans Table Text Block [Line Items]</t>
        </is>
      </c>
    </row>
    <row r="21">
      <c r="A21" s="4" t="inlineStr">
        <is>
          <t>Fair value of plan assets</t>
        </is>
      </c>
      <c r="B21" s="8" t="n">
        <v>0.5</v>
      </c>
      <c r="C21" s="8" t="n">
        <v>0.1</v>
      </c>
    </row>
    <row r="22">
      <c r="A22" s="4" t="inlineStr">
        <is>
          <t>Cash and short-term investments | Significant Unobservable Inputs (Level 3)</t>
        </is>
      </c>
    </row>
    <row r="23">
      <c r="A23" s="3" t="inlineStr">
        <is>
          <t>Defined Benefit Plans and Other Postretirement Benefit Plans Table Text Block [Line Items]</t>
        </is>
      </c>
    </row>
    <row r="24">
      <c r="A24" s="4" t="inlineStr">
        <is>
          <t>Fair value of plan assets</t>
        </is>
      </c>
      <c r="B24" s="6" t="n">
        <v>0</v>
      </c>
      <c r="C24" s="6" t="n">
        <v>0</v>
      </c>
    </row>
    <row r="25">
      <c r="A25" s="4" t="inlineStr">
        <is>
          <t>Investment contracts</t>
        </is>
      </c>
    </row>
    <row r="26">
      <c r="A26" s="3" t="inlineStr">
        <is>
          <t>Defined Benefit Plans and Other Postretirement Benefit Plans Table Text Block [Line Items]</t>
        </is>
      </c>
    </row>
    <row r="27">
      <c r="A27" s="4" t="inlineStr">
        <is>
          <t>Fair value of plan assets</t>
        </is>
      </c>
      <c r="B27" s="8" t="n">
        <v>144.7</v>
      </c>
      <c r="C27" s="8" t="n">
        <v>151.4</v>
      </c>
    </row>
    <row r="28">
      <c r="A28" s="4" t="inlineStr">
        <is>
          <t>Investment contracts | Quoted Prices in Active Markets for Identical Assets (Level 1)</t>
        </is>
      </c>
    </row>
    <row r="29">
      <c r="A29" s="3" t="inlineStr">
        <is>
          <t>Defined Benefit Plans and Other Postretirement Benefit Plans Table Text Block [Line Items]</t>
        </is>
      </c>
    </row>
    <row r="30">
      <c r="A30" s="4" t="inlineStr">
        <is>
          <t>Fair value of plan assets</t>
        </is>
      </c>
      <c r="B30" s="6" t="n">
        <v>0</v>
      </c>
      <c r="C30" s="6" t="n">
        <v>0</v>
      </c>
    </row>
    <row r="31">
      <c r="A31" s="4" t="inlineStr">
        <is>
          <t>Investment contracts | Significant Other Observable Inputs (Level 2)</t>
        </is>
      </c>
    </row>
    <row r="32">
      <c r="A32" s="3" t="inlineStr">
        <is>
          <t>Defined Benefit Plans and Other Postretirement Benefit Plans Table Text Block [Line Items]</t>
        </is>
      </c>
    </row>
    <row r="33">
      <c r="A33" s="4" t="inlineStr">
        <is>
          <t>Fair value of plan assets</t>
        </is>
      </c>
      <c r="B33" s="8" t="n">
        <v>144.7</v>
      </c>
      <c r="C33" s="8" t="n">
        <v>151.4</v>
      </c>
    </row>
    <row r="34">
      <c r="A34" s="4" t="inlineStr">
        <is>
          <t>Investment contracts | Significant Unobservable Inputs (Level 3)</t>
        </is>
      </c>
    </row>
    <row r="35">
      <c r="A35" s="3" t="inlineStr">
        <is>
          <t>Defined Benefit Plans and Other Postretirement Benefit Plans Table Text Block [Line Items]</t>
        </is>
      </c>
    </row>
    <row r="36">
      <c r="A36" s="4" t="inlineStr">
        <is>
          <t>Fair value of plan assets</t>
        </is>
      </c>
      <c r="B36" s="6" t="n">
        <v>0</v>
      </c>
      <c r="C36" s="6" t="n">
        <v>0</v>
      </c>
    </row>
    <row r="37">
      <c r="A37" s="4" t="inlineStr">
        <is>
          <t>U.S. Government Securities</t>
        </is>
      </c>
    </row>
    <row r="38">
      <c r="A38" s="3" t="inlineStr">
        <is>
          <t>Defined Benefit Plans and Other Postretirement Benefit Plans Table Text Block [Line Items]</t>
        </is>
      </c>
    </row>
    <row r="39">
      <c r="A39" s="4" t="inlineStr">
        <is>
          <t>Fair value of plan assets</t>
        </is>
      </c>
      <c r="B39" s="8" t="n">
        <v>309.5</v>
      </c>
      <c r="C39" s="6" t="n">
        <v>307</v>
      </c>
    </row>
    <row r="40">
      <c r="A40" s="4" t="inlineStr">
        <is>
          <t>U.S. Government Securities | Quoted Prices in Active Markets for Identical Assets (Level 1)</t>
        </is>
      </c>
    </row>
    <row r="41">
      <c r="A41" s="3" t="inlineStr">
        <is>
          <t>Defined Benefit Plans and Other Postretirement Benefit Plans Table Text Block [Line Items]</t>
        </is>
      </c>
    </row>
    <row r="42">
      <c r="A42" s="4" t="inlineStr">
        <is>
          <t>Fair value of plan assets</t>
        </is>
      </c>
      <c r="B42" s="8" t="n">
        <v>309.5</v>
      </c>
      <c r="C42" s="8" t="n">
        <v>297.9</v>
      </c>
    </row>
    <row r="43">
      <c r="A43" s="4" t="inlineStr">
        <is>
          <t>U.S. Government Securities | Significant Other Observable Inputs (Level 2)</t>
        </is>
      </c>
    </row>
    <row r="44">
      <c r="A44" s="3" t="inlineStr">
        <is>
          <t>Defined Benefit Plans and Other Postretirement Benefit Plans Table Text Block [Line Items]</t>
        </is>
      </c>
    </row>
    <row r="45">
      <c r="A45" s="4" t="inlineStr">
        <is>
          <t>Fair value of plan assets</t>
        </is>
      </c>
      <c r="B45" s="6" t="n">
        <v>0</v>
      </c>
      <c r="C45" s="8" t="n">
        <v>9.1</v>
      </c>
    </row>
    <row r="46">
      <c r="A46" s="4" t="inlineStr">
        <is>
          <t>U.S. Government Securities | Significant Unobservable Inputs (Level 3)</t>
        </is>
      </c>
    </row>
    <row r="47">
      <c r="A47" s="3" t="inlineStr">
        <is>
          <t>Defined Benefit Plans and Other Postretirement Benefit Plans Table Text Block [Line Items]</t>
        </is>
      </c>
    </row>
    <row r="48">
      <c r="A48" s="4" t="inlineStr">
        <is>
          <t>Fair value of plan assets</t>
        </is>
      </c>
      <c r="B48" s="6" t="n">
        <v>0</v>
      </c>
      <c r="C48" s="6" t="n">
        <v>0</v>
      </c>
    </row>
    <row r="49">
      <c r="A49" s="4" t="inlineStr">
        <is>
          <t>Mutual funds</t>
        </is>
      </c>
    </row>
    <row r="50">
      <c r="A50" s="3" t="inlineStr">
        <is>
          <t>Defined Benefit Plans and Other Postretirement Benefit Plans Table Text Block [Line Items]</t>
        </is>
      </c>
    </row>
    <row r="51">
      <c r="A51" s="4" t="inlineStr">
        <is>
          <t>Fair value of plan assets</t>
        </is>
      </c>
      <c r="B51" s="8" t="n">
        <v>41.5</v>
      </c>
      <c r="C51" s="8" t="n">
        <v>70.5</v>
      </c>
    </row>
    <row r="52">
      <c r="A52" s="4" t="inlineStr">
        <is>
          <t>Mutual funds | Quoted Prices in Active Markets for Identical Assets (Level 1)</t>
        </is>
      </c>
    </row>
    <row r="53">
      <c r="A53" s="3" t="inlineStr">
        <is>
          <t>Defined Benefit Plans and Other Postretirement Benefit Plans Table Text Block [Line Items]</t>
        </is>
      </c>
    </row>
    <row r="54">
      <c r="A54" s="4" t="inlineStr">
        <is>
          <t>Fair value of plan assets</t>
        </is>
      </c>
      <c r="B54" s="8" t="n">
        <v>41.5</v>
      </c>
      <c r="C54" s="8" t="n">
        <v>70.5</v>
      </c>
    </row>
    <row r="55">
      <c r="A55" s="4" t="inlineStr">
        <is>
          <t>Mutual funds | Significant Other Observable Inputs (Level 2)</t>
        </is>
      </c>
    </row>
    <row r="56">
      <c r="A56" s="3" t="inlineStr">
        <is>
          <t>Defined Benefit Plans and Other Postretirement Benefit Plans Table Text Block [Line Items]</t>
        </is>
      </c>
    </row>
    <row r="57">
      <c r="A57" s="4" t="inlineStr">
        <is>
          <t>Fair value of plan assets</t>
        </is>
      </c>
      <c r="B57" s="6" t="n">
        <v>0</v>
      </c>
      <c r="C57" s="6" t="n">
        <v>0</v>
      </c>
    </row>
    <row r="58">
      <c r="A58" s="4" t="inlineStr">
        <is>
          <t>Mutual funds | Significant Unobservable Inputs (Level 3)</t>
        </is>
      </c>
    </row>
    <row r="59">
      <c r="A59" s="3" t="inlineStr">
        <is>
          <t>Defined Benefit Plans and Other Postretirement Benefit Plans Table Text Block [Line Items]</t>
        </is>
      </c>
    </row>
    <row r="60">
      <c r="A60" s="4" t="inlineStr">
        <is>
          <t>Fair value of plan assets</t>
        </is>
      </c>
      <c r="B60" s="6" t="n">
        <v>0</v>
      </c>
      <c r="C60" s="6" t="n">
        <v>0</v>
      </c>
    </row>
    <row r="61">
      <c r="A61" s="4" t="inlineStr">
        <is>
          <t>Corporate debt instruments</t>
        </is>
      </c>
    </row>
    <row r="62">
      <c r="A62" s="3" t="inlineStr">
        <is>
          <t>Defined Benefit Plans and Other Postretirement Benefit Plans Table Text Block [Line Items]</t>
        </is>
      </c>
    </row>
    <row r="63">
      <c r="A63" s="4" t="inlineStr">
        <is>
          <t>Fair value of plan assets</t>
        </is>
      </c>
      <c r="B63" s="8" t="n">
        <v>843.6</v>
      </c>
      <c r="C63" s="6" t="n">
        <v>931</v>
      </c>
    </row>
    <row r="64">
      <c r="A64" s="4" t="inlineStr">
        <is>
          <t>Corporate debt instruments | Quoted Prices in Active Markets for Identical Assets (Level 1)</t>
        </is>
      </c>
    </row>
    <row r="65">
      <c r="A65" s="3" t="inlineStr">
        <is>
          <t>Defined Benefit Plans and Other Postretirement Benefit Plans Table Text Block [Line Items]</t>
        </is>
      </c>
    </row>
    <row r="66">
      <c r="A66" s="4" t="inlineStr">
        <is>
          <t>Fair value of plan assets</t>
        </is>
      </c>
      <c r="B66" s="6" t="n">
        <v>0</v>
      </c>
      <c r="C66" s="6" t="n">
        <v>0</v>
      </c>
    </row>
    <row r="67">
      <c r="A67" s="4" t="inlineStr">
        <is>
          <t>Corporate debt instruments | Significant Other Observable Inputs (Level 2)</t>
        </is>
      </c>
    </row>
    <row r="68">
      <c r="A68" s="3" t="inlineStr">
        <is>
          <t>Defined Benefit Plans and Other Postretirement Benefit Plans Table Text Block [Line Items]</t>
        </is>
      </c>
    </row>
    <row r="69">
      <c r="A69" s="4" t="inlineStr">
        <is>
          <t>Fair value of plan assets</t>
        </is>
      </c>
      <c r="B69" s="8" t="n">
        <v>843.6</v>
      </c>
      <c r="C69" s="6" t="n">
        <v>931</v>
      </c>
    </row>
    <row r="70">
      <c r="A70" s="4" t="inlineStr">
        <is>
          <t>Corporate debt instruments | Significant Unobservable Inputs (Level 3)</t>
        </is>
      </c>
    </row>
    <row r="71">
      <c r="A71" s="3" t="inlineStr">
        <is>
          <t>Defined Benefit Plans and Other Postretirement Benefit Plans Table Text Block [Line Items]</t>
        </is>
      </c>
    </row>
    <row r="72">
      <c r="A72" s="4" t="inlineStr">
        <is>
          <t>Fair value of plan assets</t>
        </is>
      </c>
      <c r="B72" s="5" t="n">
        <v>0</v>
      </c>
      <c r="C72"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Contributions to Plans (Details) - USD ($) $ in Millions</t>
        </is>
      </c>
      <c r="B1" s="2" t="inlineStr">
        <is>
          <t>12 Months Ended</t>
        </is>
      </c>
    </row>
    <row r="2">
      <c r="B2" s="2" t="inlineStr">
        <is>
          <t>Dec. 31, 2021</t>
        </is>
      </c>
      <c r="C2" s="2" t="inlineStr">
        <is>
          <t>Dec. 31, 2020</t>
        </is>
      </c>
    </row>
    <row r="3">
      <c r="A3" s="3" t="inlineStr">
        <is>
          <t>Defined Benefit Plans and Other Postretirement Benefit Plans Table Text Block [Line Items]</t>
        </is>
      </c>
    </row>
    <row r="4">
      <c r="A4" s="4" t="inlineStr">
        <is>
          <t>Contributions to pension and other postretirement plans</t>
        </is>
      </c>
      <c r="B4" s="7" t="n">
        <v>5.3</v>
      </c>
      <c r="C4" s="7" t="n">
        <v>4.6</v>
      </c>
    </row>
    <row r="5">
      <c r="A5" s="4" t="inlineStr">
        <is>
          <t>Pensions</t>
        </is>
      </c>
    </row>
    <row r="6">
      <c r="A6" s="3" t="inlineStr">
        <is>
          <t>Defined Benefit Plans and Other Postretirement Benefit Plans Table Text Block [Line Items]</t>
        </is>
      </c>
    </row>
    <row r="7">
      <c r="A7" s="4" t="inlineStr">
        <is>
          <t>Contributions to pension and other postretirement plans</t>
        </is>
      </c>
      <c r="B7" s="8" t="n">
        <v>3.8</v>
      </c>
      <c r="C7" s="8" t="n">
        <v>2.9</v>
      </c>
    </row>
    <row r="8">
      <c r="A8" s="4" t="inlineStr">
        <is>
          <t>Other postretirement benefits</t>
        </is>
      </c>
    </row>
    <row r="9">
      <c r="A9" s="3" t="inlineStr">
        <is>
          <t>Defined Benefit Plans and Other Postretirement Benefit Plans Table Text Block [Line Items]</t>
        </is>
      </c>
    </row>
    <row r="10">
      <c r="A10" s="4" t="inlineStr">
        <is>
          <t>Contributions to pension and other postretirement plans</t>
        </is>
      </c>
      <c r="B10" s="8" t="n">
        <v>1.3</v>
      </c>
      <c r="C10" s="8" t="n">
        <v>1.2</v>
      </c>
    </row>
    <row r="11">
      <c r="A11" s="4" t="inlineStr">
        <is>
          <t>Qualified Plan | Pensions | UNITED STATES</t>
        </is>
      </c>
    </row>
    <row r="12">
      <c r="A12" s="3" t="inlineStr">
        <is>
          <t>Defined Benefit Plans and Other Postretirement Benefit Plans Table Text Block [Line Items]</t>
        </is>
      </c>
    </row>
    <row r="13">
      <c r="A13" s="4" t="inlineStr">
        <is>
          <t>Contributions to pension and other postretirement plans</t>
        </is>
      </c>
      <c r="B13" s="6" t="n">
        <v>0</v>
      </c>
      <c r="C13" s="6" t="n">
        <v>0</v>
      </c>
    </row>
    <row r="14">
      <c r="A14" s="4" t="inlineStr">
        <is>
          <t>Nonqualified Plan | Pensions | UNITED STATES</t>
        </is>
      </c>
    </row>
    <row r="15">
      <c r="A15" s="3" t="inlineStr">
        <is>
          <t>Defined Benefit Plans and Other Postretirement Benefit Plans Table Text Block [Line Items]</t>
        </is>
      </c>
    </row>
    <row r="16">
      <c r="A16" s="4" t="inlineStr">
        <is>
          <t>Contributions to pension and other postretirement plans</t>
        </is>
      </c>
      <c r="B16" s="7" t="n">
        <v>3.8</v>
      </c>
      <c r="C16" s="7" t="n">
        <v>2.9</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Estimated Future Benefit Payments (Details) $ in Millions</t>
        </is>
      </c>
      <c r="B1" s="2" t="inlineStr">
        <is>
          <t>Dec. 31, 2021USD ($)</t>
        </is>
      </c>
    </row>
    <row r="2">
      <c r="A2" s="4" t="inlineStr">
        <is>
          <t>Pensions</t>
        </is>
      </c>
    </row>
    <row r="3">
      <c r="A3" s="3" t="inlineStr">
        <is>
          <t>Defined Benefit Plan, Expected Future Benefit Payment [Abstract]</t>
        </is>
      </c>
    </row>
    <row r="4">
      <c r="A4" s="4" t="inlineStr">
        <is>
          <t>2022</t>
        </is>
      </c>
      <c r="B4" s="7" t="n">
        <v>86.8</v>
      </c>
    </row>
    <row r="5">
      <c r="A5" s="4" t="inlineStr">
        <is>
          <t>2023</t>
        </is>
      </c>
      <c r="B5" s="8" t="n">
        <v>86.40000000000001</v>
      </c>
    </row>
    <row r="6">
      <c r="A6" s="4" t="inlineStr">
        <is>
          <t>2024</t>
        </is>
      </c>
      <c r="B6" s="8" t="n">
        <v>86.8</v>
      </c>
    </row>
    <row r="7">
      <c r="A7" s="4" t="inlineStr">
        <is>
          <t>2025</t>
        </is>
      </c>
      <c r="B7" s="8" t="n">
        <v>85.09999999999999</v>
      </c>
    </row>
    <row r="8">
      <c r="A8" s="4" t="inlineStr">
        <is>
          <t>2026</t>
        </is>
      </c>
      <c r="B8" s="8" t="n">
        <v>85.09999999999999</v>
      </c>
    </row>
    <row r="9">
      <c r="A9" s="4" t="inlineStr">
        <is>
          <t>2027 - 2031</t>
        </is>
      </c>
      <c r="B9" s="8" t="n">
        <v>397.3</v>
      </c>
    </row>
    <row r="10">
      <c r="A10" s="4" t="inlineStr">
        <is>
          <t>Other postretirement benefits</t>
        </is>
      </c>
    </row>
    <row r="11">
      <c r="A11" s="3" t="inlineStr">
        <is>
          <t>Defined Benefit Plan, Expected Future Benefit Payment [Abstract]</t>
        </is>
      </c>
    </row>
    <row r="12">
      <c r="A12" s="4" t="inlineStr">
        <is>
          <t>2022</t>
        </is>
      </c>
      <c r="B12" s="8" t="n">
        <v>1.6</v>
      </c>
    </row>
    <row r="13">
      <c r="A13" s="4" t="inlineStr">
        <is>
          <t>2023</t>
        </is>
      </c>
      <c r="B13" s="8" t="n">
        <v>1.5</v>
      </c>
    </row>
    <row r="14">
      <c r="A14" s="4" t="inlineStr">
        <is>
          <t>2024</t>
        </is>
      </c>
      <c r="B14" s="8" t="n">
        <v>1.4</v>
      </c>
    </row>
    <row r="15">
      <c r="A15" s="4" t="inlineStr">
        <is>
          <t>2025</t>
        </is>
      </c>
      <c r="B15" s="8" t="n">
        <v>1.3</v>
      </c>
    </row>
    <row r="16">
      <c r="A16" s="4" t="inlineStr">
        <is>
          <t>2026</t>
        </is>
      </c>
      <c r="B16" s="8" t="n">
        <v>1.2</v>
      </c>
    </row>
    <row r="17">
      <c r="A17" s="4" t="inlineStr">
        <is>
          <t>2027 - 2031</t>
        </is>
      </c>
      <c r="B17" s="7" t="n">
        <v>4.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 width="14" customWidth="1" min="5" max="5"/>
    <col width="14" customWidth="1" min="6" max="6"/>
  </cols>
  <sheetData>
    <row r="1">
      <c r="A1" s="1" t="inlineStr">
        <is>
          <t>Share-based Compensation (Details) - USD ($) $ / shares in Units, $ in Millions</t>
        </is>
      </c>
      <c r="B1" s="2" t="inlineStr">
        <is>
          <t>12 Months Ended</t>
        </is>
      </c>
    </row>
    <row r="2">
      <c r="B2" s="2" t="inlineStr">
        <is>
          <t>Dec. 31, 2021</t>
        </is>
      </c>
      <c r="C2" s="2" t="inlineStr">
        <is>
          <t>Dec. 31, 2020</t>
        </is>
      </c>
      <c r="D2" s="2" t="inlineStr">
        <is>
          <t>Dec. 31, 2019</t>
        </is>
      </c>
      <c r="E2" s="2" t="inlineStr">
        <is>
          <t>Dec. 31, 2018</t>
        </is>
      </c>
      <c r="F2" s="2" t="inlineStr">
        <is>
          <t>Mar. 01, 2019</t>
        </is>
      </c>
    </row>
    <row r="3">
      <c r="A3" s="3" t="inlineStr">
        <is>
          <t>Share-based Compensation Arrangement by Share-based Payment Award [Line Items]</t>
        </is>
      </c>
    </row>
    <row r="4">
      <c r="A4" s="4" t="inlineStr">
        <is>
          <t>Number of shares of common stock authorized for issuance under the plan (in shares)</t>
        </is>
      </c>
      <c r="B4" s="6" t="n">
        <v>30200000</v>
      </c>
    </row>
    <row r="5">
      <c r="A5" s="4" t="inlineStr">
        <is>
          <t>Capital shares reserved for future issuance (in shares)</t>
        </is>
      </c>
      <c r="B5" s="6" t="n">
        <v>2600000</v>
      </c>
    </row>
    <row r="6">
      <c r="A6" s="4" t="inlineStr">
        <is>
          <t>Share-based payment award, expiration period</t>
        </is>
      </c>
      <c r="B6" s="4" t="inlineStr">
        <is>
          <t>10 years</t>
        </is>
      </c>
    </row>
    <row r="7">
      <c r="A7" s="4" t="inlineStr">
        <is>
          <t>Tax benefit from compensation expense</t>
        </is>
      </c>
      <c r="B7" s="7" t="n">
        <v>3.7</v>
      </c>
      <c r="C7" s="5" t="n">
        <v>4</v>
      </c>
      <c r="D7" s="7" t="n">
        <v>5.4</v>
      </c>
    </row>
    <row r="8">
      <c r="A8" s="4" t="inlineStr">
        <is>
          <t>Share-based compensation expense, after-tax</t>
        </is>
      </c>
      <c r="B8" s="8" t="n">
        <v>14.1</v>
      </c>
      <c r="C8" s="8" t="n">
        <v>14.9</v>
      </c>
      <c r="D8" s="8" t="n">
        <v>20.2</v>
      </c>
    </row>
    <row r="9">
      <c r="A9" s="4" t="inlineStr">
        <is>
          <t>Cash related stock options exercises</t>
        </is>
      </c>
      <c r="B9" s="7" t="n">
        <v>7.9</v>
      </c>
      <c r="C9" s="7" t="n">
        <v>24.7</v>
      </c>
      <c r="D9" s="7" t="n">
        <v>50.7</v>
      </c>
    </row>
    <row r="10">
      <c r="A10" s="3" t="inlineStr">
        <is>
          <t>Black Scholes valuation assumptions for stock option grants [Abstract]</t>
        </is>
      </c>
    </row>
    <row r="11">
      <c r="A11" s="4" t="inlineStr">
        <is>
          <t>Options granted, weighted-average grant-date fair value (in dollars per share)</t>
        </is>
      </c>
      <c r="B11" s="9" t="n">
        <v>28.31</v>
      </c>
      <c r="C11" s="9" t="n">
        <v>20.28</v>
      </c>
      <c r="D11" s="9" t="n">
        <v>18.66</v>
      </c>
    </row>
    <row r="12">
      <c r="A12" s="3" t="inlineStr">
        <is>
          <t>Number of Options Granted But Not Exercised</t>
        </is>
      </c>
    </row>
    <row r="13">
      <c r="A13" s="4" t="inlineStr">
        <is>
          <t>Options exercisable (in shares)</t>
        </is>
      </c>
      <c r="B13" s="6" t="n">
        <v>605000</v>
      </c>
      <c r="C13" s="6" t="n">
        <v>388000</v>
      </c>
      <c r="D13" s="6" t="n">
        <v>628000</v>
      </c>
      <c r="E13" s="6" t="n">
        <v>1044000</v>
      </c>
    </row>
    <row r="14">
      <c r="A14" s="4" t="inlineStr">
        <is>
          <t>Options vested and expected to vest (in shares)</t>
        </is>
      </c>
      <c r="B14" s="6" t="n">
        <v>622000</v>
      </c>
      <c r="C14" s="6" t="n">
        <v>818000</v>
      </c>
      <c r="D14" s="6" t="n">
        <v>835000</v>
      </c>
      <c r="E14" s="6" t="n">
        <v>1287000</v>
      </c>
    </row>
    <row r="15">
      <c r="A15" s="4" t="inlineStr">
        <is>
          <t>Beginning (in shares)</t>
        </is>
      </c>
      <c r="B15" s="6" t="n">
        <v>1235000</v>
      </c>
      <c r="C15" s="6" t="n">
        <v>1504000</v>
      </c>
      <c r="D15" s="6" t="n">
        <v>2364000</v>
      </c>
    </row>
    <row r="16">
      <c r="A16" s="4" t="inlineStr">
        <is>
          <t>Granted (in shares)</t>
        </is>
      </c>
      <c r="B16" s="6" t="n">
        <v>235000</v>
      </c>
      <c r="C16" s="6" t="n">
        <v>302000</v>
      </c>
      <c r="D16" s="6" t="n">
        <v>380000</v>
      </c>
    </row>
    <row r="17">
      <c r="A17" s="4" t="inlineStr">
        <is>
          <t>Conversion impact from Livent spin (in shares)</t>
        </is>
      </c>
      <c r="D17" s="6" t="n">
        <v>210000</v>
      </c>
    </row>
    <row r="18">
      <c r="A18" s="4" t="inlineStr">
        <is>
          <t>Exercised (in shares)</t>
        </is>
      </c>
      <c r="B18" s="6" t="n">
        <v>-166000</v>
      </c>
      <c r="C18" s="6" t="n">
        <v>-549000</v>
      </c>
      <c r="D18" s="6" t="n">
        <v>-1414000</v>
      </c>
    </row>
    <row r="19">
      <c r="A19" s="4" t="inlineStr">
        <is>
          <t>Forfeited (in shares)</t>
        </is>
      </c>
      <c r="B19" s="6" t="n">
        <v>-50000</v>
      </c>
      <c r="C19" s="6" t="n">
        <v>-22000</v>
      </c>
      <c r="D19" s="6" t="n">
        <v>-36000</v>
      </c>
    </row>
    <row r="20">
      <c r="A20" s="4" t="inlineStr">
        <is>
          <t>Ending (in shares)</t>
        </is>
      </c>
      <c r="B20" s="6" t="n">
        <v>1254000</v>
      </c>
      <c r="C20" s="6" t="n">
        <v>1235000</v>
      </c>
      <c r="D20" s="6" t="n">
        <v>1504000</v>
      </c>
      <c r="E20" s="6" t="n">
        <v>2364000</v>
      </c>
    </row>
    <row r="21">
      <c r="A21" s="4" t="inlineStr">
        <is>
          <t>Weighted-Average Remaining Contractual Life</t>
        </is>
      </c>
      <c r="B21" s="4" t="inlineStr">
        <is>
          <t>6 years 2 months 12 days</t>
        </is>
      </c>
      <c r="C21" s="4" t="inlineStr">
        <is>
          <t>7 years</t>
        </is>
      </c>
      <c r="D21" s="4" t="inlineStr">
        <is>
          <t>6 years 6 months</t>
        </is>
      </c>
      <c r="E21" s="4" t="inlineStr">
        <is>
          <t>6 years</t>
        </is>
      </c>
    </row>
    <row r="22">
      <c r="A22" s="3" t="inlineStr">
        <is>
          <t>Weighted-Average Exercise Price Per Share</t>
        </is>
      </c>
    </row>
    <row r="23">
      <c r="A23" s="4" t="inlineStr">
        <is>
          <t>Beginning (in dollars per share)</t>
        </is>
      </c>
      <c r="B23" s="9" t="n">
        <v>70.44</v>
      </c>
      <c r="C23" s="9" t="n">
        <v>58.06</v>
      </c>
      <c r="D23" s="9" t="n">
        <v>52.87</v>
      </c>
    </row>
    <row r="24">
      <c r="A24" s="4" t="inlineStr">
        <is>
          <t>Granted (in dollars per share)</t>
        </is>
      </c>
      <c r="B24" s="6" t="n">
        <v>105</v>
      </c>
      <c r="C24" s="10" t="n">
        <v>92.23999999999999</v>
      </c>
      <c r="D24" s="10" t="n">
        <v>75.76000000000001</v>
      </c>
    </row>
    <row r="25">
      <c r="A25" s="4" t="inlineStr">
        <is>
          <t>Conversion impact from Livent spin (in dollars per share)</t>
        </is>
      </c>
      <c r="D25" s="10" t="n">
        <v>53.09</v>
      </c>
    </row>
    <row r="26">
      <c r="A26" s="4" t="inlineStr">
        <is>
          <t>Exercised (in dollars per share)</t>
        </is>
      </c>
      <c r="B26" s="10" t="n">
        <v>49.56</v>
      </c>
      <c r="C26" s="10" t="n">
        <v>48.02</v>
      </c>
      <c r="D26" s="10" t="n">
        <v>39.17</v>
      </c>
    </row>
    <row r="27">
      <c r="A27" s="4" t="inlineStr">
        <is>
          <t>Forfeited (in dollars per share)</t>
        </is>
      </c>
      <c r="B27" s="10" t="n">
        <v>89.18000000000001</v>
      </c>
      <c r="C27" s="10" t="n">
        <v>81.84</v>
      </c>
      <c r="D27" s="10" t="n">
        <v>67.81999999999999</v>
      </c>
    </row>
    <row r="28">
      <c r="A28" s="4" t="inlineStr">
        <is>
          <t>Ending (in dollars per share)</t>
        </is>
      </c>
      <c r="B28" s="9" t="n">
        <v>78.95</v>
      </c>
      <c r="C28" s="9" t="n">
        <v>70.44</v>
      </c>
      <c r="D28" s="9" t="n">
        <v>58.06</v>
      </c>
      <c r="E28" s="9" t="n">
        <v>52.87</v>
      </c>
    </row>
    <row r="29">
      <c r="A29" s="3" t="inlineStr">
        <is>
          <t>Aggregate Intrinsic Value (in Millions)</t>
        </is>
      </c>
    </row>
    <row r="30">
      <c r="A30" s="4" t="inlineStr">
        <is>
          <t>Options outstanding, aggregate intrinsic value</t>
        </is>
      </c>
      <c r="B30" s="7" t="n">
        <v>38.8</v>
      </c>
      <c r="C30" s="7" t="n">
        <v>54.9</v>
      </c>
      <c r="D30" s="7" t="n">
        <v>62.8</v>
      </c>
      <c r="E30" s="7" t="n">
        <v>52.5</v>
      </c>
    </row>
    <row r="31">
      <c r="A31" s="4" t="inlineStr">
        <is>
          <t>Options exercised, aggregate intrinsic value</t>
        </is>
      </c>
      <c r="B31" s="8" t="n">
        <v>9.800000000000001</v>
      </c>
      <c r="C31" s="8" t="n">
        <v>31.3</v>
      </c>
      <c r="D31" s="8" t="n">
        <v>67.2</v>
      </c>
    </row>
    <row r="32">
      <c r="A32" s="4" t="inlineStr">
        <is>
          <t>Options exercisable, intrinsic value</t>
        </is>
      </c>
      <c r="B32" s="7" t="n">
        <v>26.6</v>
      </c>
    </row>
    <row r="33">
      <c r="A33" s="4" t="inlineStr">
        <is>
          <t>Options exercisable, weighted-average remaining contractual term (in years)</t>
        </is>
      </c>
      <c r="B33" s="4" t="inlineStr">
        <is>
          <t>4 years 2 months 12 days</t>
        </is>
      </c>
    </row>
    <row r="34">
      <c r="A34" s="4" t="inlineStr">
        <is>
          <t>Options exercisable, weighted-average exercise price per share (in dollars per share)</t>
        </is>
      </c>
      <c r="B34" s="9" t="n">
        <v>65.97</v>
      </c>
    </row>
    <row r="35">
      <c r="A35" s="4" t="inlineStr">
        <is>
          <t>Livent</t>
        </is>
      </c>
    </row>
    <row r="36">
      <c r="A36" s="3" t="inlineStr">
        <is>
          <t>Share-based Compensation Arrangement by Share-based Payment Award [Line Items]</t>
        </is>
      </c>
    </row>
    <row r="37">
      <c r="A37" s="4" t="inlineStr">
        <is>
          <t>Shares of common stock owned (in shares)</t>
        </is>
      </c>
      <c r="F37" s="6" t="n">
        <v>123000000</v>
      </c>
    </row>
    <row r="38">
      <c r="A38" s="4" t="inlineStr">
        <is>
          <t>Discontinued operations, net of income taxes</t>
        </is>
      </c>
    </row>
    <row r="39">
      <c r="A39" s="3" t="inlineStr">
        <is>
          <t>Share-based Compensation Arrangement by Share-based Payment Award [Line Items]</t>
        </is>
      </c>
    </row>
    <row r="40">
      <c r="A40" s="4" t="inlineStr">
        <is>
          <t>Share-based compensation expense, after-tax</t>
        </is>
      </c>
      <c r="B40" s="5" t="n">
        <v>0</v>
      </c>
      <c r="C40" s="8" t="n">
        <v>2.2</v>
      </c>
      <c r="D40" s="8" t="n">
        <v>0.1</v>
      </c>
    </row>
    <row r="41">
      <c r="A41" s="4" t="inlineStr">
        <is>
          <t>Employee Stock Option</t>
        </is>
      </c>
    </row>
    <row r="42">
      <c r="A42" s="3" t="inlineStr">
        <is>
          <t>Share-based Compensation Arrangement by Share-based Payment Award [Line Items]</t>
        </is>
      </c>
    </row>
    <row r="43">
      <c r="A43" s="4" t="inlineStr">
        <is>
          <t>Awards vesting period</t>
        </is>
      </c>
      <c r="B43" s="4" t="inlineStr">
        <is>
          <t>3 years</t>
        </is>
      </c>
    </row>
    <row r="44">
      <c r="A44" s="4" t="inlineStr">
        <is>
          <t>Share-based payment award, expiration period</t>
        </is>
      </c>
      <c r="B44" s="4" t="inlineStr">
        <is>
          <t>10 years</t>
        </is>
      </c>
    </row>
    <row r="45">
      <c r="A45" s="4" t="inlineStr">
        <is>
          <t>Tax benefit from compensation expense</t>
        </is>
      </c>
      <c r="B45" s="5" t="n">
        <v>1</v>
      </c>
      <c r="C45" s="8" t="n">
        <v>1.1</v>
      </c>
      <c r="D45" s="8" t="n">
        <v>1.5</v>
      </c>
    </row>
    <row r="46">
      <c r="A46" s="4" t="inlineStr">
        <is>
          <t>Share-based compensation expense, after-tax</t>
        </is>
      </c>
      <c r="B46" s="7" t="n">
        <v>3.7</v>
      </c>
      <c r="C46" s="5" t="n">
        <v>4</v>
      </c>
      <c r="D46" s="7" t="n">
        <v>5.7</v>
      </c>
    </row>
    <row r="47">
      <c r="A47" s="4" t="inlineStr">
        <is>
          <t>Fair value assumptions, forfeiture rate</t>
        </is>
      </c>
      <c r="B47" s="4" t="inlineStr">
        <is>
          <t>4.00%</t>
        </is>
      </c>
    </row>
    <row r="48">
      <c r="A48" s="3" t="inlineStr">
        <is>
          <t>Black Scholes valuation assumptions for stock option grants [Abstract]</t>
        </is>
      </c>
    </row>
    <row r="49">
      <c r="A49" s="4" t="inlineStr">
        <is>
          <t>Expected dividend yield</t>
        </is>
      </c>
      <c r="B49" s="4" t="inlineStr">
        <is>
          <t>1.83%</t>
        </is>
      </c>
      <c r="C49" s="4" t="inlineStr">
        <is>
          <t>1.91%</t>
        </is>
      </c>
      <c r="D49" s="4" t="inlineStr">
        <is>
          <t>1.83%</t>
        </is>
      </c>
    </row>
    <row r="50">
      <c r="A50" s="4" t="inlineStr">
        <is>
          <t>Expected volatility</t>
        </is>
      </c>
      <c r="B50" s="4" t="inlineStr">
        <is>
          <t>32.75%</t>
        </is>
      </c>
      <c r="C50" s="4" t="inlineStr">
        <is>
          <t>26.60%</t>
        </is>
      </c>
      <c r="D50" s="4" t="inlineStr">
        <is>
          <t>26.07%</t>
        </is>
      </c>
    </row>
    <row r="51">
      <c r="A51" s="4" t="inlineStr">
        <is>
          <t>Expected life (in years)</t>
        </is>
      </c>
      <c r="B51" s="4" t="inlineStr">
        <is>
          <t>6 years 6 months</t>
        </is>
      </c>
      <c r="C51" s="4" t="inlineStr">
        <is>
          <t>6 years 6 months</t>
        </is>
      </c>
      <c r="D51" s="4" t="inlineStr">
        <is>
          <t>6 years 6 months</t>
        </is>
      </c>
    </row>
    <row r="52">
      <c r="A52" s="4" t="inlineStr">
        <is>
          <t>Risk-free interest rate</t>
        </is>
      </c>
      <c r="B52" s="4" t="inlineStr">
        <is>
          <t>0.92%</t>
        </is>
      </c>
      <c r="C52" s="4" t="inlineStr">
        <is>
          <t>1.19%</t>
        </is>
      </c>
      <c r="D52" s="4" t="inlineStr">
        <is>
          <t>2.53%</t>
        </is>
      </c>
    </row>
    <row r="53">
      <c r="A53" s="3" t="inlineStr">
        <is>
          <t>Aggregate Intrinsic Value (in Millions)</t>
        </is>
      </c>
    </row>
    <row r="54">
      <c r="A54" s="4" t="inlineStr">
        <is>
          <t>Unrecognized compensation cost</t>
        </is>
      </c>
      <c r="B54" s="7" t="n">
        <v>5.2</v>
      </c>
    </row>
    <row r="55">
      <c r="A55" s="4" t="inlineStr">
        <is>
          <t>Unrecognized compensation cost, weighted-average period of recognition (in years)</t>
        </is>
      </c>
      <c r="B55" s="4" t="inlineStr">
        <is>
          <t>1 year 9 months 14 days</t>
        </is>
      </c>
    </row>
    <row r="56">
      <c r="A56" s="4" t="inlineStr">
        <is>
          <t>Restricted Stock Units (RSUs) related to Directors</t>
        </is>
      </c>
    </row>
    <row r="57">
      <c r="A57" s="3" t="inlineStr">
        <is>
          <t>Share-based Compensation Arrangement by Share-based Payment Award [Line Items]</t>
        </is>
      </c>
    </row>
    <row r="58">
      <c r="A58" s="4" t="inlineStr">
        <is>
          <t>Number of shares of common stock credited to directors' accounts for RSUs (in shares)</t>
        </is>
      </c>
      <c r="B58" s="6" t="n">
        <v>267524</v>
      </c>
      <c r="C58" s="6" t="n">
        <v>267988</v>
      </c>
    </row>
    <row r="59">
      <c r="A59" s="4" t="inlineStr">
        <is>
          <t>Restricted Stock Units (RSUs)</t>
        </is>
      </c>
    </row>
    <row r="60">
      <c r="A60" s="3" t="inlineStr">
        <is>
          <t>Share-based Compensation Arrangement by Share-based Payment Award [Line Items]</t>
        </is>
      </c>
    </row>
    <row r="61">
      <c r="A61" s="4" t="inlineStr">
        <is>
          <t>Awards vesting period</t>
        </is>
      </c>
      <c r="B61" s="4" t="inlineStr">
        <is>
          <t>3 years</t>
        </is>
      </c>
    </row>
    <row r="62">
      <c r="A62" s="4" t="inlineStr">
        <is>
          <t>Tax benefit from compensation expense</t>
        </is>
      </c>
      <c r="B62" s="7" t="n">
        <v>1.9</v>
      </c>
      <c r="C62" s="5" t="n">
        <v>2</v>
      </c>
      <c r="D62" s="7" t="n">
        <v>2.2</v>
      </c>
    </row>
    <row r="63">
      <c r="A63" s="4" t="inlineStr">
        <is>
          <t>Share-based compensation expense, after-tax</t>
        </is>
      </c>
      <c r="B63" s="7" t="n">
        <v>7.2</v>
      </c>
      <c r="C63" s="7" t="n">
        <v>7.4</v>
      </c>
      <c r="D63" s="7" t="n">
        <v>8.199999999999999</v>
      </c>
    </row>
    <row r="64">
      <c r="A64" s="4" t="inlineStr">
        <is>
          <t>Fair value assumptions, forfeiture rate</t>
        </is>
      </c>
      <c r="B64" s="4" t="inlineStr">
        <is>
          <t>2.00%</t>
        </is>
      </c>
    </row>
    <row r="65">
      <c r="A65" s="3" t="inlineStr">
        <is>
          <t>Aggregate Intrinsic Value (in Millions)</t>
        </is>
      </c>
    </row>
    <row r="66">
      <c r="A66" s="4" t="inlineStr">
        <is>
          <t>Unrecognized compensation cost</t>
        </is>
      </c>
      <c r="B66" s="5" t="n">
        <v>13</v>
      </c>
    </row>
    <row r="67">
      <c r="A67" s="4" t="inlineStr">
        <is>
          <t>Unrecognized compensation cost, weighted-average period of recognition (in years)</t>
        </is>
      </c>
      <c r="B67" s="4" t="inlineStr">
        <is>
          <t>1 year 10 months 2 days</t>
        </is>
      </c>
    </row>
    <row r="68">
      <c r="A68" s="3" t="inlineStr">
        <is>
          <t>Number of awards</t>
        </is>
      </c>
    </row>
    <row r="69">
      <c r="A69" s="4" t="inlineStr">
        <is>
          <t>Nonvested awards, beginning (in shares)</t>
        </is>
      </c>
      <c r="B69" s="6" t="n">
        <v>298000</v>
      </c>
      <c r="C69" s="6" t="n">
        <v>302000</v>
      </c>
      <c r="D69" s="6" t="n">
        <v>459000</v>
      </c>
    </row>
    <row r="70">
      <c r="A70" s="4" t="inlineStr">
        <is>
          <t>Granted (in shares)</t>
        </is>
      </c>
      <c r="B70" s="6" t="n">
        <v>95000</v>
      </c>
      <c r="C70" s="6" t="n">
        <v>92000</v>
      </c>
      <c r="D70" s="6" t="n">
        <v>108000</v>
      </c>
    </row>
    <row r="71">
      <c r="A71" s="4" t="inlineStr">
        <is>
          <t>Conversion impact from Livent spin (in shares)</t>
        </is>
      </c>
      <c r="C71" s="6" t="n">
        <v>-29000</v>
      </c>
    </row>
    <row r="72">
      <c r="A72" s="4" t="inlineStr">
        <is>
          <t>Vested (in shares)</t>
        </is>
      </c>
      <c r="B72" s="6" t="n">
        <v>-108000</v>
      </c>
      <c r="C72" s="6" t="n">
        <v>-84000</v>
      </c>
      <c r="D72" s="6" t="n">
        <v>-223000</v>
      </c>
    </row>
    <row r="73">
      <c r="A73" s="4" t="inlineStr">
        <is>
          <t>Forfeited (in shares)</t>
        </is>
      </c>
      <c r="B73" s="6" t="n">
        <v>-15000</v>
      </c>
      <c r="C73" s="6" t="n">
        <v>-12000</v>
      </c>
      <c r="D73" s="6" t="n">
        <v>-13000</v>
      </c>
    </row>
    <row r="74">
      <c r="A74" s="4" t="inlineStr">
        <is>
          <t>Nonvested awards, ending (in shares)</t>
        </is>
      </c>
      <c r="B74" s="6" t="n">
        <v>270000</v>
      </c>
      <c r="C74" s="6" t="n">
        <v>298000</v>
      </c>
      <c r="D74" s="6" t="n">
        <v>302000</v>
      </c>
      <c r="E74" s="6" t="n">
        <v>459000</v>
      </c>
    </row>
    <row r="75">
      <c r="A75" s="3" t="inlineStr">
        <is>
          <t>Weighted-Average Grant Date Fair Value Per Share</t>
        </is>
      </c>
    </row>
    <row r="76">
      <c r="A76" s="4" t="inlineStr">
        <is>
          <t>Nonvested awards, beginning (in dollars per share)</t>
        </is>
      </c>
      <c r="B76" s="9" t="n">
        <v>79.91</v>
      </c>
      <c r="C76" s="9" t="n">
        <v>67.89</v>
      </c>
      <c r="D76" s="9" t="n">
        <v>55.75</v>
      </c>
    </row>
    <row r="77">
      <c r="A77" s="4" t="inlineStr">
        <is>
          <t>Granted (in dollars per share)</t>
        </is>
      </c>
      <c r="B77" s="10" t="n">
        <v>102.1</v>
      </c>
      <c r="C77" s="10" t="n">
        <v>91.83</v>
      </c>
      <c r="D77" s="10" t="n">
        <v>76.22</v>
      </c>
    </row>
    <row r="78">
      <c r="A78" s="4" t="inlineStr">
        <is>
          <t>Conversion impact from Livent spin (in dollars per share)</t>
        </is>
      </c>
      <c r="C78" s="10" t="n">
        <v>67.45999999999999</v>
      </c>
    </row>
    <row r="79">
      <c r="A79" s="4" t="inlineStr">
        <is>
          <t>Vested (in dollars per share)</t>
        </is>
      </c>
      <c r="B79" s="10" t="n">
        <v>73.81999999999999</v>
      </c>
      <c r="C79" s="10" t="n">
        <v>50.14</v>
      </c>
      <c r="D79" s="10" t="n">
        <v>37.54</v>
      </c>
    </row>
    <row r="80">
      <c r="A80" s="4" t="inlineStr">
        <is>
          <t>Forfeited (in dollars per share)</t>
        </is>
      </c>
      <c r="B80" s="10" t="n">
        <v>90.05</v>
      </c>
      <c r="C80" s="10" t="n">
        <v>77.42</v>
      </c>
      <c r="D80" s="10" t="n">
        <v>69.69</v>
      </c>
    </row>
    <row r="81">
      <c r="A81" s="4" t="inlineStr">
        <is>
          <t>Nonvested awards, ending (in dollars per share)</t>
        </is>
      </c>
      <c r="B81" s="9" t="n">
        <v>89.56</v>
      </c>
      <c r="C81" s="9" t="n">
        <v>79.91</v>
      </c>
      <c r="D81" s="9" t="n">
        <v>67.89</v>
      </c>
      <c r="E81" s="9" t="n">
        <v>55.75</v>
      </c>
    </row>
    <row r="82">
      <c r="A82" s="4" t="inlineStr">
        <is>
          <t>Performance Shares</t>
        </is>
      </c>
    </row>
    <row r="83">
      <c r="A83" s="3" t="inlineStr">
        <is>
          <t>Share-based Compensation Arrangement by Share-based Payment Award [Line Items]</t>
        </is>
      </c>
    </row>
    <row r="84">
      <c r="A84" s="4" t="inlineStr">
        <is>
          <t>Tax benefit from compensation expense</t>
        </is>
      </c>
      <c r="B84" s="7" t="n">
        <v>0.8</v>
      </c>
      <c r="C84" s="7" t="n">
        <v>0.9</v>
      </c>
      <c r="D84" s="7" t="n">
        <v>1.7</v>
      </c>
    </row>
    <row r="85">
      <c r="A85" s="4" t="inlineStr">
        <is>
          <t>Share-based compensation expense, after-tax</t>
        </is>
      </c>
      <c r="B85" s="7" t="n">
        <v>3.2</v>
      </c>
      <c r="C85" s="7" t="n">
        <v>3.5</v>
      </c>
      <c r="D85" s="7" t="n">
        <v>6.3</v>
      </c>
    </row>
    <row r="86">
      <c r="A86" s="3" t="inlineStr">
        <is>
          <t>Number of awards</t>
        </is>
      </c>
    </row>
    <row r="87">
      <c r="A87" s="4" t="inlineStr">
        <is>
          <t>Nonvested awards, beginning (in shares)</t>
        </is>
      </c>
      <c r="B87" s="6" t="n">
        <v>202000</v>
      </c>
      <c r="C87" s="6" t="n">
        <v>206000</v>
      </c>
      <c r="D87" s="6" t="n">
        <v>335000</v>
      </c>
    </row>
    <row r="88">
      <c r="A88" s="4" t="inlineStr">
        <is>
          <t>Granted (in shares)</t>
        </is>
      </c>
      <c r="B88" s="6" t="n">
        <v>79000</v>
      </c>
      <c r="C88" s="6" t="n">
        <v>111000</v>
      </c>
      <c r="D88" s="6" t="n">
        <v>106000</v>
      </c>
    </row>
    <row r="89">
      <c r="A89" s="4" t="inlineStr">
        <is>
          <t>Conversion impact from Livent spin (in shares)</t>
        </is>
      </c>
      <c r="C89" s="6" t="n">
        <v>-12000</v>
      </c>
    </row>
    <row r="90">
      <c r="A90" s="4" t="inlineStr">
        <is>
          <t>Vested (in shares)</t>
        </is>
      </c>
      <c r="B90" s="6" t="n">
        <v>-86000</v>
      </c>
      <c r="C90" s="6" t="n">
        <v>-115000</v>
      </c>
      <c r="D90" s="6" t="n">
        <v>-222000</v>
      </c>
    </row>
    <row r="91">
      <c r="A91" s="4" t="inlineStr">
        <is>
          <t>Forfeited (in shares)</t>
        </is>
      </c>
      <c r="B91" s="6" t="n">
        <v>0</v>
      </c>
      <c r="C91" s="6" t="n">
        <v>0</v>
      </c>
      <c r="D91" s="6" t="n">
        <v>-1000</v>
      </c>
    </row>
    <row r="92">
      <c r="A92" s="4" t="inlineStr">
        <is>
          <t>Nonvested awards, ending (in shares)</t>
        </is>
      </c>
      <c r="B92" s="6" t="n">
        <v>195000</v>
      </c>
      <c r="C92" s="6" t="n">
        <v>202000</v>
      </c>
      <c r="D92" s="6" t="n">
        <v>206000</v>
      </c>
      <c r="E92" s="6" t="n">
        <v>335000</v>
      </c>
    </row>
    <row r="93">
      <c r="A93" s="3" t="inlineStr">
        <is>
          <t>Weighted-Average Grant Date Fair Value Per Share</t>
        </is>
      </c>
    </row>
    <row r="94">
      <c r="A94" s="4" t="inlineStr">
        <is>
          <t>Nonvested awards, beginning (in dollars per share)</t>
        </is>
      </c>
      <c r="B94" s="9" t="n">
        <v>88.48</v>
      </c>
      <c r="C94" s="9" t="n">
        <v>72.06</v>
      </c>
      <c r="D94" s="9" t="n">
        <v>56.42</v>
      </c>
    </row>
    <row r="95">
      <c r="A95" s="4" t="inlineStr">
        <is>
          <t>Granted (in dollars per share)</t>
        </is>
      </c>
      <c r="B95" s="10" t="n">
        <v>103.26</v>
      </c>
      <c r="C95" s="10" t="n">
        <v>108.74</v>
      </c>
      <c r="D95" s="10" t="n">
        <v>83.89</v>
      </c>
    </row>
    <row r="96">
      <c r="A96" s="4" t="inlineStr">
        <is>
          <t>Conversion impact from Livent spin (in dollars per share)</t>
        </is>
      </c>
      <c r="C96" s="10" t="n">
        <v>84.58</v>
      </c>
    </row>
    <row r="97">
      <c r="A97" s="4" t="inlineStr">
        <is>
          <t>Vested (in dollars per share)</t>
        </is>
      </c>
      <c r="B97" s="10" t="n">
        <v>77.44</v>
      </c>
      <c r="C97" s="10" t="n">
        <v>58.37</v>
      </c>
      <c r="D97" s="10" t="n">
        <v>42.18</v>
      </c>
    </row>
    <row r="98">
      <c r="A98" s="4" t="inlineStr">
        <is>
          <t>Forfeited (in dollars per share)</t>
        </is>
      </c>
      <c r="B98" s="6" t="n">
        <v>0</v>
      </c>
      <c r="C98" s="6" t="n">
        <v>0</v>
      </c>
      <c r="D98" s="10" t="n">
        <v>78.92</v>
      </c>
    </row>
    <row r="99">
      <c r="A99" s="4" t="inlineStr">
        <is>
          <t>Nonvested awards, ending (in dollars per share)</t>
        </is>
      </c>
      <c r="B99" s="9" t="n">
        <v>96.18000000000001</v>
      </c>
      <c r="C99" s="9" t="n">
        <v>88.48</v>
      </c>
      <c r="D99" s="9" t="n">
        <v>72.06</v>
      </c>
      <c r="E99" s="9" t="n">
        <v>56.42</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Equity - Summary of Capital Stock Activity (Details) - shares</t>
        </is>
      </c>
      <c r="B1" s="2" t="inlineStr">
        <is>
          <t>12 Months Ended</t>
        </is>
      </c>
    </row>
    <row r="2">
      <c r="B2" s="2" t="inlineStr">
        <is>
          <t>Dec. 31, 2021</t>
        </is>
      </c>
      <c r="C2" s="2" t="inlineStr">
        <is>
          <t>Dec. 31, 2020</t>
        </is>
      </c>
      <c r="D2" s="2" t="inlineStr">
        <is>
          <t>Dec. 31, 2019</t>
        </is>
      </c>
      <c r="E2" s="2" t="inlineStr">
        <is>
          <t>Dec. 31, 2018</t>
        </is>
      </c>
    </row>
    <row r="3">
      <c r="A3" s="3" t="inlineStr">
        <is>
          <t>Equity [Abstract]</t>
        </is>
      </c>
    </row>
    <row r="4">
      <c r="A4" s="4" t="inlineStr">
        <is>
          <t>Common stock, shares issued (in shares)</t>
        </is>
      </c>
      <c r="B4" s="6" t="n">
        <v>185983792</v>
      </c>
      <c r="C4" s="6" t="n">
        <v>185983792</v>
      </c>
      <c r="D4" s="6" t="n">
        <v>185983792</v>
      </c>
      <c r="E4" s="6" t="n">
        <v>185983792</v>
      </c>
    </row>
    <row r="5">
      <c r="A5" s="3" t="inlineStr">
        <is>
          <t>Treasury Stock [Roll Forward]</t>
        </is>
      </c>
    </row>
    <row r="6">
      <c r="A6" s="4" t="inlineStr">
        <is>
          <t>Treasury stock, shares, beginning (in shares)</t>
        </is>
      </c>
      <c r="B6" s="6" t="n">
        <v>56630209</v>
      </c>
      <c r="C6" s="6" t="n">
        <v>56859498</v>
      </c>
      <c r="D6" s="6" t="n">
        <v>53702178</v>
      </c>
    </row>
    <row r="7">
      <c r="A7" s="4" t="inlineStr">
        <is>
          <t>Stock options and awards (in shares)</t>
        </is>
      </c>
      <c r="B7" s="6" t="n">
        <v>-300594</v>
      </c>
      <c r="C7" s="6" t="n">
        <v>-677827</v>
      </c>
      <c r="D7" s="6" t="n">
        <v>-1563307</v>
      </c>
    </row>
    <row r="8">
      <c r="A8" s="4" t="inlineStr">
        <is>
          <t>Repurchases of common stock, net (in shares)</t>
        </is>
      </c>
      <c r="B8" s="6" t="n">
        <v>3954698</v>
      </c>
      <c r="C8" s="6" t="n">
        <v>448538</v>
      </c>
      <c r="D8" s="6" t="n">
        <v>4720627</v>
      </c>
    </row>
    <row r="9">
      <c r="A9" s="4" t="inlineStr">
        <is>
          <t>Treasury stock, shares, ending (in shares)</t>
        </is>
      </c>
      <c r="B9" s="6" t="n">
        <v>60284313</v>
      </c>
      <c r="C9" s="6" t="n">
        <v>56630209</v>
      </c>
      <c r="D9" s="6" t="n">
        <v>5685949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Accumulated Other Comprehensive Loss)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Accumulated other comprehensive income (loss), net of tax, beginning</t>
        </is>
      </c>
      <c r="B4" s="7" t="n">
        <v>2984.2</v>
      </c>
      <c r="C4" s="7" t="n">
        <v>2561.4</v>
      </c>
      <c r="D4" s="7" t="n">
        <v>3210.4</v>
      </c>
    </row>
    <row r="5">
      <c r="A5" s="4" t="inlineStr">
        <is>
          <t>Other comprehensive income (loss), net of tax</t>
        </is>
      </c>
      <c r="B5" s="6" t="n">
        <v>-34</v>
      </c>
      <c r="C5" s="8" t="n">
        <v>130.1</v>
      </c>
      <c r="D5" s="8" t="n">
        <v>-92.3</v>
      </c>
    </row>
    <row r="6">
      <c r="A6" s="4" t="inlineStr">
        <is>
          <t>Accumulated other comprehensive income (loss), net of tax, ending</t>
        </is>
      </c>
      <c r="B6" s="8" t="n">
        <v>3051.9</v>
      </c>
      <c r="C6" s="8" t="n">
        <v>2984.2</v>
      </c>
      <c r="D6" s="8" t="n">
        <v>2561.4</v>
      </c>
    </row>
    <row r="7">
      <c r="A7" s="4" t="inlineStr">
        <is>
          <t>Cumulative Effect, Period of Adoption, Adjustment</t>
        </is>
      </c>
    </row>
    <row r="8">
      <c r="A8" s="3" t="inlineStr">
        <is>
          <t>Accumulated Other Comprehensive Income (Loss) [Line Items]</t>
        </is>
      </c>
    </row>
    <row r="9">
      <c r="A9" s="4" t="inlineStr">
        <is>
          <t>Accumulated other comprehensive income (loss), net of tax, beginning</t>
        </is>
      </c>
      <c r="D9" s="8" t="n">
        <v>2.4</v>
      </c>
    </row>
    <row r="10">
      <c r="A10" s="4" t="inlineStr">
        <is>
          <t>Foreign currency adjustments</t>
        </is>
      </c>
    </row>
    <row r="11">
      <c r="A11" s="3" t="inlineStr">
        <is>
          <t>Accumulated Other Comprehensive Income (Loss) [Line Items]</t>
        </is>
      </c>
    </row>
    <row r="12">
      <c r="A12" s="4" t="inlineStr">
        <is>
          <t>Accumulated other comprehensive income (loss), net of tax, beginning</t>
        </is>
      </c>
      <c r="B12" s="6" t="n">
        <v>24</v>
      </c>
      <c r="C12" s="8" t="n">
        <v>-77.7</v>
      </c>
      <c r="D12" s="8" t="n">
        <v>-101.5</v>
      </c>
    </row>
    <row r="13">
      <c r="A13" s="4" t="inlineStr">
        <is>
          <t>Other comprehensive income (loss) before reclassifications</t>
        </is>
      </c>
      <c r="B13" s="8" t="n">
        <v>-86.5</v>
      </c>
      <c r="C13" s="8" t="n">
        <v>101.7</v>
      </c>
      <c r="D13" s="8" t="n">
        <v>-15.2</v>
      </c>
    </row>
    <row r="14">
      <c r="A14" s="4" t="inlineStr">
        <is>
          <t>Amounts reclassified from accumulated other comprehensive income (loss)</t>
        </is>
      </c>
      <c r="B14" s="6" t="n">
        <v>0</v>
      </c>
      <c r="C14" s="6" t="n">
        <v>0</v>
      </c>
      <c r="D14" s="6" t="n">
        <v>0</v>
      </c>
    </row>
    <row r="15">
      <c r="A15" s="4" t="inlineStr">
        <is>
          <t>Other comprehensive income (loss), net of tax</t>
        </is>
      </c>
      <c r="D15" s="8" t="n">
        <v>-15.2</v>
      </c>
    </row>
    <row r="16">
      <c r="A16" s="4" t="inlineStr">
        <is>
          <t>Accumulated other comprehensive income (loss), net of tax, ending</t>
        </is>
      </c>
      <c r="B16" s="8" t="n">
        <v>-62.5</v>
      </c>
      <c r="C16" s="6" t="n">
        <v>24</v>
      </c>
      <c r="D16" s="8" t="n">
        <v>-77.7</v>
      </c>
    </row>
    <row r="17">
      <c r="A17" s="4" t="inlineStr">
        <is>
          <t>Foreign currency adjustments | Cumulative Effect, Period of Adoption, Adjustment</t>
        </is>
      </c>
    </row>
    <row r="18">
      <c r="A18" s="3" t="inlineStr">
        <is>
          <t>Accumulated Other Comprehensive Income (Loss) [Line Items]</t>
        </is>
      </c>
    </row>
    <row r="19">
      <c r="A19" s="4" t="inlineStr">
        <is>
          <t>Accumulated other comprehensive income (loss), net of tax, beginning</t>
        </is>
      </c>
      <c r="C19" s="6" t="n">
        <v>0</v>
      </c>
    </row>
    <row r="20">
      <c r="A20" s="4" t="inlineStr">
        <is>
          <t>Accumulated other comprehensive income (loss), net of tax, ending</t>
        </is>
      </c>
      <c r="D20" s="6" t="n">
        <v>0</v>
      </c>
    </row>
    <row r="21">
      <c r="A21" s="4" t="inlineStr">
        <is>
          <t>Derivative Instruments</t>
        </is>
      </c>
    </row>
    <row r="22">
      <c r="A22" s="3" t="inlineStr">
        <is>
          <t>Accumulated Other Comprehensive Income (Loss) [Line Items]</t>
        </is>
      </c>
    </row>
    <row r="23">
      <c r="A23" s="4" t="inlineStr">
        <is>
          <t>Accumulated other comprehensive income (loss), net of tax, beginning</t>
        </is>
      </c>
      <c r="B23" s="8" t="n">
        <v>-71.8</v>
      </c>
      <c r="C23" s="6" t="n">
        <v>-65</v>
      </c>
      <c r="D23" s="8" t="n">
        <v>11.2</v>
      </c>
    </row>
    <row r="24">
      <c r="A24" s="4" t="inlineStr">
        <is>
          <t>Other comprehensive income (loss) before reclassifications</t>
        </is>
      </c>
      <c r="B24" s="8" t="n">
        <v>44.1</v>
      </c>
      <c r="C24" s="8" t="n">
        <v>-2.5</v>
      </c>
      <c r="D24" s="6" t="n">
        <v>-69</v>
      </c>
    </row>
    <row r="25">
      <c r="A25" s="4" t="inlineStr">
        <is>
          <t>Amounts reclassified from accumulated other comprehensive income (loss)</t>
        </is>
      </c>
      <c r="B25" s="8" t="n">
        <v>5.5</v>
      </c>
      <c r="C25" s="8" t="n">
        <v>-4.3</v>
      </c>
      <c r="D25" s="8" t="n">
        <v>-8.199999999999999</v>
      </c>
    </row>
    <row r="26">
      <c r="A26" s="4" t="inlineStr">
        <is>
          <t>Other comprehensive income (loss), net of tax</t>
        </is>
      </c>
      <c r="D26" s="8" t="n">
        <v>-77.2</v>
      </c>
    </row>
    <row r="27">
      <c r="A27" s="4" t="inlineStr">
        <is>
          <t>Accumulated other comprehensive income (loss), net of tax, ending</t>
        </is>
      </c>
      <c r="B27" s="8" t="n">
        <v>-22.2</v>
      </c>
      <c r="C27" s="8" t="n">
        <v>-71.8</v>
      </c>
      <c r="D27" s="6" t="n">
        <v>-65</v>
      </c>
    </row>
    <row r="28">
      <c r="A28" s="4" t="inlineStr">
        <is>
          <t>Derivative Instruments | Cumulative Effect, Period of Adoption, Adjustment</t>
        </is>
      </c>
    </row>
    <row r="29">
      <c r="A29" s="3" t="inlineStr">
        <is>
          <t>Accumulated Other Comprehensive Income (Loss) [Line Items]</t>
        </is>
      </c>
    </row>
    <row r="30">
      <c r="A30" s="4" t="inlineStr">
        <is>
          <t>Accumulated other comprehensive income (loss), net of tax, beginning</t>
        </is>
      </c>
      <c r="C30" s="6" t="n">
        <v>1</v>
      </c>
    </row>
    <row r="31">
      <c r="A31" s="4" t="inlineStr">
        <is>
          <t>Accumulated other comprehensive income (loss), net of tax, ending</t>
        </is>
      </c>
      <c r="D31" s="6" t="n">
        <v>1</v>
      </c>
    </row>
    <row r="32">
      <c r="A32" s="4" t="inlineStr">
        <is>
          <t>Pension and other postretirement benefits</t>
        </is>
      </c>
    </row>
    <row r="33">
      <c r="A33" s="3" t="inlineStr">
        <is>
          <t>Accumulated Other Comprehensive Income (Loss) [Line Items]</t>
        </is>
      </c>
    </row>
    <row r="34">
      <c r="A34" s="4" t="inlineStr">
        <is>
          <t>Accumulated other comprehensive income (loss), net of tax, beginning</t>
        </is>
      </c>
      <c r="B34" s="8" t="n">
        <v>-234.4</v>
      </c>
      <c r="C34" s="8" t="n">
        <v>-269.3</v>
      </c>
      <c r="D34" s="8" t="n">
        <v>-218.6</v>
      </c>
    </row>
    <row r="35">
      <c r="A35" s="4" t="inlineStr">
        <is>
          <t>Other comprehensive income (loss) before reclassifications</t>
        </is>
      </c>
      <c r="B35" s="8" t="n">
        <v>-14.5</v>
      </c>
      <c r="C35" s="8" t="n">
        <v>18.9</v>
      </c>
      <c r="D35" s="8" t="n">
        <v>-6.5</v>
      </c>
    </row>
    <row r="36">
      <c r="A36" s="4" t="inlineStr">
        <is>
          <t>Amounts reclassified from accumulated other comprehensive income (loss)</t>
        </is>
      </c>
      <c r="B36" s="8" t="n">
        <v>17.9</v>
      </c>
      <c r="C36" s="6" t="n">
        <v>16</v>
      </c>
      <c r="D36" s="8" t="n">
        <v>9.9</v>
      </c>
    </row>
    <row r="37">
      <c r="A37" s="4" t="inlineStr">
        <is>
          <t>Other comprehensive income (loss), net of tax</t>
        </is>
      </c>
      <c r="D37" s="8" t="n">
        <v>3.4</v>
      </c>
    </row>
    <row r="38">
      <c r="A38" s="4" t="inlineStr">
        <is>
          <t>Accumulated other comprehensive income (loss), net of tax, ending</t>
        </is>
      </c>
      <c r="B38" s="6" t="n">
        <v>-231</v>
      </c>
      <c r="C38" s="8" t="n">
        <v>-234.4</v>
      </c>
      <c r="D38" s="8" t="n">
        <v>-269.3</v>
      </c>
    </row>
    <row r="39">
      <c r="A39" s="4" t="inlineStr">
        <is>
          <t>Pension and other postretirement benefits | Cumulative Effect, Period of Adoption, Adjustment</t>
        </is>
      </c>
    </row>
    <row r="40">
      <c r="A40" s="3" t="inlineStr">
        <is>
          <t>Accumulated Other Comprehensive Income (Loss) [Line Items]</t>
        </is>
      </c>
    </row>
    <row r="41">
      <c r="A41" s="4" t="inlineStr">
        <is>
          <t>Accumulated other comprehensive income (loss), net of tax, beginning</t>
        </is>
      </c>
      <c r="C41" s="8" t="n">
        <v>-54.1</v>
      </c>
    </row>
    <row r="42">
      <c r="A42" s="4" t="inlineStr">
        <is>
          <t>Accumulated other comprehensive income (loss), net of tax, ending</t>
        </is>
      </c>
      <c r="D42" s="8" t="n">
        <v>-54.1</v>
      </c>
    </row>
    <row r="43">
      <c r="A43" s="4" t="inlineStr">
        <is>
          <t>Total</t>
        </is>
      </c>
    </row>
    <row r="44">
      <c r="A44" s="3" t="inlineStr">
        <is>
          <t>Accumulated Other Comprehensive Income (Loss) [Line Items]</t>
        </is>
      </c>
    </row>
    <row r="45">
      <c r="A45" s="4" t="inlineStr">
        <is>
          <t>Accumulated other comprehensive income (loss), net of tax, beginning</t>
        </is>
      </c>
      <c r="B45" s="8" t="n">
        <v>-282.2</v>
      </c>
      <c r="C45" s="6" t="n">
        <v>-412</v>
      </c>
      <c r="D45" s="8" t="n">
        <v>-308.9</v>
      </c>
    </row>
    <row r="46">
      <c r="A46" s="4" t="inlineStr">
        <is>
          <t>Other comprehensive income (loss) before reclassifications</t>
        </is>
      </c>
      <c r="B46" s="8" t="n">
        <v>-56.9</v>
      </c>
      <c r="C46" s="8" t="n">
        <v>118.1</v>
      </c>
      <c r="D46" s="8" t="n">
        <v>-90.7</v>
      </c>
    </row>
    <row r="47">
      <c r="A47" s="4" t="inlineStr">
        <is>
          <t>Amounts reclassified from accumulated other comprehensive income (loss)</t>
        </is>
      </c>
      <c r="B47" s="8" t="n">
        <v>23.4</v>
      </c>
      <c r="C47" s="8" t="n">
        <v>11.7</v>
      </c>
      <c r="D47" s="8" t="n">
        <v>1.7</v>
      </c>
    </row>
    <row r="48">
      <c r="A48" s="4" t="inlineStr">
        <is>
          <t>Other comprehensive income (loss), net of tax</t>
        </is>
      </c>
      <c r="D48" s="6" t="n">
        <v>-89</v>
      </c>
    </row>
    <row r="49">
      <c r="A49" s="4" t="inlineStr">
        <is>
          <t>Accumulated other comprehensive income (loss), net of tax, ending</t>
        </is>
      </c>
      <c r="B49" s="7" t="n">
        <v>-315.7</v>
      </c>
      <c r="C49" s="8" t="n">
        <v>-282.2</v>
      </c>
      <c r="D49" s="6" t="n">
        <v>-412</v>
      </c>
    </row>
    <row r="50">
      <c r="A50" s="4" t="inlineStr">
        <is>
          <t>Total | Cumulative Effect, Period of Adoption, Adjustment</t>
        </is>
      </c>
    </row>
    <row r="51">
      <c r="A51" s="3" t="inlineStr">
        <is>
          <t>Accumulated Other Comprehensive Income (Loss) [Line Items]</t>
        </is>
      </c>
    </row>
    <row r="52">
      <c r="A52" s="4" t="inlineStr">
        <is>
          <t>Accumulated other comprehensive income (loss), net of tax, beginning</t>
        </is>
      </c>
      <c r="C52" s="7" t="n">
        <v>-53.1</v>
      </c>
      <c r="D52" s="8" t="n">
        <v>-53.1</v>
      </c>
    </row>
    <row r="53">
      <c r="A53" s="4" t="inlineStr">
        <is>
          <t>Accumulated other comprehensive income (loss), net of tax, ending</t>
        </is>
      </c>
      <c r="D53" s="8" t="n">
        <v>-53.1</v>
      </c>
    </row>
    <row r="54">
      <c r="A54" s="4" t="inlineStr">
        <is>
          <t>Discontinued Operations | Foreign currency adjustments</t>
        </is>
      </c>
    </row>
    <row r="55">
      <c r="A55" s="3" t="inlineStr">
        <is>
          <t>Accumulated Other Comprehensive Income (Loss) [Line Items]</t>
        </is>
      </c>
    </row>
    <row r="56">
      <c r="A56" s="4" t="inlineStr">
        <is>
          <t>Other comprehensive income (loss), net of tax</t>
        </is>
      </c>
      <c r="D56" s="6" t="n">
        <v>39</v>
      </c>
    </row>
    <row r="57">
      <c r="A57" s="4" t="inlineStr">
        <is>
          <t>Discontinued Operations | Derivative Instruments</t>
        </is>
      </c>
    </row>
    <row r="58">
      <c r="A58" s="3" t="inlineStr">
        <is>
          <t>Accumulated Other Comprehensive Income (Loss) [Line Items]</t>
        </is>
      </c>
    </row>
    <row r="59">
      <c r="A59" s="4" t="inlineStr">
        <is>
          <t>Other comprehensive income (loss), net of tax</t>
        </is>
      </c>
      <c r="D59" s="6" t="n">
        <v>0</v>
      </c>
    </row>
    <row r="60">
      <c r="A60" s="4" t="inlineStr">
        <is>
          <t>Discontinued Operations | Pension and other postretirement benefits</t>
        </is>
      </c>
    </row>
    <row r="61">
      <c r="A61" s="3" t="inlineStr">
        <is>
          <t>Accumulated Other Comprehensive Income (Loss) [Line Items]</t>
        </is>
      </c>
    </row>
    <row r="62">
      <c r="A62" s="4" t="inlineStr">
        <is>
          <t>Other comprehensive income (loss), net of tax</t>
        </is>
      </c>
      <c r="D62" s="6" t="n">
        <v>0</v>
      </c>
    </row>
    <row r="63">
      <c r="A63" s="4" t="inlineStr">
        <is>
          <t>Discontinued Operations | Total</t>
        </is>
      </c>
    </row>
    <row r="64">
      <c r="A64" s="3" t="inlineStr">
        <is>
          <t>Accumulated Other Comprehensive Income (Loss) [Line Items]</t>
        </is>
      </c>
    </row>
    <row r="65">
      <c r="A65" s="4" t="inlineStr">
        <is>
          <t>Other comprehensive income (loss), net of tax</t>
        </is>
      </c>
      <c r="D65" s="5" t="n">
        <v>3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 Reclassification Out of Accumulated Other Comprehensive Income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erivative instruments:</t>
        </is>
      </c>
    </row>
    <row r="4">
      <c r="A4" s="4" t="inlineStr">
        <is>
          <t>Costs of sales and services</t>
        </is>
      </c>
      <c r="J4" s="7" t="n">
        <v>-2873.5</v>
      </c>
      <c r="K4" s="7" t="n">
        <v>-2590.1</v>
      </c>
      <c r="L4" s="7" t="n">
        <v>-2526.2</v>
      </c>
    </row>
    <row r="5">
      <c r="A5" s="4" t="inlineStr">
        <is>
          <t>Selling, general and administrative expenses</t>
        </is>
      </c>
      <c r="J5" s="8" t="n">
        <v>-714.1</v>
      </c>
      <c r="K5" s="8" t="n">
        <v>-729.7</v>
      </c>
      <c r="L5" s="8" t="n">
        <v>-792.9</v>
      </c>
    </row>
    <row r="6">
      <c r="A6" s="4" t="inlineStr">
        <is>
          <t>Income (loss) from continuing operations before income taxes</t>
        </is>
      </c>
      <c r="J6" s="8" t="n">
        <v>893.8</v>
      </c>
      <c r="K6" s="8" t="n">
        <v>729.8</v>
      </c>
      <c r="L6" s="6" t="n">
        <v>655</v>
      </c>
    </row>
    <row r="7">
      <c r="A7" s="4" t="inlineStr">
        <is>
          <t>Provision for income taxes</t>
        </is>
      </c>
      <c r="J7" s="8" t="n">
        <v>-91.59999999999999</v>
      </c>
      <c r="K7" s="8" t="n">
        <v>-150.9</v>
      </c>
      <c r="L7" s="8" t="n">
        <v>-111.5</v>
      </c>
    </row>
    <row r="8">
      <c r="A8" s="4" t="inlineStr">
        <is>
          <t>Income (loss) from continuing operations</t>
        </is>
      </c>
      <c r="B8" s="5" t="n">
        <v>223</v>
      </c>
      <c r="C8" s="7" t="n">
        <v>170.1</v>
      </c>
      <c r="D8" s="7" t="n">
        <v>217.8</v>
      </c>
      <c r="E8" s="7" t="n">
        <v>191.3</v>
      </c>
      <c r="F8" s="7" t="n">
        <v>38.9</v>
      </c>
      <c r="G8" s="7" t="n">
        <v>130.5</v>
      </c>
      <c r="H8" s="7" t="n">
        <v>195.8</v>
      </c>
      <c r="I8" s="7" t="n">
        <v>213.7</v>
      </c>
      <c r="J8" s="8" t="n">
        <v>802.2</v>
      </c>
      <c r="K8" s="8" t="n">
        <v>578.9</v>
      </c>
      <c r="L8" s="8" t="n">
        <v>543.5</v>
      </c>
    </row>
    <row r="9">
      <c r="A9" s="3" t="inlineStr">
        <is>
          <t>Pension and Other Postretirement Benefits Cost (Reversal of Cost) [Abstract]</t>
        </is>
      </c>
    </row>
    <row r="10">
      <c r="A10" s="4" t="inlineStr">
        <is>
          <t>Selling, general and administrative expenses</t>
        </is>
      </c>
      <c r="J10" s="8" t="n">
        <v>-714.1</v>
      </c>
      <c r="K10" s="8" t="n">
        <v>-729.7</v>
      </c>
      <c r="L10" s="8" t="n">
        <v>-792.9</v>
      </c>
    </row>
    <row r="11">
      <c r="A11" s="4" t="inlineStr">
        <is>
          <t>Non-operating pension and postretirement charges (income)</t>
        </is>
      </c>
      <c r="J11" s="6" t="n">
        <v>-20</v>
      </c>
      <c r="K11" s="8" t="n">
        <v>-21.2</v>
      </c>
      <c r="L11" s="8" t="n">
        <v>-8.1</v>
      </c>
    </row>
    <row r="12">
      <c r="A12" s="4" t="inlineStr">
        <is>
          <t>Net income (loss)</t>
        </is>
      </c>
      <c r="B12" s="7" t="n">
        <v>187.2</v>
      </c>
      <c r="C12" s="7" t="n">
        <v>160.4</v>
      </c>
      <c r="D12" s="7" t="n">
        <v>203.2</v>
      </c>
      <c r="E12" s="7" t="n">
        <v>183.2</v>
      </c>
      <c r="F12" s="7" t="n">
        <v>47.3</v>
      </c>
      <c r="G12" s="7" t="n">
        <v>112.1</v>
      </c>
      <c r="H12" s="5" t="n">
        <v>185</v>
      </c>
      <c r="I12" s="7" t="n">
        <v>206.2</v>
      </c>
      <c r="J12" s="6" t="n">
        <v>734</v>
      </c>
      <c r="K12" s="8" t="n">
        <v>550.6</v>
      </c>
      <c r="L12" s="8" t="n">
        <v>480.2</v>
      </c>
    </row>
    <row r="13">
      <c r="A13" s="4" t="inlineStr">
        <is>
          <t>Reclassification out of Accumulated Other Comprehensive Income</t>
        </is>
      </c>
    </row>
    <row r="14">
      <c r="A14" s="3" t="inlineStr">
        <is>
          <t>Pension and Other Postretirement Benefits Cost (Reversal of Cost) [Abstract]</t>
        </is>
      </c>
    </row>
    <row r="15">
      <c r="A15" s="4" t="inlineStr">
        <is>
          <t>Net income (loss)</t>
        </is>
      </c>
      <c r="J15" s="8" t="n">
        <v>-23.4</v>
      </c>
      <c r="K15" s="8" t="n">
        <v>-11.7</v>
      </c>
      <c r="L15" s="8" t="n">
        <v>-1.7</v>
      </c>
    </row>
    <row r="16">
      <c r="A16" s="4" t="inlineStr">
        <is>
          <t>Reclassification out of Accumulated Other Comprehensive Income | Derivative Instruments</t>
        </is>
      </c>
    </row>
    <row r="17">
      <c r="A17" s="3" t="inlineStr">
        <is>
          <t>Derivative instruments:</t>
        </is>
      </c>
    </row>
    <row r="18">
      <c r="A18" s="4" t="inlineStr">
        <is>
          <t>Income (loss) from continuing operations before income taxes</t>
        </is>
      </c>
      <c r="J18" s="8" t="n">
        <v>-7.2</v>
      </c>
      <c r="K18" s="8" t="n">
        <v>2.6</v>
      </c>
      <c r="L18" s="8" t="n">
        <v>11.2</v>
      </c>
    </row>
    <row r="19">
      <c r="A19" s="4" t="inlineStr">
        <is>
          <t>Provision for income taxes</t>
        </is>
      </c>
      <c r="J19" s="8" t="n">
        <v>1.7</v>
      </c>
      <c r="K19" s="8" t="n">
        <v>1.7</v>
      </c>
      <c r="L19" s="6" t="n">
        <v>-3</v>
      </c>
    </row>
    <row r="20">
      <c r="A20" s="4" t="inlineStr">
        <is>
          <t>Income (loss) from continuing operations</t>
        </is>
      </c>
      <c r="J20" s="8" t="n">
        <v>-5.5</v>
      </c>
      <c r="K20" s="8" t="n">
        <v>4.3</v>
      </c>
      <c r="L20" s="8" t="n">
        <v>8.199999999999999</v>
      </c>
    </row>
    <row r="21">
      <c r="A21" s="3" t="inlineStr">
        <is>
          <t>Pension and Other Postretirement Benefits Cost (Reversal of Cost) [Abstract]</t>
        </is>
      </c>
    </row>
    <row r="22">
      <c r="A22" s="4" t="inlineStr">
        <is>
          <t>Total before tax</t>
        </is>
      </c>
      <c r="J22" s="8" t="n">
        <v>-22.7</v>
      </c>
      <c r="K22" s="8" t="n">
        <v>-20.2</v>
      </c>
      <c r="L22" s="8" t="n">
        <v>-12.5</v>
      </c>
    </row>
    <row r="23">
      <c r="A23" s="4" t="inlineStr">
        <is>
          <t>Reclassification out of Accumulated Other Comprehensive Income | Pension and other postretirement benefits</t>
        </is>
      </c>
    </row>
    <row r="24">
      <c r="A24" s="3" t="inlineStr">
        <is>
          <t>Derivative instruments:</t>
        </is>
      </c>
    </row>
    <row r="25">
      <c r="A25" s="4" t="inlineStr">
        <is>
          <t>Provision for income taxes</t>
        </is>
      </c>
      <c r="J25" s="8" t="n">
        <v>4.8</v>
      </c>
      <c r="K25" s="8" t="n">
        <v>4.2</v>
      </c>
      <c r="L25" s="8" t="n">
        <v>2.6</v>
      </c>
    </row>
    <row r="26">
      <c r="A26" s="3" t="inlineStr">
        <is>
          <t>Pension and Other Postretirement Benefits Cost (Reversal of Cost) [Abstract]</t>
        </is>
      </c>
    </row>
    <row r="27">
      <c r="A27" s="4" t="inlineStr">
        <is>
          <t>Net income (loss)</t>
        </is>
      </c>
      <c r="J27" s="8" t="n">
        <v>-17.9</v>
      </c>
      <c r="K27" s="6" t="n">
        <v>-16</v>
      </c>
      <c r="L27" s="8" t="n">
        <v>-9.9</v>
      </c>
    </row>
    <row r="28">
      <c r="A28" s="4" t="inlineStr">
        <is>
          <t>Reclassification out of Accumulated Other Comprehensive Income | Amortization of prior service costs</t>
        </is>
      </c>
    </row>
    <row r="29">
      <c r="A29" s="3" t="inlineStr">
        <is>
          <t>Derivative instruments:</t>
        </is>
      </c>
    </row>
    <row r="30">
      <c r="A30" s="4" t="inlineStr">
        <is>
          <t>Selling, general and administrative expenses</t>
        </is>
      </c>
      <c r="J30" s="8" t="n">
        <v>-0.2</v>
      </c>
      <c r="K30" s="8" t="n">
        <v>-0.3</v>
      </c>
      <c r="L30" s="8" t="n">
        <v>-0.3</v>
      </c>
    </row>
    <row r="31">
      <c r="A31" s="3" t="inlineStr">
        <is>
          <t>Pension and Other Postretirement Benefits Cost (Reversal of Cost) [Abstract]</t>
        </is>
      </c>
    </row>
    <row r="32">
      <c r="A32" s="4" t="inlineStr">
        <is>
          <t>Selling, general and administrative expenses</t>
        </is>
      </c>
      <c r="J32" s="8" t="n">
        <v>-0.2</v>
      </c>
      <c r="K32" s="8" t="n">
        <v>-0.3</v>
      </c>
      <c r="L32" s="8" t="n">
        <v>-0.3</v>
      </c>
    </row>
    <row r="33">
      <c r="A33" s="4" t="inlineStr">
        <is>
          <t>Reclassification out of Accumulated Other Comprehensive Income | Amortization of unrecognized net actuarial and other gains (losses)</t>
        </is>
      </c>
    </row>
    <row r="34">
      <c r="A34" s="3" t="inlineStr">
        <is>
          <t>Pension and Other Postretirement Benefits Cost (Reversal of Cost) [Abstract]</t>
        </is>
      </c>
    </row>
    <row r="35">
      <c r="A35" s="4" t="inlineStr">
        <is>
          <t>Non-operating pension and postretirement charges (income)</t>
        </is>
      </c>
      <c r="J35" s="8" t="n">
        <v>-21.5</v>
      </c>
      <c r="K35" s="8" t="n">
        <v>-19.2</v>
      </c>
      <c r="L35" s="8" t="n">
        <v>-10.8</v>
      </c>
    </row>
    <row r="36">
      <c r="A36" s="4" t="inlineStr">
        <is>
          <t>Reclassification out of Accumulated Other Comprehensive Income | Recognized loss due to settlement/curtailment</t>
        </is>
      </c>
    </row>
    <row r="37">
      <c r="A37" s="3" t="inlineStr">
        <is>
          <t>Pension and Other Postretirement Benefits Cost (Reversal of Cost) [Abstract]</t>
        </is>
      </c>
    </row>
    <row r="38">
      <c r="A38" s="4" t="inlineStr">
        <is>
          <t>Non-operating pension and postretirement charges (income); Discontinued operations, net of income taxes</t>
        </is>
      </c>
      <c r="J38" s="6" t="n">
        <v>-1</v>
      </c>
      <c r="K38" s="8" t="n">
        <v>-0.7</v>
      </c>
      <c r="L38" s="8" t="n">
        <v>-1.4</v>
      </c>
    </row>
    <row r="39">
      <c r="A39" s="4" t="inlineStr">
        <is>
          <t>Reclassification out of Accumulated Other Comprehensive Income | Foreign currency contracts | Derivative Instruments</t>
        </is>
      </c>
    </row>
    <row r="40">
      <c r="A40" s="3" t="inlineStr">
        <is>
          <t>Derivative instruments:</t>
        </is>
      </c>
    </row>
    <row r="41">
      <c r="A41" s="4" t="inlineStr">
        <is>
          <t>Costs of sales and services</t>
        </is>
      </c>
      <c r="J41" s="8" t="n">
        <v>-4.7</v>
      </c>
      <c r="K41" s="8" t="n">
        <v>24.6</v>
      </c>
      <c r="L41" s="6" t="n">
        <v>10</v>
      </c>
    </row>
    <row r="42">
      <c r="A42" s="4" t="inlineStr">
        <is>
          <t>Selling, general and administrative expenses</t>
        </is>
      </c>
      <c r="J42" s="8" t="n">
        <v>1.7</v>
      </c>
      <c r="K42" s="8" t="n">
        <v>-19.3</v>
      </c>
      <c r="L42" s="8" t="n">
        <v>1.9</v>
      </c>
    </row>
    <row r="43">
      <c r="A43" s="3" t="inlineStr">
        <is>
          <t>Pension and Other Postretirement Benefits Cost (Reversal of Cost) [Abstract]</t>
        </is>
      </c>
    </row>
    <row r="44">
      <c r="A44" s="4" t="inlineStr">
        <is>
          <t>Selling, general and administrative expenses</t>
        </is>
      </c>
      <c r="J44" s="8" t="n">
        <v>1.7</v>
      </c>
      <c r="K44" s="8" t="n">
        <v>-19.3</v>
      </c>
      <c r="L44" s="8" t="n">
        <v>1.9</v>
      </c>
    </row>
    <row r="45">
      <c r="A45" s="4" t="inlineStr">
        <is>
          <t>Reclassification out of Accumulated Other Comprehensive Income | Interest rate contracts | Derivative Instruments</t>
        </is>
      </c>
    </row>
    <row r="46">
      <c r="A46" s="3" t="inlineStr">
        <is>
          <t>Derivative instruments:</t>
        </is>
      </c>
    </row>
    <row r="47">
      <c r="A47" s="4" t="inlineStr">
        <is>
          <t>Interest expense</t>
        </is>
      </c>
      <c r="J47" s="7" t="n">
        <v>-4.2</v>
      </c>
      <c r="K47" s="7" t="n">
        <v>-2.7</v>
      </c>
      <c r="L47" s="7" t="n">
        <v>-0.7</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Equity - Additional Information (Details) - USD ($)</t>
        </is>
      </c>
      <c r="C1" s="2" t="inlineStr">
        <is>
          <t>Jan. 20, 2022</t>
        </is>
      </c>
      <c r="D1" s="2" t="inlineStr">
        <is>
          <t>Jul. 31, 2020</t>
        </is>
      </c>
      <c r="E1" s="2" t="inlineStr">
        <is>
          <t>Dec. 31, 2021</t>
        </is>
      </c>
      <c r="F1" s="2" t="inlineStr">
        <is>
          <t>Dec. 31, 2020</t>
        </is>
      </c>
      <c r="G1" s="2" t="inlineStr">
        <is>
          <t>Dec. 31, 2019</t>
        </is>
      </c>
      <c r="H1" s="2" t="inlineStr">
        <is>
          <t>Feb. 25, 2022</t>
        </is>
      </c>
      <c r="I1" s="2" t="inlineStr">
        <is>
          <t>Aug. 01, 2020</t>
        </is>
      </c>
      <c r="J1" s="2" t="inlineStr">
        <is>
          <t>Nov. 01, 2017</t>
        </is>
      </c>
    </row>
    <row r="2">
      <c r="A2" s="3" t="inlineStr">
        <is>
          <t>Subsequent Event [Line Items]</t>
        </is>
      </c>
    </row>
    <row r="3">
      <c r="A3" s="4" t="inlineStr">
        <is>
          <t>Payments to acquire noncontrolling interest</t>
        </is>
      </c>
      <c r="D3" s="5" t="n">
        <v>7400000</v>
      </c>
      <c r="E3" s="5" t="n">
        <v>0</v>
      </c>
      <c r="F3" s="5" t="n">
        <v>7400000</v>
      </c>
      <c r="G3" s="5" t="n">
        <v>0</v>
      </c>
    </row>
    <row r="4">
      <c r="A4" s="4" t="inlineStr">
        <is>
          <t>Dividends paid</t>
        </is>
      </c>
      <c r="B4" s="4" t="inlineStr">
        <is>
          <t>[1]</t>
        </is>
      </c>
      <c r="E4" s="6" t="n">
        <v>247200000</v>
      </c>
      <c r="F4" s="6" t="n">
        <v>228500000</v>
      </c>
      <c r="G4" s="6" t="n">
        <v>210300000</v>
      </c>
    </row>
    <row r="5">
      <c r="A5" s="4" t="inlineStr">
        <is>
          <t>Repurchase of shares (in shares)</t>
        </is>
      </c>
      <c r="E5" s="6" t="n">
        <v>408000000</v>
      </c>
      <c r="F5" s="5" t="n">
        <v>58400000</v>
      </c>
      <c r="G5" s="5" t="n">
        <v>414300000</v>
      </c>
    </row>
    <row r="6">
      <c r="A6" s="4" t="inlineStr">
        <is>
          <t>PT Bina Guna Kimia</t>
        </is>
      </c>
    </row>
    <row r="7">
      <c r="A7" s="3" t="inlineStr">
        <is>
          <t>Subsequent Event [Line Items]</t>
        </is>
      </c>
    </row>
    <row r="8">
      <c r="A8" s="4" t="inlineStr">
        <is>
          <t>Ownership interest acquired</t>
        </is>
      </c>
      <c r="D8" s="4" t="inlineStr">
        <is>
          <t>49.00%</t>
        </is>
      </c>
    </row>
    <row r="9">
      <c r="A9" s="4" t="inlineStr">
        <is>
          <t>Outstanding shares of parent, percentage</t>
        </is>
      </c>
      <c r="D9" s="4" t="inlineStr">
        <is>
          <t>51.00%</t>
        </is>
      </c>
      <c r="I9" s="4" t="inlineStr">
        <is>
          <t>100.00%</t>
        </is>
      </c>
    </row>
    <row r="10">
      <c r="A10" s="4" t="inlineStr">
        <is>
          <t>Subsequent Event</t>
        </is>
      </c>
    </row>
    <row r="11">
      <c r="A11" s="3" t="inlineStr">
        <is>
          <t>Subsequent Event [Line Items]</t>
        </is>
      </c>
    </row>
    <row r="12">
      <c r="A12" s="4" t="inlineStr">
        <is>
          <t>Dividends</t>
        </is>
      </c>
      <c r="C12" s="5" t="n">
        <v>66800000</v>
      </c>
    </row>
    <row r="13">
      <c r="A13" s="4" t="inlineStr">
        <is>
          <t>Repurchase Program</t>
        </is>
      </c>
    </row>
    <row r="14">
      <c r="A14" s="3" t="inlineStr">
        <is>
          <t>Subsequent Event [Line Items]</t>
        </is>
      </c>
    </row>
    <row r="15">
      <c r="A15" s="4" t="inlineStr">
        <is>
          <t>Repurchase of shares (in shares)</t>
        </is>
      </c>
      <c r="E15" s="6" t="n">
        <v>4000000</v>
      </c>
    </row>
    <row r="16">
      <c r="A16" s="4" t="inlineStr">
        <is>
          <t>Remaining authorized shares under repurchase program</t>
        </is>
      </c>
      <c r="E16" s="5" t="n">
        <v>150000000</v>
      </c>
    </row>
    <row r="17">
      <c r="A17" s="4" t="inlineStr">
        <is>
          <t>Repurchase Program | Subsequent Event</t>
        </is>
      </c>
    </row>
    <row r="18">
      <c r="A18" s="3" t="inlineStr">
        <is>
          <t>Subsequent Event [Line Items]</t>
        </is>
      </c>
    </row>
    <row r="19">
      <c r="A19" s="4" t="inlineStr">
        <is>
          <t>Authorized stock repurchase amount</t>
        </is>
      </c>
      <c r="H19" s="5" t="n">
        <v>1000000000</v>
      </c>
    </row>
    <row r="20">
      <c r="A20" s="4" t="inlineStr">
        <is>
          <t>FMC Lithium</t>
        </is>
      </c>
    </row>
    <row r="21">
      <c r="A21" s="3" t="inlineStr">
        <is>
          <t>Subsequent Event [Line Items]</t>
        </is>
      </c>
    </row>
    <row r="22">
      <c r="A22" s="4" t="inlineStr">
        <is>
          <t>Controlling interest</t>
        </is>
      </c>
      <c r="J22" s="4" t="inlineStr">
        <is>
          <t>84.00%</t>
        </is>
      </c>
    </row>
    <row r="23"/>
    <row r="24">
      <c r="A24" s="4" t="inlineStr">
        <is>
          <t>[1]</t>
        </is>
      </c>
      <c r="B24" s="4" t="inlineStr">
        <is>
          <t>See Note 17 to the consolidated financial statements included within this Form 10-K regarding our quarterly cash dividend.</t>
        </is>
      </c>
    </row>
  </sheetData>
  <mergeCells count="3">
    <mergeCell ref="A1:B1"/>
    <mergeCell ref="A23:I23"/>
    <mergeCell ref="B24:I24"/>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Thousand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arnings Per Share [Abstract]</t>
        </is>
      </c>
    </row>
    <row r="4">
      <c r="A4" s="4" t="inlineStr">
        <is>
          <t>Antidilutive shares excluded from diluted EPS (in shares)</t>
        </is>
      </c>
      <c r="J4" s="6" t="n">
        <v>200</v>
      </c>
      <c r="K4" s="6" t="n">
        <v>200</v>
      </c>
      <c r="L4" s="6" t="n">
        <v>300</v>
      </c>
    </row>
    <row r="5">
      <c r="A5" s="3" t="inlineStr">
        <is>
          <t>Earnings (loss) attributable to FMC stockholders:</t>
        </is>
      </c>
    </row>
    <row r="6">
      <c r="A6" s="4" t="inlineStr">
        <is>
          <t>Continuing operations, net of income taxes</t>
        </is>
      </c>
      <c r="B6" s="7" t="n">
        <v>228.9</v>
      </c>
      <c r="C6" s="7" t="n">
        <v>167.6</v>
      </c>
      <c r="D6" s="7" t="n">
        <v>217.5</v>
      </c>
      <c r="E6" s="7" t="n">
        <v>190.7</v>
      </c>
      <c r="F6" s="7" t="n">
        <v>41.1</v>
      </c>
      <c r="G6" s="7" t="n">
        <v>129.8</v>
      </c>
      <c r="H6" s="7" t="n">
        <v>195.2</v>
      </c>
      <c r="I6" s="7" t="n">
        <v>213.7</v>
      </c>
      <c r="J6" s="7" t="n">
        <v>804.7</v>
      </c>
      <c r="K6" s="7" t="n">
        <v>579.8</v>
      </c>
      <c r="L6" s="7" t="n">
        <v>540.7</v>
      </c>
    </row>
    <row r="7">
      <c r="A7" s="4" t="inlineStr">
        <is>
          <t>Discontinued operations, net of income taxes</t>
        </is>
      </c>
      <c r="B7" s="8" t="n">
        <v>-35.8</v>
      </c>
      <c r="C7" s="8" t="n">
        <v>-9.699999999999999</v>
      </c>
      <c r="D7" s="8" t="n">
        <v>-14.6</v>
      </c>
      <c r="E7" s="8" t="n">
        <v>-8.1</v>
      </c>
      <c r="F7" s="8" t="n">
        <v>8.4</v>
      </c>
      <c r="G7" s="8" t="n">
        <v>-18.4</v>
      </c>
      <c r="H7" s="8" t="n">
        <v>-10.8</v>
      </c>
      <c r="I7" s="8" t="n">
        <v>-7.5</v>
      </c>
      <c r="J7" s="8" t="n">
        <v>-68.2</v>
      </c>
      <c r="K7" s="8" t="n">
        <v>-28.3</v>
      </c>
      <c r="L7" s="8" t="n">
        <v>-63.3</v>
      </c>
    </row>
    <row r="8">
      <c r="A8" s="4" t="inlineStr">
        <is>
          <t>Net income (loss) attributable to FMC stockholders</t>
        </is>
      </c>
      <c r="B8" s="7" t="n">
        <v>193.1</v>
      </c>
      <c r="C8" s="7" t="n">
        <v>157.9</v>
      </c>
      <c r="D8" s="7" t="n">
        <v>202.9</v>
      </c>
      <c r="E8" s="7" t="n">
        <v>182.6</v>
      </c>
      <c r="F8" s="7" t="n">
        <v>49.5</v>
      </c>
      <c r="G8" s="7" t="n">
        <v>111.4</v>
      </c>
      <c r="H8" s="7" t="n">
        <v>184.4</v>
      </c>
      <c r="I8" s="7" t="n">
        <v>206.2</v>
      </c>
      <c r="J8" s="8" t="n">
        <v>736.5</v>
      </c>
      <c r="K8" s="8" t="n">
        <v>551.5</v>
      </c>
      <c r="L8" s="8" t="n">
        <v>477.4</v>
      </c>
    </row>
    <row r="9">
      <c r="A9" s="4" t="inlineStr">
        <is>
          <t>Less: Distributed and undistributed earnings allocable to restricted award holders</t>
        </is>
      </c>
      <c r="J9" s="8" t="n">
        <v>-1.8</v>
      </c>
      <c r="K9" s="8" t="n">
        <v>-1.4</v>
      </c>
      <c r="L9" s="8" t="n">
        <v>-1.5</v>
      </c>
    </row>
    <row r="10">
      <c r="A10" s="4" t="inlineStr">
        <is>
          <t>Net income (loss) allocable to common stockholders</t>
        </is>
      </c>
      <c r="J10" s="7" t="n">
        <v>734.7</v>
      </c>
      <c r="K10" s="7" t="n">
        <v>550.1</v>
      </c>
      <c r="L10" s="7" t="n">
        <v>475.9</v>
      </c>
    </row>
    <row r="11">
      <c r="A11" s="3" t="inlineStr">
        <is>
          <t>Basic earnings (loss) per common share attributable to FMC stockholders:</t>
        </is>
      </c>
    </row>
    <row r="12">
      <c r="A12" s="4" t="inlineStr">
        <is>
          <t>Continuing operations (in dollars per share)</t>
        </is>
      </c>
      <c r="B12" s="9" t="n">
        <v>1.8</v>
      </c>
      <c r="C12" s="9" t="n">
        <v>1.3</v>
      </c>
      <c r="D12" s="9" t="n">
        <v>1.68</v>
      </c>
      <c r="E12" s="9" t="n">
        <v>1.47</v>
      </c>
      <c r="F12" s="9" t="n">
        <v>0.32</v>
      </c>
      <c r="G12" s="5" t="n">
        <v>1</v>
      </c>
      <c r="H12" s="9" t="n">
        <v>1.5</v>
      </c>
      <c r="I12" s="9" t="n">
        <v>1.65</v>
      </c>
      <c r="J12" s="9" t="n">
        <v>6.25</v>
      </c>
      <c r="K12" s="9" t="n">
        <v>4.46</v>
      </c>
      <c r="L12" s="9" t="n">
        <v>4.12</v>
      </c>
    </row>
    <row r="13">
      <c r="A13" s="4" t="inlineStr">
        <is>
          <t>Discontinued operations (in dollars per share)</t>
        </is>
      </c>
      <c r="B13" s="10" t="n">
        <v>-0.28</v>
      </c>
      <c r="C13" s="10" t="n">
        <v>-0.08</v>
      </c>
      <c r="D13" s="10" t="n">
        <v>-0.11</v>
      </c>
      <c r="E13" s="10" t="n">
        <v>-0.06</v>
      </c>
      <c r="F13" s="10" t="n">
        <v>0.06</v>
      </c>
      <c r="G13" s="10" t="n">
        <v>-0.14</v>
      </c>
      <c r="H13" s="10" t="n">
        <v>-0.08</v>
      </c>
      <c r="I13" s="10" t="n">
        <v>-0.06</v>
      </c>
      <c r="J13" s="10" t="n">
        <v>-0.53</v>
      </c>
      <c r="K13" s="10" t="n">
        <v>-0.22</v>
      </c>
      <c r="L13" s="10" t="n">
        <v>-0.48</v>
      </c>
    </row>
    <row r="14">
      <c r="A14" s="4" t="inlineStr">
        <is>
          <t>Net income (loss) attributable to FMC stockholders (in dollars per share)</t>
        </is>
      </c>
      <c r="B14" s="10" t="n">
        <v>1.52</v>
      </c>
      <c r="C14" s="10" t="n">
        <v>1.22</v>
      </c>
      <c r="D14" s="10" t="n">
        <v>1.57</v>
      </c>
      <c r="E14" s="10" t="n">
        <v>1.41</v>
      </c>
      <c r="F14" s="10" t="n">
        <v>0.38</v>
      </c>
      <c r="G14" s="10" t="n">
        <v>0.86</v>
      </c>
      <c r="H14" s="10" t="n">
        <v>1.42</v>
      </c>
      <c r="I14" s="10" t="n">
        <v>1.59</v>
      </c>
      <c r="J14" s="10" t="n">
        <v>5.72</v>
      </c>
      <c r="K14" s="10" t="n">
        <v>4.24</v>
      </c>
      <c r="L14" s="10" t="n">
        <v>3.64</v>
      </c>
    </row>
    <row r="15">
      <c r="A15" s="3" t="inlineStr">
        <is>
          <t>Diluted earnings (loss) per common share attributable to FMC stockholders:</t>
        </is>
      </c>
    </row>
    <row r="16">
      <c r="A16" s="4" t="inlineStr">
        <is>
          <t>Continuing operations (in dollars per share)</t>
        </is>
      </c>
      <c r="B16" s="10" t="n">
        <v>1.8</v>
      </c>
      <c r="C16" s="10" t="n">
        <v>1.3</v>
      </c>
      <c r="D16" s="10" t="n">
        <v>1.67</v>
      </c>
      <c r="E16" s="10" t="n">
        <v>1.46</v>
      </c>
      <c r="F16" s="10" t="n">
        <v>0.32</v>
      </c>
      <c r="G16" s="10" t="n">
        <v>0.99</v>
      </c>
      <c r="H16" s="10" t="n">
        <v>1.49</v>
      </c>
      <c r="I16" s="10" t="n">
        <v>1.64</v>
      </c>
      <c r="J16" s="10" t="n">
        <v>6.23</v>
      </c>
      <c r="K16" s="10" t="n">
        <v>4.44</v>
      </c>
      <c r="L16" s="10" t="n">
        <v>4.1</v>
      </c>
    </row>
    <row r="17">
      <c r="A17" s="4" t="inlineStr">
        <is>
          <t>Discontinued operations (in dollars per share)</t>
        </is>
      </c>
      <c r="B17" s="10" t="n">
        <v>-0.28</v>
      </c>
      <c r="C17" s="10" t="n">
        <v>-0.08</v>
      </c>
      <c r="D17" s="10" t="n">
        <v>-0.11</v>
      </c>
      <c r="E17" s="10" t="n">
        <v>-0.06</v>
      </c>
      <c r="F17" s="10" t="n">
        <v>0.06</v>
      </c>
      <c r="G17" s="10" t="n">
        <v>-0.14</v>
      </c>
      <c r="H17" s="10" t="n">
        <v>-0.08</v>
      </c>
      <c r="I17" s="10" t="n">
        <v>-0.06</v>
      </c>
      <c r="J17" s="10" t="n">
        <v>-0.53</v>
      </c>
      <c r="K17" s="10" t="n">
        <v>-0.22</v>
      </c>
      <c r="L17" s="10" t="n">
        <v>-0.48</v>
      </c>
    </row>
    <row r="18">
      <c r="A18" s="4" t="inlineStr">
        <is>
          <t>Net income (loss) attributable to FMC stockholders (in dollars per share)</t>
        </is>
      </c>
      <c r="B18" s="9" t="n">
        <v>1.52</v>
      </c>
      <c r="C18" s="9" t="n">
        <v>1.22</v>
      </c>
      <c r="D18" s="9" t="n">
        <v>1.56</v>
      </c>
      <c r="E18" s="9" t="n">
        <v>1.4</v>
      </c>
      <c r="F18" s="9" t="n">
        <v>0.38</v>
      </c>
      <c r="G18" s="9" t="n">
        <v>0.85</v>
      </c>
      <c r="H18" s="9" t="n">
        <v>1.41</v>
      </c>
      <c r="I18" s="9" t="n">
        <v>1.58</v>
      </c>
      <c r="J18" s="9" t="n">
        <v>5.7</v>
      </c>
      <c r="K18" s="9" t="n">
        <v>4.22</v>
      </c>
      <c r="L18" s="9" t="n">
        <v>3.62</v>
      </c>
    </row>
    <row r="19">
      <c r="A19" s="3" t="inlineStr">
        <is>
          <t>Shares (in thousands):</t>
        </is>
      </c>
    </row>
    <row r="20">
      <c r="A20" s="4" t="inlineStr">
        <is>
          <t>Weighted average number of shares of common stock outstanding - Basic (in shares)</t>
        </is>
      </c>
      <c r="B20" s="6" t="n">
        <v>126600</v>
      </c>
      <c r="C20" s="6" t="n">
        <v>128300</v>
      </c>
      <c r="D20" s="6" t="n">
        <v>129100</v>
      </c>
      <c r="E20" s="6" t="n">
        <v>129500</v>
      </c>
      <c r="F20" s="6" t="n">
        <v>129800</v>
      </c>
      <c r="G20" s="6" t="n">
        <v>129900</v>
      </c>
      <c r="H20" s="6" t="n">
        <v>129700</v>
      </c>
      <c r="I20" s="6" t="n">
        <v>129500</v>
      </c>
      <c r="J20" s="6" t="n">
        <v>128403</v>
      </c>
      <c r="K20" s="6" t="n">
        <v>129701</v>
      </c>
      <c r="L20" s="6" t="n">
        <v>130761</v>
      </c>
    </row>
    <row r="21">
      <c r="A21" s="4" t="inlineStr">
        <is>
          <t>Weighted average additional shares assuming conversion of potential common shares (in shares)</t>
        </is>
      </c>
      <c r="J21" s="6" t="n">
        <v>743</v>
      </c>
      <c r="K21" s="6" t="n">
        <v>883</v>
      </c>
      <c r="L21" s="6" t="n">
        <v>1241</v>
      </c>
    </row>
    <row r="22">
      <c r="A22" s="4" t="inlineStr">
        <is>
          <t>Shares - diluted basis (in shares)</t>
        </is>
      </c>
      <c r="B22" s="6" t="n">
        <v>127400</v>
      </c>
      <c r="C22" s="6" t="n">
        <v>129000</v>
      </c>
      <c r="D22" s="6" t="n">
        <v>129900</v>
      </c>
      <c r="E22" s="6" t="n">
        <v>130300</v>
      </c>
      <c r="F22" s="6" t="n">
        <v>130700</v>
      </c>
      <c r="G22" s="6" t="n">
        <v>130800</v>
      </c>
      <c r="H22" s="6" t="n">
        <v>130600</v>
      </c>
      <c r="I22" s="6" t="n">
        <v>130500</v>
      </c>
      <c r="J22" s="6" t="n">
        <v>129146</v>
      </c>
      <c r="K22" s="6" t="n">
        <v>130584</v>
      </c>
      <c r="L22" s="6" t="n">
        <v>132002</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incipal Accounting Policies and Related Financial Information</t>
        </is>
      </c>
      <c r="B1" s="2" t="inlineStr">
        <is>
          <t>12 Months Ended</t>
        </is>
      </c>
    </row>
    <row r="2">
      <c r="B2" s="2" t="inlineStr">
        <is>
          <t>Dec. 31, 2021</t>
        </is>
      </c>
    </row>
    <row r="3">
      <c r="A3" s="3" t="inlineStr">
        <is>
          <t>Accounting Policies [Abstract]</t>
        </is>
      </c>
    </row>
    <row r="4">
      <c r="A4" s="4" t="inlineStr">
        <is>
          <t>Principal Accounting Policies and Related Financial Information</t>
        </is>
      </c>
      <c r="B4" s="4" t="inlineStr">
        <is>
          <t xml:space="preserve">Principal Accounting Policies and Related Financial Information Nature of operations . We are a global agricultural sciences company dedicated to helping growers produce food, feed, fiber and fuel for an expanding world population while adapting to a changing environment. We operate in a single distinct business segment and develop, market and sell all three major classes of crop protection chemicals: insecticides, herbicides and fungicides, as well as biologicals, crop nutrition, seed treatment, which we group as plant health, and digital and precision agriculture. These products are used in agriculture to enhance crop yield and quality by controlling a broad spectrum of insects, weeds and disease, as well as in non-agricultural markets for pest control. COVID-19. Given the COVID pandemic, many countries, including the United States, subsequently imposed restrictions on both travel and business closures in an effort to mitigate the spread of COVID. As an agricultural sciences company, we are considered an "essential" industry in the countries in which we operate and have avoided significant plant closures and all our manufacturing facilities and distribution warehouses are operational. The extent to which COVID will continue to impact us will depend on future developments, many of which remain uncertain and cannot be predicted with confidence, including the duration of the pandemic, further actions to be taken to contain the pandemic or mitigate its impact, and the extent of the direct and indirect economic effects of the pandemic and containment measures, among others. Basis of consolidation and basis of presentation . The accompanying consolidated financial statements of FMC Corporation and its subsidiaries were prepared in accordance with accounting principles generally accepted in the United States of America ("U.S. GAAP"). Our consolidated financial statements include the accounts of FMC and all entities that we directly or indirectly control. All significant intercompany accounts and transactions are eliminated in consolidation. Certain prior year amounts have been reclassified to conform to current year's presentation. Estimates and assumptions . In preparing the financial statements in conformity with U.S. GAAP we are required to make estimates and assumptions that affect the reported amounts of assets and liabilities and disclosures of contingent assets and liabilities at the date of the financial statements and the reported amounts of revenue and expenses during the reporting period. Actual results are likely to differ from those estimates, but we do not believe such differences will materially affect our financial position, results of operations or cash flows. Cash equivalents . We consider investments in all liquid debt instruments with original maturities of 3 months or less to be cash equivalents. Trade receivables, net of allowance . Trade receivables consist of amounts owed to us from customer sales and are recorded when revenue is recognized. The allowance for trade receivables represents our best estimate of the probable losses associated with potential customer defaults. In developing our allowance for trade receivables, we use a two-stage process which includes calculating a general formula to develop an allowance to appropriately address the uncertainty surrounding collection risk of our entire portfolio and specific allowances for customers where the risk of collection has been reasonably identified either due to liquidity constraints or disputes over contractual terms and conditions. Our method of calculating the general formula consists of estimating the recoverability of trade receivables based on historical experience, current collection trends, and external business factors such as economic factors, including regional bankruptcy rates, and political factors. Our analysis of trade receivable collection risk is performed quarterly, and the allowance is adjusted accordingly. We also hold long-term receivables that represent long-term customer receivable balances related to past-due accounts which are not expected to be collected within the current year. Our policy for the review of the allowance for these receivables is consistent with the discussion in the preceding paragraph above on trade receivables. Therefore on an ongoing basis, we continue to evaluate the credit quality of our long-term receivables utilizing aging of receivables, collection experience and write-offs, as well as existing economic conditions, to determine if an additional allowance is necessary. The allowance for trade receivables was $37.4 million and $27.9 million as of December 31, 2021 and 2020, respectively. The allowance for long-term receivables was $27.7 million and $24.7 million at December 31, 2021 and 2020, respectively. The provision to the allowance for receivables charged against operations was $21.1 million, $4.7 million and $21.2 million for the years ended December 31, 2021, 2020 and 2019, respectively. See Note 10 to the consolidated financial statements included within this Form 10-K for more information. Investments . Investments in companies in which our ownership interest is 50 percent or less and in which we exercise significant influence over operating and financial policies are accounted for using the equity method. Under the equity method, original investments are recorded at cost and adjusted by our share of undistributed earnings and losses of these investments. Majority owned investments in which our control is restricted are also accounted for using the equity method. All other investments are carried at their fair values or at cost, as appropriate and are not material to our consolidated financial statements. In June 2020, we launched FMC Ventures, our new venture capital arm targeting strategic investments in start-ups and early-stage companies that are developing and applying emerging technologies in the agricultural industry. The accounting guidance requires these nonmarketable equity securities to be recorded at cost and adjusted to fair value each reporting period. However, the guidance allows for a measurement alternative, which is to record the investment at cost, less impairment, if any, and subsequently adjust for observable price changes. Each reporting period, we review the portfolio for any observable price changes or potential indicators of impairment. At December 31, 2021, our investments made through FMC Ventures individually and in the aggregate are not significant to our financial results. Inventories . Inventories are stated at the lower of cost or net realizable value. Inventory costs include those costs directly attributable to products before sale, including all manufacturing overhead but excluding distribution costs. All domestic inventories, excluding materials and supplies, are determined on a last-in, first-out ("LIFO") basis and our remaining inventories are recorded on a first-in, first-out ("FIFO") basis. See Note 7 to the consolidated financial statements included within this Form 10-K for more information. Property, plant and equipment . We record property, plant and equipment, including capitalized interest, at cost. We recognize acquired property, plant and equipment, from acquisitions at its estimated fair value. Depreciation is provided principally on the straight-line basis over the estimated useful lives of the assets (land improvements — 20 years, buildings and building equipment — 15 to 40 years, and machinery and equipment — 3 to 18 years). Gains and losses are reflected in income upon sale or retirement of assets. Expenditures that extend the useful lives of property, plant and equipment or increase productivity are capitalized. Ordinary repairs and maintenance are expensed as incurred through operating expense. Capitalized interest . We capitalized interest costs of $3.4 million, $3.5 million, and $4.7 million in 2021, 2020, and 2019, respectively. These costs were primarily associated with the construction of certain long-lived assets and have been capitalized as part of the cost of those assets. We amortize capitalized interest over the assets’ estimated useful lives. Impairments of long-lived assets . We review the recovery of the net book value of long-lived assets whenever events and circumstances indicate that the net book value of an asset may not be recoverable from the estimated undiscounted future cash flows expected to result from its use and eventual disposition. In cases where undiscounted expected future cash flows are less than the net book value, we recognize an impairment loss equal to an amount by which the net book value exceeds the fair value of the asset. Long-lived assets to be disposed of are reported at the lower of carrying amount or fair value less cost to sell. Asset retirement obligations . We record asset retirement obligations ("AROs") at fair value at the time the liability is incurred if we can reasonably estimate the settlement date. The associated AROs are capitalized as part of the carrying amount of related long-lived assets. In future periods, the liability is accreted to its present value and the capitalized cost is depreciated over the useful life of the related asset. We also adjust the liability for changes resulting from the passage of time and/or revisions to the timing or the amount of the original estimate. Upon retirement of the long-lived asset, we either settle the obligation for its recorded amount or incur a gain or loss. We have obligations at the majority of our manufacturing facilities in the event of permanent plant shutdown. For certain AROs not already accrued, we have calculated the fair value of these AROs and concluded that the present value of these obligations was inconsequential at December 31, 2021 and 2020. The carrying amounts for the AROs for the years ended December 31, 2021 and 2020 are $24.2 million and $30.7 million, respectively. These amounts are included in "Accrued and other liabilities" and "Other long-term liabilities" on the consolidated balance sheet. Restructuring and other charges . We continually perform strategic reviews and assess the return on our business. This sometimes results in a plan to restructure the operations of our business. We record an accrual for severance and other exit costs under the provisions of the relevant accounting guidance. Additionally, as part of these restructuring plans, write-downs of long-lived assets may occur. Two types of assets are impacted: assets to be disposed of by sale and assets to be abandoned. Assets to be disposed of by sale are measured at the lower of carrying amount or estimated net proceeds from the sale. Assets to be abandoned with no remaining future service potential are written down to amounts expected to be recovered. The useful life of assets to be abandoned that have a remaining future service potential are adjusted and depreciation is recorded over the adjusted useful life. Capitalized software. We capitalize the costs of internal use software in accordance with accounting literature which generally requires the capitalization of certain costs incurred to develop or obtain internal use software. We assess the recoverability of capitalized software costs on an ongoing basis and record write-downs to fair value as necessary. We amortize capitalized software costs over expected useful lives ranging from 3 to 10 years. See Note 22 to the consolidated financial statements included within this Form 10-K for the net unamortized computer software balances. Goodwill and intangible assets . Goodwill and other indefinite life intangible assets are not subject to amortization. Instead, they are subject to at least an annual assessment for impairment by applying a fair value-based test. We test goodwill and indefinite life intangibles for impairment annually using the criteria prescribed by U.S. GAAP accounting guidance for goodwill and other intangible assets. Based upon our annual impairment assessments conducted in 2021, 2020 and 2019, we did not record any goodwill or intangible asset impairments. Finite-lived intangible assets consist of primarily customer relationships as well as patents, brands, registration rights, industry licenses, and other intangibles and are generally being amortized over periods of approximately 3 to 20 years. See Note 6 to the consolidated financial statements included within this Form 10-K for additional information on goodwill and intangible assets. Revenue recognition . We recognize revenue when (or as) we satisfy our performance obligation which is when the customer obtains control of the good or service. Rebates due to customers are accrued as a reduction of revenue in the same period that the related sales are recorded based on the contract terms. Refer to Note 3 to the consolidated financial statements included within this Form 10-K for further details. We record amounts billed for shipping and handling fees as revenue. Costs incurred for shipping and handling are recorded as costs of sales and services. Amounts billed for sales and use taxes, value-added taxes, and certain excise and other specific transactional taxes imposed on revenue-producing transactions are presented on a net basis and excluded from sales in the consolidated income statements. We record a liability until remitted to the respective taxing authority. We periodically enter into prepayment arrangements with customers and receive advance payments for product to be delivered in future periods. These advance payments are recorded as deferred revenue and classified as "Advance payments from customers" on the consolidated balance sheet. Revenue associated with advance payments is recognized as shipments are made and transfer of control to the customer takes place. Research and development . Research and development costs are expensed as incurred. In-process research and development acquired as part of asset acquisitions, which include license and development agreements, are expensed as incurred and included as a component of "Restructuring and other charges (income)" on the consolidated statements of income (loss). Income and other taxes . We provide current income taxes on income reported for financial statement purposes adjusted for transactions that do not enter into the computation of income taxes payable. We recognize deferred tax liabilities and assets for the expected future tax consequences of temporary differences between the carrying amounts and the tax basis of assets and liabilities. We have not provided income taxes for other outside basis differences inherent in our investments in subsidiaries because the investments and related unremitted earnings are essentially permanent in duration or we have concluded that no additional tax liability will arise upon disposal or remittance. Foreign currency . We translate the assets and liabilities of our foreign operations at exchange rates in effect at the balance sheet date. For foreign operations for which the functional currency is not the U.S. dollar we record translation gains and losses as a component of accumulated other comprehensive income (loss) in equity. The foreign operations' income statements are translated at the monthly exchange rates for the period. We record remeasurement gains and losses on monetary assets and liabilities, such as accounts receivables and payables, which are not in the functional currency of the operation. These remeasurement gains and losses are recorded in income as they occur. We generally enter into foreign currency contracts to mitigate the financial risk associated with these transactions. See "Derivative financial instruments" below and Note 19 to the consolidated financial statements included within this Form 10-K. Derivative financial instruments . We mitigate certain financial exposures, including currency risk, interest rate risk and to a lesser extent commodity price exposures, through a controlled program of risk management that includes the use of derivative financial instruments. We enter into foreign exchange contracts, including forward and purchased option contracts, to reduce the effects of fluctuating foreign currency exchange rates. We recognize all derivatives on the balance sheet at fair value. On the date the derivative instrument is entered into, we generally designate the derivative as either a hedge of the variability of cash flows to be received or paid related to a forecasted transaction (cash flow hedge) or a hedge of the fair value of a recognized asset or liability or of an unrecognized firm commitment (fair value hedge). We record in accumulated other comprehensive income (loss) changes in the fair value of derivatives that are designated as, and meet all the required criteria for, a cash flow hedge. We then reclassify these amounts into earnings as the underlying hedged item affects earnings. We record immediately in earnings changes in the fair value of derivatives that are not designated as cash flow hedges. We formally document all relationships between hedging instruments and hedged items, as well as the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formally assess, both at the inception of the hedge and throughout its term, whether each derivative is highly effective in offsetting changes in fair value or cash flows of the hedged item. If we determine that a derivative is not highly effective as a hedge, or if a derivative ceases to be a highly effective hedge, we discontinue hedge accounting with respect to that derivative prospectively. Treasury stock . We record shares of common stock repurchased at cost as treasury stock, resulting in a reduction of stockholders’ equity in the consolidated balance sheets. When the treasury shares are contributed under our employee benefit plans or issued for option exercises, we use a FIFO method for determining cost. The difference between the cost of the shares and the market price at the time of contribution to an employee benefit plan is added to or deducted from the related capital in excess of par value of common stock. Segment information . We operate as a single business segment providing innovative solutions to growers around the world. The business is supported by global corporate staff functions. The determination of a single segment is consistent with the financial information regularly reviewed by the chief executive officer for purposes of evaluating performance, allocating resources, setting incentive compensation targets and both planning and forecasting future periods. Refer to Note 3 to the consolidated financial statements included within this Form 10-K for further information on product and regional revenues. Geographic long-lived assets include goodwill and other intangibles, net, property, plant and equipment, net and other non-current assets. Refer to Note 21 to the consolidated financial statements included within this Form 10-K for further details. Stock compensation plans . We recognize compensation expense in the financial statements for all share options and other equity-based arrangements. Share-based compensation cost is measured at the date of grant, based on the fair value of the award, and is recognized over the employee’s requisite service period. See Note 16 to the consolidated financial statements included within this Form 10-K for further discussion on our share-based compensation. Environmental obligations . We provide for environmental-related obligations when they are probable and amounts can be reasonably estimated. Where the available information is sufficient to estimate the amount of liability, that estimate has been used. Where the information is only sufficient to establish a range of probable liability and no point within the range is more likely than any other, the lower end of the range has been used. Estimated obligations to remediate sites that involve oversight by the United States Environmental Protection Agency ("EPA"), or similar government agencies, are generally accrued no later than when a Record of Decision ("ROD"), or equivalent, is issued, or upon completion of a Remedial Investigation/Feasibility Study ("RI/FS"), or equivalent, that is submitted by us and the appropriate government agency or agencies. Estimates are reviewed quarterly and, if necessary, adjusted as additional information becomes available. The estimates can change substantially as additional information becomes available regarding the nature or extent of site contamination, required remediation methods, and other actions by or against governmental agencies or private parties. Our environmental liabilities for continuing and discontinued operations are principally for costs associated with the remediation and/or study of sites at which we are alleged to have released hazardous substances into the environment. Such costs principally include, among other items, RI/FS, site remediation, costs of operation and maintenance of the remediation plan, management costs, fees to outside law firms and consultants for work related to the environmental effort, and future monitoring costs. Estimated site liabilities are determined based upon existing remediation laws and technologies, specific site consultants’ engineering studies or by extrapolating experience with environmental issues at comparable sites. Included in our environmental liabilities are costs for the operation, maintenance and monitoring ("OM&amp;M") of site remediation plans. Such reserves are based on our best estimates for these OM&amp;M plans. Over time we may incur OM&amp;M costs in excess of these reserves. However, we are unable to reasonably estimate an amount in excess of our recorded reserves because we cannot reasonably estimate the period for which such OM&amp;M plans will need to be in place or the future annual cost of such remediation, as conditions at these environmental sites change over time. Such additional OM&amp;M costs could be significant in total but would be incurred over an extended period of years. Included in the environmental reserve balance, other assets balance and disclosure of reasonably possible loss contingencies are amounts from third-party insurance policies which we believe are probable of recovery. Provisions for environmental costs are reflected in income, net of probable and estimable recoveries from named Potentially Responsible Parties ("PRPs") or other third parties. In the fourth quarter of 2019, we increased our reserves for the Pocatello Tribal Matter by $72.8 million, which represents both the historical and discounted present value of future annual use permit fees as well as the associated legal costs at the time the charge was recorded. We remeasure this discounted liability balance according to current interest rates. See Note 12 to the consolidated financial statements included within this Form 10-K for further information. All other environmental provisions incorporate inflation and are not discounted to their present value. In calculating and evaluating the adequacy of our environmental reserves, we have taken into account the joint and several liability imposed by Comprehensive Environmental Remediation, Compensation and Liability Act ("CERCLA") and the analogous state laws on all PRPs and have considered the identity and financial condition of the other PRPs at each site to the extent possible. We have also considered the identity and financial condition of other third parties from whom recovery is anticipated, as well as the status of our claims against such parties. Although we are unable to forecast the ultimate contributions of PRPs and other third parties with absolute certainty, the degree of uncertainty with respect to each party is taken into account when determining the environmental reserve on a site-by-site basis. Our liability includes our best estimate of the costs expected to be paid before the consideration of any potential recoveries from third parties. We believe that any recorded recoveries related to PRPs are realizable in all material respects. Recoveries are recorded as either an offset in "Environmental liabilities, continuing and discontinued" or as "Other assets including long-term receivables, net" in our consolidated balance sheets in accordance with U.S. accounting literature. Pension and other postretirement benefits. We provide qualified and nonqualified defined benefit and defined contribution pension plans, as well as postretirement health care and life insurance benefit plans to our employees and retirees. The costs (or benefits) and obligations related to these benefits reflect key assumptions related to general economic conditions, including interest (discount) rates, healthcare cost trend rates, expected rates of return on plan assets and the rates of compensation increase for employees. The costs (or benefits) and obligations for these benefit programs are also affected by other assumptions, such as average retirement age, mortality, employee turnover, and plan participation. To the extent our plans’ actual experience, as influenced by changing economic and financial market conditions or by changes to our own plans’ demographics, differs from these assumptions, the costs and obligations for providing these benefits, as well as the plans’ funding requirements, could increase or decrease. When actual results differ from our assumptions, the difference is typically recognized over future periods. In addition, the unrealized gains and losses related to our pension and postretirement benefit obligations may also affect periodic benefit costs (or benefits) in future periods. See Note 15 to the consolidated financial statements included within this Form 10-K for additional information relating to pension and other postretirement benefits. Discontinued operations. In March 2017, we announced our intention to separate our FMC Lithium segment (subsequently renamed Livent Corporation, or "Livent") into a publicly traded company. The initial step of the separation, the initial public offering ("IPO") of Livent, closed on October 15, 2018. On March 1, 2019, we completed the previously announced distribution of 123 million shares of common stock of Livent as a pro rata dividend on shares of FMC common stock outstanding at the close of business on the record date of February 25, 2019. We have recast all the relevant data within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1" customWidth="1" min="5" max="5"/>
  </cols>
  <sheetData>
    <row r="1">
      <c r="A1" s="1" t="inlineStr">
        <is>
          <t>Financial Instruments, Risk Management and Fair Value Measurements - Narrative (Details) $ in Millions</t>
        </is>
      </c>
      <c r="B1" s="2" t="inlineStr">
        <is>
          <t>Sep. 20, 2019USD ($)</t>
        </is>
      </c>
      <c r="C1" s="2" t="inlineStr">
        <is>
          <t>Dec. 31, 2021USD ($)MMBTU</t>
        </is>
      </c>
      <c r="D1" s="2" t="inlineStr">
        <is>
          <t>Dec. 31, 2020USD ($)</t>
        </is>
      </c>
      <c r="E1" s="2" t="inlineStr">
        <is>
          <t>Dec. 31, 2019USD ($)</t>
        </is>
      </c>
    </row>
    <row r="2">
      <c r="A2" s="3" t="inlineStr">
        <is>
          <t>Segment Reporting Information [Line Items]</t>
        </is>
      </c>
    </row>
    <row r="3">
      <c r="A3" s="4" t="inlineStr">
        <is>
          <t>Estimated fair value of debt</t>
        </is>
      </c>
      <c r="C3" s="7" t="n">
        <v>3409.8</v>
      </c>
      <c r="D3" s="5" t="n">
        <v>3640</v>
      </c>
    </row>
    <row r="4">
      <c r="A4" s="4" t="inlineStr">
        <is>
          <t>Carrying amount of debt</t>
        </is>
      </c>
      <c r="C4" s="8" t="n">
        <v>3172.5</v>
      </c>
      <c r="D4" s="8" t="n">
        <v>3267.8</v>
      </c>
    </row>
    <row r="5">
      <c r="A5" s="4" t="inlineStr">
        <is>
          <t>Loss on settlement</t>
        </is>
      </c>
      <c r="C5" s="8" t="n">
        <v>-5.4</v>
      </c>
      <c r="D5" s="7" t="n">
        <v>-1.9</v>
      </c>
      <c r="E5" s="7" t="n">
        <v>16.7</v>
      </c>
    </row>
    <row r="6">
      <c r="A6" s="4" t="inlineStr">
        <is>
          <t>Cash Flow Hedging | Designated as Cash Flow Hedges</t>
        </is>
      </c>
    </row>
    <row r="7">
      <c r="A7" s="3" t="inlineStr">
        <is>
          <t>Segment Reporting Information [Line Items]</t>
        </is>
      </c>
    </row>
    <row r="8">
      <c r="A8" s="4" t="inlineStr">
        <is>
          <t>AOCI in a net after-tax position</t>
        </is>
      </c>
      <c r="C8" s="6" t="n">
        <v>3</v>
      </c>
    </row>
    <row r="9">
      <c r="A9" s="4" t="inlineStr">
        <is>
          <t>Foreign currency contracts | Designated as Cash Flow Hedges</t>
        </is>
      </c>
    </row>
    <row r="10">
      <c r="A10" s="3" t="inlineStr">
        <is>
          <t>Segment Reporting Information [Line Items]</t>
        </is>
      </c>
    </row>
    <row r="11">
      <c r="A11" s="4" t="inlineStr">
        <is>
          <t>Derivative, notional amount</t>
        </is>
      </c>
      <c r="C11" s="8" t="n">
        <v>2015.4</v>
      </c>
    </row>
    <row r="12">
      <c r="A12" s="4" t="inlineStr">
        <is>
          <t>Foreign currency contracts | Not Designated as Hedging Instruments</t>
        </is>
      </c>
    </row>
    <row r="13">
      <c r="A13" s="3" t="inlineStr">
        <is>
          <t>Segment Reporting Information [Line Items]</t>
        </is>
      </c>
    </row>
    <row r="14">
      <c r="A14" s="4" t="inlineStr">
        <is>
          <t>Derivative, notional amount</t>
        </is>
      </c>
      <c r="C14" s="8" t="n">
        <v>2321.4</v>
      </c>
    </row>
    <row r="15">
      <c r="A15" s="4" t="inlineStr">
        <is>
          <t>Foreign currency contracts | Cash Flow Hedging | Designated as Cash Flow Hedges</t>
        </is>
      </c>
    </row>
    <row r="16">
      <c r="A16" s="3" t="inlineStr">
        <is>
          <t>Segment Reporting Information [Line Items]</t>
        </is>
      </c>
    </row>
    <row r="17">
      <c r="A17" s="4" t="inlineStr">
        <is>
          <t>AOCI in a net after-tax position</t>
        </is>
      </c>
      <c r="C17" s="8" t="n">
        <v>31.1</v>
      </c>
    </row>
    <row r="18">
      <c r="A18" s="4" t="inlineStr">
        <is>
          <t>Interest rate contracts | Cash Flow Hedging | Designated as Cash Flow Hedges</t>
        </is>
      </c>
    </row>
    <row r="19">
      <c r="A19" s="3" t="inlineStr">
        <is>
          <t>Segment Reporting Information [Line Items]</t>
        </is>
      </c>
    </row>
    <row r="20">
      <c r="A20" s="4" t="inlineStr">
        <is>
          <t>Derivative, notional amount</t>
        </is>
      </c>
      <c r="C20" s="5" t="n">
        <v>100</v>
      </c>
    </row>
    <row r="21">
      <c r="A21" s="4" t="inlineStr">
        <is>
          <t>Loss on settlement</t>
        </is>
      </c>
      <c r="B21" s="7" t="n">
        <v>83.09999999999999</v>
      </c>
    </row>
    <row r="22">
      <c r="A22" s="4" t="inlineStr">
        <is>
          <t>Energy contracts | Designated as Cash Flow Hedges</t>
        </is>
      </c>
    </row>
    <row r="23">
      <c r="A23" s="3" t="inlineStr">
        <is>
          <t>Segment Reporting Information [Line Items]</t>
        </is>
      </c>
    </row>
    <row r="24">
      <c r="A24" s="4" t="inlineStr">
        <is>
          <t>Aggregate notional volume of outstanding natural gas (mmBTU) | MMBTU</t>
        </is>
      </c>
      <c r="C24" s="6" t="n">
        <v>0</v>
      </c>
    </row>
    <row r="25">
      <c r="A25" s="4" t="inlineStr">
        <is>
          <t>Foreign currency and energy contracts | Designated as Cash Flow Hedges</t>
        </is>
      </c>
    </row>
    <row r="26">
      <c r="A26" s="3" t="inlineStr">
        <is>
          <t>Segment Reporting Information [Line Items]</t>
        </is>
      </c>
    </row>
    <row r="27">
      <c r="A27" s="4" t="inlineStr">
        <is>
          <t>Loss on derivative contracts</t>
        </is>
      </c>
      <c r="C27" s="7" t="n">
        <v>31.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 Risk Management and Fair Value Measurements - Derivatives Fair Value Balance Sheet Presentation (Details) - USD ($) $ in Millions</t>
        </is>
      </c>
      <c r="B1" s="2" t="inlineStr">
        <is>
          <t>Dec. 31, 2021</t>
        </is>
      </c>
      <c r="C1" s="2" t="inlineStr">
        <is>
          <t>Dec. 31, 2020</t>
        </is>
      </c>
    </row>
    <row r="2">
      <c r="A2" s="3" t="inlineStr">
        <is>
          <t>Derivative Asset [Abstract]</t>
        </is>
      </c>
    </row>
    <row r="3">
      <c r="A3" s="4" t="inlineStr">
        <is>
          <t>Total Gross Amounts</t>
        </is>
      </c>
      <c r="B3" s="7" t="n">
        <v>45.3</v>
      </c>
      <c r="C3" s="7" t="n">
        <v>21.4</v>
      </c>
    </row>
    <row r="4">
      <c r="A4" s="4" t="inlineStr">
        <is>
          <t>Gross amounts offset in the condensed consolidated balance sheet</t>
        </is>
      </c>
      <c r="B4" s="8" t="n">
        <v>-21.9</v>
      </c>
      <c r="C4" s="8" t="n">
        <v>-21.1</v>
      </c>
    </row>
    <row r="5">
      <c r="A5" s="4" t="inlineStr">
        <is>
          <t>Net Amounts</t>
        </is>
      </c>
      <c r="B5" s="8" t="n">
        <v>23.4</v>
      </c>
      <c r="C5" s="8" t="n">
        <v>0.3</v>
      </c>
    </row>
    <row r="6">
      <c r="A6" s="3" t="inlineStr">
        <is>
          <t>Derivative Liability [Abstract]</t>
        </is>
      </c>
    </row>
    <row r="7">
      <c r="A7" s="4" t="inlineStr">
        <is>
          <t>Derivative liabilities</t>
        </is>
      </c>
      <c r="B7" s="8" t="n">
        <v>-25.9</v>
      </c>
      <c r="C7" s="8" t="n">
        <v>-46.7</v>
      </c>
    </row>
    <row r="8">
      <c r="A8" s="4" t="inlineStr">
        <is>
          <t>Gross amounts offset in the condensed consolidated balance sheet</t>
        </is>
      </c>
      <c r="B8" s="8" t="n">
        <v>21.9</v>
      </c>
      <c r="C8" s="8" t="n">
        <v>21.1</v>
      </c>
    </row>
    <row r="9">
      <c r="A9" s="4" t="inlineStr">
        <is>
          <t>Net Amounts</t>
        </is>
      </c>
      <c r="B9" s="6" t="n">
        <v>-4</v>
      </c>
      <c r="C9" s="8" t="n">
        <v>-25.6</v>
      </c>
    </row>
    <row r="10">
      <c r="A10" s="4" t="inlineStr">
        <is>
          <t>Net derivative assets (liabilities)</t>
        </is>
      </c>
      <c r="B10" s="8" t="n">
        <v>19.4</v>
      </c>
      <c r="C10" s="8" t="n">
        <v>-25.3</v>
      </c>
    </row>
    <row r="11">
      <c r="A11" s="4" t="inlineStr">
        <is>
          <t>Net amounts of derivative assets (liabilities)</t>
        </is>
      </c>
      <c r="B11" s="8" t="n">
        <v>19.4</v>
      </c>
      <c r="C11" s="8" t="n">
        <v>-25.3</v>
      </c>
    </row>
    <row r="12">
      <c r="A12" s="4" t="inlineStr">
        <is>
          <t>Designated as Cash Flow Hedges</t>
        </is>
      </c>
    </row>
    <row r="13">
      <c r="A13" s="3" t="inlineStr">
        <is>
          <t>Derivative Asset [Abstract]</t>
        </is>
      </c>
    </row>
    <row r="14">
      <c r="A14" s="4" t="inlineStr">
        <is>
          <t>Total Gross Amounts</t>
        </is>
      </c>
      <c r="B14" s="8" t="n">
        <v>39.6</v>
      </c>
      <c r="C14" s="8" t="n">
        <v>19.5</v>
      </c>
    </row>
    <row r="15">
      <c r="A15" s="3" t="inlineStr">
        <is>
          <t>Derivative Liability [Abstract]</t>
        </is>
      </c>
    </row>
    <row r="16">
      <c r="A16" s="4" t="inlineStr">
        <is>
          <t>Derivative liabilities</t>
        </is>
      </c>
      <c r="B16" s="8" t="n">
        <v>-16.2</v>
      </c>
      <c r="C16" s="8" t="n">
        <v>-43.6</v>
      </c>
    </row>
    <row r="17">
      <c r="A17" s="4" t="inlineStr">
        <is>
          <t>Net derivative assets (liabilities)</t>
        </is>
      </c>
      <c r="B17" s="8" t="n">
        <v>23.4</v>
      </c>
      <c r="C17" s="8" t="n">
        <v>-24.1</v>
      </c>
    </row>
    <row r="18">
      <c r="A18" s="4" t="inlineStr">
        <is>
          <t>Not Designated as Hedging Instruments</t>
        </is>
      </c>
    </row>
    <row r="19">
      <c r="A19" s="3" t="inlineStr">
        <is>
          <t>Derivative Asset [Abstract]</t>
        </is>
      </c>
    </row>
    <row r="20">
      <c r="A20" s="4" t="inlineStr">
        <is>
          <t>Total Gross Amounts</t>
        </is>
      </c>
      <c r="B20" s="8" t="n">
        <v>5.7</v>
      </c>
      <c r="C20" s="8" t="n">
        <v>1.9</v>
      </c>
    </row>
    <row r="21">
      <c r="A21" s="3" t="inlineStr">
        <is>
          <t>Derivative Liability [Abstract]</t>
        </is>
      </c>
    </row>
    <row r="22">
      <c r="A22" s="4" t="inlineStr">
        <is>
          <t>Derivative liabilities</t>
        </is>
      </c>
      <c r="B22" s="8" t="n">
        <v>-9.699999999999999</v>
      </c>
      <c r="C22" s="8" t="n">
        <v>-3.1</v>
      </c>
    </row>
    <row r="23">
      <c r="A23" s="4" t="inlineStr">
        <is>
          <t>Net derivative assets (liabilities)</t>
        </is>
      </c>
      <c r="B23" s="6" t="n">
        <v>-4</v>
      </c>
      <c r="C23" s="8" t="n">
        <v>-1.2</v>
      </c>
    </row>
    <row r="24">
      <c r="A24" s="4" t="inlineStr">
        <is>
          <t>Foreign exchange contracts</t>
        </is>
      </c>
    </row>
    <row r="25">
      <c r="A25" s="3" t="inlineStr">
        <is>
          <t>Derivative Asset [Abstract]</t>
        </is>
      </c>
    </row>
    <row r="26">
      <c r="A26" s="4" t="inlineStr">
        <is>
          <t>Total Gross Amounts</t>
        </is>
      </c>
      <c r="B26" s="8" t="n">
        <v>41.6</v>
      </c>
      <c r="C26" s="8" t="n">
        <v>21.3</v>
      </c>
    </row>
    <row r="27">
      <c r="A27" s="4" t="inlineStr">
        <is>
          <t>Gross amounts offset in the condensed consolidated balance sheet</t>
        </is>
      </c>
      <c r="B27" s="8" t="n">
        <v>-21.9</v>
      </c>
      <c r="C27" s="8" t="n">
        <v>-21.1</v>
      </c>
    </row>
    <row r="28">
      <c r="A28" s="4" t="inlineStr">
        <is>
          <t>Net Amounts</t>
        </is>
      </c>
      <c r="B28" s="8" t="n">
        <v>19.7</v>
      </c>
      <c r="C28" s="8" t="n">
        <v>0.2</v>
      </c>
    </row>
    <row r="29">
      <c r="A29" s="3" t="inlineStr">
        <is>
          <t>Derivative Liability [Abstract]</t>
        </is>
      </c>
    </row>
    <row r="30">
      <c r="A30" s="4" t="inlineStr">
        <is>
          <t>Derivative liabilities</t>
        </is>
      </c>
      <c r="B30" s="8" t="n">
        <v>-25.9</v>
      </c>
      <c r="C30" s="8" t="n">
        <v>-45.8</v>
      </c>
    </row>
    <row r="31">
      <c r="A31" s="4" t="inlineStr">
        <is>
          <t>Gross amounts offset in the condensed consolidated balance sheet</t>
        </is>
      </c>
      <c r="B31" s="8" t="n">
        <v>21.9</v>
      </c>
      <c r="C31" s="8" t="n">
        <v>21.1</v>
      </c>
    </row>
    <row r="32">
      <c r="A32" s="4" t="inlineStr">
        <is>
          <t>Net Amounts</t>
        </is>
      </c>
      <c r="B32" s="6" t="n">
        <v>-4</v>
      </c>
      <c r="C32" s="8" t="n">
        <v>-24.7</v>
      </c>
    </row>
    <row r="33">
      <c r="A33" s="4" t="inlineStr">
        <is>
          <t>Foreign exchange contracts | Designated as Cash Flow Hedges</t>
        </is>
      </c>
    </row>
    <row r="34">
      <c r="A34" s="3" t="inlineStr">
        <is>
          <t>Derivative Asset [Abstract]</t>
        </is>
      </c>
    </row>
    <row r="35">
      <c r="A35" s="4" t="inlineStr">
        <is>
          <t>Total Gross Amounts</t>
        </is>
      </c>
      <c r="B35" s="8" t="n">
        <v>35.9</v>
      </c>
      <c r="C35" s="8" t="n">
        <v>19.4</v>
      </c>
    </row>
    <row r="36">
      <c r="A36" s="3" t="inlineStr">
        <is>
          <t>Derivative Liability [Abstract]</t>
        </is>
      </c>
    </row>
    <row r="37">
      <c r="A37" s="4" t="inlineStr">
        <is>
          <t>Derivative liabilities</t>
        </is>
      </c>
      <c r="B37" s="8" t="n">
        <v>-16.2</v>
      </c>
      <c r="C37" s="8" t="n">
        <v>-42.7</v>
      </c>
    </row>
    <row r="38">
      <c r="A38" s="4" t="inlineStr">
        <is>
          <t>Foreign exchange contracts | Not Designated as Hedging Instruments</t>
        </is>
      </c>
    </row>
    <row r="39">
      <c r="A39" s="3" t="inlineStr">
        <is>
          <t>Derivative Asset [Abstract]</t>
        </is>
      </c>
    </row>
    <row r="40">
      <c r="A40" s="4" t="inlineStr">
        <is>
          <t>Total Gross Amounts</t>
        </is>
      </c>
      <c r="B40" s="8" t="n">
        <v>5.7</v>
      </c>
      <c r="C40" s="8" t="n">
        <v>1.9</v>
      </c>
    </row>
    <row r="41">
      <c r="A41" s="3" t="inlineStr">
        <is>
          <t>Derivative Liability [Abstract]</t>
        </is>
      </c>
    </row>
    <row r="42">
      <c r="A42" s="4" t="inlineStr">
        <is>
          <t>Derivative liabilities</t>
        </is>
      </c>
      <c r="B42" s="8" t="n">
        <v>-9.699999999999999</v>
      </c>
      <c r="C42" s="8" t="n">
        <v>-3.1</v>
      </c>
    </row>
    <row r="43">
      <c r="A43" s="4" t="inlineStr">
        <is>
          <t>Interest rate contracts</t>
        </is>
      </c>
    </row>
    <row r="44">
      <c r="A44" s="3" t="inlineStr">
        <is>
          <t>Derivative Asset [Abstract]</t>
        </is>
      </c>
    </row>
    <row r="45">
      <c r="A45" s="4" t="inlineStr">
        <is>
          <t>Total Gross Amounts</t>
        </is>
      </c>
      <c r="B45" s="8" t="n">
        <v>3.7</v>
      </c>
      <c r="C45" s="8" t="n">
        <v>0.1</v>
      </c>
    </row>
    <row r="46">
      <c r="A46" s="4" t="inlineStr">
        <is>
          <t>Gross amounts offset in the condensed consolidated balance sheet</t>
        </is>
      </c>
      <c r="B46" s="6" t="n">
        <v>0</v>
      </c>
      <c r="C46" s="6" t="n">
        <v>0</v>
      </c>
    </row>
    <row r="47">
      <c r="A47" s="4" t="inlineStr">
        <is>
          <t>Net Amounts</t>
        </is>
      </c>
      <c r="B47" s="8" t="n">
        <v>3.7</v>
      </c>
      <c r="C47" s="8" t="n">
        <v>0.1</v>
      </c>
    </row>
    <row r="48">
      <c r="A48" s="3" t="inlineStr">
        <is>
          <t>Derivative Liability [Abstract]</t>
        </is>
      </c>
    </row>
    <row r="49">
      <c r="A49" s="4" t="inlineStr">
        <is>
          <t>Derivative liabilities</t>
        </is>
      </c>
      <c r="C49" s="8" t="n">
        <v>-0.9</v>
      </c>
    </row>
    <row r="50">
      <c r="A50" s="4" t="inlineStr">
        <is>
          <t>Gross amounts offset in the condensed consolidated balance sheet</t>
        </is>
      </c>
      <c r="C50" s="6" t="n">
        <v>0</v>
      </c>
    </row>
    <row r="51">
      <c r="A51" s="4" t="inlineStr">
        <is>
          <t>Net Amounts</t>
        </is>
      </c>
      <c r="C51" s="8" t="n">
        <v>-0.9</v>
      </c>
    </row>
    <row r="52">
      <c r="A52" s="4" t="inlineStr">
        <is>
          <t>Interest rate contracts | Designated as Cash Flow Hedges</t>
        </is>
      </c>
    </row>
    <row r="53">
      <c r="A53" s="3" t="inlineStr">
        <is>
          <t>Derivative Asset [Abstract]</t>
        </is>
      </c>
    </row>
    <row r="54">
      <c r="A54" s="4" t="inlineStr">
        <is>
          <t>Total Gross Amounts</t>
        </is>
      </c>
      <c r="B54" s="8" t="n">
        <v>3.7</v>
      </c>
      <c r="C54" s="8" t="n">
        <v>0.1</v>
      </c>
    </row>
    <row r="55">
      <c r="A55" s="3" t="inlineStr">
        <is>
          <t>Derivative Liability [Abstract]</t>
        </is>
      </c>
    </row>
    <row r="56">
      <c r="A56" s="4" t="inlineStr">
        <is>
          <t>Derivative liabilities</t>
        </is>
      </c>
      <c r="C56" s="8" t="n">
        <v>-0.9</v>
      </c>
    </row>
    <row r="57">
      <c r="A57" s="4" t="inlineStr">
        <is>
          <t>Interest rate contracts | Not Designated as Hedging Instruments</t>
        </is>
      </c>
    </row>
    <row r="58">
      <c r="A58" s="3" t="inlineStr">
        <is>
          <t>Derivative Asset [Abstract]</t>
        </is>
      </c>
    </row>
    <row r="59">
      <c r="A59" s="4" t="inlineStr">
        <is>
          <t>Total Gross Amounts</t>
        </is>
      </c>
      <c r="B59" s="5" t="n">
        <v>0</v>
      </c>
      <c r="C59" s="6" t="n">
        <v>0</v>
      </c>
    </row>
    <row r="60">
      <c r="A60" s="3" t="inlineStr">
        <is>
          <t>Derivative Liability [Abstract]</t>
        </is>
      </c>
    </row>
    <row r="61">
      <c r="A61" s="4" t="inlineStr">
        <is>
          <t>Derivative liabilities</t>
        </is>
      </c>
      <c r="C61" s="5"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inancial Instrument, Risk Management and Fair Value Measurements - Derivatives Gain (Loss) (Details) - USD ($) $ in Millions</t>
        </is>
      </c>
      <c r="C1" s="2" t="inlineStr">
        <is>
          <t>12 Months Ended</t>
        </is>
      </c>
    </row>
    <row r="2">
      <c r="C2" s="2" t="inlineStr">
        <is>
          <t>Dec. 31, 2021</t>
        </is>
      </c>
      <c r="D2" s="2" t="inlineStr">
        <is>
          <t>Dec. 31, 2020</t>
        </is>
      </c>
      <c r="E2" s="2" t="inlineStr">
        <is>
          <t>Dec. 31, 2019</t>
        </is>
      </c>
    </row>
    <row r="3">
      <c r="A3" s="3" t="inlineStr">
        <is>
          <t>Accumulated Other Comprehensive Income [Roll Forward]</t>
        </is>
      </c>
    </row>
    <row r="4">
      <c r="A4" s="4" t="inlineStr">
        <is>
          <t>Accumulated other comprehensive income (loss), net of tax, beginning</t>
        </is>
      </c>
      <c r="C4" s="7" t="n">
        <v>2984.2</v>
      </c>
      <c r="D4" s="7" t="n">
        <v>2561.4</v>
      </c>
      <c r="E4" s="7" t="n">
        <v>3210.4</v>
      </c>
    </row>
    <row r="5">
      <c r="A5" s="4" t="inlineStr">
        <is>
          <t>Unrealized hedging gains (losses) and other, net of tax</t>
        </is>
      </c>
      <c r="C5" s="8" t="n">
        <v>44.1</v>
      </c>
      <c r="D5" s="8" t="n">
        <v>-2.5</v>
      </c>
      <c r="E5" s="6" t="n">
        <v>-69</v>
      </c>
    </row>
    <row r="6">
      <c r="A6" s="4" t="inlineStr">
        <is>
          <t>Reclassification of deferred hedging (gains) losses, net of tax</t>
        </is>
      </c>
      <c r="B6" s="4" t="inlineStr">
        <is>
          <t>[1]</t>
        </is>
      </c>
      <c r="C6" s="8" t="n">
        <v>5.5</v>
      </c>
      <c r="D6" s="8" t="n">
        <v>-4.3</v>
      </c>
      <c r="E6" s="8" t="n">
        <v>-8.199999999999999</v>
      </c>
    </row>
    <row r="7">
      <c r="A7" s="4" t="inlineStr">
        <is>
          <t>Total derivative instruments, net of tax of $7.1, $3.6 and $(19.7)</t>
        </is>
      </c>
      <c r="C7" s="8" t="n">
        <v>49.6</v>
      </c>
      <c r="D7" s="8" t="n">
        <v>-6.8</v>
      </c>
      <c r="E7" s="8" t="n">
        <v>-77.2</v>
      </c>
    </row>
    <row r="8">
      <c r="A8" s="4" t="inlineStr">
        <is>
          <t>Accumulated other comprehensive income (loss), net of tax, ending</t>
        </is>
      </c>
      <c r="C8" s="8" t="n">
        <v>3051.9</v>
      </c>
      <c r="D8" s="8" t="n">
        <v>2984.2</v>
      </c>
      <c r="E8" s="8" t="n">
        <v>2561.4</v>
      </c>
    </row>
    <row r="9">
      <c r="A9" s="4" t="inlineStr">
        <is>
          <t>Cumulative Effect, Period of Adoption, Adjustment</t>
        </is>
      </c>
    </row>
    <row r="10">
      <c r="A10" s="3" t="inlineStr">
        <is>
          <t>Accumulated Other Comprehensive Income [Roll Forward]</t>
        </is>
      </c>
    </row>
    <row r="11">
      <c r="A11" s="4" t="inlineStr">
        <is>
          <t>Accumulated other comprehensive income (loss), net of tax, beginning</t>
        </is>
      </c>
      <c r="E11" s="8" t="n">
        <v>2.4</v>
      </c>
    </row>
    <row r="12">
      <c r="A12" s="4" t="inlineStr">
        <is>
          <t>Accumulated Gain (Loss), Cash Flow Hedge, Including Noncontrolling Interest</t>
        </is>
      </c>
    </row>
    <row r="13">
      <c r="A13" s="3" t="inlineStr">
        <is>
          <t>Accumulated Other Comprehensive Income [Roll Forward]</t>
        </is>
      </c>
    </row>
    <row r="14">
      <c r="A14" s="4" t="inlineStr">
        <is>
          <t>Accumulated other comprehensive income (loss), net of tax, beginning</t>
        </is>
      </c>
      <c r="C14" s="8" t="n">
        <v>-71.8</v>
      </c>
      <c r="D14" s="6" t="n">
        <v>-65</v>
      </c>
      <c r="E14" s="8" t="n">
        <v>11.2</v>
      </c>
    </row>
    <row r="15">
      <c r="A15" s="4" t="inlineStr">
        <is>
          <t>Accumulated other comprehensive income (loss), net of tax, ending</t>
        </is>
      </c>
      <c r="C15" s="8" t="n">
        <v>-22.2</v>
      </c>
      <c r="D15" s="8" t="n">
        <v>-71.8</v>
      </c>
      <c r="E15" s="6" t="n">
        <v>-65</v>
      </c>
    </row>
    <row r="16">
      <c r="A16" s="4" t="inlineStr">
        <is>
          <t>Accumulated Gain (Loss), Cash Flow Hedge, Including Noncontrolling Interest | Cumulative Effect, Period of Adoption, Adjustment</t>
        </is>
      </c>
    </row>
    <row r="17">
      <c r="A17" s="3" t="inlineStr">
        <is>
          <t>Accumulated Other Comprehensive Income [Roll Forward]</t>
        </is>
      </c>
    </row>
    <row r="18">
      <c r="A18" s="4" t="inlineStr">
        <is>
          <t>Accumulated other comprehensive income (loss), net of tax, beginning</t>
        </is>
      </c>
      <c r="E18" s="6" t="n">
        <v>1</v>
      </c>
    </row>
    <row r="19">
      <c r="A19" s="4" t="inlineStr">
        <is>
          <t>Foreign currency contracts | Accumulated Gain (Loss), Cash Flow Hedge, Including Noncontrolling Interest</t>
        </is>
      </c>
    </row>
    <row r="20">
      <c r="A20" s="3" t="inlineStr">
        <is>
          <t>Accumulated Other Comprehensive Income [Roll Forward]</t>
        </is>
      </c>
    </row>
    <row r="21">
      <c r="A21" s="4" t="inlineStr">
        <is>
          <t>Accumulated other comprehensive income (loss), net of tax, beginning</t>
        </is>
      </c>
      <c r="C21" s="8" t="n">
        <v>-11.6</v>
      </c>
      <c r="D21" s="8" t="n">
        <v>-1.4</v>
      </c>
      <c r="E21" s="8" t="n">
        <v>10.4</v>
      </c>
    </row>
    <row r="22">
      <c r="A22" s="4" t="inlineStr">
        <is>
          <t>Accumulated other comprehensive income (loss), net of tax, ending</t>
        </is>
      </c>
      <c r="C22" s="8" t="n">
        <v>31.1</v>
      </c>
      <c r="D22" s="8" t="n">
        <v>-11.6</v>
      </c>
      <c r="E22" s="8" t="n">
        <v>-1.4</v>
      </c>
    </row>
    <row r="23">
      <c r="A23" s="4" t="inlineStr">
        <is>
          <t>Foreign currency contracts | Accumulated Gain (Loss), Cash Flow Hedge, Including Noncontrolling Interest | Cumulative Effect, Period of Adoption, Adjustment</t>
        </is>
      </c>
    </row>
    <row r="24">
      <c r="A24" s="3" t="inlineStr">
        <is>
          <t>Accumulated Other Comprehensive Income [Roll Forward]</t>
        </is>
      </c>
    </row>
    <row r="25">
      <c r="A25" s="4" t="inlineStr">
        <is>
          <t>Accumulated other comprehensive income (loss), net of tax, beginning</t>
        </is>
      </c>
      <c r="E25" s="6" t="n">
        <v>0</v>
      </c>
    </row>
    <row r="26">
      <c r="A26" s="4" t="inlineStr">
        <is>
          <t>Interest rate contracts | Accumulated Gain (Loss), Cash Flow Hedge, Including Noncontrolling Interest</t>
        </is>
      </c>
    </row>
    <row r="27">
      <c r="A27" s="3" t="inlineStr">
        <is>
          <t>Accumulated Other Comprehensive Income [Roll Forward]</t>
        </is>
      </c>
    </row>
    <row r="28">
      <c r="A28" s="4" t="inlineStr">
        <is>
          <t>Accumulated other comprehensive income (loss), net of tax, beginning</t>
        </is>
      </c>
      <c r="C28" s="8" t="n">
        <v>-60.2</v>
      </c>
      <c r="D28" s="8" t="n">
        <v>-63.6</v>
      </c>
      <c r="E28" s="8" t="n">
        <v>0.8</v>
      </c>
    </row>
    <row r="29">
      <c r="A29" s="4" t="inlineStr">
        <is>
          <t>Accumulated other comprehensive income (loss), net of tax, ending</t>
        </is>
      </c>
      <c r="C29" s="8" t="n">
        <v>-53.3</v>
      </c>
      <c r="D29" s="8" t="n">
        <v>-60.2</v>
      </c>
      <c r="E29" s="8" t="n">
        <v>-63.6</v>
      </c>
    </row>
    <row r="30">
      <c r="A30" s="4" t="inlineStr">
        <is>
          <t>Interest rate contracts | Accumulated Gain (Loss), Cash Flow Hedge, Including Noncontrolling Interest | Cumulative Effect, Period of Adoption, Adjustment</t>
        </is>
      </c>
    </row>
    <row r="31">
      <c r="A31" s="3" t="inlineStr">
        <is>
          <t>Accumulated Other Comprehensive Income [Roll Forward]</t>
        </is>
      </c>
    </row>
    <row r="32">
      <c r="A32" s="4" t="inlineStr">
        <is>
          <t>Accumulated other comprehensive income (loss), net of tax, beginning</t>
        </is>
      </c>
      <c r="E32" s="6" t="n">
        <v>1</v>
      </c>
    </row>
    <row r="33">
      <c r="A33" s="4" t="inlineStr">
        <is>
          <t>Designated as Cash Flow Hedges | Accumulated Gain (Loss), Cash Flow Hedge, Including Noncontrolling Interest</t>
        </is>
      </c>
    </row>
    <row r="34">
      <c r="A34" s="3" t="inlineStr">
        <is>
          <t>Accumulated Other Comprehensive Income [Roll Forward]</t>
        </is>
      </c>
    </row>
    <row r="35">
      <c r="A35" s="4" t="inlineStr">
        <is>
          <t>Unrealized hedging gains (losses) and other, net of tax</t>
        </is>
      </c>
      <c r="C35" s="8" t="n">
        <v>44.1</v>
      </c>
      <c r="D35" s="8" t="n">
        <v>-2.5</v>
      </c>
      <c r="E35" s="6" t="n">
        <v>-69</v>
      </c>
    </row>
    <row r="36">
      <c r="A36" s="4" t="inlineStr">
        <is>
          <t>Reclassification of deferred hedging (gains) losses, net of tax</t>
        </is>
      </c>
      <c r="C36" s="8" t="n">
        <v>5.5</v>
      </c>
      <c r="D36" s="8" t="n">
        <v>-4.3</v>
      </c>
      <c r="E36" s="8" t="n">
        <v>-8.199999999999999</v>
      </c>
    </row>
    <row r="37">
      <c r="A37" s="4" t="inlineStr">
        <is>
          <t>Total derivative instruments, net of tax of $7.1, $3.6 and $(19.7)</t>
        </is>
      </c>
      <c r="C37" s="8" t="n">
        <v>49.6</v>
      </c>
      <c r="D37" s="8" t="n">
        <v>-6.8</v>
      </c>
      <c r="E37" s="8" t="n">
        <v>-77.2</v>
      </c>
    </row>
    <row r="38">
      <c r="A38" s="4" t="inlineStr">
        <is>
          <t>Designated as Cash Flow Hedges | Foreign currency contracts | Accumulated Gain (Loss), Cash Flow Hedge, Including Noncontrolling Interest</t>
        </is>
      </c>
    </row>
    <row r="39">
      <c r="A39" s="3" t="inlineStr">
        <is>
          <t>Accumulated Other Comprehensive Income [Roll Forward]</t>
        </is>
      </c>
    </row>
    <row r="40">
      <c r="A40" s="4" t="inlineStr">
        <is>
          <t>Unrealized hedging gains (losses) and other, net of tax</t>
        </is>
      </c>
      <c r="C40" s="8" t="n">
        <v>40.5</v>
      </c>
      <c r="D40" s="8" t="n">
        <v>-3.8</v>
      </c>
      <c r="E40" s="8" t="n">
        <v>-3.1</v>
      </c>
    </row>
    <row r="41">
      <c r="A41" s="4" t="inlineStr">
        <is>
          <t>Reclassification of deferred hedging (gains) losses, net of tax</t>
        </is>
      </c>
      <c r="C41" s="8" t="n">
        <v>2.2</v>
      </c>
      <c r="D41" s="8" t="n">
        <v>-6.4</v>
      </c>
      <c r="E41" s="8" t="n">
        <v>-8.699999999999999</v>
      </c>
    </row>
    <row r="42">
      <c r="A42" s="4" t="inlineStr">
        <is>
          <t>Total derivative instruments, net of tax of $7.1, $3.6 and $(19.7)</t>
        </is>
      </c>
      <c r="C42" s="8" t="n">
        <v>42.7</v>
      </c>
      <c r="D42" s="8" t="n">
        <v>-10.2</v>
      </c>
      <c r="E42" s="8" t="n">
        <v>-11.8</v>
      </c>
    </row>
    <row r="43">
      <c r="A43" s="4" t="inlineStr">
        <is>
          <t>Designated as Cash Flow Hedges | Interest rate contracts | Accumulated Gain (Loss), Cash Flow Hedge, Including Noncontrolling Interest</t>
        </is>
      </c>
    </row>
    <row r="44">
      <c r="A44" s="3" t="inlineStr">
        <is>
          <t>Accumulated Other Comprehensive Income [Roll Forward]</t>
        </is>
      </c>
    </row>
    <row r="45">
      <c r="A45" s="4" t="inlineStr">
        <is>
          <t>Unrealized hedging gains (losses) and other, net of tax</t>
        </is>
      </c>
      <c r="C45" s="8" t="n">
        <v>3.6</v>
      </c>
      <c r="D45" s="8" t="n">
        <v>1.3</v>
      </c>
      <c r="E45" s="8" t="n">
        <v>-65.90000000000001</v>
      </c>
    </row>
    <row r="46">
      <c r="A46" s="4" t="inlineStr">
        <is>
          <t>Reclassification of deferred hedging (gains) losses, net of tax</t>
        </is>
      </c>
      <c r="C46" s="8" t="n">
        <v>3.3</v>
      </c>
      <c r="D46" s="8" t="n">
        <v>2.1</v>
      </c>
      <c r="E46" s="8" t="n">
        <v>0.5</v>
      </c>
    </row>
    <row r="47">
      <c r="A47" s="4" t="inlineStr">
        <is>
          <t>Total derivative instruments, net of tax of $7.1, $3.6 and $(19.7)</t>
        </is>
      </c>
      <c r="C47" s="8" t="n">
        <v>6.9</v>
      </c>
      <c r="D47" s="8" t="n">
        <v>3.4</v>
      </c>
      <c r="E47" s="8" t="n">
        <v>-65.40000000000001</v>
      </c>
    </row>
    <row r="48">
      <c r="A48" s="4" t="inlineStr">
        <is>
          <t>Derivatives Not Designated as Hedging Instruments</t>
        </is>
      </c>
    </row>
    <row r="49">
      <c r="A49" s="3" t="inlineStr">
        <is>
          <t>Accumulated Other Comprehensive Income [Roll Forward]</t>
        </is>
      </c>
    </row>
    <row r="50">
      <c r="A50" s="4" t="inlineStr">
        <is>
          <t>Amount of pre-tax gain or (loss) recognized in income on derivatives</t>
        </is>
      </c>
      <c r="C50" s="8" t="n">
        <v>-47.7</v>
      </c>
      <c r="D50" s="8" t="n">
        <v>-62.9</v>
      </c>
      <c r="E50" s="8" t="n">
        <v>-26.7</v>
      </c>
    </row>
    <row r="51">
      <c r="A51" s="4" t="inlineStr">
        <is>
          <t>Derivatives Not Designated as Hedging Instruments | Foreign currency contracts | Cost of Sales and Services</t>
        </is>
      </c>
    </row>
    <row r="52">
      <c r="A52" s="3" t="inlineStr">
        <is>
          <t>Accumulated Other Comprehensive Income [Roll Forward]</t>
        </is>
      </c>
    </row>
    <row r="53">
      <c r="A53" s="4" t="inlineStr">
        <is>
          <t>Amount of pre-tax gain or (loss) recognized in income on derivatives</t>
        </is>
      </c>
      <c r="C53" s="7" t="n">
        <v>-47.7</v>
      </c>
      <c r="D53" s="7" t="n">
        <v>-62.9</v>
      </c>
      <c r="E53" s="7" t="n">
        <v>-26.7</v>
      </c>
    </row>
    <row r="54"/>
    <row r="55">
      <c r="A55" s="4" t="inlineStr">
        <is>
          <t>[1]</t>
        </is>
      </c>
      <c r="B55" s="4" t="inlineStr">
        <is>
          <t>For more detail on the components of these reclassifications and the affected line item in the consolidated statements of income (loss) see Note 17  to the consolidated financial statements included within this Form 10-K for further details.</t>
        </is>
      </c>
    </row>
  </sheetData>
  <mergeCells count="4">
    <mergeCell ref="A1:B2"/>
    <mergeCell ref="C1:E1"/>
    <mergeCell ref="A54:D54"/>
    <mergeCell ref="B55:D55"/>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 Management and Fair Value Measurements - Recurring Fair Value Adjustments (Details) - USD ($) $ in Millions</t>
        </is>
      </c>
      <c r="B1" s="2" t="inlineStr">
        <is>
          <t>Dec. 31, 2021</t>
        </is>
      </c>
      <c r="C1" s="2" t="inlineStr">
        <is>
          <t>Dec. 31, 2020</t>
        </is>
      </c>
    </row>
    <row r="2">
      <c r="A2" s="3" t="inlineStr">
        <is>
          <t>Assets</t>
        </is>
      </c>
    </row>
    <row r="3">
      <c r="A3" s="4" t="inlineStr">
        <is>
          <t>Derivatives - Foreign exchange</t>
        </is>
      </c>
      <c r="B3" s="7" t="n">
        <v>45.3</v>
      </c>
      <c r="C3" s="7" t="n">
        <v>21.4</v>
      </c>
    </row>
    <row r="4">
      <c r="A4" s="3" t="inlineStr">
        <is>
          <t>Liabilities</t>
        </is>
      </c>
    </row>
    <row r="5">
      <c r="A5" s="4" t="inlineStr">
        <is>
          <t>Derivatives</t>
        </is>
      </c>
      <c r="B5" s="8" t="n">
        <v>25.9</v>
      </c>
      <c r="C5" s="8" t="n">
        <v>46.7</v>
      </c>
    </row>
    <row r="6">
      <c r="A6" s="4" t="inlineStr">
        <is>
          <t>Foreign exchange contracts</t>
        </is>
      </c>
    </row>
    <row r="7">
      <c r="A7" s="3" t="inlineStr">
        <is>
          <t>Assets</t>
        </is>
      </c>
    </row>
    <row r="8">
      <c r="A8" s="4" t="inlineStr">
        <is>
          <t>Derivatives - Foreign exchange</t>
        </is>
      </c>
      <c r="B8" s="8" t="n">
        <v>41.6</v>
      </c>
      <c r="C8" s="8" t="n">
        <v>21.3</v>
      </c>
    </row>
    <row r="9">
      <c r="A9" s="3" t="inlineStr">
        <is>
          <t>Liabilities</t>
        </is>
      </c>
    </row>
    <row r="10">
      <c r="A10" s="4" t="inlineStr">
        <is>
          <t>Derivatives</t>
        </is>
      </c>
      <c r="B10" s="8" t="n">
        <v>25.9</v>
      </c>
      <c r="C10" s="8" t="n">
        <v>45.8</v>
      </c>
    </row>
    <row r="11">
      <c r="A11" s="4" t="inlineStr">
        <is>
          <t>Interest Rate</t>
        </is>
      </c>
    </row>
    <row r="12">
      <c r="A12" s="3" t="inlineStr">
        <is>
          <t>Assets</t>
        </is>
      </c>
    </row>
    <row r="13">
      <c r="A13" s="4" t="inlineStr">
        <is>
          <t>Derivatives - Foreign exchange</t>
        </is>
      </c>
      <c r="B13" s="8" t="n">
        <v>3.7</v>
      </c>
      <c r="C13" s="8" t="n">
        <v>0.1</v>
      </c>
    </row>
    <row r="14">
      <c r="A14" s="3" t="inlineStr">
        <is>
          <t>Liabilities</t>
        </is>
      </c>
    </row>
    <row r="15">
      <c r="A15" s="4" t="inlineStr">
        <is>
          <t>Derivatives</t>
        </is>
      </c>
      <c r="C15" s="8" t="n">
        <v>0.9</v>
      </c>
    </row>
    <row r="16">
      <c r="A16" s="4" t="inlineStr">
        <is>
          <t>Fair Value, Measurements, Recurring</t>
        </is>
      </c>
    </row>
    <row r="17">
      <c r="A17" s="3" t="inlineStr">
        <is>
          <t>Assets</t>
        </is>
      </c>
    </row>
    <row r="18">
      <c r="A18" s="4" t="inlineStr">
        <is>
          <t>Other</t>
        </is>
      </c>
      <c r="B18" s="8" t="n">
        <v>21.1</v>
      </c>
      <c r="C18" s="8" t="n">
        <v>24.1</v>
      </c>
    </row>
    <row r="19">
      <c r="A19" s="4" t="inlineStr">
        <is>
          <t>Total Assets</t>
        </is>
      </c>
      <c r="B19" s="8" t="n">
        <v>44.5</v>
      </c>
      <c r="C19" s="8" t="n">
        <v>24.4</v>
      </c>
    </row>
    <row r="20">
      <c r="A20" s="3" t="inlineStr">
        <is>
          <t>Liabilities</t>
        </is>
      </c>
    </row>
    <row r="21">
      <c r="A21" s="4" t="inlineStr">
        <is>
          <t>Other</t>
        </is>
      </c>
      <c r="B21" s="8" t="n">
        <v>26.2</v>
      </c>
      <c r="C21" s="8" t="n">
        <v>35.2</v>
      </c>
    </row>
    <row r="22">
      <c r="A22" s="4" t="inlineStr">
        <is>
          <t>Total Liabilities</t>
        </is>
      </c>
      <c r="B22" s="8" t="n">
        <v>30.2</v>
      </c>
      <c r="C22" s="8" t="n">
        <v>60.8</v>
      </c>
    </row>
    <row r="23">
      <c r="A23" s="4" t="inlineStr">
        <is>
          <t>Fair Value, Measurements, Recurring | Quoted Prices in Active Markets for Identical Assets (Level 1)</t>
        </is>
      </c>
    </row>
    <row r="24">
      <c r="A24" s="3" t="inlineStr">
        <is>
          <t>Assets</t>
        </is>
      </c>
    </row>
    <row r="25">
      <c r="A25" s="4" t="inlineStr">
        <is>
          <t>Other</t>
        </is>
      </c>
      <c r="B25" s="8" t="n">
        <v>21.1</v>
      </c>
      <c r="C25" s="8" t="n">
        <v>24.1</v>
      </c>
    </row>
    <row r="26">
      <c r="A26" s="4" t="inlineStr">
        <is>
          <t>Total Assets</t>
        </is>
      </c>
      <c r="B26" s="8" t="n">
        <v>21.1</v>
      </c>
      <c r="C26" s="8" t="n">
        <v>24.1</v>
      </c>
    </row>
    <row r="27">
      <c r="A27" s="3" t="inlineStr">
        <is>
          <t>Liabilities</t>
        </is>
      </c>
    </row>
    <row r="28">
      <c r="A28" s="4" t="inlineStr">
        <is>
          <t>Other</t>
        </is>
      </c>
      <c r="B28" s="8" t="n">
        <v>26.2</v>
      </c>
      <c r="C28" s="8" t="n">
        <v>35.2</v>
      </c>
    </row>
    <row r="29">
      <c r="A29" s="4" t="inlineStr">
        <is>
          <t>Total Liabilities</t>
        </is>
      </c>
      <c r="B29" s="8" t="n">
        <v>26.2</v>
      </c>
      <c r="C29" s="8" t="n">
        <v>35.2</v>
      </c>
    </row>
    <row r="30">
      <c r="A30" s="4" t="inlineStr">
        <is>
          <t>Fair Value, Measurements, Recurring | Significant Other Observable Inputs (Level 2)</t>
        </is>
      </c>
    </row>
    <row r="31">
      <c r="A31" s="3" t="inlineStr">
        <is>
          <t>Assets</t>
        </is>
      </c>
    </row>
    <row r="32">
      <c r="A32" s="4" t="inlineStr">
        <is>
          <t>Other</t>
        </is>
      </c>
      <c r="B32" s="6" t="n">
        <v>0</v>
      </c>
      <c r="C32" s="6" t="n">
        <v>0</v>
      </c>
    </row>
    <row r="33">
      <c r="A33" s="4" t="inlineStr">
        <is>
          <t>Total Assets</t>
        </is>
      </c>
      <c r="B33" s="8" t="n">
        <v>23.4</v>
      </c>
      <c r="C33" s="8" t="n">
        <v>0.3</v>
      </c>
    </row>
    <row r="34">
      <c r="A34" s="3" t="inlineStr">
        <is>
          <t>Liabilities</t>
        </is>
      </c>
    </row>
    <row r="35">
      <c r="A35" s="4" t="inlineStr">
        <is>
          <t>Other</t>
        </is>
      </c>
      <c r="B35" s="6" t="n">
        <v>0</v>
      </c>
      <c r="C35" s="6" t="n">
        <v>0</v>
      </c>
    </row>
    <row r="36">
      <c r="A36" s="4" t="inlineStr">
        <is>
          <t>Total Liabilities</t>
        </is>
      </c>
      <c r="B36" s="6" t="n">
        <v>4</v>
      </c>
      <c r="C36" s="8" t="n">
        <v>25.6</v>
      </c>
    </row>
    <row r="37">
      <c r="A37" s="4" t="inlineStr">
        <is>
          <t>Fair Value, Measurements, Recurring | Significant Unobservable Inputs (Level 3)</t>
        </is>
      </c>
    </row>
    <row r="38">
      <c r="A38" s="3" t="inlineStr">
        <is>
          <t>Assets</t>
        </is>
      </c>
    </row>
    <row r="39">
      <c r="A39" s="4" t="inlineStr">
        <is>
          <t>Other</t>
        </is>
      </c>
      <c r="B39" s="6" t="n">
        <v>0</v>
      </c>
      <c r="C39" s="6" t="n">
        <v>0</v>
      </c>
    </row>
    <row r="40">
      <c r="A40" s="4" t="inlineStr">
        <is>
          <t>Total Assets</t>
        </is>
      </c>
      <c r="B40" s="6" t="n">
        <v>0</v>
      </c>
      <c r="C40" s="6" t="n">
        <v>0</v>
      </c>
    </row>
    <row r="41">
      <c r="A41" s="3" t="inlineStr">
        <is>
          <t>Liabilities</t>
        </is>
      </c>
    </row>
    <row r="42">
      <c r="A42" s="4" t="inlineStr">
        <is>
          <t>Other</t>
        </is>
      </c>
      <c r="B42" s="6" t="n">
        <v>0</v>
      </c>
      <c r="C42" s="6" t="n">
        <v>0</v>
      </c>
    </row>
    <row r="43">
      <c r="A43" s="4" t="inlineStr">
        <is>
          <t>Total Liabilities</t>
        </is>
      </c>
      <c r="B43" s="6" t="n">
        <v>0</v>
      </c>
      <c r="C43" s="6" t="n">
        <v>0</v>
      </c>
    </row>
    <row r="44">
      <c r="A44" s="4" t="inlineStr">
        <is>
          <t>Fair Value, Measurements, Recurring | Foreign exchange contracts</t>
        </is>
      </c>
    </row>
    <row r="45">
      <c r="A45" s="3" t="inlineStr">
        <is>
          <t>Assets</t>
        </is>
      </c>
    </row>
    <row r="46">
      <c r="A46" s="4" t="inlineStr">
        <is>
          <t>Derivatives - Foreign exchange</t>
        </is>
      </c>
      <c r="B46" s="8" t="n">
        <v>19.7</v>
      </c>
      <c r="C46" s="8" t="n">
        <v>0.2</v>
      </c>
    </row>
    <row r="47">
      <c r="A47" s="3" t="inlineStr">
        <is>
          <t>Liabilities</t>
        </is>
      </c>
    </row>
    <row r="48">
      <c r="A48" s="4" t="inlineStr">
        <is>
          <t>Derivatives</t>
        </is>
      </c>
      <c r="B48" s="6" t="n">
        <v>4</v>
      </c>
      <c r="C48" s="8" t="n">
        <v>24.7</v>
      </c>
    </row>
    <row r="49">
      <c r="A49" s="4" t="inlineStr">
        <is>
          <t>Fair Value, Measurements, Recurring | Foreign exchange contracts | Quoted Prices in Active Markets for Identical Assets (Level 1)</t>
        </is>
      </c>
    </row>
    <row r="50">
      <c r="A50" s="3" t="inlineStr">
        <is>
          <t>Assets</t>
        </is>
      </c>
    </row>
    <row r="51">
      <c r="A51" s="4" t="inlineStr">
        <is>
          <t>Derivatives - Foreign exchange</t>
        </is>
      </c>
      <c r="B51" s="6" t="n">
        <v>0</v>
      </c>
      <c r="C51" s="6" t="n">
        <v>0</v>
      </c>
    </row>
    <row r="52">
      <c r="A52" s="3" t="inlineStr">
        <is>
          <t>Liabilities</t>
        </is>
      </c>
    </row>
    <row r="53">
      <c r="A53" s="4" t="inlineStr">
        <is>
          <t>Derivatives</t>
        </is>
      </c>
      <c r="B53" s="6" t="n">
        <v>0</v>
      </c>
      <c r="C53" s="6" t="n">
        <v>0</v>
      </c>
    </row>
    <row r="54">
      <c r="A54" s="4" t="inlineStr">
        <is>
          <t>Fair Value, Measurements, Recurring | Foreign exchange contracts | Significant Other Observable Inputs (Level 2)</t>
        </is>
      </c>
    </row>
    <row r="55">
      <c r="A55" s="3" t="inlineStr">
        <is>
          <t>Assets</t>
        </is>
      </c>
    </row>
    <row r="56">
      <c r="A56" s="4" t="inlineStr">
        <is>
          <t>Derivatives - Foreign exchange</t>
        </is>
      </c>
      <c r="B56" s="8" t="n">
        <v>19.7</v>
      </c>
      <c r="C56" s="8" t="n">
        <v>0.2</v>
      </c>
    </row>
    <row r="57">
      <c r="A57" s="3" t="inlineStr">
        <is>
          <t>Liabilities</t>
        </is>
      </c>
    </row>
    <row r="58">
      <c r="A58" s="4" t="inlineStr">
        <is>
          <t>Derivatives</t>
        </is>
      </c>
      <c r="B58" s="6" t="n">
        <v>4</v>
      </c>
      <c r="C58" s="8" t="n">
        <v>24.7</v>
      </c>
    </row>
    <row r="59">
      <c r="A59" s="4" t="inlineStr">
        <is>
          <t>Fair Value, Measurements, Recurring | Foreign exchange contracts | Significant Unobservable Inputs (Level 3)</t>
        </is>
      </c>
    </row>
    <row r="60">
      <c r="A60" s="3" t="inlineStr">
        <is>
          <t>Assets</t>
        </is>
      </c>
    </row>
    <row r="61">
      <c r="A61" s="4" t="inlineStr">
        <is>
          <t>Derivatives - Foreign exchange</t>
        </is>
      </c>
      <c r="B61" s="6" t="n">
        <v>0</v>
      </c>
      <c r="C61" s="6" t="n">
        <v>0</v>
      </c>
    </row>
    <row r="62">
      <c r="A62" s="3" t="inlineStr">
        <is>
          <t>Liabilities</t>
        </is>
      </c>
    </row>
    <row r="63">
      <c r="A63" s="4" t="inlineStr">
        <is>
          <t>Derivatives</t>
        </is>
      </c>
      <c r="B63" s="6" t="n">
        <v>0</v>
      </c>
      <c r="C63" s="6" t="n">
        <v>0</v>
      </c>
    </row>
    <row r="64">
      <c r="A64" s="4" t="inlineStr">
        <is>
          <t>Fair Value, Measurements, Recurring | Interest Rate</t>
        </is>
      </c>
    </row>
    <row r="65">
      <c r="A65" s="3" t="inlineStr">
        <is>
          <t>Assets</t>
        </is>
      </c>
    </row>
    <row r="66">
      <c r="A66" s="4" t="inlineStr">
        <is>
          <t>Derivatives - Foreign exchange</t>
        </is>
      </c>
      <c r="B66" s="8" t="n">
        <v>3.7</v>
      </c>
      <c r="C66" s="8" t="n">
        <v>0.1</v>
      </c>
    </row>
    <row r="67">
      <c r="A67" s="3" t="inlineStr">
        <is>
          <t>Liabilities</t>
        </is>
      </c>
    </row>
    <row r="68">
      <c r="A68" s="4" t="inlineStr">
        <is>
          <t>Derivatives</t>
        </is>
      </c>
      <c r="B68" s="6" t="n">
        <v>0</v>
      </c>
      <c r="C68" s="8" t="n">
        <v>0.9</v>
      </c>
    </row>
    <row r="69">
      <c r="A69" s="4" t="inlineStr">
        <is>
          <t>Fair Value, Measurements, Recurring | Interest Rate | Quoted Prices in Active Markets for Identical Assets (Level 1)</t>
        </is>
      </c>
    </row>
    <row r="70">
      <c r="A70" s="3" t="inlineStr">
        <is>
          <t>Assets</t>
        </is>
      </c>
    </row>
    <row r="71">
      <c r="A71" s="4" t="inlineStr">
        <is>
          <t>Derivatives - Foreign exchange</t>
        </is>
      </c>
      <c r="B71" s="6" t="n">
        <v>0</v>
      </c>
      <c r="C71" s="6" t="n">
        <v>0</v>
      </c>
    </row>
    <row r="72">
      <c r="A72" s="3" t="inlineStr">
        <is>
          <t>Liabilities</t>
        </is>
      </c>
    </row>
    <row r="73">
      <c r="A73" s="4" t="inlineStr">
        <is>
          <t>Derivatives</t>
        </is>
      </c>
      <c r="B73" s="6" t="n">
        <v>0</v>
      </c>
      <c r="C73" s="6" t="n">
        <v>0</v>
      </c>
    </row>
    <row r="74">
      <c r="A74" s="4" t="inlineStr">
        <is>
          <t>Fair Value, Measurements, Recurring | Interest Rate | Significant Other Observable Inputs (Level 2)</t>
        </is>
      </c>
    </row>
    <row r="75">
      <c r="A75" s="3" t="inlineStr">
        <is>
          <t>Assets</t>
        </is>
      </c>
    </row>
    <row r="76">
      <c r="A76" s="4" t="inlineStr">
        <is>
          <t>Derivatives - Foreign exchange</t>
        </is>
      </c>
      <c r="B76" s="8" t="n">
        <v>3.7</v>
      </c>
      <c r="C76" s="8" t="n">
        <v>0.1</v>
      </c>
    </row>
    <row r="77">
      <c r="A77" s="3" t="inlineStr">
        <is>
          <t>Liabilities</t>
        </is>
      </c>
    </row>
    <row r="78">
      <c r="A78" s="4" t="inlineStr">
        <is>
          <t>Derivatives</t>
        </is>
      </c>
      <c r="B78" s="6" t="n">
        <v>0</v>
      </c>
      <c r="C78" s="8" t="n">
        <v>0.9</v>
      </c>
    </row>
    <row r="79">
      <c r="A79" s="4" t="inlineStr">
        <is>
          <t>Fair Value, Measurements, Recurring | Interest Rate | Significant Unobservable Inputs (Level 3)</t>
        </is>
      </c>
    </row>
    <row r="80">
      <c r="A80" s="3" t="inlineStr">
        <is>
          <t>Assets</t>
        </is>
      </c>
    </row>
    <row r="81">
      <c r="A81" s="4" t="inlineStr">
        <is>
          <t>Derivatives - Foreign exchange</t>
        </is>
      </c>
      <c r="B81" s="6" t="n">
        <v>0</v>
      </c>
      <c r="C81" s="6" t="n">
        <v>0</v>
      </c>
    </row>
    <row r="82">
      <c r="A82" s="3" t="inlineStr">
        <is>
          <t>Liabilities</t>
        </is>
      </c>
    </row>
    <row r="83">
      <c r="A83" s="4" t="inlineStr">
        <is>
          <t>Derivatives</t>
        </is>
      </c>
      <c r="B83" s="5" t="n">
        <v>0</v>
      </c>
      <c r="C83" s="5"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 Risk Management and Fair Value Measurements - Nonrecurring Fair Value Measurements (Details) - USD ($) $ in Millions</t>
        </is>
      </c>
      <c r="B1" s="2" t="inlineStr">
        <is>
          <t>Dec. 31, 2021</t>
        </is>
      </c>
      <c r="C1" s="2" t="inlineStr">
        <is>
          <t>Dec. 31, 2020</t>
        </is>
      </c>
    </row>
    <row r="2">
      <c r="A2" s="3" t="inlineStr">
        <is>
          <t>Fair Value, Assets and Liabilities Measured on Recurring and Nonrecurring Basis [Line Items]</t>
        </is>
      </c>
    </row>
    <row r="3">
      <c r="A3" s="4" t="inlineStr">
        <is>
          <t>Total Gross Amounts</t>
        </is>
      </c>
      <c r="B3" s="7" t="n">
        <v>45.3</v>
      </c>
      <c r="C3" s="7" t="n">
        <v>21.4</v>
      </c>
    </row>
    <row r="4">
      <c r="A4" s="4" t="inlineStr">
        <is>
          <t>Interest rate contracts</t>
        </is>
      </c>
    </row>
    <row r="5">
      <c r="A5" s="3" t="inlineStr">
        <is>
          <t>Fair Value, Assets and Liabilities Measured on Recurring and Nonrecurring Basis [Line Items]</t>
        </is>
      </c>
    </row>
    <row r="6">
      <c r="A6" s="4" t="inlineStr">
        <is>
          <t>Total Gross Amounts</t>
        </is>
      </c>
      <c r="B6" s="7" t="n">
        <v>3.7</v>
      </c>
      <c r="C6" s="7" t="n">
        <v>0.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Guarantees, Commitments and Contingencies - Schedule of Estimated Undiscounted Potential Future Payments for Guarantees (Details) $ in Millions</t>
        </is>
      </c>
      <c r="B1" s="2" t="inlineStr">
        <is>
          <t>12 Months Ended</t>
        </is>
      </c>
    </row>
    <row r="2">
      <c r="B2" s="2" t="inlineStr">
        <is>
          <t>Dec. 31, 2021USD ($)</t>
        </is>
      </c>
    </row>
    <row r="3">
      <c r="A3" s="3" t="inlineStr">
        <is>
          <t>Guarantor Obligations [Line Items]</t>
        </is>
      </c>
    </row>
    <row r="4">
      <c r="A4" s="4" t="inlineStr">
        <is>
          <t>Undiscounted exposure from guarantees</t>
        </is>
      </c>
      <c r="B4" s="7" t="n">
        <v>215.9</v>
      </c>
    </row>
    <row r="5">
      <c r="A5" s="4" t="inlineStr">
        <is>
          <t>Guarantees of vendor financing - short term</t>
        </is>
      </c>
    </row>
    <row r="6">
      <c r="A6" s="3" t="inlineStr">
        <is>
          <t>Guarantor Obligations [Line Items]</t>
        </is>
      </c>
    </row>
    <row r="7">
      <c r="A7" s="4" t="inlineStr">
        <is>
          <t>Undiscounted exposure from guarantees</t>
        </is>
      </c>
      <c r="B7" s="8" t="n">
        <v>206.2</v>
      </c>
    </row>
    <row r="8">
      <c r="A8" s="4" t="inlineStr">
        <is>
          <t>Other debt guarantees</t>
        </is>
      </c>
    </row>
    <row r="9">
      <c r="A9" s="3" t="inlineStr">
        <is>
          <t>Guarantor Obligations [Line Items]</t>
        </is>
      </c>
    </row>
    <row r="10">
      <c r="A10" s="4" t="inlineStr">
        <is>
          <t>Undiscounted exposure from guarantees</t>
        </is>
      </c>
      <c r="B10" s="7" t="n">
        <v>9.699999999999999</v>
      </c>
    </row>
    <row r="11">
      <c r="A11" s="4" t="inlineStr">
        <is>
          <t>Guarantee, term</t>
        </is>
      </c>
      <c r="B11" s="4" t="inlineStr">
        <is>
          <t>1 year</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uarantees, Commitments and Contingencies - Narrative (Details) - USD ($) $ in Millions</t>
        </is>
      </c>
      <c r="B1" s="2" t="inlineStr">
        <is>
          <t>Oct. 28, 2020</t>
        </is>
      </c>
      <c r="C1" s="2" t="inlineStr">
        <is>
          <t>Dec. 31, 2020</t>
        </is>
      </c>
      <c r="D1" s="2" t="inlineStr">
        <is>
          <t>Dec. 31, 2021</t>
        </is>
      </c>
      <c r="E1" s="2" t="inlineStr">
        <is>
          <t>Sep. 30, 2021</t>
        </is>
      </c>
    </row>
    <row r="2">
      <c r="A2" s="3" t="inlineStr">
        <is>
          <t>Commitments and Contingencies Disclosure [Abstract]</t>
        </is>
      </c>
    </row>
    <row r="3">
      <c r="A3" s="4" t="inlineStr">
        <is>
          <t>Minimum commitments under take-or-pay purchase obligation</t>
        </is>
      </c>
      <c r="D3" s="7" t="n">
        <v>702.9</v>
      </c>
    </row>
    <row r="4">
      <c r="A4" s="3" t="inlineStr">
        <is>
          <t>Loss Contingencies [Line Items]</t>
        </is>
      </c>
    </row>
    <row r="5">
      <c r="A5" s="4" t="inlineStr">
        <is>
          <t>Settlement agreement payment</t>
        </is>
      </c>
      <c r="C5" s="7" t="n">
        <v>72.8</v>
      </c>
    </row>
    <row r="6">
      <c r="A6" s="4" t="inlineStr">
        <is>
          <t>Payments for stipulation of settlement</t>
        </is>
      </c>
      <c r="B6" s="7" t="n">
        <v>7.4</v>
      </c>
    </row>
    <row r="7">
      <c r="A7" s="4" t="inlineStr">
        <is>
          <t>Estimate of loss contingency in excess of accrual</t>
        </is>
      </c>
      <c r="D7" s="6" t="n">
        <v>160</v>
      </c>
    </row>
    <row r="8">
      <c r="A8" s="4" t="inlineStr">
        <is>
          <t>Indirect Tax Matters</t>
        </is>
      </c>
    </row>
    <row r="9">
      <c r="A9" s="3" t="inlineStr">
        <is>
          <t>Loss Contingencies [Line Items]</t>
        </is>
      </c>
    </row>
    <row r="10">
      <c r="A10" s="4" t="inlineStr">
        <is>
          <t>Loss contingency reserves</t>
        </is>
      </c>
      <c r="D10" s="8" t="n">
        <v>33.5</v>
      </c>
      <c r="E10" s="7" t="n">
        <v>33.5</v>
      </c>
    </row>
    <row r="11">
      <c r="A11" s="4" t="inlineStr">
        <is>
          <t>Brazil | Unfavorable Regulatory Action</t>
        </is>
      </c>
    </row>
    <row r="12">
      <c r="A12" s="3" t="inlineStr">
        <is>
          <t>Loss Contingencies [Line Items]</t>
        </is>
      </c>
    </row>
    <row r="13">
      <c r="A13" s="4" t="inlineStr">
        <is>
          <t>Loss contingency reserves</t>
        </is>
      </c>
      <c r="C13" s="7" t="n">
        <v>4.1</v>
      </c>
      <c r="D13" s="8" t="n">
        <v>3.3</v>
      </c>
    </row>
    <row r="14">
      <c r="A14" s="4" t="inlineStr">
        <is>
          <t>Estimate of loss contingency in excess of accrual</t>
        </is>
      </c>
      <c r="D14" s="5" t="n">
        <v>7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External Customers and Long-lived Assets (Details) - USD ($) $ in Millions</t>
        </is>
      </c>
      <c r="B1" s="2" t="inlineStr">
        <is>
          <t>Dec. 31, 2021</t>
        </is>
      </c>
      <c r="C1" s="2" t="inlineStr">
        <is>
          <t>Dec. 31, 2020</t>
        </is>
      </c>
    </row>
    <row r="2">
      <c r="A2" s="3" t="inlineStr">
        <is>
          <t>Revenues from External Customers and Long-Lived Assets [Line Items]</t>
        </is>
      </c>
    </row>
    <row r="3">
      <c r="A3" s="4" t="inlineStr">
        <is>
          <t>Long-lived assets</t>
        </is>
      </c>
      <c r="B3" s="7" t="n">
        <v>5425.2</v>
      </c>
      <c r="C3" s="7" t="n">
        <v>5581.2</v>
      </c>
    </row>
    <row r="4">
      <c r="A4" s="4" t="inlineStr">
        <is>
          <t>North America</t>
        </is>
      </c>
    </row>
    <row r="5">
      <c r="A5" s="3" t="inlineStr">
        <is>
          <t>Revenues from External Customers and Long-Lived Assets [Line Items]</t>
        </is>
      </c>
    </row>
    <row r="6">
      <c r="A6" s="4" t="inlineStr">
        <is>
          <t>Long-lived assets</t>
        </is>
      </c>
      <c r="B6" s="8" t="n">
        <v>1091.3</v>
      </c>
      <c r="C6" s="8" t="n">
        <v>1230.2</v>
      </c>
    </row>
    <row r="7">
      <c r="A7" s="4" t="inlineStr">
        <is>
          <t>Latin America</t>
        </is>
      </c>
    </row>
    <row r="8">
      <c r="A8" s="3" t="inlineStr">
        <is>
          <t>Revenues from External Customers and Long-Lived Assets [Line Items]</t>
        </is>
      </c>
    </row>
    <row r="9">
      <c r="A9" s="4" t="inlineStr">
        <is>
          <t>Long-lived assets</t>
        </is>
      </c>
      <c r="B9" s="8" t="n">
        <v>742.6</v>
      </c>
      <c r="C9" s="8" t="n">
        <v>792.7</v>
      </c>
    </row>
    <row r="10">
      <c r="A10" s="4" t="inlineStr">
        <is>
          <t>Europe, Middle East &amp; Africa</t>
        </is>
      </c>
    </row>
    <row r="11">
      <c r="A11" s="3" t="inlineStr">
        <is>
          <t>Revenues from External Customers and Long-Lived Assets [Line Items]</t>
        </is>
      </c>
    </row>
    <row r="12">
      <c r="A12" s="4" t="inlineStr">
        <is>
          <t>Long-lived assets</t>
        </is>
      </c>
      <c r="B12" s="6" t="n">
        <v>1499</v>
      </c>
      <c r="C12" s="8" t="n">
        <v>1513.9</v>
      </c>
    </row>
    <row r="13">
      <c r="A13" s="4" t="inlineStr">
        <is>
          <t>Asia</t>
        </is>
      </c>
    </row>
    <row r="14">
      <c r="A14" s="3" t="inlineStr">
        <is>
          <t>Revenues from External Customers and Long-Lived Assets [Line Items]</t>
        </is>
      </c>
    </row>
    <row r="15">
      <c r="A15" s="4" t="inlineStr">
        <is>
          <t>Long-lived assets</t>
        </is>
      </c>
      <c r="B15" s="8" t="n">
        <v>2092.3</v>
      </c>
      <c r="C15" s="8" t="n">
        <v>2044.4</v>
      </c>
    </row>
    <row r="16">
      <c r="A16" s="4" t="inlineStr">
        <is>
          <t>Singapore</t>
        </is>
      </c>
    </row>
    <row r="17">
      <c r="A17" s="3" t="inlineStr">
        <is>
          <t>Revenues from External Customers and Long-Lived Assets [Line Items]</t>
        </is>
      </c>
    </row>
    <row r="18">
      <c r="A18" s="4" t="inlineStr">
        <is>
          <t>Long-lived assets</t>
        </is>
      </c>
      <c r="B18" s="8" t="n">
        <v>1622.8</v>
      </c>
      <c r="C18" s="8" t="n">
        <v>1582.5</v>
      </c>
    </row>
    <row r="19">
      <c r="A19" s="4" t="inlineStr">
        <is>
          <t>U.S.</t>
        </is>
      </c>
    </row>
    <row r="20">
      <c r="A20" s="3" t="inlineStr">
        <is>
          <t>Revenues from External Customers and Long-Lived Assets [Line Items]</t>
        </is>
      </c>
    </row>
    <row r="21">
      <c r="A21" s="4" t="inlineStr">
        <is>
          <t>Long-lived assets</t>
        </is>
      </c>
      <c r="B21" s="8" t="n">
        <v>1083.8</v>
      </c>
      <c r="C21" s="8" t="n">
        <v>1221.3</v>
      </c>
    </row>
    <row r="22">
      <c r="A22" s="4" t="inlineStr">
        <is>
          <t>Denmark</t>
        </is>
      </c>
    </row>
    <row r="23">
      <c r="A23" s="3" t="inlineStr">
        <is>
          <t>Revenues from External Customers and Long-Lived Assets [Line Items]</t>
        </is>
      </c>
    </row>
    <row r="24">
      <c r="A24" s="4" t="inlineStr">
        <is>
          <t>Long-lived assets</t>
        </is>
      </c>
      <c r="B24" s="7" t="n">
        <v>1081.9</v>
      </c>
      <c r="C24" s="7" t="n">
        <v>1104.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upplemental Information (Details) - USD ($) $ in Millions</t>
        </is>
      </c>
      <c r="B1" s="2" t="inlineStr">
        <is>
          <t>Dec. 31, 2021</t>
        </is>
      </c>
      <c r="C1" s="2" t="inlineStr">
        <is>
          <t>Dec. 31, 2020</t>
        </is>
      </c>
    </row>
    <row r="2">
      <c r="A2" s="3" t="inlineStr">
        <is>
          <t>Prepaid and other current assets</t>
        </is>
      </c>
    </row>
    <row r="3">
      <c r="A3" s="4" t="inlineStr">
        <is>
          <t>Prepaid insurance</t>
        </is>
      </c>
      <c r="B3" s="5" t="n">
        <v>12</v>
      </c>
      <c r="C3" s="7" t="n">
        <v>11.1</v>
      </c>
    </row>
    <row r="4">
      <c r="A4" s="4" t="inlineStr">
        <is>
          <t>Tax related items including value added tax receivables</t>
        </is>
      </c>
      <c r="B4" s="8" t="n">
        <v>226.2</v>
      </c>
      <c r="C4" s="8" t="n">
        <v>197.7</v>
      </c>
    </row>
    <row r="5">
      <c r="A5" s="4" t="inlineStr">
        <is>
          <t>Refund asset</t>
        </is>
      </c>
      <c r="B5" s="8" t="n">
        <v>36.4</v>
      </c>
      <c r="C5" s="8" t="n">
        <v>28.4</v>
      </c>
    </row>
    <row r="6">
      <c r="A6" s="4" t="inlineStr">
        <is>
          <t>Environmental obligation recoveries (Note 12)</t>
        </is>
      </c>
      <c r="B6" s="8" t="n">
        <v>2.2</v>
      </c>
      <c r="C6" s="8" t="n">
        <v>0.8</v>
      </c>
    </row>
    <row r="7">
      <c r="A7" s="4" t="inlineStr">
        <is>
          <t>Derivative assets (Note 19)</t>
        </is>
      </c>
      <c r="B7" s="8" t="n">
        <v>23.4</v>
      </c>
      <c r="C7" s="8" t="n">
        <v>0.3</v>
      </c>
    </row>
    <row r="8">
      <c r="A8" s="4" t="inlineStr">
        <is>
          <t>Acquisition related items</t>
        </is>
      </c>
      <c r="B8" s="6" t="n">
        <v>3</v>
      </c>
      <c r="C8" s="6" t="n">
        <v>3</v>
      </c>
    </row>
    <row r="9">
      <c r="A9" s="4" t="inlineStr">
        <is>
          <t>Other prepaid and current assets</t>
        </is>
      </c>
      <c r="B9" s="8" t="n">
        <v>128.2</v>
      </c>
      <c r="C9" s="8" t="n">
        <v>139.5</v>
      </c>
    </row>
    <row r="10">
      <c r="A10" s="4" t="inlineStr">
        <is>
          <t>Total</t>
        </is>
      </c>
      <c r="B10" s="8" t="n">
        <v>431.4</v>
      </c>
      <c r="C10" s="8" t="n">
        <v>380.8</v>
      </c>
    </row>
    <row r="11">
      <c r="A11" s="3" t="inlineStr">
        <is>
          <t>Other assets including long-term receivables, net</t>
        </is>
      </c>
    </row>
    <row r="12">
      <c r="A12" s="4" t="inlineStr">
        <is>
          <t>Non-current receivables (Note 10)</t>
        </is>
      </c>
      <c r="B12" s="8" t="n">
        <v>57.4</v>
      </c>
      <c r="C12" s="8" t="n">
        <v>103.5</v>
      </c>
    </row>
    <row r="13">
      <c r="A13" s="4" t="inlineStr">
        <is>
          <t>Advance to contract manufacturers</t>
        </is>
      </c>
      <c r="B13" s="6" t="n">
        <v>129</v>
      </c>
      <c r="C13" s="8" t="n">
        <v>122.2</v>
      </c>
    </row>
    <row r="14">
      <c r="A14" s="4" t="inlineStr">
        <is>
          <t>Capitalized software, net</t>
        </is>
      </c>
      <c r="B14" s="8" t="n">
        <v>143.8</v>
      </c>
      <c r="C14" s="6" t="n">
        <v>158</v>
      </c>
    </row>
    <row r="15">
      <c r="A15" s="4" t="inlineStr">
        <is>
          <t>Environmental obligation recoveries (Note 12)</t>
        </is>
      </c>
      <c r="B15" s="8" t="n">
        <v>2.3</v>
      </c>
      <c r="C15" s="8" t="n">
        <v>3.6</v>
      </c>
    </row>
    <row r="16">
      <c r="A16" s="4" t="inlineStr">
        <is>
          <t>Income taxes indirect benefits</t>
        </is>
      </c>
      <c r="B16" s="8" t="n">
        <v>33.4</v>
      </c>
      <c r="C16" s="8" t="n">
        <v>37.9</v>
      </c>
    </row>
    <row r="17">
      <c r="A17" s="4" t="inlineStr">
        <is>
          <t>Operating lease ROU assets</t>
        </is>
      </c>
      <c r="B17" s="8" t="n">
        <v>135.2</v>
      </c>
      <c r="C17" s="8" t="n">
        <v>147.3</v>
      </c>
    </row>
    <row r="18">
      <c r="A18" s="4" t="inlineStr">
        <is>
          <t>Deferred compensation arrangements (Note 19)</t>
        </is>
      </c>
      <c r="B18" s="8" t="n">
        <v>21.1</v>
      </c>
      <c r="C18" s="8" t="n">
        <v>24.1</v>
      </c>
    </row>
    <row r="19">
      <c r="A19" s="4" t="inlineStr">
        <is>
          <t>Pension and other postretirement benefits (Note 15)</t>
        </is>
      </c>
      <c r="B19" s="8" t="n">
        <v>50.4</v>
      </c>
      <c r="C19" s="8" t="n">
        <v>69.5</v>
      </c>
    </row>
    <row r="20">
      <c r="A20" s="4" t="inlineStr">
        <is>
          <t>Other long-term assets</t>
        </is>
      </c>
      <c r="B20" s="8" t="n">
        <v>41.2</v>
      </c>
      <c r="C20" s="8" t="n">
        <v>46.2</v>
      </c>
    </row>
    <row r="21">
      <c r="A21" s="4" t="inlineStr">
        <is>
          <t>Total</t>
        </is>
      </c>
      <c r="B21" s="8" t="n">
        <v>613.8</v>
      </c>
      <c r="C21" s="8" t="n">
        <v>712.3</v>
      </c>
    </row>
    <row r="22">
      <c r="A22" s="3" t="inlineStr">
        <is>
          <t>Accrued and other liabilities</t>
        </is>
      </c>
    </row>
    <row r="23">
      <c r="A23" s="4" t="inlineStr">
        <is>
          <t>Restructuring reserves (Note 9)</t>
        </is>
      </c>
      <c r="B23" s="8" t="n">
        <v>10.4</v>
      </c>
      <c r="C23" s="8" t="n">
        <v>11.9</v>
      </c>
    </row>
    <row r="24">
      <c r="A24" s="4" t="inlineStr">
        <is>
          <t>Dividend payable (Note 17)</t>
        </is>
      </c>
      <c r="B24" s="8" t="n">
        <v>66.8</v>
      </c>
      <c r="C24" s="8" t="n">
        <v>62.3</v>
      </c>
    </row>
    <row r="25">
      <c r="A25" s="4" t="inlineStr">
        <is>
          <t>Accrued payroll</t>
        </is>
      </c>
      <c r="B25" s="8" t="n">
        <v>89.8</v>
      </c>
      <c r="C25" s="6" t="n">
        <v>87</v>
      </c>
    </row>
    <row r="26">
      <c r="A26" s="4" t="inlineStr">
        <is>
          <t>Environmental reserves, current, net of recoveries (Note 12)</t>
        </is>
      </c>
      <c r="B26" s="8" t="n">
        <v>87.3</v>
      </c>
      <c r="C26" s="8" t="n">
        <v>120.9</v>
      </c>
    </row>
    <row r="27">
      <c r="A27" s="4" t="inlineStr">
        <is>
          <t>Derivative liabilities (Note 19)</t>
        </is>
      </c>
      <c r="B27" s="6" t="n">
        <v>4</v>
      </c>
      <c r="C27" s="8" t="n">
        <v>24.8</v>
      </c>
    </row>
    <row r="28">
      <c r="A28" s="4" t="inlineStr">
        <is>
          <t>Furadan® product exit asset retirement obligations</t>
        </is>
      </c>
      <c r="B28" s="6" t="n">
        <v>10</v>
      </c>
      <c r="C28" s="6" t="n">
        <v>10</v>
      </c>
    </row>
    <row r="29">
      <c r="A29" s="4" t="inlineStr">
        <is>
          <t>Unfavorable contracts</t>
        </is>
      </c>
      <c r="B29" s="6" t="n">
        <v>82</v>
      </c>
      <c r="C29" s="8" t="n">
        <v>105.8</v>
      </c>
    </row>
    <row r="30">
      <c r="A30" s="4" t="inlineStr">
        <is>
          <t>Operating lease current liabilities (Note 4)</t>
        </is>
      </c>
      <c r="B30" s="8" t="n">
        <v>23.5</v>
      </c>
      <c r="C30" s="8" t="n">
        <v>25.6</v>
      </c>
    </row>
    <row r="31">
      <c r="A31" s="4" t="inlineStr">
        <is>
          <t>Other accrued and other liabilities</t>
        </is>
      </c>
      <c r="B31" s="8" t="n">
        <v>257.4</v>
      </c>
      <c r="C31" s="8" t="n">
        <v>226.4</v>
      </c>
    </row>
    <row r="32">
      <c r="A32" s="4" t="inlineStr">
        <is>
          <t>Total</t>
        </is>
      </c>
      <c r="B32" s="8" t="n">
        <v>631.2</v>
      </c>
      <c r="C32" s="8" t="n">
        <v>674.7</v>
      </c>
    </row>
    <row r="33">
      <c r="A33" s="3" t="inlineStr">
        <is>
          <t>Other long-term liabilities</t>
        </is>
      </c>
    </row>
    <row r="34">
      <c r="A34" s="4" t="inlineStr">
        <is>
          <t>Restructuring reserves (Note 9)</t>
        </is>
      </c>
      <c r="B34" s="8" t="n">
        <v>4.5</v>
      </c>
      <c r="C34" s="8" t="n">
        <v>4.5</v>
      </c>
    </row>
    <row r="35">
      <c r="A35" s="4" t="inlineStr">
        <is>
          <t>Asset retirement obligations, long-term (Note 1)</t>
        </is>
      </c>
      <c r="B35" s="8" t="n">
        <v>14.2</v>
      </c>
      <c r="C35" s="8" t="n">
        <v>20.7</v>
      </c>
    </row>
    <row r="36">
      <c r="A36" s="4" t="inlineStr">
        <is>
          <t>Transition tax related to Tax Cuts and Jobs Act</t>
        </is>
      </c>
      <c r="B36" s="8" t="n">
        <v>92.09999999999999</v>
      </c>
      <c r="C36" s="8" t="n">
        <v>107.8</v>
      </c>
    </row>
    <row r="37">
      <c r="A37" s="4" t="inlineStr">
        <is>
          <t>Contingencies related to uncertain tax positions (Note 13)</t>
        </is>
      </c>
      <c r="B37" s="8" t="n">
        <v>45.5</v>
      </c>
      <c r="C37" s="8" t="n">
        <v>83.09999999999999</v>
      </c>
    </row>
    <row r="38">
      <c r="A38" s="4" t="inlineStr">
        <is>
          <t>Deferred compensation arrangements (Note 19)</t>
        </is>
      </c>
      <c r="B38" s="8" t="n">
        <v>26.2</v>
      </c>
      <c r="C38" s="8" t="n">
        <v>35.2</v>
      </c>
    </row>
    <row r="39">
      <c r="A39" s="4" t="inlineStr">
        <is>
          <t>Derivative liabilities (Note 19)</t>
        </is>
      </c>
      <c r="B39" s="6" t="n">
        <v>0</v>
      </c>
      <c r="C39" s="8" t="n">
        <v>0.8</v>
      </c>
    </row>
    <row r="40">
      <c r="A40" s="4" t="inlineStr">
        <is>
          <t>Self-insurance reserves (primarily workers' compensation)</t>
        </is>
      </c>
      <c r="B40" s="8" t="n">
        <v>6.1</v>
      </c>
      <c r="C40" s="8" t="n">
        <v>1.9</v>
      </c>
    </row>
    <row r="41">
      <c r="A41" s="4" t="inlineStr">
        <is>
          <t>Lease obligations (Note 4)</t>
        </is>
      </c>
      <c r="B41" s="6" t="n">
        <v>140</v>
      </c>
      <c r="C41" s="8" t="n">
        <v>151.1</v>
      </c>
    </row>
    <row r="42">
      <c r="A42" s="4" t="inlineStr">
        <is>
          <t>Reserve for discontinued operations (Note 11)</t>
        </is>
      </c>
      <c r="B42" s="8" t="n">
        <v>108.3</v>
      </c>
      <c r="C42" s="8" t="n">
        <v>76.59999999999999</v>
      </c>
    </row>
    <row r="43">
      <c r="A43" s="4" t="inlineStr">
        <is>
          <t>Unfavorable contracts</t>
        </is>
      </c>
      <c r="B43" s="8" t="n">
        <v>10.3</v>
      </c>
      <c r="C43" s="8" t="n">
        <v>89.40000000000001</v>
      </c>
    </row>
    <row r="44">
      <c r="A44" s="4" t="inlineStr">
        <is>
          <t>Other long-term liabilities</t>
        </is>
      </c>
      <c r="B44" s="8" t="n">
        <v>30.1</v>
      </c>
      <c r="C44" s="8" t="n">
        <v>32.7</v>
      </c>
    </row>
    <row r="45">
      <c r="A45" s="4" t="inlineStr">
        <is>
          <t>Total</t>
        </is>
      </c>
      <c r="B45" s="7" t="n">
        <v>477.3</v>
      </c>
      <c r="C45" s="7" t="n">
        <v>603.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Millions</t>
        </is>
      </c>
      <c r="B1" s="2" t="inlineStr">
        <is>
          <t>12 Months Ended</t>
        </is>
      </c>
    </row>
    <row r="2">
      <c r="B2" s="2" t="inlineStr">
        <is>
          <t>Dec. 31, 2021</t>
        </is>
      </c>
      <c r="C2" s="2" t="inlineStr">
        <is>
          <t>Dec. 31, 2020</t>
        </is>
      </c>
      <c r="D2" s="2" t="inlineStr">
        <is>
          <t>Dec. 31, 2019</t>
        </is>
      </c>
    </row>
    <row r="3">
      <c r="A3" s="4" t="inlineStr">
        <is>
          <t>Reserve for doubtful accounts</t>
        </is>
      </c>
    </row>
    <row r="4">
      <c r="A4" s="3" t="inlineStr">
        <is>
          <t>SEC Schedule, 12-09, Movement in Valuation Allowances and Reserves [Roll Forward]</t>
        </is>
      </c>
    </row>
    <row r="5">
      <c r="A5" s="4" t="inlineStr">
        <is>
          <t>Balance, Beginning of Year</t>
        </is>
      </c>
      <c r="B5" s="7" t="n">
        <v>52.6</v>
      </c>
      <c r="C5" s="7" t="n">
        <v>87.40000000000001</v>
      </c>
      <c r="D5" s="7" t="n">
        <v>82.90000000000001</v>
      </c>
    </row>
    <row r="6">
      <c r="A6" s="4" t="inlineStr">
        <is>
          <t>Charged to Costs and Expenses</t>
        </is>
      </c>
      <c r="B6" s="8" t="n">
        <v>21.1</v>
      </c>
      <c r="C6" s="8" t="n">
        <v>4.7</v>
      </c>
      <c r="D6" s="8" t="n">
        <v>21.2</v>
      </c>
    </row>
    <row r="7">
      <c r="A7" s="4" t="inlineStr">
        <is>
          <t>Charged to Other Comprehensive Income</t>
        </is>
      </c>
      <c r="B7" s="6" t="n">
        <v>0</v>
      </c>
      <c r="C7" s="6" t="n">
        <v>0</v>
      </c>
      <c r="D7" s="6" t="n">
        <v>0</v>
      </c>
    </row>
    <row r="8">
      <c r="A8" s="4" t="inlineStr">
        <is>
          <t>Net recoveries, write-offs and other</t>
        </is>
      </c>
      <c r="B8" s="8" t="n">
        <v>-8.6</v>
      </c>
      <c r="C8" s="8" t="n">
        <v>-39.5</v>
      </c>
      <c r="D8" s="8" t="n">
        <v>-16.7</v>
      </c>
    </row>
    <row r="9">
      <c r="A9" s="4" t="inlineStr">
        <is>
          <t>Balance, End of Year</t>
        </is>
      </c>
      <c r="B9" s="8" t="n">
        <v>65.09999999999999</v>
      </c>
      <c r="C9" s="8" t="n">
        <v>52.6</v>
      </c>
      <c r="D9" s="8" t="n">
        <v>87.40000000000001</v>
      </c>
    </row>
    <row r="10">
      <c r="A10" s="4" t="inlineStr">
        <is>
          <t>Deferred tax valuation allowance</t>
        </is>
      </c>
    </row>
    <row r="11">
      <c r="A11" s="3" t="inlineStr">
        <is>
          <t>SEC Schedule, 12-09, Movement in Valuation Allowances and Reserves [Roll Forward]</t>
        </is>
      </c>
    </row>
    <row r="12">
      <c r="A12" s="4" t="inlineStr">
        <is>
          <t>Balance, Beginning of Year</t>
        </is>
      </c>
      <c r="B12" s="8" t="n">
        <v>335.6</v>
      </c>
      <c r="C12" s="8" t="n">
        <v>303.3</v>
      </c>
      <c r="D12" s="8" t="n">
        <v>261.4</v>
      </c>
    </row>
    <row r="13">
      <c r="A13" s="4" t="inlineStr">
        <is>
          <t>Charged to Costs and Expenses</t>
        </is>
      </c>
      <c r="B13" s="8" t="n">
        <v>61.4</v>
      </c>
      <c r="C13" s="6" t="n">
        <v>34</v>
      </c>
      <c r="D13" s="8" t="n">
        <v>42.2</v>
      </c>
    </row>
    <row r="14">
      <c r="A14" s="4" t="inlineStr">
        <is>
          <t>Charged to Other Comprehensive Income</t>
        </is>
      </c>
      <c r="B14" s="8" t="n">
        <v>1.7</v>
      </c>
      <c r="C14" s="8" t="n">
        <v>-1.7</v>
      </c>
      <c r="D14" s="8" t="n">
        <v>-0.3</v>
      </c>
    </row>
    <row r="15">
      <c r="A15" s="4" t="inlineStr">
        <is>
          <t>Net recoveries, write-offs and other</t>
        </is>
      </c>
      <c r="B15" s="6" t="n">
        <v>0</v>
      </c>
      <c r="C15" s="6" t="n">
        <v>0</v>
      </c>
      <c r="D15" s="6" t="n">
        <v>0</v>
      </c>
    </row>
    <row r="16">
      <c r="A16" s="4" t="inlineStr">
        <is>
          <t>Balance, End of Year</t>
        </is>
      </c>
      <c r="B16" s="7" t="n">
        <v>398.7</v>
      </c>
      <c r="C16" s="7" t="n">
        <v>335.6</v>
      </c>
      <c r="D16" s="7" t="n">
        <v>303.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ently Issued and Adopted Accounting Pronouncements and Regulatory Items</t>
        </is>
      </c>
      <c r="B1" s="2" t="inlineStr">
        <is>
          <t>12 Months Ended</t>
        </is>
      </c>
    </row>
    <row r="2">
      <c r="B2" s="2" t="inlineStr">
        <is>
          <t>Dec. 31, 2021</t>
        </is>
      </c>
    </row>
    <row r="3">
      <c r="A3" s="3" t="inlineStr">
        <is>
          <t>Accounting Policies [Abstract]</t>
        </is>
      </c>
    </row>
    <row r="4">
      <c r="A4" s="4" t="inlineStr">
        <is>
          <t>Recently Issued and Adopted Accounting Pronouncements and Regulatory Items</t>
        </is>
      </c>
      <c r="B4" s="4" t="inlineStr">
        <is>
          <t>Recently Issued and Adopted Accounting Pronouncements and Regulatory Items New accounting guidance and regulatory items In March 2020, the FASB issued ASU No. 2020-04, Reference Rate Reform (Topic 848): Facilitation of the Effects of Reference Rate Reform on Financial Reporting . This ASU provides optional guidance for a limited period of time to ease the potential burden in accounting for contracts and hedging relationships affected by reference rate reform. This applies to contracts that reference LIBOR or another rate that is expected to be discontinued as a result of rate reform and have modified terms that affect or have the potential to affect the amount and timing of contractual cash flows resulting from the discontinuance of reference rate. The new standard is currently effective and upon adoption may be applied prospectively through December 31, 2022. We are evaluating the impacts this standard will have on accounting for contracts and hedging relationships but do not believe it will have a material impact on our consolidated financial statements. Recently adopted accounting guidance In December 2019, the FASB issued ASU No. 2019-12, Income Taxes (Topic 740): Simplifying the Accounting for Income Taxes. The amendments in this ASU simplify the accounting for income taxes by removing certain exceptions and simplification in several other areas. The new standard is effective for fiscal years beginning after December 15, 2020 (i.e., a January 1, 2021 effective date). There were no material impacts to the consolidated financial statements upon adoption, but amendments will be applied prospectively if applicable to FMC. In August 2018, the FASB issued ASU No. 2018-14, Defined Benefit Plans - General (Subtopic 715-20): Disclosure Framework - Changes to the Disclosure Requirements for Defined Benefit Plans . The amendments in this ASU modify the disclosure requirements for employers that sponsor defined benefit pension or other postretirement plans. The new standard is effective for fiscal years ending after December 15, 2020. There was no impact to our consolidated financial statements upon adoption, however, we have updated our disclosures within to comply with the ASU. In August 2018, the FASB issued ASU No. 2018-15, Internal-Use Software (Subtopic 350-40): Customer’s Accounting for Implementation Costs Incurred in a Cloud Compu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The new standard became effective for fiscal years beginning after December 15, 2019 (i.e. a January 1, 2020 effective date). There was no material impact to our consolidated financial statements upon adoption. In January 2017, the FASB issued ASU No. 2017-04, Intangibles - Goodwill and Other (Topic 350): Simplifying the Test for Goodwill Impairment . This ASU changes the subsequent measurement of goodwill impairment by eliminating Step 2 from the impairment test. Under the new guidance, an entity will measure impairment using the difference between the carrying amount and the fair value of the reporting unit. The new standard became effective for fiscal years beginning after December 15, 2019 (i.e. a January 1, 2020 effective date), with early adoption permitted for goodwill impairment tests with measurement dates after January 1, 2017. There was no material impact to our consolidated financial statements upon adoption. In June 2016, the FASB issued ASU No. 2016-13, Financial Instruments – Credit Losses (Topic 326), Measurement of Credit Losses on Financial Instruments ("ASU 2016-13") . ASU 2016-13 replaces the incurred loss impairment methodology with a current expected credit loss ("CECL") model that immediately recognizes an estimate of credit losses that are expected to occur over the life of the financial instrument, including trade receivables. The update is intended to provide financial statement users with more decision-useful information about the expected credit losses on financial instruments and other commitments to extend credit held by a reporting entity at each reporting date. The new standard became effective January 1, 2020. As a result of the adoption, we have refined our allowance for doubtful trade receivables methodology which considers current economic conditions as well as forward-looking expectations about expected credit losses. The adoption of the new standard did not result in a material impact to our consolidated financial statements. In February 2018, the FASB issued ASU No. 2018-02, Income Statement – Reporting Comprehensive Income (Topic 220): Reclassification of Certain Tax Effects from Accumulated Other Comprehensive Income . This new standard permits a company to reclassify the income tax effects of the change in the U.S federal corporate income tax rate on the gross deferred tax amounts and related valuation allowances as well as other income tax effects related to the application of the Tax Cuts and Jobs Act (the "Act") within accumulated other comprehensive income ("AOCI") to retained earnings. The new standard also requires certain disclosures about stranded tax effects. The new standard is effective for fiscal years beginning after December 15, 2018 (i.e., a January 1, 2019 effective date), and interim periods within those fiscal years, with early adoption permitted. We adopted this standard prospectively as of January 1, 2019 and reclassified $53.1 million of the stranded income tax effects from accumulated other comprehensive income (loss) to retained earnings. The reclassification was related to the change in the U.S. federal corporate tax rate and the effect of the Act on our pension plans and derivative instruments. This reclassification is reflected within the consolidated statements of changes in equity for the current period. In February 2016, the FASB issued its new lease accounting guidance in ASU No. 2016-02, Leases (Topic 842) ("ASC 842"). Under the new guidance, lessees will be required to recognize for all leases (with the exception of short-term leases) a lease liability, which is a lessee's obligation to make lease payments arising from a lease, measured on a discounted basis and a right-of-use ("ROU") asset, which is an asset that represents the lessee's right to use, or control the use of, a specified asset for the lease term. The new standard, including related amendments, is effective for fiscal years beginning after December 15, 2018, including interim periods within those fiscal years (i.e., a January 1, 2019 effective date). In adopting this standard, we performed a detailed review of contracts of our business and assessed the terms under ASC 842. Additionally, we assessed potential impacts on our internal controls and processes related to both the implementation and ongoing compliance of the new guidance. We have adopted this standard as of January 1, 2019 utilizing a modified retrospective approach and have elected the transition practical expedient package. Under this transition practical expedient package, ASC 842 was only applied to contracts that existed as of, or were entered into on or after, January 1, 2019, and a cumulative effect adjustment was made as of January 1, 2019. All comparative periods prior to January 1, 2019 will retain the financial reporting and disclosure requirements of ASC 840. The adoption of ASC 842 had a material impact on our consolidated balance sheet but did not have a material impact on the consolidated statement of income (loss), consolidated statement of comprehensive income (loss), consolidated statement of cash flows, or consolidated statement of changes in equity. As a result of adoption, we recorded additional ROU lease assets and lease liabilities of $185.3 million and $215.9 million, respectively. ROU lease assets includes a reclassification of $30.6 million of prepaid rent, accrued rent, and lease incentives previously recorded under ASC 840. Additionally, we recorded a retained earnings impact of $2.4 million as of January 1, 2019. Refer to Note 4 to the consolidated financial statements included within this Form 10-K for further information. The expedient package allowed us not to reassess whether existing contracts contain a lease under the new definition of a lease, the lease classification of existing leases, and initial direct cost for existing leases including whether such costs would qualify for capitalization under the standard. Additionally, we elected the practical expedient to not separate non-lease components from lease components. In addition to these practical expedients, we elected the following exemption permissible under ASC 842: the exclusion of leases with terms 12 months or less that do not have a purchase option or extension that is reasonably certain to exercis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shares in Thousand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Revenue</t>
        </is>
      </c>
      <c r="B4" s="7" t="n">
        <v>1413.6</v>
      </c>
      <c r="C4" s="5" t="n">
        <v>1194</v>
      </c>
      <c r="D4" s="5" t="n">
        <v>1242</v>
      </c>
      <c r="E4" s="7" t="n">
        <v>1195.6</v>
      </c>
      <c r="F4" s="7" t="n">
        <v>1152.2</v>
      </c>
      <c r="G4" s="7" t="n">
        <v>1084.6</v>
      </c>
      <c r="H4" s="7" t="n">
        <v>1155.3</v>
      </c>
      <c r="I4" s="5" t="n">
        <v>1250</v>
      </c>
      <c r="J4" s="7" t="n">
        <v>5045.2</v>
      </c>
      <c r="K4" s="7" t="n">
        <v>4642.1</v>
      </c>
      <c r="L4" s="7" t="n">
        <v>4609.8</v>
      </c>
    </row>
    <row r="5">
      <c r="A5" s="4" t="inlineStr">
        <is>
          <t>Gross margin</t>
        </is>
      </c>
      <c r="B5" s="8" t="n">
        <v>614.7</v>
      </c>
      <c r="C5" s="8" t="n">
        <v>512.8</v>
      </c>
      <c r="D5" s="8" t="n">
        <v>531.8</v>
      </c>
      <c r="E5" s="8" t="n">
        <v>512.4</v>
      </c>
      <c r="F5" s="8" t="n">
        <v>501.4</v>
      </c>
      <c r="G5" s="8" t="n">
        <v>466.4</v>
      </c>
      <c r="H5" s="8" t="n">
        <v>522.7</v>
      </c>
      <c r="I5" s="8" t="n">
        <v>561.5</v>
      </c>
      <c r="J5" s="8" t="n">
        <v>2171.7</v>
      </c>
      <c r="K5" s="6" t="n">
        <v>2052</v>
      </c>
      <c r="L5" s="8" t="n">
        <v>2083.6</v>
      </c>
    </row>
    <row r="6">
      <c r="A6" s="4" t="inlineStr">
        <is>
          <t>Income (loss) from continuing operations before equity in (earnings) loss of affiliates, non-operating pension and postretirement charges (income), interest expense, net and income taxes</t>
        </is>
      </c>
      <c r="B6" s="8" t="n">
        <v>278.6</v>
      </c>
      <c r="C6" s="6" t="n">
        <v>217</v>
      </c>
      <c r="D6" s="8" t="n">
        <v>288.6</v>
      </c>
      <c r="E6" s="8" t="n">
        <v>260.7</v>
      </c>
      <c r="F6" s="8" t="n">
        <v>146.9</v>
      </c>
      <c r="G6" s="6" t="n">
        <v>196</v>
      </c>
      <c r="H6" s="8" t="n">
        <v>267.9</v>
      </c>
      <c r="I6" s="8" t="n">
        <v>291.4</v>
      </c>
      <c r="J6" s="8" t="n">
        <v>1044.9</v>
      </c>
      <c r="K6" s="8" t="n">
        <v>902.2</v>
      </c>
      <c r="L6" s="8" t="n">
        <v>821.6</v>
      </c>
    </row>
    <row r="7">
      <c r="A7" s="4" t="inlineStr">
        <is>
          <t>Income (loss) from continuing operations</t>
        </is>
      </c>
      <c r="B7" s="6" t="n">
        <v>223</v>
      </c>
      <c r="C7" s="8" t="n">
        <v>170.1</v>
      </c>
      <c r="D7" s="8" t="n">
        <v>217.8</v>
      </c>
      <c r="E7" s="8" t="n">
        <v>191.3</v>
      </c>
      <c r="F7" s="8" t="n">
        <v>38.9</v>
      </c>
      <c r="G7" s="8" t="n">
        <v>130.5</v>
      </c>
      <c r="H7" s="8" t="n">
        <v>195.8</v>
      </c>
      <c r="I7" s="8" t="n">
        <v>213.7</v>
      </c>
      <c r="J7" s="8" t="n">
        <v>802.2</v>
      </c>
      <c r="K7" s="8" t="n">
        <v>578.9</v>
      </c>
      <c r="L7" s="8" t="n">
        <v>543.5</v>
      </c>
    </row>
    <row r="8">
      <c r="A8" s="4" t="inlineStr">
        <is>
          <t>Discontinued operations, net of income taxes</t>
        </is>
      </c>
      <c r="B8" s="8" t="n">
        <v>-35.8</v>
      </c>
      <c r="C8" s="8" t="n">
        <v>-9.699999999999999</v>
      </c>
      <c r="D8" s="8" t="n">
        <v>-14.6</v>
      </c>
      <c r="E8" s="8" t="n">
        <v>-8.1</v>
      </c>
      <c r="F8" s="8" t="n">
        <v>8.4</v>
      </c>
      <c r="G8" s="8" t="n">
        <v>-18.4</v>
      </c>
      <c r="H8" s="8" t="n">
        <v>-10.8</v>
      </c>
      <c r="I8" s="8" t="n">
        <v>-7.5</v>
      </c>
      <c r="J8" s="8" t="n">
        <v>-68.2</v>
      </c>
      <c r="K8" s="8" t="n">
        <v>-28.3</v>
      </c>
      <c r="L8" s="8" t="n">
        <v>-63.3</v>
      </c>
    </row>
    <row r="9">
      <c r="A9" s="4" t="inlineStr">
        <is>
          <t>Net income (loss)</t>
        </is>
      </c>
      <c r="B9" s="8" t="n">
        <v>187.2</v>
      </c>
      <c r="C9" s="8" t="n">
        <v>160.4</v>
      </c>
      <c r="D9" s="8" t="n">
        <v>203.2</v>
      </c>
      <c r="E9" s="8" t="n">
        <v>183.2</v>
      </c>
      <c r="F9" s="8" t="n">
        <v>47.3</v>
      </c>
      <c r="G9" s="8" t="n">
        <v>112.1</v>
      </c>
      <c r="H9" s="6" t="n">
        <v>185</v>
      </c>
      <c r="I9" s="8" t="n">
        <v>206.2</v>
      </c>
      <c r="J9" s="6" t="n">
        <v>734</v>
      </c>
      <c r="K9" s="8" t="n">
        <v>550.6</v>
      </c>
      <c r="L9" s="8" t="n">
        <v>480.2</v>
      </c>
    </row>
    <row r="10">
      <c r="A10" s="4" t="inlineStr">
        <is>
          <t>Less: Net income (loss) attributable to noncontrolling interests</t>
        </is>
      </c>
      <c r="B10" s="8" t="n">
        <v>-5.9</v>
      </c>
      <c r="C10" s="8" t="n">
        <v>2.5</v>
      </c>
      <c r="D10" s="8" t="n">
        <v>0.3</v>
      </c>
      <c r="E10" s="8" t="n">
        <v>0.6</v>
      </c>
      <c r="F10" s="8" t="n">
        <v>-2.2</v>
      </c>
      <c r="G10" s="8" t="n">
        <v>0.7</v>
      </c>
      <c r="H10" s="8" t="n">
        <v>0.6</v>
      </c>
      <c r="I10" s="6" t="n">
        <v>0</v>
      </c>
      <c r="J10" s="8" t="n">
        <v>-2.5</v>
      </c>
      <c r="K10" s="8" t="n">
        <v>-0.9</v>
      </c>
      <c r="L10" s="8" t="n">
        <v>2.8</v>
      </c>
    </row>
    <row r="11">
      <c r="A11" s="4" t="inlineStr">
        <is>
          <t>Net income (loss) attributable to FMC stockholders</t>
        </is>
      </c>
      <c r="B11" s="8" t="n">
        <v>193.1</v>
      </c>
      <c r="C11" s="8" t="n">
        <v>157.9</v>
      </c>
      <c r="D11" s="8" t="n">
        <v>202.9</v>
      </c>
      <c r="E11" s="8" t="n">
        <v>182.6</v>
      </c>
      <c r="F11" s="8" t="n">
        <v>49.5</v>
      </c>
      <c r="G11" s="8" t="n">
        <v>111.4</v>
      </c>
      <c r="H11" s="8" t="n">
        <v>184.4</v>
      </c>
      <c r="I11" s="8" t="n">
        <v>206.2</v>
      </c>
    </row>
    <row r="12">
      <c r="A12" s="4" t="inlineStr">
        <is>
          <t>Net income (loss) attributable to FMC stockholders</t>
        </is>
      </c>
      <c r="B12" s="8" t="n">
        <v>193.1</v>
      </c>
      <c r="C12" s="8" t="n">
        <v>157.9</v>
      </c>
      <c r="D12" s="8" t="n">
        <v>202.9</v>
      </c>
      <c r="E12" s="8" t="n">
        <v>182.6</v>
      </c>
      <c r="F12" s="8" t="n">
        <v>49.5</v>
      </c>
      <c r="G12" s="8" t="n">
        <v>111.4</v>
      </c>
      <c r="H12" s="8" t="n">
        <v>184.4</v>
      </c>
      <c r="I12" s="8" t="n">
        <v>206.2</v>
      </c>
      <c r="J12" s="8" t="n">
        <v>736.5</v>
      </c>
      <c r="K12" s="8" t="n">
        <v>551.5</v>
      </c>
      <c r="L12" s="8" t="n">
        <v>477.4</v>
      </c>
    </row>
    <row r="13">
      <c r="A13" s="3" t="inlineStr">
        <is>
          <t>Earnings (loss) attributable to FMC stockholders:</t>
        </is>
      </c>
    </row>
    <row r="14">
      <c r="A14" s="4" t="inlineStr">
        <is>
          <t>Continuing operations, net of income taxes</t>
        </is>
      </c>
      <c r="B14" s="8" t="n">
        <v>228.9</v>
      </c>
      <c r="C14" s="8" t="n">
        <v>167.6</v>
      </c>
      <c r="D14" s="8" t="n">
        <v>217.5</v>
      </c>
      <c r="E14" s="8" t="n">
        <v>190.7</v>
      </c>
      <c r="F14" s="8" t="n">
        <v>41.1</v>
      </c>
      <c r="G14" s="8" t="n">
        <v>129.8</v>
      </c>
      <c r="H14" s="8" t="n">
        <v>195.2</v>
      </c>
      <c r="I14" s="8" t="n">
        <v>213.7</v>
      </c>
      <c r="J14" s="8" t="n">
        <v>804.7</v>
      </c>
      <c r="K14" s="8" t="n">
        <v>579.8</v>
      </c>
      <c r="L14" s="8" t="n">
        <v>540.7</v>
      </c>
    </row>
    <row r="15">
      <c r="A15" s="4" t="inlineStr">
        <is>
          <t>Discontinued operations, net of income taxes</t>
        </is>
      </c>
      <c r="B15" s="7" t="n">
        <v>-35.8</v>
      </c>
      <c r="C15" s="7" t="n">
        <v>-9.699999999999999</v>
      </c>
      <c r="D15" s="7" t="n">
        <v>-14.6</v>
      </c>
      <c r="E15" s="7" t="n">
        <v>-8.1</v>
      </c>
      <c r="F15" s="7" t="n">
        <v>8.4</v>
      </c>
      <c r="G15" s="7" t="n">
        <v>-18.4</v>
      </c>
      <c r="H15" s="7" t="n">
        <v>-10.8</v>
      </c>
      <c r="I15" s="7" t="n">
        <v>-7.5</v>
      </c>
      <c r="J15" s="7" t="n">
        <v>-68.2</v>
      </c>
      <c r="K15" s="7" t="n">
        <v>-28.3</v>
      </c>
      <c r="L15" s="7" t="n">
        <v>-63.3</v>
      </c>
    </row>
    <row r="16">
      <c r="A16" s="3" t="inlineStr">
        <is>
          <t>Basic earnings (loss) per common share attributable to FMC stockholders:</t>
        </is>
      </c>
    </row>
    <row r="17">
      <c r="A17" s="4" t="inlineStr">
        <is>
          <t>Continuing operations (in dollars per share)</t>
        </is>
      </c>
      <c r="B17" s="9" t="n">
        <v>1.8</v>
      </c>
      <c r="C17" s="9" t="n">
        <v>1.3</v>
      </c>
      <c r="D17" s="9" t="n">
        <v>1.68</v>
      </c>
      <c r="E17" s="9" t="n">
        <v>1.47</v>
      </c>
      <c r="F17" s="9" t="n">
        <v>0.32</v>
      </c>
      <c r="G17" s="5" t="n">
        <v>1</v>
      </c>
      <c r="H17" s="9" t="n">
        <v>1.5</v>
      </c>
      <c r="I17" s="9" t="n">
        <v>1.65</v>
      </c>
      <c r="J17" s="9" t="n">
        <v>6.25</v>
      </c>
      <c r="K17" s="9" t="n">
        <v>4.46</v>
      </c>
      <c r="L17" s="9" t="n">
        <v>4.12</v>
      </c>
    </row>
    <row r="18">
      <c r="A18" s="4" t="inlineStr">
        <is>
          <t>Discontinued operations (in dollars per share)</t>
        </is>
      </c>
      <c r="B18" s="10" t="n">
        <v>-0.28</v>
      </c>
      <c r="C18" s="10" t="n">
        <v>-0.08</v>
      </c>
      <c r="D18" s="10" t="n">
        <v>-0.11</v>
      </c>
      <c r="E18" s="10" t="n">
        <v>-0.06</v>
      </c>
      <c r="F18" s="10" t="n">
        <v>0.06</v>
      </c>
      <c r="G18" s="10" t="n">
        <v>-0.14</v>
      </c>
      <c r="H18" s="10" t="n">
        <v>-0.08</v>
      </c>
      <c r="I18" s="10" t="n">
        <v>-0.06</v>
      </c>
      <c r="J18" s="10" t="n">
        <v>-0.53</v>
      </c>
      <c r="K18" s="10" t="n">
        <v>-0.22</v>
      </c>
      <c r="L18" s="10" t="n">
        <v>-0.48</v>
      </c>
    </row>
    <row r="19">
      <c r="A19" s="4" t="inlineStr">
        <is>
          <t>Net income (loss) attributable to FMC stockholders (in dollars per share)</t>
        </is>
      </c>
      <c r="B19" s="10" t="n">
        <v>1.52</v>
      </c>
      <c r="C19" s="10" t="n">
        <v>1.22</v>
      </c>
      <c r="D19" s="10" t="n">
        <v>1.57</v>
      </c>
      <c r="E19" s="10" t="n">
        <v>1.41</v>
      </c>
      <c r="F19" s="10" t="n">
        <v>0.38</v>
      </c>
      <c r="G19" s="10" t="n">
        <v>0.86</v>
      </c>
      <c r="H19" s="10" t="n">
        <v>1.42</v>
      </c>
      <c r="I19" s="10" t="n">
        <v>1.59</v>
      </c>
      <c r="J19" s="10" t="n">
        <v>5.72</v>
      </c>
      <c r="K19" s="10" t="n">
        <v>4.24</v>
      </c>
      <c r="L19" s="10" t="n">
        <v>3.64</v>
      </c>
    </row>
    <row r="20">
      <c r="A20" s="3" t="inlineStr">
        <is>
          <t>Diluted earnings (loss) per common share attributable to FMC stockholders:</t>
        </is>
      </c>
    </row>
    <row r="21">
      <c r="A21" s="4" t="inlineStr">
        <is>
          <t>Continuing operations (in dollars per share)</t>
        </is>
      </c>
      <c r="B21" s="10" t="n">
        <v>1.8</v>
      </c>
      <c r="C21" s="10" t="n">
        <v>1.3</v>
      </c>
      <c r="D21" s="10" t="n">
        <v>1.67</v>
      </c>
      <c r="E21" s="10" t="n">
        <v>1.46</v>
      </c>
      <c r="F21" s="10" t="n">
        <v>0.32</v>
      </c>
      <c r="G21" s="10" t="n">
        <v>0.99</v>
      </c>
      <c r="H21" s="10" t="n">
        <v>1.49</v>
      </c>
      <c r="I21" s="10" t="n">
        <v>1.64</v>
      </c>
      <c r="J21" s="10" t="n">
        <v>6.23</v>
      </c>
      <c r="K21" s="10" t="n">
        <v>4.44</v>
      </c>
      <c r="L21" s="10" t="n">
        <v>4.1</v>
      </c>
    </row>
    <row r="22">
      <c r="A22" s="4" t="inlineStr">
        <is>
          <t>Discontinued operations (in dollars per share)</t>
        </is>
      </c>
      <c r="B22" s="10" t="n">
        <v>-0.28</v>
      </c>
      <c r="C22" s="10" t="n">
        <v>-0.08</v>
      </c>
      <c r="D22" s="10" t="n">
        <v>-0.11</v>
      </c>
      <c r="E22" s="10" t="n">
        <v>-0.06</v>
      </c>
      <c r="F22" s="10" t="n">
        <v>0.06</v>
      </c>
      <c r="G22" s="10" t="n">
        <v>-0.14</v>
      </c>
      <c r="H22" s="10" t="n">
        <v>-0.08</v>
      </c>
      <c r="I22" s="10" t="n">
        <v>-0.06</v>
      </c>
      <c r="J22" s="10" t="n">
        <v>-0.53</v>
      </c>
      <c r="K22" s="10" t="n">
        <v>-0.22</v>
      </c>
      <c r="L22" s="10" t="n">
        <v>-0.48</v>
      </c>
    </row>
    <row r="23">
      <c r="A23" s="4" t="inlineStr">
        <is>
          <t>Net income (loss) attributable to FMC stockholders (in dollars per share)</t>
        </is>
      </c>
      <c r="B23" s="9" t="n">
        <v>1.52</v>
      </c>
      <c r="C23" s="9" t="n">
        <v>1.22</v>
      </c>
      <c r="D23" s="9" t="n">
        <v>1.56</v>
      </c>
      <c r="E23" s="9" t="n">
        <v>1.4</v>
      </c>
      <c r="F23" s="9" t="n">
        <v>0.38</v>
      </c>
      <c r="G23" s="9" t="n">
        <v>0.85</v>
      </c>
      <c r="H23" s="9" t="n">
        <v>1.41</v>
      </c>
      <c r="I23" s="9" t="n">
        <v>1.58</v>
      </c>
      <c r="J23" s="9" t="n">
        <v>5.7</v>
      </c>
      <c r="K23" s="9" t="n">
        <v>4.22</v>
      </c>
      <c r="L23" s="9" t="n">
        <v>3.62</v>
      </c>
    </row>
    <row r="24">
      <c r="A24" s="3" t="inlineStr">
        <is>
          <t>Shares (in thousands):</t>
        </is>
      </c>
    </row>
    <row r="25">
      <c r="A25" s="4" t="inlineStr">
        <is>
          <t>Basic (in shares)</t>
        </is>
      </c>
      <c r="B25" s="6" t="n">
        <v>126600</v>
      </c>
      <c r="C25" s="6" t="n">
        <v>128300</v>
      </c>
      <c r="D25" s="6" t="n">
        <v>129100</v>
      </c>
      <c r="E25" s="6" t="n">
        <v>129500</v>
      </c>
      <c r="F25" s="6" t="n">
        <v>129800</v>
      </c>
      <c r="G25" s="6" t="n">
        <v>129900</v>
      </c>
      <c r="H25" s="6" t="n">
        <v>129700</v>
      </c>
      <c r="I25" s="6" t="n">
        <v>129500</v>
      </c>
      <c r="J25" s="6" t="n">
        <v>128403</v>
      </c>
      <c r="K25" s="6" t="n">
        <v>129701</v>
      </c>
      <c r="L25" s="6" t="n">
        <v>130761</v>
      </c>
    </row>
    <row r="26">
      <c r="A26" s="4" t="inlineStr">
        <is>
          <t>Diluted (in shares)</t>
        </is>
      </c>
      <c r="B26" s="6" t="n">
        <v>127400</v>
      </c>
      <c r="C26" s="6" t="n">
        <v>129000</v>
      </c>
      <c r="D26" s="6" t="n">
        <v>129900</v>
      </c>
      <c r="E26" s="6" t="n">
        <v>130300</v>
      </c>
      <c r="F26" s="6" t="n">
        <v>130700</v>
      </c>
      <c r="G26" s="6" t="n">
        <v>130800</v>
      </c>
      <c r="H26" s="6" t="n">
        <v>130600</v>
      </c>
      <c r="I26" s="6" t="n">
        <v>130500</v>
      </c>
      <c r="J26" s="6" t="n">
        <v>129146</v>
      </c>
      <c r="K26" s="6" t="n">
        <v>130584</v>
      </c>
      <c r="L26" s="6" t="n">
        <v>132002</v>
      </c>
    </row>
  </sheetData>
  <mergeCells count="3">
    <mergeCell ref="A1:A2"/>
    <mergeCell ref="B1:I1"/>
    <mergeCell ref="J1:L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abel</t>
        </is>
      </c>
      <c r="B1" s="1" t="inlineStr">
        <is>
          <t>Element</t>
        </is>
      </c>
      <c r="C1" s="2" t="inlineStr">
        <is>
          <t>Value</t>
        </is>
      </c>
    </row>
    <row r="2">
      <c r="A2" s="4" t="inlineStr">
        <is>
          <t>Cash, Cash Equivalents, Restricted Cash and Restricted Cash Equivalents, Including Disposal Group and Discontinued Operations</t>
        </is>
      </c>
      <c r="B2" s="4" t="inlineStr">
        <is>
          <t>us-gaap_CashCashEquivalentsRestrictedCashAndRestrictedCashEquivalentsIncludingDisposalGroupAndDiscontinuedOperations</t>
        </is>
      </c>
      <c r="C2" s="5" t="n">
        <v>1617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Disaggregation of revenue We disaggregate revenue from contracts with customers by geographical areas and major product categories. We have three major agricultural product categories: insecticides, herbicides, and fungicides. Additionally, this table includes plant health, which is a growing part of our business. The disaggregated revenue tables are shown below for the years ended December 31, 2021, 2020 and 2019. The following table provides information about disaggregated revenue by major geographical region: Year Ended December 31, (in Millions) 2021 2020 2019 North America (1) $ 1,117.2 $ 1,032.5 $ 1,121.1 Latin America (1) 1,633.4 1,456.5 1,441.7 Europe, Middle East &amp; Africa 1,040.0 1,046.3 1,001.8 Asia 1,254.6 1,106.8 1,045.2 Total Revenue $ 5,045.2 $ 4,642.1 $ 4,609.8 ____________________ (1) Countries with sales in excess of 10 percent of consolidated revenue consisted of the U.S. and Brazil. Sales for the years ended December 31 2021 , 2020, and 2019 for the U.S. totaled $1,018.1 million, $941.2 million and $1,044.1 million , respectively, and for Brazil totaled $1,224.4 million, $1,083.4 million and $1,094.1 million, respectively. The following table provides information about disaggregated revenue by major product category: Year Ended December 31, (in Millions) 2021 2020 2019 Insecticides $ 3,020.0 $ 2,836.8 $ 2,773.6 Herbicides 1,375.3 1,187.2 1,228.8 Fungicides 325.5 275.5 271.4 Plant Health 216.8 180.2 168.8 Other 107.6 162.4 167.2 Total Revenue $ 5,045.2 $ 4,642.1 $ 4,609.8 We earn revenue from the sale of a wide range of products to a diversified base of customers around the world. We develop, market and sell all three major classes of crop protection chemicals (insecticides, herbicides and fungicides) as well as biologicals, crop nutrition, and seed treatment, which we group as plant health. These products are used in agriculture to enhance crop yield and quality by controlling a broad spectrum of insects, weeds and disease, as well as in non-agricultural markets for pest control. The majority of our product lines consist of insecticides and herbicides, with a smaller portfolio of fungicides mainly used in high value crop segments. We are investing in plant health which includes our growing biological products. Our insecticides are used to control a wide spectrum of pests, while our herbicide portfolio primarily targets a large variety of difficult-to-control weeds. Products in the other category include various agricultural products such as smaller classes of pesticides, growth promoters, and other miscellaneous revenue sources. Sale of Goods Revenue from product sales is recognized when (or as) we satisfy a performance obligation by transferring the promised goods to a customer, that is, when control of the good transfers to the customer. The customer is then invoiced at the agreed-upon price with payment terms generally ranging from 30 to 90 days, with some regions providing terms longer than 90 days. We do not typically give payment terms that exceed 360 days; however, in certain geographical regions such as Latin America, these terms may be given in limited circumstances. Additionally, a timing difference of over one year can exist between when products are delivered to the customer and when payment is received from the customer in these regions; however, the effect of these sales is not material to the financial statements as a whole. Furthermore, we have assessed the circumstances and arrangements in these regions and determined that the contracts with these customers do not contain a significant financing component. In determining when the control of goods is transferred, we typically assess, among other things, the transfer of risk and title and the shipping terms of the contract. The transfer of title and risk typically occurs either upon shipment to the customer or upon receipt by the customer. As such, we typically recognize revenue when goods are shipped based on the relevant Incoterm for the product order, or in some regions, when delivery to the customer’s requested destination has occurred. When we perform shipping and handling activities after the transfer of control to the customer (e.g., when control transfers prior to delivery), they are considered as fulfillment activities, and accordingly, the costs are accrued for when the related revenue is recognized. For FOB shipping point terms, revenue is recognized at the time of shipment since the customer gains control at this point in time. We record amounts billed for shipping and handling fees as revenue. Costs incurred for shipping and handling are recorded as costs of sales and services. Amounts billed for sales and use taxes, value-added taxes, and certain excise and other specific transactional taxes imposed on revenue-producing transactions are presented on a net basis and excluded from sales in the consolidated income statements. We record a liability until remitted to the respective taxing authority. Sales Incentives and Other Variable Considerations As a part of our customary business practice, we offer a number of sales incentives to our customers including volume discounts, retailer incentives, and prepayment options. The variable considerations given can differ by products, support levels and other eligibility criteria. For all such contracts that include any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our judgment, it is probable that a significant future reversal of cumulative revenue under the contract will not occur. Although determining the transaction price for these considerations requires significant judgment, we have significant historical experience with incentives provided to customers and estimate the expected consideration considering historical patterns of incentive payouts. These estimates are reassessed each reporting period as required. In addition to the variable considerations described above, in certain instances, we may require our customers to meet certain volume thresholds within their contract term. We estimate what amount of variable consideration should be included in the transaction price at contract inception and continually reassess this estimation each reporting period to determine situations when the minimum volume thresholds will not be met. Right of Return We extend an assurance warranty offering customers a right of refund or exchange in case delivered product does not conform to specifications. Additionally, in certain regions and arrangements, we may offer a right of return for a specified period. Both instances are accounted for as a right of return and transaction price is adjusted for an estimate of expected returns. Replacement products are accounted for under the warranty guidance if the customer exchanges one product for another of the same kind, quality, and price. We have significant experience with historical return patterns and use this experience to include returns in the estimate of transaction price. Contract Asset and Contract Liability Balances We satisfy our obligations by transferring goods and services in exchange for consideration from customers. The timing of performance sometimes differs from the timing the associated consideration is received from the customer, thus resulting in the recognition of a contract asset or contract liability. We recognize a contract liability if the customer's payment of consideration is received prior to completion of our related performance obligation. The following table presents the opening and closing balances of our receivables, net of allowances and contract liabilities from contracts with customers: (in Millions) Balance as of December 31, 2020 Balance as of December 31, 2021 Increase (Decrease) Receivables from contracts with customers, net of allowances $ 2,433.8 $ 2,641.1 $ 207.3 Contract liabilities: Advance payments from customers 347.1 630.7 283.6 The amount of revenue recognized in the year ended December 31, 2021 that was included in the opening contract liability balance was $347.1 million. The balance of receivables from contracts with customers listed in the table above include both current trade receivables and long-term receivables, net of allowance for doubtful accounts. The allowance for receivables represents our best estimate of the probable losses associated with potential customer defaults. We determine the allowance based on historical experience, current collection trends, and external business factors such as economic factors, including regional bankruptcy rates, and political factors. The change in allowance for doubtful accounts for both current trade receivables and long-term receivables is representative of the impairment of receivables as of December 31, 2021. Refer to Note 10 to the consolidated financial statements included within this Form 10-K for further information. We periodically enter into prepayment arrangements with customers and receive advance payments for product to be delivered in future periods. Prepayment terms are extended to customers/distributors in order to capitalize on surplus cash with growers. Growers receive bulk payments for their produce, which they leverage to buy our products from distributors through prepayment options. This in turn creates opportunity for distributors to make large prepayments to us for securing the future supply of products to be sold to growers. Prepayments are typically received in the fourth quarter of the fiscal year, and are for the following marketing year indicating that the time difference between prepayment and performance of corresponding performance obligations does not exceed one year. We recognize these prepayments as a liability under "Advance payments from customers" on the consolidated balance sheets when they are received. Revenue associated with advance payments is recognized as shipments are made and transfer of control to the customer takes place. Advance payments from customers was $347.1 million as of December 31, 2020 and $630.7 million as of December 31, 2021. Performance Obligations At contract inception, we assess the goods and services promised in our contracts with customers and identify a performance obligation for each promise to transfer a good or service (or bundle of goods or services) that is distinct. To identify the performance obligations, we consider all the goods or services promised in the contract, whether explicitly stated or implied based on customary business practices. Based on our evaluation, we have determined that our current contracts do not contain more than one performance obligation. Revenue is recognized when (or as) the performance obligation is satisfied, which is when the customer obtains control of the good or service. Periodically, we may enter into contracts with customers which require them to submit a forecast of non-binding purchase obligations to us. These forecasts are typically provided by the customer to us in good faith, and there are no penalties or obligations if the forecasts are not met. Accordingly, we have determined that these are optional purchases and do not represent material rights and are not considered as unsatisfied (or partially satisfied) performance obligations for the purposes of this disclosure. In separate and less common circumstances, we may have contracts with customers which have binding purchase requirements for just one quarter of their annual forecasts. Additionally, as noted in the Contract Liabilities section above, we periodically enter into agricultural prepayment arrangements with customers, and receive advance payments for product to be delivered in future periods within one year. We have elected not to disclose the aggregate amount of the transaction price allocated to remaining performance obligations for these two types of contracts as they have an expected duration of one year or less and the revenue is expected to be recognized within the next year. Other Arrangements Data Licensing We sometimes grant to third parties a license and right to rely upon pesticide regulatory data filed with government agencies. Such licenses allow a licensee to cite and rely upon our data in connection with the licensee’s application for pesticide registrations as required by law; these licenses can be granted through contract or through a mandatory statutory license, depending on circumstances. In the most common occurrence, when a license is embedded in a contract for supply of pesticide active ingredient from us to the licensee, the license grant is not considered as distinct from other promised goods or services. Accordingly, all promises are treated as a single performance obligation and revenue is recognized at a point when the control of the pesticide products is transferred to the licensee-customer. In the less frequent occurrence, when the license and right to use data is granted without a supply contract, we account for the revenue attributable to the data license as a performance obligation satisfied at a single point in time and recognize revenue on the effective date of such contract. Finally, in those circumstance of mandatory data licensing by statute, such as under U.S. pesticide law, we recognize the data compensation upon the effective date of the data compensation settlement agreement. Payment terms for these arrangements may vary by contract. Service Arrangements In limited cases, we engage in providing certain tolling services, such as filling and packing services using raw and packing materials supplied by the customer. However, as a result of the DuPont Crop Protection Business Acquisition, on November 1, 2017, we entered into an agreement with DuPont to provide tolling services to one another for up to five years from the acquisition date. Depending on the nature of the tolling services, we determine the appropriate method of satisfaction of the performance obligation, which may be the input or output method. Compared to other goods and services provided by us, service arrangements do not represent a significant portion of sales each year. Payment terms for service arrangements may vary by contract; however, payment is typically due within 30 days of the invoice date. Practical Expedients and Exemptions We have elected the following practical expedients following the adoption of ASC 606: a. Costs of obtaining a contract: FMC incurs certain costs such as sales commissions which are incremental to obtaining the contract. We have taken the practical expedient of expensing such costs to obtain a contract, as and when they are incurred, as their expected amortization period is one year or less. b. Significant financing component: We elected not to adjust the promised amount of consideration for the effects of a significant financing component if FMC expects, at contract inception, that the period between the transfer of a promised good or service to a customer and when the customer pays for that good or service will be one year or less. c. Remaining performance obligations: We elected not to disclose the aggregate amount of the transaction price allocated to remaining performance obligations for its contracts that are one year or less, as the revenue is expected to be recognized within one year. Additionally, we have elected not to disclose information about variable considerations for remaining, wholly unsatisfied performance obligations for which the criteria in paragraph 606-10-32-40 have been met. d. Shipping and handling costs : We elected to account for shipping and handling activities that occur after the customer has obtained control of a good as fulfillment activities (i.e., an expense) rather than as a promised service. e. Measurement of transaction price: We have elected to exclude from the measurement of transaction price all taxes assessed by a governmental authority that are both imposed on and concurrent with a specific revenue-producing transaction and collected by us from a custom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lease office space, vehicles and other equipment under non-cancellable leases with initial terms typically ranging from 1 to 20 years, with some leases having terms greater than 20 years. Our lease portfolio includes agreements with renewal options, purchase options and clauses for early termination based on the terms specific to the agreement. At contract inception, we review the facts and circumstances of the arrangement to determine if the contract is a lease. We follow the guidance in ASC 842-10-15 and consider the following: whether the contract has an identified asset; if we have the right to obtain substantially all economic benefits from the asset; and if we have the right to direct the use of the underlying asset. When determining if a contract has an identified asset, we consider both explicit and implicit assets, and whether the supplier has the right to substitute the asset. When determining if we have the right to obtain substantially all economic benefits from the asset, we consider the primary outputs of the identified asset throughout the period of use and determine if we receive greater than 90 percent of those benefits. When determining if we have the right to direct the use of an underlying asset, we consider if we have the right to direct how and for what purpose the asset is used throughout the period of use and if we control the decision-making rights over the asset. All leased assets are classified as operating or finance under ASC 842. The lease term is determined as the non-cancellable period of the lease, together with all of the following: periods covered by an option to extend the lease which are reasonably certain to be exercised, periods covered by an option to terminate the lease if the lessee is reasonably certain not to exercise that option, and periods covered by an option to extend (or not to terminate) the lease in which exercise of the option is controlled by the lessor. At commencement, we assess whether any options included in the lease are reasonably certain to be exercised by considering all economic factors relevant including, contract-based, asset-based, market-based, and company-based factors. To determine the present value of future minimum lease payments, we use the implicit rate when readily determinable or our incremental borrowing rate at the lease commencement date. When determining our incremental borrowing rate, we consider our centralized treasury function and our current credit profile. We then make adjustments to this rate for securitization, the length of the lease term, and leases denominated in foreign currencies. Minimum lease payments are expensed over the term of the lease on a straight-line basis. Some leases may require additional contingent or variable lease payments based on factors specific to the individual agreement. Variable lease payments for which we are typically responsible for include payment of vehicle insurance, real estate taxes, and maintenance expenses. Most leases within our portfolio are classified as operating leases under the new standard. Operating leases are included in "Other assets including long-term receivables, net", "Accrued and other liabilities", and "Other long-term liabilities" in our consolidated balance sheet. Operating lease right-of-use ("ROU") assets are subsequently measured throughout the lease term at the carrying amount of the lease liability, plus initial direct costs, plus (minus) any prepaid (accrued) lease payments, less the unamortized balance of any lease incentives received. Lease expense for lease payments is recognized on a straight-line basis over the lease term. Operating leases relate to office spaces, IT equipment, transportation equipment, machinery equipment, furniture and fixtures, and plant and facilities under non-cancellable lease agreements. Leases primarily have fixed rental periods, with many of the real estate leases requiring additional payments for property taxes and occupancy-related costs. Leases for real estate typically have initial terms ranging from 1 to 20 years, with some leases having terms greater than 20 years. Leases for non-real estate (transportation, IT) typically have initial terms ranging from 1 to 10 years. We have elected not to record short-term leases on the balance sheet whose term is 12 months or less and does not include a purchase option or extension that is reasonably certain to be exercised. We rent or sublease a small number of assets including equipment and office space to third-party companies. These third-party arrangements include a small number of transition service arrangements from recent acquisitions. Rental income from all subleases is not material to our business. The ROU asset and lease liability balances as of December 31, 2021 were as follows: (in Millions) Classification December 31, 2021 December 31, 2020 Assets Operating lease ROU assets Other assets including long-term receivables, net $ 135.2 $ 147.3 Liabilities Operating lease current liabilities Accrued and other liabilities $ 23.5 $ 25.6 Operating lease noncurrent liabilities Other long-term liabilities 140.0 151.1 The components of lease expense for the year ended December 31, 2021 were as follows: (in Millions) Lease Cost Classification 2021 2020 2019 Lease Cost Operating lease cost Costs of sales and services / Selling, general and administrative expenses $ 33.9 $ 39.5 $ 41.3 Variable lease cost Costs of sales and services / Selling, general and administrative expenses 4.7 4.7 5.2 Total lease cost $ 38.6 $ 44.2 $ 46.5 December 31, 2021 Operating Lease Term and Discount Rate Weighted-average remaining lease term (years) 9.2 Weighted-average discount rate 4.1 % (in Millions) Year ended December 31, 2021 Year ended December 31, 2020 Other Information Cash paid for amounts included in the measurement of lease liabilities: Operating cash flows from operating leases $ (33.1) $ (40.8) Supplemental non-cash information on lease liabilities arising from obtaining right-of-use assets: Right-of-use assets obtained in exchange for new operating lease liabilities $ 18.4 $ 8.4 The following table represents our future minimum operating lease payments as of, and subsequent to, December 31, 2021 under ASC 842: (in Millions) Operating Leases Total Maturity of Lease Liabilities 2022 $ 29.2 2023 23.6 2024 19.4 2025 18.3 2026 17.4 Thereafter 109.3 Total undiscounted lease payments $ 217.2 Less: Present value adjustment (53.7) Present value of lease liabilities $ 16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 xml:space="preserve">Acquisitions DuPont Crop Protection Business On November 1, 2017, pursuant to the terms and conditions set forth in the Transaction Agreement entered into with E. I. du Pont de Nemours and Company ( " DuPont " ), we completed the acquisition of certain assets relating to DuPont's Crop Protection business and research and development ( " R&amp;D") organization (the " DuPont Crop Protection Business " ) (collectively, the " DuPont Crop Protection Business Acquisition " ). In connection with this transaction, we sold to DuPont our FMC Health and Nutrition segment and paid DuPont $1.2 billion in cash which was funded with the 2017 Term Loan Facility which was secured for the purposes of the Acquisition. The DuPont Crop Protection Business has been integrated into our business and has been included within our results of operations since the date of acquisition. We entered into supply agreements with DuPont, with terms of up to five years, to supply technical insecticide products required for their retained seed treatment business at cost. The unfavorable liability is recorded within both " Accrued and other liabilities " and " Other long-term liabilities " on the consolidated balance sheets and is reduced and recognized to revenues within earnings as sales are made. The amount recognized in revenue for the years ended December 31, 2021, 2020, and 2019 was approximately $103 million, $111 million, and $105 million, respectively. Transaction-related charges Pursuant to U.S. GAAP, costs incurred associated with acquisition activities are expensed as incurred. Historically, these costs have primarily consisted of legal, accounting, consulting, and other professional advisory fees associated with the preparation and execution of these activities. Given the significance and complexity around the integration of the DuPont Crop Protection Business, we have incurred costs associated with integrating the DuPont Crop Protection Business, which included planning for the termination of the transitional service agreement ("TSA") as well as implementation of a new worldwide Enterprise Resource Planning ("ERP") system in connection with the termination of the TSA, of which the majority of costs were capitalized in accordance with the relevant accounting literature. Transaction-related charges were not material in 2021. The following table summarizes the costs incurred associated with these activities: Year Ended December 31, (in Millions) 2021 2020 2019 DuPont Crop Protection Business Acquisition Legal and professional fees (1) $ 0.4 $ 53.3 $ 77.8 Total transaction-related charges $ 0.4 $ 53.3 $ 77.8 Restructuring charges DuPont Crop restructuring (2) $ 16.7 $ 40.2 $ 26.4 Total restructuring charges $ 16.7 $ 40.2 $ 26.4 ____________________ (1) Represents transaction costs, costs for transitional employees, other acquired employees related costs, and transactional-related costs such as legal and professional third-party fees. These charges are recorded as a component of "Selling, general and administrative expense" on the consolidated statements of income (loss). (2) See Note 9 to the consolidated financial statements included within this Form 10-K for more information. These charges are recorded as a component of "Restructuring and other charges (income)" on the consolidated statements of income (lo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Goodwill and Intangible Assets The changes in the carrying amount of goodwill for the years ended December 31, 2021 and 2020 are presented in the table below: (in Millions) Total Balance, December 31, 2019 $ 1,467.5 Foreign currency and other adjustments 1.4 Balance, December 31, 2020 $ 1,468.9 Foreign currency and other adjustments (5.6) Balance, December 31, 2021 $ 1,463.3 Our fiscal year 2021 annual goodwill and indefinite life impairment test was performed during the third quarter ended September 30, 2021. We determined no goodwill impairment existed and that the fair value was substantially in excess of the carrying value. There were no events or circumstances indicating that goodwill might be impaired as of December 31, 2021. Additionally, the estimated fair values also substantially exceeded the carrying value for each of our indefinite-lived intangible assets. Our intangible assets, other than goodwill, consist of the following: December 31, 2021 December 31, 2020 (in Millions) Weighted avg. useful life remaining at December 31, 2021 Gross Accumulated Amortization Net Gross Accumulated Amortization Net Intangible assets subject to amortization (finite life) Customer relationships 15 years $ 1,147.1 $ (301.3) $ 845.8 $ 1,169.4 $ (249.7) $ 919.7 Patents 5 years 1.8 (1.3) 0.5 1.9 (1.2) 0.7 Brands (1) 7 years 17.1 (9.9) 7.2 18.3 (8.9) 9.4 Purchased and licensed technologies 8 years 60.2 (40.7) 19.5 61.1 (38.1) 23.0 Other intangibles 1 year 2.3 (1.7) 0.6 3.4 (2.6) 0.8 $ 1,228.5 $ (354.9) $ 873.6 $ 1,254.1 $ (300.5) $ 953.6 Intangible assets not subject to amortization (indefinite life) Crop Protection Brands (2) $ 1,259.1 $ 1,259.1 $ 1,259.1 $ 1,259.1 Brands (1) 389.2 389.2 412.5 412.5 $ 1,648.3 $ 1,648.3 $ 1,671.6 $ 1,671.6 Total intangible assets $ 2,876.8 $ (354.9) $ 2,521.9 $ 2,925.7 $ (300.5) $ 2,625.2 ____________________ (1) Represents trademarks, trade names and know-how. (2) Represents proprietary brand portfolios, consisting of trademarks, trade names and know-how, of our crop protection brands. Year Ended December 31, (in Millions) 2021 2020 2019 Amortization expense $ 62.7 $ 61.9 $ 62.6 The estimated pre-tax amortization expense for each of the five years ending December 31, 2022 to 2026 is $62.1 million, $61.8 million, $60.9 million, $60.5 million, and $60.4 million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Inventories Inventories consisted of the following: December 31, (in Millions) 2021 2020 Finished goods $ 559.2 $ 434.6 Work in process 730.8 621.9 Raw materials, supplies and other 231.9 165.7 FIFO inventory $ 1,521.9 $ 1,222.2 Less: Excess of FIFO cost over LIFO cost (116.2) (126.6) Net inventories $ 1,405.7 $ 1,095.6 Approximately 41 percent and 33 percent of our inventories in 2021 and 2020, respectively, were recorded on the LIFO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Property, plant and equipment consisted of the following: December 31, (in Millions) 2021 2020 Land and land improvements $ 103.8 $ 103.1 Buildings and building equipment 528.4 513.7 Machinery and equipment 551.4 501.1 Construction in progress 145.9 73.6 Total cost $ 1,329.5 $ 1,191.5 Accumulated depreciation (512.5) (419.8) Property, plant and equipment, net $ 817.0 $ 771.7 ____________________ Depreciation expense was $70.8 million, $71.5 million, and $69.7 million in 202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Philadelphia, P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Income)</t>
        </is>
      </c>
      <c r="B1" s="2" t="inlineStr">
        <is>
          <t>12 Months Ended</t>
        </is>
      </c>
    </row>
    <row r="2">
      <c r="B2" s="2" t="inlineStr">
        <is>
          <t>Dec. 31, 2021</t>
        </is>
      </c>
    </row>
    <row r="3">
      <c r="A3" s="3" t="inlineStr">
        <is>
          <t>Restructuring and Related Activities [Abstract]</t>
        </is>
      </c>
    </row>
    <row r="4">
      <c r="A4" s="4" t="inlineStr">
        <is>
          <t>Restructuring and Other Charges (Income)</t>
        </is>
      </c>
      <c r="B4" s="4" t="inlineStr">
        <is>
          <t>Restructuring and Other Charges (Income) The following table shows total restructuring and other charges (income) included in the respective line items of the consolidated statements of income (loss): Year Ended December 31, (in Millions) 2021 2020 2019 Restructuring charges $ 41.1 $ 42.6 $ 62.2 Other charges (income), net 66.9 89.6 108.8 Total restructuring and other charges (income) $ 108.0 $ 132.2 $ 171.0 Restructuring charges (in Millions) Severance and Employee Benefits Other Charges (Income) (1) Asset Disposal Charges (2) Total DuPont Crop restructuring $ 1.2 $ 4.5 $ 11.0 $ 16.7 Regional realignment 5.5 5.3 0.2 11.0 Other items 6.0 0.5 6.9 13.4 Year ended December 31, 2021 $ 12.7 $ 10.3 $ 18.1 $ 41.1 DuPont Crop restructuring $ 9.2 $ 3.8 $ 27.2 $ 40.2 Other items 2.8 — (0.4) 2.4 Year ended December 31, 2020 $ 12.0 $ 3.8 $ 26.8 $ 42.6 DuPont Crop restructuring $ 9.1 $ 5.2 $ 12.1 26.4 Furadan® product exit — — 34.1 34.1 Other items 1.7 — — 1.7 Year ended December 31, 2019 $ 10.8 $ 5.2 $ 46.2 $ 62.2 ____________________ (1) Primarily represents third-party costs associated with miscellaneous restructuring activities. Other income, if applicable, primarily represents favorable developments on previously recorded exit costs and recoveries associated with restructuring. (2) Primarily represents asset write-offs (recoveries), and accelerated depreciation and impairment charges on long-lived assets, which were or are to be abandoned. To the extent incurred, the acceleration effect of re-estimating settlement dates and revised cost estimates associated with asset retirement obligations due to facility shutdowns, are also included within the asset disposal charges. Regional realignment In April 2021, we began to consolidate our EMEA regional headquarters to a new office location in Geneva, Switzerland. Restructuring charges related to regional realignment activities are primarily related to severance and employee relocation costs as well as other costs associated with the European headquarter relocation. Furadan® Product Exit During the fourth quarter of 2019, we decided to exit sales of all carbofuran formulations (including Furadan® insecticide/nematicide, Curaterr® insecticide/nematicide and any other brands used with carbofuran products) globally effective December 31, 2019. As a result of this decision, we accelerated the recognition of asset retirement obligations and asset write offs associated with the exit. DuPont Crop Restructuring On November 1, 2017, we completed the acquisition of the DuPont Crop Protection Business. See Note 5 "Acquisitions" to the consolidated financial statements included within this Form 10-K for more details. As also discussed in Note 5, we completed the integration of the DuPont Crop Protection Business as of June 30, 2020 except for the completion of certain in-flight initiatives including the DuPont Crop restructuring program. For the year ended December 31, 2021, we incurred restructuring charges of $16.7 million, which primarily reflects non-cash charges and to a lesser extent remaining severance. For the year ended December 31, 2020, we incurred restructuring charges of $40.2 million, which primarily represented severance and other employee related costs as well as accelerated depreciation on fixed assets for the planned exit of certain facilities. Restructuring charges associated with the DuPont program are largely complete and any future charges are not expected to be material. Roll forward of restructuring reserves The following table shows a roll forward of restructuring reserves that will result in cash spending. These amounts exclude asset retirement obligations: (in Millions) Balance at 12/31/19 Change in reserves (3) Cash payments Other (4) Balance at 12/31/20 (6) Change in reserves (3) Cash payments (5) Other (4) Balance at 12/31/21 (6) DuPont Crop restructuring (1) $ 14.5 $ 13.0 $ (14.2) $ 0.3 $ 13.6 $ 5.7 $ (10.5) $ (0.2) $ 8.6 Regional realignment — — — — — 10.8 (6.8) — 4.0 Other workforce related and facility shutdowns (2) 0.1 2.8 (0.1) — 2.8 6.5 (7.0) — 2.3 Total $ 14.6 $ 15.8 $ (14.3) $ 0.3 $ 16.4 $ 23.0 $ (24.3) $ (0.2) $ 14.9 ____________________ (1) Primarily consists of real estate exit costs and severance associated with DuPont Crop restructuring activities. (2) Primarily severance costs related to workforce reductions and facility shutdowns described in the Other items section of the Restructuring charges table above. (3) Primarily severance, exited lease, contract termination and other miscellaneous exit costs. The accelerated depreciation and impairment charges noted above impacted our property, plant and equipment or intangible balances and are not included in this table. (4) Primarily foreign currency translation adjustments. (5) In addition to the spend above there was also $3.6 million and $6.0 million spending related to the Furadan® asset retirement obligation for the years ended December 31, 2020 and 2021 and also includes $4.4 million of payments for certain historical India indirect tax matters for the year ended December 31, 2021. (6) Included in "Accrued and other liabilities" and "Other long-term liabilities" on the consolidated balance sheets. Other charges (income), net Year Ended December 31, (in Millions) 2021 2020 2019 Environmental charges, net $ 27.1 $ 24.9 $ 108.7 Isagro Fluindapyr Acquisition — 65.6 — Other items, net 39.8 (0.9) 0.1 Other charges (income), net $ 66.9 $ 89.6 $ 108.8 Environmental charges, net Environmental charges represent the net charges associated with environmental remediation at continuing operating sites. Environmental obligations for continuing operations primarily represent obligations at shut down or abandoned facilities within businesses that do not meet the criteria for presentation as discontinued operations. During the fourth quarter of 2019, we recorded a charge of $72.8 million as a result of an unfavorable court ruling we received in relation to the Pocatello Tribal Litigation at one of our environmental sites. We remeasure our discounted liability balance associated with this matter according to current interest rates. See Note 12 to the consolidated financial statements included within this Form 10-K for further information regarding this matter. Isagro Fluindapyr Acquisition In May 2020, we entered into a binding offer with Isagro S.p.A ("Isagro") to acquire the remaining rights for Fluindapyr active ingredient assets from Isagro. In July 2020, we entered into an asset sale and purchase agreement with Isagro. On October 2, 2020, we closed on the transaction with a purchase price of approximately $65 million. Fluindapyr has been jointly developed by FMC and Isagro under a 2012 research and development collaboration agreement. The transaction provided us with full global rights to the Fluindapyr active ingredient, including key U.S., European, Asian, and Latin American fungicide markets. The transaction transfers to FMC all intellectual property, know-how, registrations, product formulations and other global assets of the proprietary broad-spectrum fungicide molecule. The Fluindapyr acquisition did not meet the criteria within ASC 805 to qualify as a business and as a result it was treated as an asset acquisition. Based on the current development stage of the technology, the acquired assets have been classified as in-process research and development. As part of our evaluation, we consider the current development phase of the molecule being acquired. Molecules that have not received formal regulatory approval are still considered in process due to the inherent uncertainty with the approval process. As a result, these assets were immediately expensed. While this transaction resulted in an immediate expense of the purchase price under the accounting rules, this acquisition expands our fungicide portfolio by giving us full global rights to the Fluindapyr active ingredient and is an important strategic addition to our product line. We recorded charges totaling $65.6 million in 2020, including transaction costs. Other items, n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1</t>
        </is>
      </c>
    </row>
    <row r="3">
      <c r="A3" s="3" t="inlineStr">
        <is>
          <t>Receivables [Abstract]</t>
        </is>
      </c>
    </row>
    <row r="4">
      <c r="A4" s="4" t="inlineStr">
        <is>
          <t>Receivables</t>
        </is>
      </c>
      <c r="B4" s="4" t="inlineStr">
        <is>
          <t xml:space="preserve">Receivables The following table displays a roll forward of the allowance for doubtful trade receivables for fiscal years 2020 and 2021: (in Millions) Balance, December 31, 2019 $ 26.3 Additions — charged (credited) to expense 8.2 Transfer from (to) allowance for credit losses (see below) (2.9) Net recoveries, write-offs and other (3.7) Balance, December 31, 2020 $ 27.9 Additions — charged (credited) to expense 17.2 Transfer from (to) allowance for credit losses (see below) (0.6) Net recoveries, write-offs and other (7.1) Balance, December 31, 2021 $ 37.4 We have non-current receivables that represent long-term customer receivable balances related to past due accounts which are not expected to be collected within the current year. The net long-term customer receivables were $57.4 million as of December 31, 2021. These long-term customer receivable balances and the corresponding allowance are included in "Other assets including long-term receivables, net" on the consolidated balance sheets. A portion of these long-term receivables have payment contracts. We have no reason to believe payments will not be made based upon the credit quality of these customers. Additionally, we also hold significant collateral against these customers including rights to property or other assets as a form of credit guarantee. If the customer does not pay or gives indication that they will not pay, these guarantees allow us to start legal action to block the sale of the customer’s harvest. On an ongoing basis, we continue to evaluate the credit quality of our non-current receivables using aging of receivables, collection experience and write-offs, as well as evaluating existing economic conditions, to determine if an additional allowance is necessary. The following table displays a roll forward of the allowance for credit losses related to long-term customer receivables for fiscal years 2020 and 2021: ( in Millions ) Balance, December 31, 2019 $ 61.1 Additions — charged (credited) to expense (3.5) Transfer from (to) allowance for doubtful accounts (see above) 2.9 Foreign currency adjustments (7.6) Net recoveries, write-offs and other (28.2) Balance, December 31, 2020 $ 24.7 Additions — charged (credited) to expense 3.9 Transfer from (to) allowance for doubtful accounts (see above) 0.6 Foreign currency adjustments (1.5) Net recoveries, write-offs and other — Balance, December 31, 2021 $ 2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Discontinued Operations FMC Lithium (Livent Corporation): On March 1, 2019, we completed the previously announced distribution of 123 million shares of common stock of Livent as a pro rata dividend on shares of FMC common stock outstanding at the close of business on the record date of February 25, 2019. The results of our discontinued FMC Lithium operations are summarized below: (in Millions) Year Ended December 31, 2021 2020 2019 Revenue $ — $ — $ 52.1 Costs of sales and services — — 41.3 Income (loss) from discontinued operations before income taxes $ — $ — $ 1.1 Provision (benefit) for income taxes — — 6.0 Total discontinued operations of FMC Lithium, net of income taxes, before separation-related costs $ — $ — $ (4.9) Separation-related costs and other adjustments of discontinued operations of FMC Lithium, net of income taxes — — (16.4) Discontinued operations of FMC Lithium, net of income taxes $ — $ — $ (21.3) Less: Discontinued operations of FMC Lithium attributable to noncontrolling interests — — — Discontinued operations of FMC Lithium, net of income taxes, attributable to FMC Stockholders $ — $ — $ (21.3) In addition to our discontinued FMC Lithium segment, our discontinued operations in our financial statements include adjustments to retained liabilities from previous discontinued operations. The primary liabilities retained include environmental liabilities, other postretirement benefit liabilities, self-insurance, long-term obligations related to legal proceedings and historical restructuring activities. Our discontinued operations comprised the following: (in Millions) Year Ended December 31, 2021 2020 2019 Adjustment for workers’ compensation, product liability, and other postretirement benefits and other, net of income tax benefit (expense) of $(10.2), $(3.7) and $(18.6), respectively $ (8.3) $ 1.0 $ (15.9) Provision for environmental liabilities, net of recoveries, net of income tax benefit (expense) of $8.2, $6.0 and $6.3, respectively (1) (29.7) (24.1) (23.5) Provision for legal reserves and expenses, net of recoveries, net of income tax benefit (expense) of $12.2, $7.6 and $6.3, respectively (45.6) (28.9) (23.3) Gain on sales of land, net of income tax benefit (expense) of $(4.1), $(6.3) and $(5.5), respectively (2) 15.4 23.7 20.7 Discontinued operations of FMC Lithium, net of income tax benefit (expense) of zero, zero, and $(12.3), respectively — — (21.3) Discontinued operations, net of income taxes $ (68.2) $ (28.3) $ (63.3) ____________________ (1) See a roll forward of our environmental reserves as well as discussion on significant environmental issues that occurred during the year in Note 12 to the consolidated financial statements included within this Form 10-K. (2) This represents the gain on sale of land at various discontinued sites. Reserves for Discontinued Operations, other than Environmental at December 31, 2021 and 2020 (in Millions) December 31, 2021 2020 Workers’ compensation, product liability, and indemnification reserves $ 10.2 $ 12.9 Postretirement medical and life insurance benefits reserve, net 4.7 5.5 Reserves for legal proceedings 93.4 58.2 Reserve for discontinued operations (1) $ 108.3 $ 76.6 ____________________ (1) Included in "Other long-term liabilities" on the consolidated balance sheets. See Note 12 to the consolidated financial statements included within this Form 10-K on discontinued environmental reserves. The discontinued postretirement medical and life insurance benefits liability equals the accumulated postretirement benefit obligation. Associated with this liability is a net pre-tax actuarial gain and prior service credit of $3.6 million ($2.2 million after-tax) and $4.4 million ($3.6 million after-tax) at December 31, 2021 and 2020, respectively. Net spending in 2021, 2020 and 2019 was $1.6 million, $1.0 million and $3.8 million, respectively, for workers’ compensation, product liability and other claims; $0.4 million, $0.5 million and $0.4 million, respectively, for other postretirement benefits; and $19.0 million, $28.4 million and $20.2 million, respectively, related to reserves for legal proceedings associated with discontinued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Obligations</t>
        </is>
      </c>
      <c r="B1" s="2" t="inlineStr">
        <is>
          <t>12 Months Ended</t>
        </is>
      </c>
    </row>
    <row r="2">
      <c r="B2" s="2" t="inlineStr">
        <is>
          <t>Dec. 31, 2021</t>
        </is>
      </c>
    </row>
    <row r="3">
      <c r="A3" s="3" t="inlineStr">
        <is>
          <t>Environmental Remediation Obligations [Abstract]</t>
        </is>
      </c>
    </row>
    <row r="4">
      <c r="A4" s="4" t="inlineStr">
        <is>
          <t>Environmental Obligations</t>
        </is>
      </c>
      <c r="B4" s="4" t="inlineStr">
        <is>
          <t>Environmental ObligationsWe are subject to various federal, state, local and foreign environmental laws and regulations that govern emissions of air pollutants, discharges of water pollutants, and the manufacture, storage, handling and disposal of hazardous substances, hazardous wastes and other toxic materials and remediation of contaminated sites. We are also subject to liabilities arising under the Comprehensive Environmental Response, Compensation and Liability Act ("CERCLA") and similar state laws that impose responsibility on persons who arranged for the disposal of hazardous substances, and on current and previous owners and operators of a facility for the clean-up of hazardous substances released from the facility into the environment. We are also subject to liabilities under the Resource Conservation and Recovery Act ("RCRA") and analogous state laws that require owners and operators of facilities that have treated, stored or disposed of hazardous waste pursuant to a RCRA permit to follow certain waste management practices and to clean up releases of hazardous substances into the environment associated with past or present practices. In addition, when deemed appropriate, we enter certain sites with potential liability into voluntary remediation compliance programs, which are also subject to guidelines that require owners and operators, current and previous, to clean up releases of hazardous substances into the environment associated with past or present practices. Environmental liabilities consist of obligations relating to waste handling and the remediation and/or study of sites at which we are alleged to have released or disposed of hazardous substances. These sites include current operations, previously operated sites, and sites associated with discontinued operations. We have provided reserves for potential environmental obligations that we consider probable and for which a reasonable estimate of the obligation can be made. Accordingly, total reserves of $514.6 million and $574.7 million, respectively, before recoveries, existed at December 31, 2021 and 2020. The estimated reasonably possible environmental loss contingencies, net of expected recoveries, exceed amounts accrued by approximately $160 million at December 31, 2021. This reasonably possible estimate is based upon information available as of the date of the filing but the actual future losses may be higher given the uncertainties regarding the status of laws, regulations, enforcement policies, the impact of potentially responsible parties, technology and information related to individual sites. Additionally, although potential environmental remediation expenditures in excess of the reserves and estimated loss contingencies could be significant, the impact on our future consolidated financial results is not subject to reasonable estimation due to numerous uncertainties concerning the nature and scope of possible contamination at many sites, identification of remediation alternatives under constantly changing requirements, selection of new and diverse clean-up technologies to meet compliance standards, the timing of potential expenditures and the allocation of costs among Potentially Responsible Parties ("PRPs") as well as other third parties. The liabilities arising from potential environmental obligations that have not been reserved for at this time may be material to any one quarter's or year's results of operations in the future. However, we believe any liability arising from such potential environmental obligations is not likely to have a material adverse effect on our liquidity or financial condition as it may be satisfied over many years. The table below is a roll forward of our total environmental reserves, continuing and discontinued, from December 31, 2018 to December 31, 2021. (in Millions) Operating and Discontinued Sites Total Total environmental reserves, net of recoveries at December 31, 2018 $ 521.5 2019 Provision 138.8 Spending, net of recoveries (73.8) Foreign currency translation adjustments (0.7) Net Change $ 64.3 Total environmental reserves, net of recoveries at December 31, 2019 $ 585.8 2020 Provision 53.2 Spending, net of recoveries (81.1) Foreign currency translation adjustments 6.5 Net Change $ (21.4) Total environmental reserves, net of recoveries at December 31, 2020 $ 564.4 2021 Provision 65.8 Spending, net of recoveries (121.8) Foreign currency translation adjustments and other adjustments (5.2) Net Change $ (61.2) Total environmental reserves, net of recoveries at December 31, 2021 $ 503.2 To ensure we are held responsible only for our equitable share of site remediation costs, we have initiated, and will continue to initiate, legal proceedings for contributions from other PRPs. At December 31, 2021 and 2020, we have recorded recoveries representing probable realization of claims against U.S. government agencies, insurance carriers and other third parties. Recoveries are recorded as either an offset to the "Environmental liabilities, continuing and discontinued" or as "Other assets including long-term receivables, net" on the consolidated balance sheets. The table below is a roll forward of our total recorded recoveries from December 31, 2019 to December 31, 2021: (in Millions) December 31, 2019 Increase (Decrease) in Recoveries Cash Received (2) Other December 31, 2020 Increase (Decrease) in Recoveries Cash Received December 31, 2021 Environmental liabilities, continuing and discontinued $ 10.0 $ 0.9 $ (0.6) $ — $ 10.3 $ 1.8 $ (0.7) $ 11.4 Other assets (1) 27.3 (1.8) (21.1) — 4.4 0.8 (0.7) 4.5 Total $ 37.3 $ (0.9) $ (21.7) $ — $ 14.7 $ 2.6 $ (1.4) $ 15.9 ______________ (1) The amounts are included within "Prepaid and other current assets" and "Other assets including long-term receivables, net" on the consolidated balance sheets. See Note 22 to the consolidated financial statements included within this Form 10-K for more details. (2) During the first quarter of 2020, we entered into a confidential insurance settlement pertaining to coverage at a legacy environmental site, which settlement resulted in a cash payment to FMC in the amount of $20.0 million. The table below provides detail of current and long-term environmental reserves, continuing and discontinued. December 31, (in Millions) 2021 2020 Environmental reserves, current, net of recoveries (1) $ 87.3 $ 120.9 Environmental reserves, long-term continuing and discontinued, net of recoveries (2) 415.9 443.5 Total environmental reserves, net of recoveries $ 503.2 $ 564.4 ______________ (1) These amounts are included within "Accrued and other liabilities" on the consolidated balance sheets. (2) These amounts are included in "Environmental liabilities, continuing and discontinued" on the consolidated balance sheets. Our net environmental provisions relate to costs for the continued remediation of both operating sites and for certain discontinued manufacturing operations from previous years. The net provisions are comprised as follows: Year Ended December 31, (in Millions) 2021 2020 2019 Continuing operations (1) $ 27.1 $ 24.9 $ 108.7 Discontinued operations (2) 37.9 30.1 29.8 Net environmental provision $ 65.0 $ 55.0 $ 138.5 ______________ (1) Recorded as a component of "Restructuring and other charges (income)" on our consolidated statements of income. See Note 9 to the consolidated financial statements included within this Form 10-K. Environmental obligations for continuing operations primarily represent obligations at shut down or abandoned facilities within businesses that do not meet the criteria for presentation as discontinued operations. (2) Recorded as a component of "Discontinued operations, net of income taxes" on our consolidated statements of income (loss). See Note 11 to the consolidated financial statements included within this Form 10-K for further details. On our consolidated balance sheets, the net environmental provisions affect assets and liabilities as follows: Year Ended December 31, (in Millions) 2021 2020 2019 Environmental reserves (1) $ 65.8 $ 53.2 $ 138.8 Other assets (2) (0.8) 1.8 (0.3) Net environmental provision $ 65.0 $ 55.0 $ 138.5 ______________ (1) See above roll forward of our total environmental reserves as presented on our consolidated balance sheets. (2) Represents certain environmental recoveries. See Note 22 to the consolidated financial statements included within this Form 10-K for details of "Other assets including long-term receivables, net" as presented on our consolidated balance sheets. Significant Environmental Sites Pocatello From 1949 until 2001, we operated the world's largest elemental phosphorus plant in Power County, Idaho, just outside the city of Pocatello. Since the plant's closure, FMC has worked with the EPA, the State of Idaho, and the Shoshone-Bannock Tribes ("Tribes") to develop a proposed cleanup plan for the property. In September 2012, the EPA issued an Interim Record of Decision ("IROD") that is environmentally protective and that ensures the health and safety of both workers and the general public. Since the plant's closure, we have successfully decommissioned our Pocatello plant, completed closure of the RCRA ponds and formally requested that the EPA acknowledge completion of work under a June 1999 RCRA Consent Decree. Future remediation costs include completion of the IROD that addresses groundwater contamination and existing waste disposal areas on the Pocatello plant portion of the Eastern Michaud Flats Superfund Site. In June 2013, the EPA issued a Unilateral Administrative Order to us under which we will implement the IROD remedy. Our current reserves factor in the estimated costs associated with implementing the IROD. In addition to implementing the IROD, we continue to conduct work pursuant to CERCLA unilateral administrative orders to address air emissions from beneath the cap of several of the closed RCRA ponds. Actions also involve impacts of the Tribal Litigation discussed below. The amount of the reserve for this site, which includes the Pocatello Tribal Litigation described below, was $79.3 million and $117.8 million at December 31, 2021 and 2020, respectively. Pocatello Tribal Litigation For a number of years, we engaged in disputes with the Tribes concerning their attempts to regulate our activities on the reservation. In 1998, we entered into an agreement that required us to pay the Tribes $1.5 million per year for waste generated from operating our Pocatello plant and stored on site. We paid $1.5 million per year until December 2001 when the plant closed. In our view the agreement was terminated, as the plant was no longer generating waste. The Tribes claimed that the 1998 Agreement has no end date. On April 25, 2006, the Tribes' Land Use Policy Commission issued us a Special Use Permit for the "disposal and storage of waste" at the Pocatello plant and imposed a $1.5 million per annum permit fee. FMC challenged this fee at various levels of the Tribal Court system and subsequently before the U.S. District Court and the United States Court of Appeals for the Ninth Circuit. On November 15, 2019, the Ninth Circuit affirmed the District Court's decision that the Tribal Court has jurisdiction over FMC to require FMC to pay the $1.5 million per year fee to the Tribes. As a result of the unfavorable court decision issued on November 15, 2019, we increased our reserves by $72.8 million, which represents both the historical and discounted present value of future annual use permit fees as well as the associated legal costs incurred through December 31, 2019. On March 16, 2020, FMC filed a petition in the United States Supreme Court to review the Ninth Circuit’s decision and on January 11, 2021, FMC’s petition was denied. Expenditures in 2021 totaled $32.2 million. This includes a $21.4 million payment to the Tribes for attorney's fees and unpaid permit fees incurred from 2002 to 2014 plus another payment of $10.8 million for incurred past years' permit fees from 2015 through 2021 plus interest associated with these payments. There was no change to our existing reserves as a result of our denied petition. In calculating the net present value of future annual permit fees, we used a discount rate of 1.94%, which represents the appropriate risk-free rate. We believe that the application of this rate produces a result which approximates the amount that would hypothetically satisfy our liability in an arms-length transaction. Estimates for expenditures for 2022 and beyond are $1.5 million in annual fees payable each year thereafter. The expected aggregate undiscounted amount related to this matter is $75.0 million of which $$47.7 million, on a discounted basis, has been recognized in environmental liabilities on the balance sheet. Middleport Our Middleport, NY facility is currently a formulation and packaging plant that formerly manufactured arsenic-based and other products. As a result of past manufacturing operations and waste disposal practices at this facility, releases of hazardous substances have occurred at the site that have affected soil, sediment, surface water and groundwater at the facility's property and also in adjacent off-site areas. The impact of our discontinued operations was the subject of an Administrative Order on Consent ("1991 AOC") entered into with the EPA and New York State Department of Environmental Conservation ("NYSDEC", and collectively with EPA, the "Agencies") in 1991, which was replaced by a New Order on Consent and Administrative Settlement with the NYSDEC, effective June 6, 2019 ("2019 Order"). Like the 1991 AOC, the 2019 Order requires us to (1) define the nature and extent of contamination caused by our historical plant operations, (2) take interim corrective measures and (3) evaluate Corrective Measure Alternatives ("CMA") for discrete contaminated areas, known as "operable units" of which there are 11. We have defined the nature and extent of the contamination in certain areas, have constructed an engineered cover, taken certain closure actions regarding RCRA regulated surface water impoundments and are collecting and treating both surface water runoff and ground water. To date, we have evaluated and proposed CMAs for six of the 11 identified operable units. Middleport Reserves In the fourth quarter of 2018, we increased the reserve by $106.3 million, which included our best estimate for remediation costs for OUs 2,4 and 5 in line with the drafted settlement terms between FMC and NYSDEC. Of the $106.3 million reserve increase, $60.6 million related to our best estimate for remediation costs associated with the operable unit that comprises the southern portion of the tributary ("OU 6") plus the impact of inflation. The $60.6 million increase was in addition to a previously established reserve of $29.1 million related to this operable unit. The remaining $45.7 million reserve increase related to costs associated with the implementation and completion of NYSDEC’s selected remedy for OUs 2,4, and 5. Prior to settlement discussions, our reserve balance for OUs 2,4, and 5 of $31.1 million included the estimated liability for clean-up to reflect the costs associated with our recommended CMAs. Our total reserve for all of Middleport is $114.5 million and $142.7 million at December 31, 2021 and 2020, respectively. FMC is in various stages of evaluating the remaining operable units. In 2021 and 2020, the Middleport settlement resulted in cash outflows of $14.2 million and $17.9 million respectively. In 2021, the final payment to reimburse past costs was made. In 2022 and beyond, in accordance with the settlement agreement, cash outflows will not exceed an average of $10 million per year until the remediation is complete. Portland Harbor FMC is listed as a PRP is the Portland Harbor Superfund Site ("Portland Harbor"), that consists of the river sediment and upland area of a 10 mile section of the Lower Willamette River in Portland, Oregon that runs through an industrialized area. Portland Harbor is listed on the NPL. FMC formerly owned and operated a manufacturing site adjacent to this section of the river and has since sold its interest in this business. FMC and several other parties have been sued by the Confederated Bands and Tribes of the Yakama Nation for reimbursement of cleanup costs and the costs of performing a natural damage assessment. Based on the information known to date, we are unable to develop a reasonable estimate of our potential exposure of loss at this time. We intend to defend this matter. In addition, the Portland Harbor Natural Resource Trustee Council ("Trustee Council"), composed of federal, state and tribal trustees, was formed in 2002 to develop and coordinate an assessment of injury to natural resources associated with the Portland Harbor Superfund Site, the restoration of injured natural resources associated with Portland Harbor, and pursue the recovery of natural resources damages associated with Portland Harbor. The Trustee Council has advised the Company that it intends to pursue litigation for the recovery of natural resources damages and of the costs of assessment. To date no lawsuit has been filed by the Trustee Council against the Company. On January 6, 2017, the U.S. Environmental Protection Agency ("EPA") issued its Record of Decision ("ROD") for Portland Harbor. On December 30, 2019, FMC and EPA entered into an Administrative Settlement Agreement and Order on Consent to perform the remedial design for the area at and around FMC's former operations. The cost of performing predesign investigation work and preparing the basis of design report is included in our reserves. Based on the current information available in the ROD as well as the large number of responsible parties for Portland Harbor, we are unable to develop a reasonable estimate of our potential exposure of loss for Portland Harbor at this time. Currently, FMC and approximately 100 other parties are involved in a non-judicial allocation process to determine each party’s respective share of the cleanup costs. Briefing on the allocation process has begun in November 2021 and the allocation process will be ongoing for the next two years or more under the current schedule. We intend to continue defending this matter vigorously. Because of this uncertainty related to the cost of the remedy and the potential share allocable to FMC, we cannot say whether the ultimate resolution of our potential obligations at Portland Harbor will have a material adverse effect on our consolidated financial position, liquidity or results of operations. However, adverse results in the outcome of the allocation could have a material adverse effect on our consolidated financial position, results of operations in any one reporting period, or liquidity. Other Potentially Responsible Party ("PRP") Sites In addition to Portland Harbor, we have been named a PRP at 28 sites on the federal government’s National Priorities List ("NPL"), at which our potential liability has not yet been settled. We have received notice from the EPA or other regulatory agencies that we may be a PRP, or PRP equivalent, at other sites, including 47 sites at which we have determined that it is probable that we have an environmental liability for which we have recorded an estimate of our potential liability in the consolidated financial statements. In cooperation with appropriate government agencies, we are currently participating in, or have participated in, a Remedial Investigation/Feasibility Study ("RI/FS"), or equivalent, at most of the identified sites, with the status of each investigation varying from site to site. At certain sites, a RI/FS has only recently begun, providing limited information, if any, relating to cost estimates, timing, or the involvement of other PRPs; whereas, at other sites, the studies are complete, remedial action plans have been chosen, or a ROD has been issu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Domestic and foreign components of income (loss) from continuing operations before income taxes are shown below: Year Ended December 31, (in Millions) 2021 2020 2019 Domestic $ (61.5) $ (36.5) $ (227.4) Foreign 955.3 766.3 882.4 Total $ 893.8 $ 729.8 $ 655.0 The provision (benefit) for income taxes attributable to income (loss) from continuing operations consisted of: Year Ended December 31, (in Millions) 2021 2020 2019 Current: Federal $ (15.1) $ 24.9 $ (12.0) Foreign 96.6 91.7 77.0 State 0.4 0.7 0.4 Total current $ 81.9 $ 117.3 $ 65.4 Deferred: Federal $ 17.5 $ 15.0 $ (1.2) Foreign (7.1) 7.7 42.7 State (0.7) 10.9 4.6 Total deferred $ 9.7 $ 33.6 $ 46.1 Total $ 91.6 $ 150.9 $ 111.5 The effective income tax rate applicable to income from continuing operations before income taxes was different from the statutory U.S. federal income tax rate due to the factors listed in the following table: Year Ended December 31, (in Millions) 2021 2020 2019 U.S. Federal statutory rate $ 187.7 $ 153.3 $ 137.5 Foreign earnings subject to different tax rates (1) (182.4) (127.6) (137.7) State and local income taxes, less federal income tax benefit 7.6 2.7 (2.9) Research and development and miscellaneous tax credits (8.6) (6.2) (3.8) Tax on dividends, deemed dividends, and GILTI (2) 44.5 46.5 46.8 Changes to unrecognized tax benefits (28.7) 5.8 (5.4) Nondeductible expenses 11.5 5.5 3.5 Change in valuation allowance (3) 84.7 52.1 49.9 Exchange gains and losses (4) (8.6) (2.1) (2.1) Other (5) (16.1) 20.9 25.7 Total Tax Provision $ 91.6 $ 150.9 $ 111.5 ____________________ (1) A significant amount of our earnings is generated by our foreign subsidiaries (e.g., Singapore, Hong Kong, and Switzerland), which tax earnings at lower statutory rates than the United States federal statutory rate. Our future effective tax rates may be materially impacted by a future change in the composition of earnings from foreign and domestic tax jurisdictions. (2) The years ended December 31, 2021, 2020 and 2019 includes tax expense of $36.2 million, $40.7 million and $41.6 million, respectively, associated with the global intangible low-taxed income (GILTI) provisions. (3) The year ended December 31, 2021 is primarily related to net operating losses and other deferred tax assets within our Brazil and Luxembourg operations. The year ended December 31, 2020 is primarily related to net operating losses within our Brazil operations. The year ended December 31, 2019 is primarily related to net operating losses with limited carryforward associated within our India operations. (4) Includes the impact of transaction gains or losses on net monetary assets for which no corresponding tax expense or benefit is realized and the tax provision for statutory taxable gains or losses in foreign jurisdictions for which there is no corresponding amount in income before taxes. (5) 2021 includes a $37.1 million decrease related to deferred tax liabilities associated with intercompany investments in foreign subsidiaries. Significant components of our deferred tax assets and liabilities were attributable to: December 31, (in Millions) 2021 2020 Reserves for discontinued operations, environmental and restructuring $ 107.5 $ 161.7 Accrued pension and other postretirement benefits 5.8 1.8 Capital loss, foreign tax and other credit carryforwards 11.1 5.5 Net operating loss carryforwards 294.5 311.4 Deferred expenditures capitalized for tax 41.1 39.6 Other accruals and reserves 216.7 163.3 Deferred tax assets $ 676.7 $ 683.3 Valuation allowance, net (398.7) (335.6) Deferred tax assets, net of valuation allowance $ 278.0 $ 347.7 Intangibles, Property, plant and equipment, and Investments, net 401.9 468.1 Deferred tax liabilities $ 401.9 $ 468.1 Net deferred tax assets (liabilities) $ (123.9) $ (120.4) We evaluate our deferred income taxes quarterly to determine if valuation allowances are required or should be adjusted. GAAP accounting guidance requires companies to assess whether valuation allowances should be established against deferred tax assets based on all available evidence, both positive and negative, using a "more likely than not" standard. In assessing the need for a valuation allowance, appropriate consideration is given to all positive and negative evidence related to the realization of deferred tax assets. This assessment considers, among other matters, the nature and severity of current and cumulative losses, forecasts of future profitability, the duration of statutory carryforward periods, and tax planning alternatives. We operate and derive income across multiple jurisdictions. As our business experiences changes in operating results across its geographic footprint, we may encounter losses in jurisdictions that have been historically profitable, and as a result might require additional valuation allowances to be recorded. We are committed to implementing tax planning actions, when deemed appropriate, in jurisdictions that experience losses in order to realize deferred tax assets prior to their expiration. At December 31, 2021, we had net operating loss and tax credit carryforwards as follows: U.S. state net operating loss carryforwards of $27.0 million (tax-effected) expiring in future tax years through 2040, foreign net operating loss carryforwards of $267.5 million (tax-effected) expiring in various future years, and other tax credit carryforwards of $11.1 million expiring in various future years. During the third quarter of 2021, we changed our indefinite reinvestment assertion in connection with plans to repatriate cash in 2021 and subsequent years, contingent upon earnings from certain foreign subsidiaries, and recorded tax of $1.6 million for the year ended December 31, 2021. Additional income taxes have not been provided for certain other remaining outside basis differences inherent in our investments in foreign subsidiaries because the investments and related unremitted earnings are essentially permanent in duration. Determining the amount of unrecognized deferred tax liability related to indefinitely reinvested earnings of our foreign subsidiaries is not practicable due to the complexity of the multi-jurisdictional tax environment in which we operate. Uncertain Income Tax Positions U.S. GAAP accounting guidance for uncertainty in income taxes prescribes a model for the recognition and measurement of a tax position taken or expected to be taken in a tax return, and provides guidance on derecognition, classification, interest and penalties, disclosure and transition. We file income tax returns in the U.S. federal jurisdiction, and various states and foreign jurisdictions. The income tax returns for FMC entities taxable in the U.S. and significant foreign jurisdictions are open for examination and adjustment. As of December 31, 2021, the U. S. federal and state income tax returns are open for examination and adjustment for the years 2017 - 2021 and 2001 - 2021, respectively. Our significant foreign jurisdictions, which total 10, are open for examination and adjustment during varying periods from 2011 - 2021. As of December 31, 2021, we had total unrecognized tax benefits of $41.9 million, of which $23.6 million would favorably impact the effective tax rate from continuing operations if recognized. As of December 31, 2020, we had total unrecognized tax benefits of $76.2 million, of which $34.6 million would favorably impact the effective tax rate if recognized. Interest and penalties related to unrecognized tax benefits are reported as a component of income tax expense. For the years ended December 31, 2021, 2020 and 2019, we had interest and penalties for a net expense (benefit) of $(4.5) million, $(1.5) million, and $1.4 million, respectively, in the consolidated statements of income (loss). As of December 31, 2021 and 2020, we have accrued interest and penalties in the consolidated balance sheets of $9.4 million and $13.9 million, respectively. Due to the potential for resolution of federal, state, or foreign examinations, and the expiration of various jurisdictional statutes of limitation, it is reasonably possible that our liability for unrecognized tax benefits will decrease within the next 12 months by a range of $2.6 million to $22.2 million. A reconciliation of the beginning and ending amount of unrecognized tax benefits is as follows: (in Millions) 2021 2020 2019 Balance at beginning of year $ 76.2 $ 68.2 $ 79.1 Increases related to positions taken in the current year 2.4 1.1 4.1 Increases and decreases related to positions taken in prior years (26.4) 25.7 3.4 Decreases related to lapse of statutes of limitations (10.3) (18.8) (13.0) Settlements during the current year — — (2.8) Decreases for tax positions on dispositions — — (2.6) Balance at end of year (1) $ 41.9 $ 76.2 $ 68.2 ____________________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Debt maturing within one year: Debt maturing within one year consists of the following: December 31, (in Millions) 2021 2020 Short-term foreign debt (1) $ 112.2 $ 98.4 Commercial paper (2) 244.1 146.3 Total short-term debt $ 356.3 $ 244.7 Current portion of long-term debt 84.5 93.6 Total Short-term debt and current portion of long-term debt (3) $ 440.8 $ 338.3 ____________________ (1) At December 31, 2021, the average effective interest rate on the borrowings was 12.4 percent. (2) At December 31, 2021, the average effective interest rate on the borrowings was 0.45 percent. (3) Based on cash generated from operations, our existing liquidity facilities, which includes the revolving credit agreement with the option to increase capacity up to $2.25 billion, and our continued access to debt capital markets, we have adequate liquidity to meet any of the company's debt obligations in the near term. Long-term debt: Long-term debt consists of the following: (in Millions) December 31, 2021 December 31, Interest Rate Percentage Maturity Date 2021 2020 Pollution control and industrial revenue bonds (less unamortized discounts of $0.1 and $0.1, respectively) 6.45% 2032 $ 49.9 $ 51.6 Senior notes (less unamortized discounts of $0.7 and $1.0, respectively) 3.20% - 4.50% 2024 - 2049 1,899.3 2,199.0 2017 Term Loan Facility N/A N/A — 700.0 2021 Term Loan Facility 1.1% 2024 800.0 — Revolving Credit Facility (1) 2.8% 2026 — — Foreign debt 0% - 7.9% 2022 - 2024 84.7 92.3 Debt issuance cost (17.7) (19.8) Total long-term debt $ 2,816.2 $ 3,023.1 Less: debt maturing within one year 84.5 93.6 Total long-term debt, less current portion $ 2,731.7 $ 2,929.5 ____________________ (1) Letters of credit outstanding under the Revolving Credit Facility totaled $162.5 million and available funds under this facility were $1,093.4 million at December 31, 2021. Revolving Credit Facility Amendment On May 26, 2021, we amended our Revolving Credit Facility. The Credit Facility Amendment primarily extended the maturity date by an additional two years to May 26, 2026 and adjusted the maximum leverage ratio. See below for additional information on covenants. The borrowing capacity under the credit facility was not affected by the amendment and remains unchanged. Deferred financing fees totaling $1.7 million associated with the amendment has been deferred and is being recognized to interest expense over the life of the agreement. 2021 Term Loan Facility On November 22, 2021, we borrowed $1.0 billion under our previously announced senior unsecured term loan facility ("2021 Term Loan Facility"). The proceeds of the borrowing were used to pay off the 2017 Term Loan Facility and Senior Notes maturing in 2022. The scheduled maturity of the 2021 Term Loan Facility is on the third anniversary of this closing date. The 2021 Term Loan Facility contains financial and other covenants, which are consistent with those in the covenants of the Revolving Credit Facility, including a maximum leverage ratio of 3.5 and minimum interest coverage ratio of 3.5 as of the last day of each fiscal quarter. Maturities of long-term debt Maturities of long-term debt outstanding, excluding discounts, at December 31, 2021, are $84.5 million in 2022, $0.0 million in 2023, $1,200.2 million in 2024, $0.0 million in 2025, $500.0 million in 2026 and $1,050.0 million thereafter. Covenants Among other restrictions, the Revolving Credit Facility and 2021 Term Loan Facility contain financial covenants applicable to FMC and its consolidated subsidiaries related to leverage (measured as the ratio of debt to adjusted earnings) and interest coverage (measured as the ratio of adjusted earnings to interest expense). Our actual leverage for the four consecutive quarters ended December 31, 2021 was 2.57 which is below the maximum leverage of 3.5. Pursuant to the Revolving Credit Amendment and the 2021 Term Loan Facility discussed above, the maximum leverage ratio stepped down to 3.50 for the period ending December 31, 2021 and for future quarters. Our actual interest coverage for the four consecutive quarters ended December 31, 2021 was 9.53 which is above the minimum interest coverage of 3.5. We were in compliance with all covenants at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1</t>
        </is>
      </c>
    </row>
    <row r="3">
      <c r="A3" s="3" t="inlineStr">
        <is>
          <t>Retirement Benefits [Abstract]</t>
        </is>
      </c>
    </row>
    <row r="4">
      <c r="A4" s="4" t="inlineStr">
        <is>
          <t>Pension and Other Postretirement Benefits</t>
        </is>
      </c>
      <c r="B4" s="4" t="inlineStr">
        <is>
          <t xml:space="preserve">Pension and Other Postretirement Benefits The funded status of our U.S. qualified and nonqualified defined benefit pension plans, our Germany, France, and Belgium defined benefit pension plans, plus our U.S. other postretirement healthcare and life insurance benefit plans for continuing operations, together with the associated balances and net periodic benefit cost recognized in our consolidated financial statements as of December 31, are shown in the tables below. We are required to recognize in our consolidated balance sheets the overfunded and underfunded status of our defined benefit postretirement plans. The overfunded or underfunded status is defined as the difference between the fair value of plan assets and the projected benefit obligation. We are also required to recognize as a component of other comprehensive income the actuarial gains and losses and the prior service costs and credits that arise during the period. The following table summarizes the weighted-average assumptions used to determine the benefit obligations at December 31 for the U.S. Plans: Pensions and Other Benefits December 31, 2021 2020 Discount rate qualified 2.84 % 2.49 % Discount rate nonqualified plan 2.18 % 1.62 % Discount rate other benefits 2.39 % 1.91 % Rate of compensation increase 3.10 % 3.10 % The following table summarizes the components of our defined benefit postretirement plans and reflect a measurement date of December 31: Pensions Other Benefits (1) December 31, (in Millions) 2021 2020 2021 2020 Change in projected benefit obligation Projected benefit obligation at January 1 $ 1,450.3 $ 1,379.1 $ 15.3 $ 15.8 Service cost 4.7 4.4 — — Interest cost 24.5 36.7 0.3 0.4 Actuarial loss (gain) (2) (38.6) 115.5 (0.6) 0.3 Foreign currency exchange rate changes and other (0.5) — — — Plan participants’ contributions — — 0.4 0.5 Settlements (2.5) (1.5) — — Benefits paid (83.9) (83.9) (1.7) (1.7) Projected benefit obligation at December 31 $ 1,354.0 $ 1,450.3 $ 13.7 $ 15.3 Change in plan assets Fair value of plan assets at January 1 $ 1,484.6 $ 1,390.6 $ — $ — Actual return on plan assets (26.2) 176.5 — — Foreign currency exchange rate changes (0.3) — — — Company contributions 3.8 2.9 1.3 1.2 Plan participants’ contributions — — 0.4 0.5 Settlements (6.0) (1.5) — — Benefits paid (83.9) (83.9) (1.7) (1.7) Fair value of plan assets at December 31 $ 1,372.0 $ 1,484.6 $ — $ — Funded Status U.S. plans with assets $ 50.4 $ 69.5 $ — $ — U.S. plans without assets (22.1) (23.9) (13.7) (15.3) Non-U.S. plans with assets (2.8) (3.0) — — All other plans (7.5) (8.3) — — Net funded status of the plan (liability) $ 18.0 $ 34.3 $ (13.7) $ (15.3) Amount recognized in the consolidated balance sheets: Pension asset (3) $ 50.4 $ 69.5 $ — $ — Accrued benefit liability (4) (32.4) (35.2) (13.7) (15.3) Total $ 18.0 $ 34.3 $ (13.7) $ (15.3) ______ ______________ (1) Refer to Note 11 to the consolidated financial statements included within this Form 10-K for information on our discontinued postretirement benefit plans. (2) The actuarial gain in 2021 and loss in 2020 was primarily driven by the change in discount rate on the U.S. qualified plan. Additionally, the Society of Actuaries released an updated mortality table projection scale for measurement of retirement program obligations in both 2021 and 2020. Adoption of the most recent projection scale for each applicable year increased the U.S. defined benefit obligations by approximately $3 million and $10 million at December 31, 2021 and 2020, respectively. (3) Recorded as "Other assets including long-term receivables, net" on the consolidated balance sheets. (4) Recorded as "Accrued pension and other postretirement benefits, current" and "Accrued pension and other postretirement benefits, long-term" on the consolidated balance sheets. The amounts in accumulated other comprehensive income (loss) that have not yet been recognized as components of net periodic benefit cost are as follows: Pensions Other Benefits (1) December 31, (in Millions) 2021 2020 2021 2020 Prior service (cost) credit $ (0.5) $ (0.7) $ — $ — Net actuarial (loss) gain (315.9) (321.9) 4.0 4.2 Accumulated other comprehensive income (loss) – pretax $ (316.4) $ (322.6) $ 4.0 $ 4.2 Accumulated other comprehensive income (loss) – net of tax (235.7) (240.7) 2.5 2.7 ____________________ (1) Refer to Note 11 to the consolidated financial statements included within this Form 10-K for information on our discontinued postretirement benefit plans. The accumulated benefit obligation for all pension plans was $1,340.8 million and $1,435.9 million at December 31, 2021 and 2020, respectively. (in Millions) December 31 Information for pension plans with projected benefit obligation in excess of plan assets 2021 2020 Projected benefit obligations $ 36.2 $ 42.9 Accumulated benefit obligations 36.2 43.3 Fair value of plan assets 3.8 7.7 (in Millions) December 31 Information for pension plans with accumulated benefit obligation in excess of plan assets 2021 2020 Projected benefit obligations $ 36.2 $ 42.9 Accumulated benefit obligations 36.2 43.3 Fair value of plan assets 3.8 7.7 Other changes in plan assets and benefit obligations for continuing operations recognized in other comprehensive loss (income) are as follows: Pensions Other Benefits (1) Year Ended December 31, (in Millions) 2021 2020 2021 2020 Current year net actuarial loss (gain) $ 18.4 $ (23.5) $ (0.6) $ 0.4 Amortization of net actuarial (loss) gain (23.4) (21.3) 0.8 0.9 Amortization of prior service (cost) credit (0.2) (0.2) — — Settlement loss (1.0) (0.6) — — Total recognized in other comprehensive (income) loss, before taxes $ (6.2) $ (45.6) $ 0.2 $ 1.3 Total recognized in other comprehensive (income) loss, after taxes (5.0) (36.5) 0.2 1.0 ____________________ (1) Refer to Note 11 to the consolidated financial statements included within this Form 10-K for information on our discontinued postretirement benefit plans. The following table summarizes the weighted-average assumptions used for and the components of net annual benefit cost (income): Year Ended December 31, Pensions Other Benefits (1) (in Millions, except for percentages) 2021 2020 2019 2021 2020 2019 Discount rate 2.49 % 3.22 % 4.36 % 1.91 % 2.89 % 4.08 % Expected return on plan assets 2.25 % 3.00 % 4.25 % — — — Rate of compensation increase 3.10 % 3.10 % 3.10 % — — — Components of net annual benefit cost: Service cost $ 4.7 $ 4.4 $ 4.2 $ — $ — $ — Interest cost 24.5 36.7 47.6 0.3 0.4 0.6 Expected return on plan assets (28.2) (37.1) (53.4) — — — Amortization of prior service cost 0.2 0.2 0.2 — — 0.1 Amortization of net actuarial and other (gain) loss 23.2 21.4 12.9 (0.8) (0.9) (1.0) Recognized (gain) loss due to settlement 1.0 0.7 1.4 — — — Net annual benefit cost (income) $ 25.4 $ 26.3 $ 12.9 $ (0.5) $ (0.5) $ (0.3) ___________________ (1) Refer to Note 11 to the consolidated financial statements included within this Form 10-K for information on our discontinued postretirement benefit plans. Our U.S. qualified defined benefit pension plan ("U.S. Plan") holds the majority of our pension plan assets. The expected long-term rate of return on these plan assets was 2.25 percent for the year ended December 31, 2021, 3.00 percent for the year ended December 31, 2020, and 4.25 percent for the year ended December 31, 2019. The expected long-term rate of return on these plan assets decreased by 0.75 percent in 2021 compared to 2020 primarily due to fluctuating yields on corporate bonds. In developing the assumption for the long-term rate of return on assets for our U.S. Plan, we take into consideration the technical analysis performed by our outside actuaries, including historical market returns, information on the assumption for long-term real returns by asset class, inflation assumptions and expectations for standard deviation related to these best estimates. Given an actively managed investment portfolio, the expected annual rates of return by asset class for our portfolio, assuming an estimated inflation rate of approximately 2.2 percent, is in line with our assumption for the rate of return on assets. The target asset allocation at December 31, 2021 by asset category continues to be 100 percent fixed income investments. Our U.S. Plan has been fully funded for the last several years and as such, the primary investment strategy is a liability hedging approach with an objective of maintaining the funded status of the plan such that the volatility is minimized and the likelihood that we will be required to make significant contributions to the plan is also limited. The portfolio is comprised of 100 percent fixed income securities and cash. Investment performance and related risks are measured and monitored on an ongoing basis through monthly liability measurements, periodic asset liability studies, and quarterly investment portfolio reviews. The fluctuation in our non-operating pension and post retirement charges (income) is attributable to the continued approach of using the smoothed market related value of assets (MRVA) as opposed to the actual fair value of plan assets in the determination of pension expense. This continued approach will create some volatility in our non-operating periodic pension cost since our qualified pension plan is 100 percent fixed income securities. The following tables present our fair value hierarchy for our major categories of pension plan assets by asset class. See Note 19 to the consolidated financial statements included within this Form 10-K for the definition of fair value and the descriptions of Level 1, 2 and 3 in the fair value hierarchy. (in Millions) December 31, 2021 Quoted Prices in Active Markets for Identical Assets (Level 1) Significant Other Observable Inputs (Level 2) Significant Unobservable Inputs (Level 3) Cash and short-term investments $ 32.7 $ 32.2 $ 0.5 $ — Fixed income investments: Investment contracts 144.7 — 144.7 — U.S. Government Securities 309.5 309.5 — — Mutual funds 41.5 41.5 — — Corporate debt instruments 843.6 — 843.6 — Total assets $ 1,372.0 $ 383.2 $ 988.8 $ — (in Millions) December 31, 2020 Quoted Prices Significant Significant Cash and short-term investments $ 24.7 $ 24.6 $ 0.1 $ — Fixed income investments: Investment contracts 151.4 — 151.4 — U.S. Government Securities 307.0 297.9 9.1 — Mutual funds 70.5 70.5 — — Corporate debt instruments 931.0 — 931.0 — Total assets $ 1,484.6 $ 393.0 $ 1,091.6 $ — We made the following contributions to our pension and other postretirement benefit plans: Year Ended December 31, (in Millions) 2021 2020 U.S. qualified pension plan $ — $ — U.S. nonqualified pension plan 3.8 2.9 Non-U.S. plans 0.2 0.5 Other postretirement benefits 1.3 1.2 Total $ 5.3 $ 4.6 The following table reflects the estimated future benefit payments for our pension and other postretirement benefit plans. These estimates take into consideration expected future service, as appropriate: Estimated Net Future Benefit Payments (in Millions) 2022 2023 2024 2025 2026 2027 - 2031 Pension Benefits $ 86.8 $ 86.4 $ 86.8 $ 85.1 $ 85.1 $ 397.3 Other Benefits 1.6 1.5 1.4 1.3 1.2 4.6 FMC Corporation Savings and Investment Plan . The FMC Corporation Savings and Investment Plan is a qualified salary-reduction plan under Section 401(k) of the Internal Revenue Code in which substantially all of our U.S. employees may participate by contributing a portion of their compensation. For eligible employees participating in the Plan, except for those employees covered by certain collective bargaining agreements, the Company makes matching contributions of 80 percent of the portion of those contributions up to 5 percent of the employee’s compensation. Eligible employees participating in the Pla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Stock Compensation Plans We have a share-based compensation plan, which has been approved by the stockholders, for certain employees, officers and directors. This plan is described below. FMC Corporation Incentive Compensation and Stock Plan The FMC Corporation Incentive Compensation and Stock Plan (the "Plan") provides for the grant of a variety of cash and equity awards to officers, directors, employees and consultants, including stock options, restricted stock, performance units (including restricted stock units), stock appreciation rights, and multi-year management incentive awards payable partly in cash and partly in common stock. The Compensation and Organization Committee of the Board of Directors (the "Committee"), subject to the provisions of the Plan, approves financial targets, award grants, and the times and conditions for payment of awards to employees. The total number of shares of common stock authorized for issuance under the Plan is 30.2 million of which approximately 2.6 million shares of common stock are available for future grants of share based awards under the Plan as of December 31, 2021. The FMC Corporation Non-Employee Directors’ Compensation Policy, administered by the Nominating and Corporate Governance Committee of the Board of Directors, sets forth the compensation to be paid to the directors, including stock options, stock appreciation rights, restricted stock, restricted stock units, performance-based restricted stock units, and cash awards to be made to directors under the Plan. Stock options granted under the Plan may be incentive or nonqualified stock options. The exercise price for stock options may not be less than the fair market value of the stock at the date of grant. Awards granted under the Plan vest or become exercisable or payable at the time designated by the Committee, which has generally been three years from the date of grant. Incentive and nonqualified options granted under the Plan expire no later than 10 years from the grant date. Under the Plan, awards of restricted stock and restricted stock units may be made to selected employees. The awards vest over periods designated by the Committee, which has generally been three years, with vesting conditional upon continued employment. Compensation cost is recognized over the vesting periods based on the market value of the stock on the date of the award. Restricted stock units granted to directors under the Plan vest immediately if granted as part of, or in lieu of, the annual retainer; other restricted stock units granted to directors vest at the Annual Meeting of Shareholders in the calendar year following the May 1 annual grant date (but are subject to forfeiture on a pro rata basis if the director does not serve the full year except under certain circumstances). At December 31, 2021 and 2020, there were restricted stock units representing an aggregate of 267,524 shares and 267,988 shares of common stock, respectively, credited to the directors’ accounts. Stock Compensation We recognized the following stock compensation expense: Year Ended December 31, (in Millions) 2021 2020 2019 Stock option expense, net of taxes of $1.0, $1.1 and $1.5 (1) $ 3.7 $ 4.0 $ 5.7 Restricted stock expense, net of taxes of $1.9, $2.0 and $2.2 (2) 7.2 7.4 8.2 Performance based expense, net of taxes of $0.8, $0.9 and $1.7 3.2 3.5 6.3 Total stock compensation expense, net of taxes of $3.7, $4.0 and $5.4 (3) $ 14.1 $ 14.9 $ 20.2 ____________________ (1) We applied an estimated forfeiture rate of 4.0% per stock option grant in the calculation of the expense. (2) We applied an estimated forfeiture rate of 2.0% of outstanding grants in the calculation of the expense. (3) This expense is classified as "Selling, general and administrative expenses" in our consolidated statements of income (loss). Total stock compensation expense, net of tax, not included in the above table of zero , $2.2 million, and $0.1 million for the years ended December 31, 2021, 2020 and 2019, respectively, is included in "Discontinued operations, net of income taxes" in the consolidated statements of income (loss). We received $7.9 million, $24.7 million and $50.7 million in cash related to stock option exercises for the years ended December 31, 2021, 2020 and 2019, respectively. The shares used for the exercise of stock options occurring during the years ended December 31, 2021, 2020 and 2019 came from treasury shares. Impacts of Livent Distribution On March 1, 2019, we completed the previously announced distribution of 123 million shares of common stock of Livent as a pro rata dividend on shares of FMC common stock outstanding at the close of business on the record date of February 25, 2019. All outstanding and nonvested equity awards relating to FMC’s stock immediately prior to the effective date were generally converted into FMC and Livent units pursuant to the employee matters agreement. Stock Options The grant-date fair values of the stock options we granted in the years ended December 31, 2021, 2020 and 2019 were estimated using the Black-Scholes option valuation model, the key assumptions for which are listed in the table below. The dividend yield assumption reflects anticipated dividends on our common stock. The expected volatility assumption is based on the actual historical experience of our common stock. The expected life represents the period of time that options granted are expected to be outstanding. The risk-free interest rate is based on U.S. Treasury securities with terms equal to the expected timing of stock option exercises as of the grant date. Employee stock options generally vest after a three year period and expire ten years from the date of grant. Black Scholes valuation assumptions for stock option grants: 2021 2020 2019 Expected dividend yield 1.83% 1.91% 1.83% Expected volatility 32.75% 26.60% 26.07% Expected life (in years) 6.5 6.5 6.5 Risk-free interest rate 0.92% 1.19% 2.53% The weighted-average grant-date fair value of options granted during the years ended December 31, 2021, 2020 and 2019 was $28.31, $20.28 and $18.66 per share, respectively. The following summary shows stock option activity for employees under the Plan for the three years ended December 31, 2021: (Shares in Thousands) Number of Options Granted But Not Exercised Weighted-Average Remaining Contractual Life Weighted-Average Exercise Price Per Share Aggregate Intrinsic Value (in Millions) December 31, 2018 (1,044 shares exercisable and 1,287 shares expected to vest or be exercised) 2,364 6.0 years $ 52.87 $ 52.5 Granted 380 75.76 Conversion impact from Livent spin (1) 210 53.09 Exercised (1,414) 39.17 67.2 Forfeited (36) 67.82 December 31, 2019 (628 shares exercisable and 835 shares expected to vest or be exercised) 1,504 6.5 years $ 58.06 $ 62.8 Granted 302 92.24 Exercised (549) 48.02 31.3 Forfeited (22) 81.84 December 31, 2020 (388 shares exercisable and 818 shares expected to vest or be exercised) 1,235 7.0 years $ 70.44 $ 54.9 Granted 235 105.00 Exercised (166) 49.56 9.8 Forfeited (50) 89.18 December 31, 2021 (605 shares exercisable and 622 shares expected to vest or be exercised) 1,254 6.2 years $ 78.95 $ 38.8 ____________________ (1) Awards converted as a result of March 1, 2019 Livent separation. The number of stock options indicated in the above table as being exercisable as of December 31, 2021, had an intrinsic value of $26.6 million, a weighted-average remaining contractual term of 4.2 years, and a weighted-average exercise price of $65.97. As of December 31, 2021, we had total remaining unrecognized compensation cost related to unvested stock options of $5.2 million which will be amortized over the weighted-average remaining requisite service period of approximately 1.79 years. Restricted and Performance Based Equity Awards The grant-date fair value of restricted stock awards and stock units under the Plan is based on the market price per share of our common stock on the date of grant. The related compensation cost is amortized to expense on a straight-line basis over the vesting period during which the employees perform related services, which is typically three years except for those eligible for retirement prior to the stated vesting period as well as non-employee directors. Starting in 2015, we began granting performance based restricted stock awards. The performance based share awards represent a number of shares of common stock to be awarded upon settlement based on the achievement of a total shareholder return ("TSR") relative to peer companies over a three year period. These awards generally vest upon the completion of a three year period from the date of grant; however, starting with the 2016 grants, certain performance criteria is measured on an annual basis. Starting with the 2019 grants, vesting was based on a TSR relative to peer companies and a cumulative operating cash flow metric. The fair value of the equity classified performance-based share awards is determined based on the number of shares of common stock expected to be awarded and a Monte Carlo valuation model. The following table shows our employee restricted award activity for the three years ended December 31, 2021: Restricted Equity Performance Based Equity (Number of Awards in Thousands) Number of awards Weighted-Average Grant Date Fair Value Per Share Number of Weighted-Average Grant Date Fair Value Per Share Nonvested at December 31, 2018 459 $ 55.75 335 $ 56.42 Granted 108 76.22 106 83.89 Conversion impact from Livent spin (1) (29) 67.46 (12) 84.58 Vested (223) 37.54 (222) 42.18 Forfeited (13) 69.69 (1) 78.92 Nonvested at December 31, 2019 302 $ 67.89 206 $ 72.06 Granted 92 91.83 111 108.74 Vested (84) 50.14 (115) 58.37 Forfeited (12) 77.42 — — Nonvested at December 31, 2020 298 $ 79.91 202 $ 88.48 Granted 95 102.10 79 103.26 Vested (108) 73.82 (86) 77.44 Forfeited (15) 90.05 — — Nonvested at December 31, 2021 270 $ 89.56 195 $ 96.18 ____________________ (1) Awards transferred to Livent employees as a result of March 1, 2019 Livent separation. As of December 31, 2021, we had total remaining unrecognized compensation cost related to unvested restricted awards of $13.0 million which will be amortized over the weighted-average remaining requisite service period of approximately 1.84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Equity The following is a summary of our capital stock activity over the past three years: Common Stock Shares Treasury Stock Shares December 31, 2018 185,983,792 53,702,178 Stock options and awards — (1,563,307) Repurchases of common stock, net — 4,720,627 December 31, 2019 185,983,792 56,859,498 Stock options and awards — (677,827) Repurchases of common stock, net — 448,538 December 31, 2020 185,983,792 56,630,209 Stock options and awards — (300,594) Repurchases of common stock, net — 3,954,698 December 31, 2021 185,983,792 60,284,313 Accumulated other comprehensive income (loss) Summarized below is the roll forward of accumulated other comprehensive income (loss), net of tax. (in Millions) Foreign currency adjustments Derivative Instruments (1) Pension and other postretirement benefits (2) Total Accumulated other comprehensive income (loss), net of tax at December 31, 2018 $ (101.5) $ 11.2 $ (218.6) $ (308.9) 2019 Activity Other comprehensive income (loss) before reclassifications $ (15.2) $ (69.0) $ (6.5) $ (90.7) Amounts reclassified from accumulated other comprehensive income (loss) — (8.2) 9.9 1.7 Net current period other comprehensive income (loss) $ (15.2) $ (77.2) $ 3.4 $ (89.0) Adoption of accounting standard (Note 2) — 1.0 (54.1) (53.1) Distribution of FMC Lithium (3) 39.0 — — 39.0 Accumulated other comprehensive income (loss), net of tax at December 31, 2019 $ (77.7) $ (65.0) $ (269.3) $ (412.0) 2020 Activity Other comprehensive income (loss) before reclassifications $ 101.7 $ (2.5) $ 18.9 $ 118.1 Amounts reclassified from accumulated other comprehensive income (loss) — (4.3) 16.0 11.7 Accumulated other comprehensive income (loss), net of tax at December 31, 2020 $ 24.0 $ (71.8) $ (234.4) $ (282.2) 2021 Activity Other comprehensive income (loss) before reclassifications $ (86.5) $ 44.1 $ (14.5) $ (56.9) Amounts reclassified from accumulated other comprehensive income (loss) — 5.5 17.9 23.4 Accumulated other comprehensive income (loss), net of tax at December 31, 2021 $ (62.5) $ (22.2) $ (231.0) $ (315.7) ____________________ (1) See Note 19 to the consolidated financial statements included within this Form 10-K for more information. (2) See Note 15 to the consolidated financial statements included within this Form 10-K for more information. (3) Represents the effects of the distribution of FMC Lithium. Reclassifications of accumulated other comprehensive income (loss) The table below provides details about the reclassifications from accumulated other comprehensive income (loss) and the affected line items in the consolidated statements of income (loss) for each of the periods presented. Details about Accumulated Other Comprehensive Income (Loss) Components Amounts Reclassified from Accumulated Other Comprehensive Income (Loss) (1) Affected Line Item in the Consolidated Statements of Income (Loss) Year Ended December 31, (in Millions) 2021 2020 2019 Derivative instruments: Foreign currency contracts $ (4.7) $ 24.6 $ 10.0 Costs of sales and services Foreign currency contracts 1.7 (19.3) 1.9 Selling, general and administrative expenses Interest rate contracts (4.2) (2.7) (0.7) Interest expense Total before tax $ (7.2) $ 2.6 $ 11.2 1.7 1.7 (3.0) Provision for income taxes Amount included in net income $ (5.5) $ 4.3 $ 8.2 Pension and other postretirement benefits (2) : Amortization of prior service costs $ (0.2) $ (0.3) $ (0.3) Selling, general and administrative expenses Amortization of unrecognized net actuarial and other gains (losses) (21.5) (19.2) (10.8) Non-operating pension and postretirement charges (income) Recognized loss due to settlement/curtailment (1.0) (0.7) (1.4) Non-operating pension and postretirement charges (income); Discontinued operations, net of income taxes Total before tax $ (22.7) $ (20.2) $ (12.5) 4.8 4.2 2.6 Provision for income taxes; Discontinued operations, net of income taxes Amount included in net income $ (17.9) $ (16.0) $ (9.9) Total reclassifications for the period $ (23.4) $ (11.7) $ (1.7) Amount included in net income ____________________ (1) Amounts in parentheses indicate charges to the consolidated statements of income (loss). (2) Pension and other postretirement benefits amounts include the impact from both continuing and discontinued operations. For detail on the continuing operations components of pension and other postretirement benefits, see Note 15 to the consolidated financial statements included within this Form 10-K. Transactions with Noncontrolling Interest In July 2020, we purchased the remaining 49 percent ownership interest in our Indonesia joint venture, PT Bina Guna Kimia ("BGK"), for $7.4 million which increased our ownership from 51 percent to 100 percent. As a result of the IPO and underwriters' exercise to purchase additional shares of common stock in the fourth quarter of 2018, our controlling interest in FMC Lithium was approximately 84 percent. On March 1, 2019, we completed the previously announced distribution of the remaining shares of common stock of Livent. See Note 1 to the consolidated financial statements included within this Form 10-K for further information. Dividends and Share Repurchases On January 20, 2022, we paid dividends totaling $66.8 million to our shareholders of record as of December 31, 2021. This amount is included in "Accrued and other liabilities" on the consolidated balance sheets as of December 31, 2021. For the years ended December 31, 2021, 2020 and 2019, we paid $247.2 million, $228.5 million and $210.3 million in dividends, respectively. In 2021, 4.0 million shares were repurchased under the publicly announced repurchase program. At December 31, 2021, approximately $150 million remained unused under our Board-authorized repurchase program. However, in February 2022, the Board of Directors authorized the repurchase of up to $1 billion of the Company's common stock. The $1 billion share repurchase program is replacing in its entirety the previous authorization. This repurchase program does not include a specific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Earnings per common share ("EPS") is computed by dividing net income by the weighted average number of common shares outstanding during the period on a basic and diluted basis. Our potentially dilutive securities include potential common shares related to our stock options, restricted stock and restricted stock units. Diluted earnings per share ("Diluted EPS") considers the impact of potentially dilutive securities except in periods in which there is a loss because the inclusion of the potential common shares would have an antidilutive effect. Diluted EPS excludes the impact of potential common shares related to our stock options in periods in which the option exercise price is greater than the average market price of our common stock for the period. For the years ended December 31, 2021, 2020 and 2019 there were 0.2 million, 0.2 million and 0.3 million potential common shares excluded from Diluted EPS, respectively. Our non-vested restricted stock awards contain rights to receive non-forfeitable dividends, and thus, are participating securities requiring the two-class method of computing EPS. The two-class method determines EPS by dividing the sum of distributed earnings to common stockholders and undistributed earnings allocated to common stockholders by the weighted average number of shares of common stock outstanding for the period. In calculating the two-class method, undistributed earnings are allocated to both common shares and participating securities based on the weighted average shares outstanding during the period. Earnings applicable to common stock and common stock shares used in the calculation of basic and diluted earnings per share are as follows: (in Millions, Except Share and Per Share Data) Year Ended December 31, 2021 2020 2019 Earnings (loss) attributable to FMC stockholders: Continuing operations, net of income taxes $ 804.7 $ 579.8 $ 540.7 Discontinued operations, net of income taxes (68.2) (28.3) (63.3) Net income (loss) attributable to FMC stockholders $ 736.5 $ 551.5 $ 477.4 Less: Distributed and undistributed earnings allocable to restricted award holders (1.8) (1.4) (1.5) Net income (loss) allocable to common stockholders $ 734.7 $ 550.1 $ 475.9 Basic earnings (loss) per common share attributable to FMC stockholders: Continuing operations $ 6.25 $ 4.46 $ 4.12 Discontinued operations (0.53) (0.22) (0.48) Net income (loss) $ 5.72 $ 4.24 $ 3.64 Diluted earnings (loss) per common share attributable to FMC stockholders: Continuing operations $ 6.23 $ 4.44 $ 4.10 Discontinued operations (0.53) (0.22) (0.48) Net income (loss) $ 5.70 $ 4.22 $ 3.62 Shares (in thousands): Weighted average number of shares of common stock outstanding - Basic 128,403 129,701 130,761 Weighted average additional shares assuming conversion of potential common shares 743 883 1,241 Shares – diluted basis 129,146 130,584 132,0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7" t="n">
        <v>5045.2</v>
      </c>
      <c r="C4" s="7" t="n">
        <v>4642.1</v>
      </c>
      <c r="D4" s="7" t="n">
        <v>4609.8</v>
      </c>
    </row>
    <row r="5">
      <c r="A5" s="3" t="inlineStr">
        <is>
          <t>Costs and Expenses</t>
        </is>
      </c>
    </row>
    <row r="6">
      <c r="A6" s="4" t="inlineStr">
        <is>
          <t>Costs of sales and services</t>
        </is>
      </c>
      <c r="B6" s="8" t="n">
        <v>2873.5</v>
      </c>
      <c r="C6" s="8" t="n">
        <v>2590.1</v>
      </c>
      <c r="D6" s="8" t="n">
        <v>2526.2</v>
      </c>
    </row>
    <row r="7">
      <c r="A7" s="4" t="inlineStr">
        <is>
          <t>Gross Margin</t>
        </is>
      </c>
      <c r="B7" s="8" t="n">
        <v>2171.7</v>
      </c>
      <c r="C7" s="6" t="n">
        <v>2052</v>
      </c>
      <c r="D7" s="8" t="n">
        <v>2083.6</v>
      </c>
    </row>
    <row r="8">
      <c r="A8" s="4" t="inlineStr">
        <is>
          <t>Selling, general and administrative expenses</t>
        </is>
      </c>
      <c r="B8" s="8" t="n">
        <v>714.1</v>
      </c>
      <c r="C8" s="8" t="n">
        <v>729.7</v>
      </c>
      <c r="D8" s="8" t="n">
        <v>792.9</v>
      </c>
    </row>
    <row r="9">
      <c r="A9" s="4" t="inlineStr">
        <is>
          <t>Research and development expenses</t>
        </is>
      </c>
      <c r="B9" s="8" t="n">
        <v>304.7</v>
      </c>
      <c r="C9" s="8" t="n">
        <v>287.9</v>
      </c>
      <c r="D9" s="8" t="n">
        <v>298.1</v>
      </c>
    </row>
    <row r="10">
      <c r="A10" s="4" t="inlineStr">
        <is>
          <t>Restructuring and other charges (income)</t>
        </is>
      </c>
      <c r="B10" s="6" t="n">
        <v>108</v>
      </c>
      <c r="C10" s="8" t="n">
        <v>132.2</v>
      </c>
      <c r="D10" s="6" t="n">
        <v>171</v>
      </c>
    </row>
    <row r="11">
      <c r="A11" s="4" t="inlineStr">
        <is>
          <t>Total costs and expenses</t>
        </is>
      </c>
      <c r="B11" s="8" t="n">
        <v>4000.3</v>
      </c>
      <c r="C11" s="8" t="n">
        <v>3739.9</v>
      </c>
      <c r="D11" s="8" t="n">
        <v>3788.2</v>
      </c>
    </row>
    <row r="12">
      <c r="A12" s="4" t="inlineStr">
        <is>
          <t>Income from continuing operations, non-operating pension and postretirement charges (income), interest expense, net and income taxes</t>
        </is>
      </c>
      <c r="B12" s="8" t="n">
        <v>1044.9</v>
      </c>
      <c r="C12" s="8" t="n">
        <v>902.2</v>
      </c>
      <c r="D12" s="8" t="n">
        <v>821.6</v>
      </c>
    </row>
    <row r="13">
      <c r="A13" s="4" t="inlineStr">
        <is>
          <t>Non-operating pension and postretirement charges (income)</t>
        </is>
      </c>
      <c r="B13" s="6" t="n">
        <v>20</v>
      </c>
      <c r="C13" s="8" t="n">
        <v>21.2</v>
      </c>
      <c r="D13" s="8" t="n">
        <v>8.1</v>
      </c>
    </row>
    <row r="14">
      <c r="A14" s="4" t="inlineStr">
        <is>
          <t>Interest income</t>
        </is>
      </c>
      <c r="B14" s="6" t="n">
        <v>0</v>
      </c>
      <c r="C14" s="8" t="n">
        <v>-0.1</v>
      </c>
      <c r="D14" s="8" t="n">
        <v>-1.9</v>
      </c>
    </row>
    <row r="15">
      <c r="A15" s="4" t="inlineStr">
        <is>
          <t>Interest expense</t>
        </is>
      </c>
      <c r="B15" s="8" t="n">
        <v>131.1</v>
      </c>
      <c r="C15" s="8" t="n">
        <v>151.3</v>
      </c>
      <c r="D15" s="8" t="n">
        <v>160.4</v>
      </c>
    </row>
    <row r="16">
      <c r="A16" s="4" t="inlineStr">
        <is>
          <t>Income (loss) from continuing operations before income taxes</t>
        </is>
      </c>
      <c r="B16" s="8" t="n">
        <v>893.8</v>
      </c>
      <c r="C16" s="8" t="n">
        <v>729.8</v>
      </c>
      <c r="D16" s="6" t="n">
        <v>655</v>
      </c>
    </row>
    <row r="17">
      <c r="A17" s="4" t="inlineStr">
        <is>
          <t>Provision (benefit) for income taxes</t>
        </is>
      </c>
      <c r="B17" s="8" t="n">
        <v>91.59999999999999</v>
      </c>
      <c r="C17" s="8" t="n">
        <v>150.9</v>
      </c>
      <c r="D17" s="8" t="n">
        <v>111.5</v>
      </c>
    </row>
    <row r="18">
      <c r="A18" s="4" t="inlineStr">
        <is>
          <t>Income (loss) from continuing operations</t>
        </is>
      </c>
      <c r="B18" s="8" t="n">
        <v>802.2</v>
      </c>
      <c r="C18" s="8" t="n">
        <v>578.9</v>
      </c>
      <c r="D18" s="8" t="n">
        <v>543.5</v>
      </c>
    </row>
    <row r="19">
      <c r="A19" s="4" t="inlineStr">
        <is>
          <t>Discontinued operations, net of income taxes</t>
        </is>
      </c>
      <c r="B19" s="8" t="n">
        <v>-68.2</v>
      </c>
      <c r="C19" s="8" t="n">
        <v>-28.3</v>
      </c>
      <c r="D19" s="8" t="n">
        <v>-63.3</v>
      </c>
    </row>
    <row r="20">
      <c r="A20" s="4" t="inlineStr">
        <is>
          <t>Net income (loss)</t>
        </is>
      </c>
      <c r="B20" s="6" t="n">
        <v>734</v>
      </c>
      <c r="C20" s="8" t="n">
        <v>550.6</v>
      </c>
      <c r="D20" s="8" t="n">
        <v>480.2</v>
      </c>
    </row>
    <row r="21">
      <c r="A21" s="4" t="inlineStr">
        <is>
          <t>Less: Net income (loss) attributable to noncontrolling interests</t>
        </is>
      </c>
      <c r="B21" s="8" t="n">
        <v>-2.5</v>
      </c>
      <c r="C21" s="8" t="n">
        <v>-0.9</v>
      </c>
      <c r="D21" s="8" t="n">
        <v>2.8</v>
      </c>
    </row>
    <row r="22">
      <c r="A22" s="4" t="inlineStr">
        <is>
          <t>Net income (loss) attributable to FMC stockholders</t>
        </is>
      </c>
      <c r="B22" s="8" t="n">
        <v>736.5</v>
      </c>
      <c r="C22" s="8" t="n">
        <v>551.5</v>
      </c>
      <c r="D22" s="8" t="n">
        <v>477.4</v>
      </c>
    </row>
    <row r="23">
      <c r="A23" s="3" t="inlineStr">
        <is>
          <t>Amounts attributable to FMC stockholders:</t>
        </is>
      </c>
    </row>
    <row r="24">
      <c r="A24" s="4" t="inlineStr">
        <is>
          <t>Continuing operations, net of income taxes</t>
        </is>
      </c>
      <c r="B24" s="8" t="n">
        <v>804.7</v>
      </c>
      <c r="C24" s="8" t="n">
        <v>579.8</v>
      </c>
      <c r="D24" s="8" t="n">
        <v>540.7</v>
      </c>
    </row>
    <row r="25">
      <c r="A25" s="4" t="inlineStr">
        <is>
          <t>Discontinued operations, net of income taxes</t>
        </is>
      </c>
      <c r="B25" s="8" t="n">
        <v>-68.2</v>
      </c>
      <c r="C25" s="8" t="n">
        <v>-28.3</v>
      </c>
      <c r="D25" s="8" t="n">
        <v>-63.3</v>
      </c>
    </row>
    <row r="26">
      <c r="A26" s="4" t="inlineStr">
        <is>
          <t>Net income (loss) attributable to FMC stockholders</t>
        </is>
      </c>
      <c r="B26" s="7" t="n">
        <v>736.5</v>
      </c>
      <c r="C26" s="7" t="n">
        <v>551.5</v>
      </c>
      <c r="D26" s="7" t="n">
        <v>477.4</v>
      </c>
    </row>
    <row r="27">
      <c r="A27" s="3" t="inlineStr">
        <is>
          <t>Basic earnings (loss) per common share attributable to FMC stockholders:</t>
        </is>
      </c>
    </row>
    <row r="28">
      <c r="A28" s="4" t="inlineStr">
        <is>
          <t>Continuing operations (in dollars per share)</t>
        </is>
      </c>
      <c r="B28" s="9" t="n">
        <v>6.25</v>
      </c>
      <c r="C28" s="9" t="n">
        <v>4.46</v>
      </c>
      <c r="D28" s="9" t="n">
        <v>4.12</v>
      </c>
    </row>
    <row r="29">
      <c r="A29" s="4" t="inlineStr">
        <is>
          <t>Discontinued operations (in dollars per share)</t>
        </is>
      </c>
      <c r="B29" s="10" t="n">
        <v>-0.53</v>
      </c>
      <c r="C29" s="10" t="n">
        <v>-0.22</v>
      </c>
      <c r="D29" s="10" t="n">
        <v>-0.48</v>
      </c>
    </row>
    <row r="30">
      <c r="A30" s="4" t="inlineStr">
        <is>
          <t>Net income (loss) attributable to FMC stockholders (in dollars per share)</t>
        </is>
      </c>
      <c r="B30" s="10" t="n">
        <v>5.72</v>
      </c>
      <c r="C30" s="10" t="n">
        <v>4.24</v>
      </c>
      <c r="D30" s="10" t="n">
        <v>3.64</v>
      </c>
    </row>
    <row r="31">
      <c r="A31" s="3" t="inlineStr">
        <is>
          <t>Diluted earnings (loss) per common share attributable to FMC stockholders:</t>
        </is>
      </c>
    </row>
    <row r="32">
      <c r="A32" s="4" t="inlineStr">
        <is>
          <t>Continuing operations (in dollars per share)</t>
        </is>
      </c>
      <c r="B32" s="10" t="n">
        <v>6.23</v>
      </c>
      <c r="C32" s="10" t="n">
        <v>4.44</v>
      </c>
      <c r="D32" s="10" t="n">
        <v>4.1</v>
      </c>
    </row>
    <row r="33">
      <c r="A33" s="4" t="inlineStr">
        <is>
          <t>Discontinued operations (in dollars per share)</t>
        </is>
      </c>
      <c r="B33" s="10" t="n">
        <v>-0.53</v>
      </c>
      <c r="C33" s="10" t="n">
        <v>-0.22</v>
      </c>
      <c r="D33" s="10" t="n">
        <v>-0.48</v>
      </c>
    </row>
    <row r="34">
      <c r="A34" s="4" t="inlineStr">
        <is>
          <t>Net income (loss) attributable to FMC stockholders (in dollars per share)</t>
        </is>
      </c>
      <c r="B34" s="9" t="n">
        <v>5.7</v>
      </c>
      <c r="C34" s="9" t="n">
        <v>4.22</v>
      </c>
      <c r="D34" s="9" t="n">
        <v>3.6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Risk Management and Fair Value Measurements</t>
        </is>
      </c>
      <c r="B1" s="2" t="inlineStr">
        <is>
          <t>12 Months Ended</t>
        </is>
      </c>
    </row>
    <row r="2">
      <c r="B2" s="2" t="inlineStr">
        <is>
          <t>Dec. 31, 2021</t>
        </is>
      </c>
    </row>
    <row r="3">
      <c r="A3" s="3" t="inlineStr">
        <is>
          <t>Fair Value Disclosures [Abstract]</t>
        </is>
      </c>
    </row>
    <row r="4">
      <c r="A4" s="4" t="inlineStr">
        <is>
          <t>Financial Instruments, Risk Management and Fair Value Measurements</t>
        </is>
      </c>
      <c r="B4" s="4" t="inlineStr">
        <is>
          <t xml:space="preserve">Financial Instruments, Risk Management and Fair Value Measurements Our financial instruments include cash and cash equivalents, trade receivables, other current assets, certain receivables classified as other long-term assets, accounts payable, and amounts included in investments and accruals meeting the definition of financial instruments. The carrying value of these financial instruments approximates their fair value. Our other financial instruments include the following: Financial Instrument Valuation Method Foreign exchange forward contracts Estimated amounts that would be received or paid to terminate the contracts at the reporting date based on current market prices for applicable currencies. Commodity forward and option contracts Estimated amounts that would be received or paid to terminate the contracts at the reporting date based on quoted market prices for applicable commodities. Debt Our estimates and information obtained from independent third parties using market data, such as bid/ask spreads for the last business day of the reporting period. The estimated fair value of the financial instruments in the above table have been determined using standard pricing models which take into account the present value of expected future cash flows discounted to the balance sheet date. These standard pricing models utilize inputs derived from, or corroborated by, observable market data such as interest rate yield curves and currency and commodity spot and forward rates. In addition, we test a subset of our valuations against valuations received from the transaction's counterparty to validate the accuracy of our standard pricing models. Accordingly, the estimates presented may not be indicative of the amounts that we would realize in a market exchange at settlement date and do not represent potential gains or losses on these agreements. The estimated fair values of foreign exchange forward contracts, commodity forward and option contracts, and interest rate contracts are included in the tables within this Note. The estimated fair value of debt is $3,409.8 million and $3,640.0 million and the carrying amount is $3,172.5 million and $3,267.8 million as of December 31, 2021 and 2020, respectively. Use of Derivative Financial Instruments to Manage Risk We mitigate certain financial exposures, including currency risk, commodity purchase exposures and interest rate risk through a program of risk management that includes the use of derivative financial instruments. We enter into foreign exchange contracts, including forward and purchased option contracts, to reduce the effects of fluctuating foreign currency exchange rates. We formally document all relationships between hedging instruments and hedged items, as well as the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assess both at the inception of the hedge and on an ongoing basis, whether each derivative is highly effective in offsetting changes in fair values or cash flows of the hedged item. If we determine that a derivative is not highly effective as a hedge, or if a derivative ceases to be a highly effective hedge, we discontinue hedge accounting with respect to that derivative prospectively. Foreign Currency Exchange Risk Management We conduct business in many foreign countries, exposing earnings, cash flows, and our financial position to foreign currency risks. The majority of these risks arise as a result of foreign currency transactions. Our policy is to minimize exposure to adverse changes in currency exchange rates. This is accomplished through a controlled program of risk management that includes the use of foreign currency debt and forward foreign exchange contracts. We also use forward foreign exchange contracts to hedge firm and highly anticipated foreign currency cash flows, with an objective of balancing currency risk to provide adequate protection from significant fluctuations in the currency markets. The primary currencies for which we have exchange rate exposure are the U.S. dollar versus the Brazilian real, Chinese yuan, Indian rupee, euro, Mexican peso and Argentine peso. Commodity Price Risk We are exposed to risks in energy costs due to fluctuations in energy prices, particularly natural gas. Though our current and expected future annual exposure is insignificant, we attempt to mitigate our exposure to increasing energy costs by hedging the cost of future deliveries of natural gas. Interest Rate Risk We use various strategies to manage our interest rate exposure, including entering into interest rate swap agreements to achieve a targeted mix of fixed and variable-rate debt. In the agreements we exchange, at specified intervals, the difference between fixed and variable-interest amounts calculated on an agreed-upon notional principal amount. Concentration of Credit Risk Our counterparties to derivative contracts are primarily major financial institutions. We limit the dollar amount of contracts entered into with any one financial institution and monitor counterparties’ credit ratings. We also enter into master netting agreements with each financial institution, where possible, which helps mitigate the credit risk associated with our financial instruments. While we may be exposed to credit losses due to the nonperformance of counterparties, we consider this risk remote. Financial Guarantees and Letter-of-Credit Commitments We enter into various financial instruments with off-balance sheet risk as part of the normal course of business. These off-balance sheet instruments include financial guarantees and contractual commitments to extend financial guarantees under letters of credit and other assistance to customers. See Notes 1 and 20 to the consolidated financial statements included within this Form 10-K for more information. Decisions to extend financial guarantees to customers, and the amount of collateral required under these guarantees, is based on our evaluation of creditworthiness on a case-by-case basis. Accounting for Derivative Instruments and Hedging Activities Cash Flow Hedges We recognize all derivatives on the balance sheet at fair value. On the date we enter into the derivative instrument, we generally designate the derivative as a hedge of the variability of cash flows to be received or paid related to a forecasted transaction (cash flow hedge). We record in AOCI changes in the fair value of derivatives that are designated as, and meet all the required criteria for, a cash flow hedge. We then reclassify these amounts into earnings as the underlying hedged item affects earnings. In contrast we immediately record in earnings changes in the fair value of derivatives that are not designated as cash flow hedges. As of December 31, 2021, we had open foreign currency forward contracts in AOCI in a net after-tax gain position of $31.1 million designated as cash flow hedges of underlying forecasted sales and purchases. Current open contracts hedge forecasted transactions until December 31, 2022. At December 31, 2021, we had open forward contracts with various expiration dates to buy, sell or exchange foreign currencies with a U.S. dollar equivalent of approximately $2,015.4 million. As of December 31, 2021, we had open interest rate contracts in AOCI in a net after-tax gain position of $3.0 million designated as cash flow hedges of the anticipated fixed rate coupon of debt forecasted to be issued within a designated window. At December 31, 2021 we had interest rate swap contracts outstanding with a total aggregate notional value of approximately $100.0 million. In conjunction with the issuance of the Senior Notes, on September 20, 2019 we settled on various interest rate swap agreements which were entered into to hedge the variability in treasury rates. This settlement resulted in a loss of $83.1 million which was recorded in other comprehensive income and will be amortized over the various terms of the Senior Notes. Refer to Note 14 to the consolidated financial statements included within this Form 10-K for further details on the Senior Notes. As of December 31, 2021, we had no open commodity contracts in AOCI designated as cash flow hedges of underlying forecasted purchases. At December 31, 2021, we had no mmBTUs (millions of British Thermal Units) in aggregate notional volume of outstanding natural gas commodity forward contracts. Approximately $31.1 million of net after-tax gains, representing open foreign currency exchange contracts will be realized in earnings during the twelve months ending December 31, 2022 if spot rates in the future are consistent with forward rates as of December 31, 2021. The actual effect on earnings will be dependent on the actual spot rates when the forecasted transactions occur. We recognize derivative gains and losses in the "Costs of sales and services" line in the consolidated statements of income (loss). Derivatives Not Designated As Hedging Instruments We hold certain forward contracts that have not been designated as cash flow hedging instruments for accounting purposes. Contracts used to hedge the exposure to foreign currency fluctuations associated with certain monetary assets and liabilities are not designated as cash flow hedging instruments, and changes in the fair value of these items are recorded in earnings. We had open forward contracts not designated as cash flow hedging instruments for accounting purposes with various expiration dates to buy, sell or exchange foreign currencies with a U.S. dollar equivalent of approximately $2,321.4 million at December 31, 2021. Fair Value of Derivative Instruments The following tables provide the gross fair value and net balance sheet presentation of our derivative instruments as of December 31, 2021 and 2020: December 31, 2021 Gross Amount of Derivatives (in Millions) Designated as Cash Flow Hedges Not Designated as Hedging Instruments Total Gross Amounts Gross Amounts Offset in the Consolidated Balance Sheet (3) Net Amounts Derivatives Foreign exchange contracts $ 35.9 $ 5.7 $ 41.6 $ (21.9) $ 19.7 Interest rate contracts 3.7 — 3.7 — 3.7 Total derivative assets (1) $ 39.6 $ 5.7 $ 45.3 $ (21.9) $ 23.4 Foreign exchange contracts $ (16.2) $ (9.7) $ (25.9) $ 21.9 $ (4.0) Total derivative liabilities (2) $ (16.2) $ (9.7) $ (25.9) $ 21.9 $ (4.0) Net derivative assets (liabilities) $ 23.4 $ (4.0) $ 19.4 $ — $ 19.4 December 31, 2020 Gross Amount of Derivatives (in Millions) Designated as Cash Flow Hedges Not Designated as Hedging Instruments Total Gross Amounts Gross Amounts Offset in the Consolidated Balance Sheet (3) Net Amounts Derivatives Foreign exchange contracts $ 19.4 $ 1.9 $ 21.3 $ (21.1) $ 0.2 Interest rate contracts 0.1 — 0.1 — 0.1 Total derivative assets (1) $ 19.5 $ 1.9 $ 21.4 $ (21.1) $ 0.3 Foreign exchange contracts $ (42.7) $ (3.1) $ (45.8) $ 21.1 $ (24.7) Interest rate contracts (0.9) — (0.9) — (0.9) Total derivative liabilities (2) $ (43.6) $ (3.1) $ (46.7) $ 21.1 $ (25.6) Net derivative assets (liabilities) $ (24.1) $ (1.2) $ (25.3) $ — $ (25.3) ____________________ (1) Net balance is included in "Prepaid and other current assets" in the consolidated balance sheets. (2) Net balance is included in "Accrued and other liabilities" in the consolidated balance sheets. (3) Represents net derivatives positions subject to master netting arrangements. The following tables summarize the gains or losses related to our cash flow hedges and derivatives not designated as hedging instruments: Derivatives in Cash Flow Hedging Relationships Contracts (in Millions) Foreign exchange Interest rate Total Accumulated other comprehensive income (loss), net of tax at December 31, 2018 $ 10.4 $ 0.8 $ 11.2 2019 Activity Unrealized hedging gains (losses) and other, net of tax $ (3.1) $ (65.9) $ (69.0) Reclassification of deferred hedging (gains) losses, net of tax (1) (8.7) 0.5 (8.2) Total derivative instrument impact on comprehensive income, net of tax $ (11.8) $ (65.4) $ (77.2) Adoption of accounting standard (Note 2) $ — $ 1.0 $ 1.0 Accumulated other comprehensive income (loss), net of tax at December 31, 2019 $ (1.4) $ (63.6) $ (65.0) 2020 Activity Unrealized hedging gains (losses) and other, net of tax $ (3.8) $ 1.3 $ (2.5) Reclassification of deferred hedging (gains) losses, net of tax (1) (6.4) 2.1 (4.3) Total derivative instrument impact on comprehensive income, net of tax $ (10.2) $ 3.4 $ (6.8) Accumulated other comprehensive income (loss), net of tax at December 31, 2020 $ (11.6) $ (60.2) $ (71.8) 2021 Activity Unrealized hedging gains (losses) and other, net of tax $ 40.5 $ 3.6 $ 44.1 Reclassification of deferred hedging (gains) losses, net of tax (1) 2.2 3.3 5.5 Total derivative instrument impact on comprehensive income, net of tax $ 42.7 $ 6.9 $ 49.6 Accumulated other comprehensive income (loss), net of tax at December 31, 2021 $ 31.1 $ (53.3) $ (22.2) ____________________ (1) Amounts are included in "Costs of sales and services", "Selling, general and administrative expenses", and "Interest expense" on the consolidated statements of income (loss). Derivatives Not Designated as Hedging Instruments Amount of Pre-tax Gain (Loss) Recognized in Income on Derivatives (1) Year Ended December 31, (in Millions) 2021 2020 2019 Foreign exchange contracts $ (47.7) $ (62.9) $ (26.7) Total $ (47.7) $ (62.9) $ (26.7) ____________________ (1) Amounts in the columns represent the gain or loss on the derivative instrument offset by the gain or loss on the hedged item. These amounts are included in "Costs of sales and services" on the consolidated statements of income (loss). Fair Value Measurements Fair value is the price that would be received to sell an asset or paid to transfer a liability in an orderly transaction between market participants at the measurement date. Market participants are defined as buyers or sellers in the principle or most advantageous market for the asset or liability that are independent of the reporting entity, knowledgeable and able and willing to transact for the asset or liability. Fair Value Hierarchy We have categorized our assets and liabilities that are recorded at fair value,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If the inputs used to measure the assets and liabilities fall within different levels of the hierarchy, the categorization is based on the lowest level input that is significant to the fair value measurement of the instrument. Recurring Fair Value Measurements The following tables present our fair value hierarchy for those assets and liabilities measured at fair value on a recurring basis in our consolidated balance sheets: (in Millions) December 31, 2021 Quoted Prices in Active Markets for Identical Assets (Level 1) Significant Other Observable Inputs (Level 2) Significant Unobservable Inputs (Level 3) Assets Derivatives – Foreign exchange (1) $ 19.7 $ — $ 19.7 $ — Derivatives - Interest Rate (1) 3.7 — 3.7 — Other (2) 21.1 21.1 — — Total Assets $ 44.5 $ 21.1 $ 23.4 $ — Liabilities Derivatives – Foreign exchange (1) $ 4.0 $ — $ 4.0 $ — Derivatives - Interest Rate (1) — — — — Other (3) 26.2 26.2 — — Total Liabilities $ 30.2 $ 26.2 $ 4.0 $ — (in Millions) December 31, 2020 Quoted Prices in Active Markets for Identical Assets (Level 1) Significant Other Observable Inputs (Level 2) Significant Unobservable Inputs (Level 3) Assets Derivatives – Foreign exchange (1) $ 0.2 $ — $ 0.2 $ — Derivatives - Interest Rate (1) 0.1 — 0.1 — Other (2) 24.1 24.1 — — Total Assets $ 24.4 $ 24.1 $ 0.3 $ — Liabilities Derivatives – Foreign exchange (1) $ 24.7 $ — $ 24.7 $ — Derivatives - Interest Rate (1) 0.9 — 0.9 — Other (3) 35.2 35.2 — — Total Liabilities $ 60.8 $ 35.2 $ 25.6 $ — ____________________ (1) See the Fair Value of Derivative Instruments table within this Note for classifications on our consolidated balance sheets. (2) Consists of a deferred compensation arrangement, through which we hold various investment securities, recognized on our balance sheet. Both the asset and liability are recorded at fair value. Asset amounts included in "Other assets including long-term receivables, net" in the consolidated balance sheets. (3) Primarily consists of a deferred compensation arrangement recognized on our balance sheet. Both the asset and liability are recorded at fair value. Liability amounts included in "Other long-term liabilities" in the consolidated balance sheets. Nonrecurring Fair Value Measur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t>
        </is>
      </c>
      <c r="B1" s="2" t="inlineStr">
        <is>
          <t>12 Months Ended</t>
        </is>
      </c>
    </row>
    <row r="2">
      <c r="B2" s="2" t="inlineStr">
        <is>
          <t>Dec. 31, 2021</t>
        </is>
      </c>
    </row>
    <row r="3">
      <c r="A3" s="3" t="inlineStr">
        <is>
          <t>Commitments and Contingencies Disclosure [Abstract]</t>
        </is>
      </c>
    </row>
    <row r="4">
      <c r="A4" s="4" t="inlineStr">
        <is>
          <t>Guarantees, Commitments, and Contingencies</t>
        </is>
      </c>
      <c r="B4" s="4" t="inlineStr">
        <is>
          <t>Guarantees, Commitments and Contingencies We continue to monitor the conditions that are subject to guarantees and indemnifications to identify whether a liability must be recognized in our financial statements. The following table provides the estimated undiscounted amount of potential future payments for each major group of guarantees at December 31, 2021. These guarantees arise during the ordinary course of business from relationships with customers and nonconsolidated affiliates. Non-performance by the guaranteed party triggers the obligation requiring us to make payments to the beneficiary of the guarantee. Based on our experience these types of guarantees have not had a material effect on our consolidated financial position or on our liquidity. Our expectation is that future payment or performance related to the non-performance of others is considered unlikely. (in Millions) Guarantees: Guarantees of vendor financing - short term (1) $ 206.2 Other debt guarantees (2) 9.7 Total $ 215.9 ____________________ (1) Represents guarantees to financial institutions on behalf of certain customers for their seasonal borrowing. The short-term amount is recorded as "Guarantees of vendor financing" on the consolidated balance sheets. (2) These guarantees represent support provided to third-party banks for credit extended to various customers and nonconsolidated affiliates. The liability for the guarantees is recorded at an amount that approximates fair value (i.e. representing the stand-ready obligation) based on our historical collection experience and a current assessment of credit exposure. In the past, the fair value of these guarantees has been immaterial and the majority of these guarantees have had an expiration date of less than one year. Excluded from the chart above are parent-company guarantees we provide to lending institutions that extend credit to our foreign subsidiaries. Since these guarantees are provided for consolidated subsidiaries, the consolidated financial position is not affected by the issuance of these guarantees. Also excluded from the chart, in connection with our property and asset sales and divestitures, we have agreed to indemnify the buyer for certain liabilities, including environmental contamination and taxes that occurred prior to the date of sale or provided guarantees to third parties relating to certain contracts assumed by the buyer. Our indemnification or guarantee obligations with respect to certain liabilities may be indefinite as to duration and may or may not be subject to a deductible, minimum claim amount or cap. As such, it is not possible for us to predict the likelihood that a claim will be made or to make a reasonable estimate of the maximum potential loss or range of loss. If triggered, we may be able to recover some of the indemnity payments from third parties. Therefore, we have not recorded any specific liabilities for these guarantees. For certain obligations related to our divestitures for which we can make a reasonable estimate of the maximum potential loss or range of loss and is probable, a liability in those instances has been recorded. Commitments Purchase Obligations Our minimum commitments under our take-or-pay purchase obligations associated with the sourcing of materials and energy total approximately $702.9 million. Since the majority of our minimum obligations under these contracts are over the life of the contract on a year-by-year basis, we are unable to determine the periods in which these obligations could be payable under these contracts. However, we intend to fulfill the obligations associated with these contracts through our purchases associated with the normal course of business. Contingencies Livent Corporation class action . On October 28, 2020, Defendants entered into a stipulation of settlement with the state court plaintiffs in which Livent, on behalf of the Defendants, will pay $7.4 million to resolve all claims related to the IPO. The court approved the settlement following a hearing on April 15, 2021 and final order and judgment was entered on April 26, 2021. The settlement resolves all pending litigation relating to the Livent IPO, including the claims in both the state and federal actions. There is no financial impact to FMC as a result of the settlement. Asbestos claims . Like hundreds of other industrial companies, we have been named as one of many defendants in asbestos-related personal injury litigation. Most of these cases allege personal injury or death resulting from exposure to asbestos in premises of FMC or to asbestos-containing components installed in machinery or equipment manufactured or sold by discontinued operations. We intend to continue managing these asbestos-related cases in accordance with our historical experience. We have established a reserve for this litigation within our discontinued operations and believe that any exposure of a loss in excess of the established reserve cannot be reasonably estimated. Our experience has been that the overall trends in asbestos litigation have changed over time. Over the last several years, we have seen changes in the jurisdictions where claims against FMC are being filed and changes in the mix of products named in the various claims. Because these claim trends have yet to form a predictable pattern, we are presently unable to reasonably estimate our asbestos liability with respect to claims that may be filed in the future. Other contingent liabilities . In addition to the matters disclosed above, we have certain other contingent liabilities arising from litigation, claims, products we have sold, guarantees or warranties we have made, contracts we have entered into, indemnities we have provided, and other commitments or obligations incident to the ordinary course of business. In Brazil, we are subject to claims from various governmental agencies regarding alleged additional indirect (non-income) taxes or duties as well as product liability matters and labor cases related to our operations. These disputes take many years to resolve as the matters move through administrative or judicial courts. We have provided reserves for such Brazilian matters that we consider probable and for which a reasonable estimate of the obligation can be made in the amount of $3.3 million and $4.1 million as of December 31, 2021 and 2020, respectively. The aggregate estimated reasonably possible loss contingencies related to such Brazilian matters exceed amounts accrued by approximately $77 million at December 31, 2021. This reasonably possible estimate is based upon information available as of the date of the filing and the actual future losses may be higher given the uncertainties regarding the ultimate decision by administrative or judicial authorities in Brazil. In India, we are subject to audits or other proceedings by tax authorities regarding certain alleged additional indirect taxes related to our operations. Indian tax authorities have recently begun auditing or investigating many companies, including our FMC subsidiary in India, on the goods and service tax ("GST") indirect tax law which came into force in 2017. Such proceedings and potential future litigations, in which the tax authorities are challenging the technical tax position taken by the Company, take many years to resolve as the matters are heard and decided upon by tax authorities or courts. We have provided reserves for such historical Indian tax matters that we consider probable and a reasonable estimate of the obligation can be made in the amount of approximately $33.5 million, as of December 31, 2021. Regarding other contingencies arising from operations, some of these contingencies are known - for example pending product liability litigation or claims - but are so preliminary that the merits cannot be determined, or if more advanced, are not deemed material based on current knowledge. Some contingencies are unknown - for example, claims with respect to which we have no notice or claims which may arise in the future, resulting from products we have sold, guarantees or warranties we have made, or indemnities we have provided. Therefore, we are unable to develop a reasonable estimate of our potential exposure of loss for these contingencies, either individually or in the aggregate, at this time. Based on information currently available and established reserves, we have no reason to believe that the ultimate resolution of our known contingencies, including the matters described in this Note, will have a material adverse effect on our consolidated financial position, liquidity or results of operations. However, there can be no assurance that the outcome of these contingencies will be favorable, and adverse results in certain of these contingencies could have a material adverse effect on our consolidated financial position, results of operations in any one reporting period, or liquidity. See Note 12 to the consolidated financial statements included within this Form 10-K for the Pocatello Tribal litigation, Middleport litigation, and Portland Harbor site for legal proceedings associated with our environmental contingenc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As discussed in Note 1 to the consolidated financial statements included within this Form 10-K, we operate as a single business segment providing innovative solutions to growers around the world with a robust product portfolio fueled by a market-driven discovery and development pipeline in crop protection, plant health, and professional pest and turf management. For revenue by major geographical region, refer to Note 3 to the consolidated financial statements included within this Form 10-K. The following table provides our long-lived assets by major geographical region: (in Millions) December 31, 2021 2020 Long-lived assets (1) North America (2) $ 1,091.3 $ 1,230.2 Latin America 742.6 792.7 Europe, Middle East, and Africa (2) 1,499.0 1,513.9 Asia (2) 2,092.3 2,044.4 Total $ 5,425.2 $ 5,581.2 ____________________ (1) Geographic long-lived assets exclude long-term deferred income taxes and assets of discontinued operations on the consolidated balance sheets. (2) The countries with long-lived assets in excess of 10 percent of consolidated long-lived assets at December 31, 2021 and 2020 are Singapore, which totaled $1,622.8 million and $1,582.5 million, the U.S., which totaled $1,083.8 million and $1,221.3 million and Denmark, which totaled $1,081.9 million and $1,104.6 million,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Information</t>
        </is>
      </c>
      <c r="B1" s="2" t="inlineStr">
        <is>
          <t>12 Months Ended</t>
        </is>
      </c>
    </row>
    <row r="2">
      <c r="B2" s="2" t="inlineStr">
        <is>
          <t>Dec. 31, 2021</t>
        </is>
      </c>
    </row>
    <row r="3">
      <c r="A3" s="3" t="inlineStr">
        <is>
          <t>Balance Sheet Related Disclosures [Abstract]</t>
        </is>
      </c>
    </row>
    <row r="4">
      <c r="A4" s="4" t="inlineStr">
        <is>
          <t>Supplemental Information</t>
        </is>
      </c>
      <c r="B4" s="4" t="inlineStr">
        <is>
          <t>Supplemental Information The following tables present details of prepaid and other current assets, other assets including long-term receivables, net, accrued and other liabilities and other long-term liabilities as presented on the consolidated balance sheets: (in Millions) December 31, 2021 2020 Prepaid and other current assets Prepaid insurance $ 12.0 $ 11.1 Tax related items including value added tax receivables 226.2 197.7 Refund asset (1) 36.4 28.4 Environmental obligation recoveries (Note 12) 2.2 0.8 Derivative assets (Note 19) 23.4 0.3 Acquisition related items 3.0 3.0 Other prepaid and current assets 128.2 139.5 Total $ 431.4 $ 380.8 (in Millions) December 31, 2021 2020 Other assets including long-term receivables, net Non-current receivables (Note 10) $ 57.4 $ 103.5 Advance to contract manufacturers 129.0 122.2 Capitalized software, net 143.8 158.0 Environmental obligation recoveries (Note 12) 2.3 3.6 Income taxes indirect benefits 33.4 37.9 Operating lease ROU asset (Note 4) 135.2 147.3 Deferred compensation arrangements (Note 19) 21.1 24.1 Pension and other postretirement benefits (Note 15) 50.4 69.5 Other long-term assets 41.2 46.2 Total $ 613.8 $ 712.3 (1) In accordance with revenue standard requirements, a sales return liability is recognized for the consideration paid by a customer to which FMC does not expect to be entitled, together with a corresponding refund asset to recover the product from the customer. See (2) below. (in Millions) December 31, 2021 2020 Accrued and other liabilities Restructuring reserves (Note 9) $ 10.4 $ 11.9 Dividend payable (Note 17) 66.8 62.3 Accrued payroll 89.8 87.0 Environmental reserves, current, net of recoveries (Note 12) 87.3 120.9 Derivative liabilities (Note 19) 4.0 24.8 Furadan® product exit asset retirement obligations 10.0 10.0 Unfavorable contracts (1) 82.0 105.8 Operating lease current liabilities (Note 4) 23.5 25.6 Other accrued and other liabilities (2) 257.4 226.4 Total $ 631.2 $ 674.7 (in Millions) December 31, 2021 2020 Other long-term liabilities Restructuring reserves (Note 9) $ 4.5 $ 4.5 Asset retirement obligations, long-term (Note 1) 14.2 20.7 Transition tax related to Tax Cuts and Jobs Act (3) 92.1 107.8 Contingencies related to uncertain tax positions (Note 13) 45.5 83.1 Deferred compensation arrangements (Note 19) 26.2 35.2 Derivative liabilities (Note 19) — 0.8 Self-insurance reserves (primarily workers' compensation) 6.1 1.9 Lease obligations (Note 4) 140.0 151.1 Reserve for discontinued operations (Note 11) 108.3 76.6 Unfavorable contracts (1) 10.3 89.4 Other long-term liabilities 30.1 32.7 Total $ 477.3 $ 603.8 ____________________ (1) The amount presented within accrued and other liabilities primarily represents the technical insecticide product supply agreements with DuPont for use in their retained seed treatment business for 2021 and 2020. The 2020 amount presented within other long-term liabilities primarily represents the technical insecticide product supply agreements with DuPont for use in their retained seed treatment business. Refer to Note 5 to the consolidated financial statements included within this Form 10-K for more details. (2) Other accrued and other liabilities includes our estimated liability for sales returns. (3) Represents noncurrent portion of overall transition tax to be paid over the next four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 and Reserve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 and Reserves</t>
        </is>
      </c>
      <c r="B4" s="4" t="inlineStr">
        <is>
          <t>SCHEDULE II - VALUATION AND QUALIFYING ACCOUNTS AND RESERVES Provision (Benefit) (in Millions) Balance, Beginning of Year Charged to Costs and Expenses Charged to Other Comprehensive Income Net recoveries, write-offs and other (1) Balance, End of Year December 31, 2021 Reserve for doubtful accounts (2) $ 52.6 21.1 — (8.6) $ 65.1 Deferred tax valuation allowance 335.6 61.4 1.7 — 398.7 December 31, 2020 Reserve for doubtful accounts (2) $ 87.4 4.7 — (39.5) $ 52.6 Deferred tax valuation allowance 303.3 34.0 (1.7) — 335.6 December 31, 2019 Reserve for doubtful accounts (2) $ 82.9 21.2 — (16.7) $ 87.4 Deferred tax valuation allowance 261.4 42.2 (0.3) — 303.3 ____________________ (1) Write-offs are net of recoveries. (2) Includes short-term and long-term por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1</t>
        </is>
      </c>
    </row>
    <row r="3">
      <c r="A3" s="3" t="inlineStr">
        <is>
          <t>Quarterly Financial Information Disclosure [Abstract]</t>
        </is>
      </c>
    </row>
    <row r="4">
      <c r="A4" s="4" t="inlineStr">
        <is>
          <t>Quarterly Financial Information (Unaudited)</t>
        </is>
      </c>
      <c r="B4" s="4" t="inlineStr">
        <is>
          <t>Quarterly Financial Information (Unaudited) (in Millions, Except Share and Per Share Data) 2021 2020 1Q 2Q 3Q 4Q 1Q 2Q 3Q 4Q Revenue $ 1,195.6 $ 1,242.0 $ 1,194.0 $ 1,413.6 $ 1,250.0 $ 1,155.3 $ 1,084.6 $ 1,152.2 Gross margin 512.4 531.8 512.8 614.7 561.5 522.7 466.4 501.4 Income (loss) from continuing operations before equity in (earnings) loss of affiliates, non-operating pension and postretirement charges (income), interest expense, net and income taxes 260.7 288.6 217.0 278.6 291.4 267.9 196.0 146.9 Income (loss) from continuing operations 191.3 217.8 170.1 223.0 213.7 195.8 130.5 38.9 Discontinued operations, net of income taxes (8.1) (14.6) (9.7) (35.8) (7.5) (10.8) (18.4) 8.4 Net income (loss) $ 183.2 $ 203.2 $ 160.4 $ 187.2 $ 206.2 $ 185.0 $ 112.1 $ 47.3 Less: Net income (loss) attributable to noncontrolling interests 0.6 0.3 2.5 (5.9) — 0.6 0.7 (2.2) Net income (loss) attributable to FMC stockholders $ 182.6 $ 202.9 $ 157.9 $ 193.1 $ 206.2 $ 184.4 $ 111.4 $ 49.5 Amounts attributable to FMC stockholders: Continuing operations, net of income taxes $ 190.7 $ 217.5 $ 167.6 $ 228.9 $ 213.7 $ 195.2 $ 129.8 $ 41.1 Discontinued operations, net of income taxes (8.1) (14.6) (9.7) (35.8) (7.5) (10.8) (18.4) 8.4 Net income (loss) $ 182.6 $ 202.9 $ 157.9 $ 193.1 $ 206.2 $ 184.4 $ 111.4 $ 49.5 Basic earnings (loss) per common share attributable to FMC stockholders (1) : Continuing operations $ 1.47 $ 1.68 $ 1.30 $ 1.80 $ 1.65 $ 1.50 $ 1.00 $ 0.32 Discontinued operations (0.06) (0.11) (0.08) (0.28) (0.06) (0.08) (0.14) 0.06 Basic net income (loss) per common share $ 1.41 $ 1.57 $ 1.22 $ 1.52 $ 1.59 $ 1.42 $ 0.86 $ 0.38 Diluted earnings (loss) per common share attributable to FMC stockholders (1) : Continuing operations $ 1.46 $ 1.67 $ 1.30 $ 1.80 $ 1.64 $ 1.49 $ 0.99 $ 0.32 Discontinued operations (0.06) (0.11) (0.08) (0.28) (0.06) (0.08) (0.14) 0.06 Diluted net income (loss) per common share $ 1.40 $ 1.56 $ 1.22 $ 1.52 $ 1.58 $ 1.41 $ 0.85 $ 0.38 Weighted average shares outstanding: Basic 129.5 129.1 128.3 126.6 129.5 129.7 129.9 129.8 Diluted 130.3 129.9 129.0 127.4 130.5 130.6 130.8 130.7 ____________________ (1) The sum of quarterly earnings per common share may differ from the full-year amou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and Related Financial Information (Policies)</t>
        </is>
      </c>
      <c r="B1" s="2" t="inlineStr">
        <is>
          <t>12 Months Ended</t>
        </is>
      </c>
    </row>
    <row r="2">
      <c r="B2" s="2" t="inlineStr">
        <is>
          <t>Dec. 31, 2021</t>
        </is>
      </c>
    </row>
    <row r="3">
      <c r="A3" s="3" t="inlineStr">
        <is>
          <t>Accounting Policies [Abstract]</t>
        </is>
      </c>
    </row>
    <row r="4">
      <c r="A4" s="4" t="inlineStr">
        <is>
          <t>Basis of consolidation and basis of presentation</t>
        </is>
      </c>
      <c r="B4" s="4" t="inlineStr">
        <is>
          <t>Basis of consolidation and basis of presentation . The accompanying consolidated financial statements of FMC Corporation and its subsidiaries were prepared in accordance with accounting principles generally accepted in the United States of America ("U.S. GAAP"). Our consolidated financial statements include the accounts of FMC and all entities that we directly or indirectly control. All significant intercompany accounts and transactions are eliminated in consolidation. Certain prior year amounts have been reclassified to conform to current year's presentation.</t>
        </is>
      </c>
    </row>
    <row r="5">
      <c r="A5" s="4" t="inlineStr">
        <is>
          <t>Estimates and assumptions</t>
        </is>
      </c>
      <c r="B5" s="4" t="inlineStr">
        <is>
          <t>Estimates and assumptions . In preparing the financial statements in conformity with U.S. GAAP we are required to make estimates and assumptions that affect the reported amounts of assets and liabilities and disclosures of contingent assets and liabilities at the date of the financial statements and the reported amounts of revenue and expenses during the reporting period. Actual results are likely to differ from those estimates, but we do not believe such differences will materially affect our financial position, results of operations or cash flows.</t>
        </is>
      </c>
    </row>
    <row r="6">
      <c r="A6" s="4" t="inlineStr">
        <is>
          <t>Cash equivalents</t>
        </is>
      </c>
      <c r="B6" s="4" t="inlineStr">
        <is>
          <t>Cash equivalents . We consider investments in all liquid debt instruments with original maturities of 3 months or less to be cash equivalents.</t>
        </is>
      </c>
    </row>
    <row r="7">
      <c r="A7" s="4" t="inlineStr">
        <is>
          <t>Trade receivables, net of allowance</t>
        </is>
      </c>
      <c r="B7" s="4" t="inlineStr">
        <is>
          <t>Trade receivables, net of allowance . Trade receivables consist of amounts owed to us from customer sales and are recorded when revenue is recognized. The allowance for trade receivables represents our best estimate of the probable losses associated with potential customer defaults. In developing our allowance for trade receivables, we use a two-stage process which includes calculating a general formula to develop an allowance to appropriately address the uncertainty surrounding collection risk of our entire portfolio and specific allowances for customers where the risk of collection has been reasonably identified either due to liquidity constraints or disputes over contractual terms and conditions. Our method of calculating the general formula consists of estimating the recoverability of trade receivables based on historical experience, current collection trends, and external business factors such as economic factors, including regional bankruptcy rates, and political factors. Our analysis of trade receivable collection risk is performed quarterly, and the allowance is adjusted accordingly. We also hold long-term receivables that represent long-term customer receivable balances related to past-due accounts which are not expected to be collected within the current year. Our policy for the review of the allowance for these receivables is consistent with the discussion in the preceding paragraph above on trade receivables. Therefore on an ongoing basis, we continue to evaluate the credit quality of our long-term receivables utilizing aging of receivables, collection experience and write-offs, as well as existing economic conditions, to determine if an additional allowance is necessary.</t>
        </is>
      </c>
    </row>
    <row r="8">
      <c r="A8" s="4" t="inlineStr">
        <is>
          <t>Investments</t>
        </is>
      </c>
      <c r="B8" s="4" t="inlineStr">
        <is>
          <t>Investments. Investments in companies in which our ownership interest is 50 percent or less and in which we exercise significant influence over operating and financial policies are accounted for using the equity method. Under the equity method, original investments are recorded at cost and adjusted by our share of undistributed earnings and losses of these investments. Majority owned investments in which our control is restricted are also accounted for using the equity method. All other investments are carried at their fair values or at cost, as appropriate and are not material to our consolidated financial statements. In June 2020, we launched FMC Ventures, our new venture capital arm targeting strategic investments in start-ups and early-stage companies that are developing and applying emerging technologies in the agricultural industry. The accounting guidance requires these nonmarketable equity securities to be recorded at cost and adjusted to fair value each reporting period. However, the guidance allows for a measurement alternative, which is to record the investment at cost, less impairment, if any, and subsequently adjust for observable price changes. Each reporting period, we review the portfolio for any observable price changes or potential indicators of impairment. At December 31, 2021, our investments made through FMC Ventures individually and in the aggregate are not significant to our financial results.</t>
        </is>
      </c>
    </row>
    <row r="9">
      <c r="A9" s="4" t="inlineStr">
        <is>
          <t>Inventories</t>
        </is>
      </c>
      <c r="B9" s="4" t="inlineStr">
        <is>
          <t>Inventories. Inventories are stated at the lower of cost or net realizable value. Inventory costs include those costs directly attributable to products before sale, including all manufacturing overhead but excluding distribution costs. All domestic inventories, excluding materials and supplies, are determined on a last-in, first-out ("LIFO") basis and our remaining inventories are recorded on a first-in, first-out ("FIFO") basis.</t>
        </is>
      </c>
    </row>
    <row r="10">
      <c r="A10" s="4" t="inlineStr">
        <is>
          <t>Property, plant and equipment</t>
        </is>
      </c>
      <c r="B10" s="4" t="inlineStr">
        <is>
          <t>Property, plant and equipment . We record property, plant and equipment, including capitalized interest, at cost. We recognize acquired property, plant and equipment, from acquisitions at its estimated fair value. Depreciation is provided principally on the straight-line basis over the estimated useful lives of the assets (land improvements — 20 years, buildings and building equipment — 15 to 40 years, and machinery and equipment — 3 to 18 years). Gains and losses are reflected in income upon sale or retirement of assets. Expenditures that extend the useful lives of property, plant and equipment or increase productivity are capitalized. Ordinary repairs and maintenance are expensed as incurred through operating expense.</t>
        </is>
      </c>
    </row>
    <row r="11">
      <c r="A11" s="4" t="inlineStr">
        <is>
          <t>Capitalized interest</t>
        </is>
      </c>
      <c r="B11" s="4" t="inlineStr">
        <is>
          <t>Capitalized interest . We capitalized interest costs of $3.4 million, $3.5 million, and $4.7 million in 2021, 2020, and 2019, respectively. These costs were primarily associated with the construction of certain long-lived assets and have been capitalized as part of the cost of those assets. We amortize capitalized interest over the assets’ estimated useful lives.</t>
        </is>
      </c>
    </row>
    <row r="12">
      <c r="A12" s="4" t="inlineStr">
        <is>
          <t>Impairments of long-lived assets</t>
        </is>
      </c>
      <c r="B12" s="4" t="inlineStr">
        <is>
          <t>Impairments of long-lived assets . We review the recovery of the net book value of long-lived assets whenever events and circumstances indicate that the net book value of an asset may not be recoverable from the estimated undiscounted future cash flows expected to result from its use and eventual disposition. In cases where undiscounted expected future cash flows are less than the net book value, we recognize an impairment loss equal to an amount by which the net book value exceeds the fair value of the asset. Long-lived assets to be disposed of are reported at the lower of carrying amount or fair value less cost to sell.</t>
        </is>
      </c>
    </row>
    <row r="13">
      <c r="A13" s="4" t="inlineStr">
        <is>
          <t>Asset retirement obligations</t>
        </is>
      </c>
      <c r="B13" s="4" t="inlineStr">
        <is>
          <t>Asset retirement obligations . We record asset retirement obligations ("AROs") at fair value at the time the liability is incurred if we can reasonably estimate the settlement date. The associated AROs are capitalized as part of the carrying amount of related long-lived assets. In future periods, the liability is accreted to its present value and the capitalized cost is depreciated over the useful life of the related asset. We also adjust the liability for changes resulting from the passage of time and/or revisions to the timing or the amount of the original estimate. Upon retirement of the long-lived asset, we either settle the obligation for its recorded amount or incur a gain or loss. We have obligations at the majority of our manufacturing facilities in the event of permanent plant shutdown. For certain AROs not already accrued, we have calculated the fair value of these AROs and concluded that the present value of these obligations was inconsequential at December 31, 2021 and 2020.</t>
        </is>
      </c>
    </row>
    <row r="14">
      <c r="A14" s="4" t="inlineStr">
        <is>
          <t>Restructuring and other charges</t>
        </is>
      </c>
      <c r="B14" s="4" t="inlineStr">
        <is>
          <t>Restructuring and other charges . We continually perform strategic reviews and assess the return on our business. This sometimes results in a plan to restructure the operations of our business. We record an accrual for severance and other exit costs under the provisions of the relevant accounting guidance.</t>
        </is>
      </c>
    </row>
    <row r="15">
      <c r="A15" s="4" t="inlineStr">
        <is>
          <t>Capitalized software</t>
        </is>
      </c>
      <c r="B15" s="4" t="inlineStr">
        <is>
          <t>Capitalized software. We capitalize the costs of internal use software in accordance with accounting literature which generally requires the capitalization of certain costs incurred to develop or obtain internal use software. We assess the recoverability of capitalized software costs on an ongoing basis and record write-downs to fair value as necessary. We amortize capitalized software costs over expected useful lives ranging from 3 to 10 years.</t>
        </is>
      </c>
    </row>
    <row r="16">
      <c r="A16" s="4" t="inlineStr">
        <is>
          <t>Goodwill and intangible assets</t>
        </is>
      </c>
      <c r="B16" s="4" t="inlineStr">
        <is>
          <t xml:space="preserve">Goodwill and intangible assets . Goodwill and other indefinite life intangible assets are not subject to amortization. Instead, they are subject to at least an annual assessment for impairment by applying a fair value-based test. We test goodwill and indefinite life intangibles for impairment annually using the criteria prescribed by U.S. GAAP accounting guidance for goodwill and other intangible assets. Based upon our annual impairment assessments conducted in 2021, 2020 and 2019, we did not record any goodwill or intangible asset impairments. </t>
        </is>
      </c>
    </row>
    <row r="17">
      <c r="A17" s="4" t="inlineStr">
        <is>
          <t>Revenue recognition</t>
        </is>
      </c>
      <c r="B17" s="4" t="inlineStr">
        <is>
          <t>Revenue recognition . We recognize revenue when (or as) we satisfy our performance obligation which is when the customer obtains control of the good or service. Rebates due to customers are accrued as a reduction of revenue in the same period that the related sales are recorded based on the contract terms. Refer to Note 3 to the consolidated financial statements included within this Form 10-K for further details. We record amounts billed for shipping and handling fees as revenue. Costs incurred for shipping and handling are recorded as costs of sales and services. Amounts billed for sales and use taxes, value-added taxes, and certain excise and other specific transactional taxes imposed on revenue-producing transactions are presented on a net basis and excluded from sales in the consolidated income statements. We record a liability until remitted to the respective taxing authority. We periodically enter into prepayment arrangements with customers and receive advance payments for product to be delivered in future periods. These advance payments are recorded as deferred revenue and classified as "Advance payments from customers" on the consolidated balance sheet. Revenue associated with advance payments is recognized as shipments are made and transfer of control to the customer takes place.</t>
        </is>
      </c>
    </row>
    <row r="18">
      <c r="A18" s="4" t="inlineStr">
        <is>
          <t>Research and development</t>
        </is>
      </c>
      <c r="B18" s="4" t="inlineStr">
        <is>
          <t>Research and development . Research and development costs are expensed as incurred. In-process research and development acquired as part of asset acquisitions, which include license and development agreements, are expensed as incurred and included as a component of "Restructuring and other charges (income)" on the consolidated statements of income (loss).</t>
        </is>
      </c>
    </row>
    <row r="19">
      <c r="A19" s="4" t="inlineStr">
        <is>
          <t>Income and other taxes</t>
        </is>
      </c>
      <c r="B19" s="4" t="inlineStr">
        <is>
          <t>Income and other taxes . We provide current income taxes on income reported for financial statement purposes adjusted for transactions that do not enter into the computation of income taxes payable. We recognize deferred tax liabilities and assets for the expected future tax consequences of temporary differences between the carrying amounts and the tax basis of assets and liabilities. We have not provided income taxes for other outside basis differences inherent in our investments in subsidiaries because the investments and related unremitted earnings are essentially permanent in duration or we have concluded that no additional tax liability will arise upon disposal or remittance.</t>
        </is>
      </c>
    </row>
    <row r="20">
      <c r="A20" s="4" t="inlineStr">
        <is>
          <t>Foreign currency</t>
        </is>
      </c>
      <c r="B20" s="4" t="inlineStr">
        <is>
          <t xml:space="preserve">Foreign currency . We translate the assets and liabilities of our foreign operations at exchange rates in effect at the balance sheet date. For foreign operations for which the functional currency is not the U.S. dollar we record translation gains and losses as a component of accumulated other comprehensive income (loss) in equity. The foreign operations' income statements are translated at the monthly exchange rates for the period. </t>
        </is>
      </c>
    </row>
    <row r="21">
      <c r="A21" s="4" t="inlineStr">
        <is>
          <t>Derivative financial instruments</t>
        </is>
      </c>
      <c r="B21" s="4" t="inlineStr">
        <is>
          <t>Derivative financial instruments . We mitigate certain financial exposures, including currency risk, interest rate risk and to a lesser extent commodity price exposures, through a controlled program of risk management that includes the use of derivative financial instruments. We enter into foreign exchange contracts, including forward and purchased option contracts, to reduce the effects of fluctuating foreign currency exchange rates. We recognize all derivatives on the balance sheet at fair value. On the date the derivative instrument is entered into, we generally designate the derivative as either a hedge of the variability of cash flows to be received or paid related to a forecasted transaction (cash flow hedge) or a hedge of the fair value of a recognized asset or liability or of an unrecognized firm commitment (fair value hedge). We record in accumulated other comprehensive income (loss) changes in the fair value of derivatives that are designated as, and meet all the required criteria for, a cash flow hedge. We then reclassify these amounts into earnings as the underlying hedged item affects earnings. We record immediately in earnings changes in the fair value of derivatives that are not designated as cash flow hedges. Use of Derivative Financial Instruments to Manage Risk We mitigate certain financial exposures, including currency risk, commodity purchase exposures and interest rate risk through a program of risk management that includes the use of derivative financial instruments. We enter into foreign exchange contracts, including forward and purchased option contracts, to reduce the effects of fluctuating foreign currency exchange rates. We formally document all relationships between hedging instruments and hedged items, as well as the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assess both at the inception of the hedge and on an ongoing basis, whether each derivative is highly effective in offsetting changes in fair values or cash flows of the hedged item. If we determine that a derivative is not highly effective as a hedge, or if a derivative ceases to be a highly effective hedge, we discontinue hedge accounting with respect to that derivative prospectively. Foreign Currency Exchange Risk Management We conduct business in many foreign countries, exposing earnings, cash flows, and our financial position to foreign currency risks. The majority of these risks arise as a result of foreign currency transactions. Our policy is to minimize exposure to adverse changes in currency exchange rates. This is accomplished through a controlled program of risk management that includes the use of foreign currency debt and forward foreign exchange contracts. We also use forward foreign exchange contracts to hedge firm and highly anticipated foreign currency cash flows, with an objective of balancing currency risk to provide adequate protection from significant fluctuations in the currency markets. The primary currencies for which we have exchange rate exposure are the U.S. dollar versus the Brazilian real, Chinese yuan, Indian rupee, euro, Mexican peso and Argentine peso. Commodity Price Risk We are exposed to risks in energy costs due to fluctuations in energy prices, particularly natural gas. Though our current and expected future annual exposure is insignificant, we attempt to mitigate our exposure to increasing energy costs by hedging the cost of future deliveries of natural gas. Interest Rate Risk We use various strategies to manage our interest rate exposure, including entering into interest rate swap agreements to achieve a targeted mix of fixed and variable-rate debt. In the agreements we exchange, at specified intervals, the difference between fixed and variable-interest amounts calculated on an agreed-upon notional principal amount. Concentration of Credit Risk Our counterparties to derivative contracts are primarily major financial institutions. We limit the dollar amount of contracts entered into with any one financial institution and monitor counterparties’ credit ratings. We also enter into master netting agreements with each financial institution, where possible, which helps mitigate the credit risk associated with our financial instruments. While we may be exposed to credit losses due to the nonperformance of counterparties, we consider this risk remote. Financial Guarantees and Letter-of-Credit Commitments We enter into various financial instruments with off-balance sheet risk as part of the normal course of business. These off-balance sheet instruments include financial guarantees and contractual commitments to extend financial guarantees under letters of credit and other assistance to customers. See Notes 1 and 20 to the consolidated financial statements included within this Form 10-K for more information. Decisions to extend financial guarantees to customers, and the amount of collateral required under these guarantees, is based on our evaluation of creditworthiness on a case-by-case basis. Accounting for Derivative Instruments and Hedging Activities Cash Flow Hedges We recognize all derivatives on the balance sheet at fair value. On the date we enter into the derivative instrument, we generally designate the derivative as a hedge of the variability of cash flows to be received or paid related to a forecasted transaction (cash flow hedge). We record in AOCI changes in the fair value of derivatives that are designated as, and meet all the required criteria for, a cash flow hedge. We then reclassify these amounts into earnings as the underlying hedged item affects earnings. In contrast we immediately record in earnings changes in the fair value of derivatives that are not designated as cash flow hedges.</t>
        </is>
      </c>
    </row>
    <row r="22">
      <c r="A22" s="4" t="inlineStr">
        <is>
          <t>Treasury stock</t>
        </is>
      </c>
      <c r="B22" s="4" t="inlineStr">
        <is>
          <t>Treasury stock . We record shares of common stock repurchased at cost as treasury stock, resulting in a reduction of stockholders’ equity in the consolidated balance sheets. When the treasury shares are contributed under our employee benefit plans or issued for option exercises, we use a FIFO method for determining cost. The difference between the cost of the shares and the market price at the time of contribution to an employee benefit plan is added to or deducted from the related capital in excess of par value of common stock.</t>
        </is>
      </c>
    </row>
    <row r="23">
      <c r="A23" s="4" t="inlineStr">
        <is>
          <t>Segment information</t>
        </is>
      </c>
      <c r="B23" s="4" t="inlineStr">
        <is>
          <t>Segment information . We operate as a single business segment providing innovative solutions to growers around the world. The business is supported by global corporate staff functions. The determination of a single segment is consistent with the financial information regularly reviewed by the chief executive officer for purposes of evaluating performance, allocating resources, setting incentive compensation targets and both planning and forecasting future periods. Refer to Note 3 to the consolidated financial statements included within this Form 10-K for further information on product and regional revenues.</t>
        </is>
      </c>
    </row>
    <row r="24">
      <c r="A24" s="4" t="inlineStr">
        <is>
          <t>Stock compensation plans</t>
        </is>
      </c>
      <c r="B24" s="4" t="inlineStr">
        <is>
          <t>Stock compensation plans. We recognize compensation expense in the financial statements for all share options and other equity-based arrangements. Share-based compensation cost is measured at the date of grant, based on the fair value of the award, and is recognized over the employee’s requisite service period.</t>
        </is>
      </c>
    </row>
    <row r="25">
      <c r="A25" s="4" t="inlineStr">
        <is>
          <t>Environmental obligations</t>
        </is>
      </c>
      <c r="B25" s="4" t="inlineStr">
        <is>
          <t>Environmental obligations . We provide for environmental-related obligations when they are probable and amounts can be reasonably estimated. Where the available information is sufficient to estimate the amount of liability, that estimate has been used. Where the information is only sufficient to establish a range of probable liability and no point within the range is more likely than any other, the lower end of the range has been used. Estimated obligations to remediate sites that involve oversight by the United States Environmental Protection Agency ("EPA"), or similar government agencies, are generally accrued no later than when a Record of Decision ("ROD"), or equivalent, is issued, or upon completion of a Remedial Investigation/Feasibility Study ("RI/FS"), or equivalent, that is submitted by us and the appropriate government agency or agencies. Estimates are reviewed quarterly and, if necessary, adjusted as additional information becomes available. The estimates can change substantially as additional information becomes available regarding the nature or extent of site contamination, required remediation methods, and other actions by or against governmental agencies or private parties. Our environmental liabilities for continuing and discontinued operations are principally for costs associated with the remediation and/or study of sites at which we are alleged to have released hazardous substances into the environment. Such costs principally include, among other items, RI/FS, site remediation, costs of operation and maintenance of the remediation plan, management costs, fees to outside law firms and consultants for work related to the environmental effort, and future monitoring costs. Estimated site liabilities are determined based upon existing remediation laws and technologies, specific site consultants’ engineering studies or by extrapolating experience with environmental issues at comparable sites. Included in our environmental liabilities are costs for the operation, maintenance and monitoring ("OM&amp;M") of site remediation plans. Such reserves are based on our best estimates for these OM&amp;M plans. Over time we may incur OM&amp;M costs in excess of these reserves. However, we are unable to reasonably estimate an amount in excess of our recorded reserves because we cannot reasonably estimate the period for which such OM&amp;M plans will need to be in place or the future annual cost of such remediation, as conditions at these environmental sites change over time. Such additional OM&amp;M costs could be significant in total but would be incurred over an extended period of years. Included in the environmental reserve balance, other assets balance and disclosure of reasonably possible loss contingencies are amounts from third-party insurance policies which we believe are probable of recovery. Provisions for environmental costs are reflected in income, net of probable and estimable recoveries from named Potentially Responsible Parties ("PRPs") or other third parties. In the fourth quarter of 2019, we increased our reserves for the Pocatello Tribal Matter by $72.8 million, which represents both the historical and discounted present value of future annual use permit fees as well as the associated legal costs at the time the charge was recorded. We remeasure this discounted liability balance according to current interest rates. See Note 12 to the consolidated financial statements included within this Form 10-K for further information. All other environmental provisions incorporate inflation and are not discounted to their present value. In calculating and evaluating the adequacy of our environmental reserves, we have taken into account the joint and several liability imposed by Comprehensive Environmental Remediation, Compensation and Liability Act ("CERCLA") and the analogous state laws on all PRPs and have considered the identity and financial condition of the other PRPs at each site to the extent possible. We have also considered the identity and financial condition of other third parties from whom recovery is anticipated, as well as the status of our claims against such parties. Although we are unable to forecast the ultimate contributions of PRPs and other third parties with absolute certainty, the degree of uncertainty with respect to each party is taken into account when determining the environmental reserve on a site-by-site basis. Our liability includes our best estimate of the costs expected to be paid before the consideration of any potential recoveries from third parties. We believe that any recorded recoveries related to PRPs are realizable in all material respects. Recoveries are recorded as either an offset in "Environmental liabilities, continuing and discontinued" or as "Other assets including long-term receivables, net" in our consolidated balance sheets in accordance with U.S. accounting literature.</t>
        </is>
      </c>
    </row>
    <row r="26">
      <c r="A26" s="4" t="inlineStr">
        <is>
          <t>Pension and other postretirement benefits</t>
        </is>
      </c>
      <c r="B26" s="4" t="inlineStr">
        <is>
          <t>Pension and other postretirement benefits. We provide qualified and nonqualified defined benefit and defined contribution pension plans, as well as postretirement health care and life insurance benefit plans to our employees and retirees. The costs (or benefits) and obligations related to these benefits reflect key assumptions related to general economic conditions, including interest (discount) rates, healthcare cost trend rates, expected rates of return on plan assets and the rates of compensation increase for employees. The costs (or benefits) and obligations for these benefit programs are also affected by other assumptions, such as average retirement age, mortality, employee turnover, and plan participation. To the extent our plans’ actual experience, as influenced by changing economic and financial market conditions or by changes to our own plans’ demographics, differs from these assumptions, the costs and obligations for providing these benefits, as well as the plans’ funding requirements, could increase or decrease. When actual results differ from our assumptions, the difference is typically recognized over future periods. In addition, the unrealized gains and losses related to our pension and postretirement benefit obligations may also affect periodic benefit costs (or benefits) in future periods. See Note 15 to the consolidated financial statements included within this Form 10-K for additional information relating to pension and other postretirement benefits.</t>
        </is>
      </c>
    </row>
    <row r="27">
      <c r="A27" s="4" t="inlineStr">
        <is>
          <t>Discontinued Operations</t>
        </is>
      </c>
      <c r="B27" s="4" t="inlineStr">
        <is>
          <t xml:space="preserve">Discontinued operations. In March 2017, we announced our intention to separate our FMC Lithium segment (subsequently renamed Livent Corporation, or "Livent") into a publicly traded company. The initial step of the separation, the initial public offering ("IPO") of Livent, closed on October 15, 2018. On March 1, 2019, we completed the previously announced distribution of 123 million shares of common stock of Livent as a pro rata dividend on shares of FMC common stock outstanding at the close of business on the record date of February 25, 2019. We have recast all the relevant data within </t>
        </is>
      </c>
    </row>
    <row r="28">
      <c r="A28" s="4" t="inlineStr">
        <is>
          <t>New accounting guidance and regulatory items and recently adopted accounting guidance</t>
        </is>
      </c>
      <c r="B28" s="4" t="inlineStr">
        <is>
          <t>New accounting guidance and regulatory items In March 2020, the FASB issued ASU No. 2020-04, Reference Rate Reform (Topic 848): Facilitation of the Effects of Reference Rate Reform on Financial Reporting . This ASU provides optional guidance for a limited period of time to ease the potential burden in accounting for contracts and hedging relationships affected by reference rate reform. This applies to contracts that reference LIBOR or another rate that is expected to be discontinued as a result of rate reform and have modified terms that affect or have the potential to affect the amount and timing of contractual cash flows resulting from the discontinuance of reference rate. The new standard is currently effective and upon adoption may be applied prospectively through December 31, 2022. We are evaluating the impacts this standard will have on accounting for contracts and hedging relationships but do not believe it will have a material impact on our consolidated financial statements. Recently adopted accounting guidance In December 2019, the FASB issued ASU No. 2019-12, Income Taxes (Topic 740): Simplifying the Accounting for Income Taxes. The amendments in this ASU simplify the accounting for income taxes by removing certain exceptions and simplification in several other areas. The new standard is effective for fiscal years beginning after December 15, 2020 (i.e., a January 1, 2021 effective date). There were no material impacts to the consolidated financial statements upon adoption, but amendments will be applied prospectively if applicable to FMC. In August 2018, the FASB issued ASU No. 2018-14, Defined Benefit Plans - General (Subtopic 715-20): Disclosure Framework - Changes to the Disclosure Requirements for Defined Benefit Plans . The amendments in this ASU modify the disclosure requirements for employers that sponsor defined benefit pension or other postretirement plans. The new standard is effective for fiscal years ending after December 15, 2020. There was no impact to our consolidated financial statements upon adoption, however, we have updated our disclosures within to comply with the ASU. In August 2018, the FASB issued ASU No. 2018-15, Internal-Use Software (Subtopic 350-40): Customer’s Accounting for Implementation Costs Incurred in a Cloud Compu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The new standard became effective for fiscal years beginning after December 15, 2019 (i.e. a January 1, 2020 effective date). There was no material impact to our consolidated financial statements upon adoption. In January 2017, the FASB issued ASU No. 2017-04, Intangibles - Goodwill and Other (Topic 350): Simplifying the Test for Goodwill Impairment . This ASU changes the subsequent measurement of goodwill impairment by eliminating Step 2 from the impairment test. Under the new guidance, an entity will measure impairment using the difference between the carrying amount and the fair value of the reporting unit. The new standard became effective for fiscal years beginning after December 15, 2019 (i.e. a January 1, 2020 effective date), with early adoption permitted for goodwill impairment tests with measurement dates after January 1, 2017. There was no material impact to our consolidated financial statements upon adoption. In June 2016, the FASB issued ASU No. 2016-13, Financial Instruments – Credit Losses (Topic 326), Measurement of Credit Losses on Financial Instruments ("ASU 2016-13") . ASU 2016-13 replaces the incurred loss impairment methodology with a current expected credit loss ("CECL") model that immediately recognizes an estimate of credit losses that are expected to occur over the life of the financial instrument, including trade receivables. The update is intended to provide financial statement users with more decision-useful information about the expected credit losses on financial instruments and other commitments to extend credit held by a reporting entity at each reporting date. The new standard became effective January 1, 2020. As a result of the adoption, we have refined our allowance for doubtful trade receivables methodology which considers current economic conditions as well as forward-looking expectations about expected credit losses. The adoption of the new standard did not result in a material impact to our consolidated financial statements. In February 2018, the FASB issued ASU No. 2018-02, Income Statement – Reporting Comprehensive Income (Topic 220): Reclassification of Certain Tax Effects from Accumulated Other Comprehensive Income . This new standard permits a company to reclassify the income tax effects of the change in the U.S federal corporate income tax rate on the gross deferred tax amounts and related valuation allowances as well as other income tax effects related to the application of the Tax Cuts and Jobs Act (the "Act") within accumulated other comprehensive income ("AOCI") to retained earnings. The new standard also requires certain disclosures about stranded tax effects. The new standard is effective for fiscal years beginning after December 15, 2018 (i.e., a January 1, 2019 effective date), and interim periods within those fiscal years, with early adoption permitted. We adopted this standard prospectively as of January 1, 2019 and reclassified $53.1 million of the stranded income tax effects from accumulated other comprehensive income (loss) to retained earnings. The reclassification was related to the change in the U.S. federal corporate tax rate and the effect of the Act on our pension plans and derivative instruments. This reclassification is reflected within the consolidated statements of changes in equity for the current period. In February 2016, the FASB issued its new lease accounting guidance in ASU No. 2016-02, Leases (Topic 842) ("ASC 842"). Under the new guidance, lessees will be required to recognize for all leases (with the exception of short-term leases) a lease liability, which is a lessee's obligation to make lease payments arising from a lease, measured on a discounted basis and a right-of-use ("ROU") asset, which is an asset that represents the lessee's right to use, or control the use of, a specified asset for the lease term. The new standard, including related amendments, is effective for fiscal years beginning after December 15, 2018, including interim periods within those fiscal years (i.e., a January 1, 2019 effective date). In adopting this standard, we performed a detailed review of contracts of our business and assessed the terms under ASC 842. Additionally, we assessed potential impacts on our internal controls and processes related to both the implementation and ongoing compliance of the new guidance. We have adopted this standard as of January 1, 2019 utilizing a modified retrospective approach and have elected the transition practical expedient package. Under this transition practical expedient package, ASC 842 was only applied to contracts that existed as of, or were entered into on or after, January 1, 2019, and a cumulative effect adjustment was made as of January 1, 2019. All comparative periods prior to January 1, 2019 will retain the financial reporting and disclosure requirements of ASC 840. The adoption of ASC 842 had a material impact on our consolidated balance sheet but did not have a material impact on the consolidated statement of income (loss), consolidated statement of comprehensive income (loss), consolidated statement of cash flows, or consolidated statement of changes in equity. As a result of adoption, we recorded additional ROU lease assets and lease liabilities of $185.3 million and $215.9 million, respectively. ROU lease assets includes a reclassification of $30.6 million of prepaid rent, accrued rent, and lease incentives previously recorded under ASC 840. Additionally, we recorded a retained earnings impact of $2.4 million as of January 1, 2019. Refer to Note 4 to the consolidated financial statements included within this Form 10-K for further information. The expedient package allowed us not to reassess whether existing contracts contain a lease under the new definition of a lease, the lease classification of existing leases, and initial direct cost for existing leases including whether such costs would qualify for capitalization under the standard. Additionally, we elected the practical expedient to not separate non-lease components from lease components. In addition to these practical expedients, we elected the following exemption permissible under ASC 842: the exclusion of leases with terms 12 months or less that do not have a purchase option or extension that is reasonably certain to exerci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disaggregated revenue tables are shown below for the years ended December 31, 2021, 2020 and 2019. The following table provides information about disaggregated revenue by major geographical region: Year Ended December 31, (in Millions) 2021 2020 2019 North America (1) $ 1,117.2 $ 1,032.5 $ 1,121.1 Latin America (1) 1,633.4 1,456.5 1,441.7 Europe, Middle East &amp; Africa 1,040.0 1,046.3 1,001.8 Asia 1,254.6 1,106.8 1,045.2 Total Revenue $ 5,045.2 $ 4,642.1 $ 4,609.8 ____________________ (1) Countries with sales in excess of 10 percent of consolidated revenue consisted of the U.S. and Brazil. Sales for the years ended December 31 2021 , 2020, and 2019 for the U.S. totaled $1,018.1 million, $941.2 million and $1,044.1 million , respectively, and for Brazil totaled $1,224.4 million, $1,083.4 million and $1,094.1 million, respectively. The following table provides information about disaggregated revenue by major product category: Year Ended December 31, (in Millions) 2021 2020 2019 Insecticides $ 3,020.0 $ 2,836.8 $ 2,773.6 Herbicides 1,375.3 1,187.2 1,228.8 Fungicides 325.5 275.5 271.4 Plant Health 216.8 180.2 168.8 Other 107.6 162.4 167.2 Total Revenue $ 5,045.2 $ 4,642.1 $ 4,609.8 </t>
        </is>
      </c>
    </row>
    <row r="5">
      <c r="A5" s="4" t="inlineStr">
        <is>
          <t>Receivables and contract liabilities</t>
        </is>
      </c>
      <c r="B5" s="4" t="inlineStr">
        <is>
          <t xml:space="preserve">The following table presents the opening and closing balances of our receivables, net of allowances and contract liabilities from contracts with customers: (in Millions) Balance as of December 31, 2020 Balance as of December 31, 2021 Increase (Decrease) Receivables from contracts with customers, net of allowances $ 2,433.8 $ 2,641.1 $ 207.3 Contract liabilities: Advance payments from customers 347.1 630.7 28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asset and lease liability</t>
        </is>
      </c>
      <c r="B4" s="4" t="inlineStr">
        <is>
          <t xml:space="preserve">The ROU asset and lease liability balances as of December 31, 2021 were as follows: (in Millions) Classification December 31, 2021 December 31, 2020 Assets Operating lease ROU assets Other assets including long-term receivables, net $ 135.2 $ 147.3 Liabilities Operating lease current liabilities Accrued and other liabilities $ 23.5 $ 25.6 Operating lease noncurrent liabilities Other long-term liabilities 140.0 151.1 </t>
        </is>
      </c>
    </row>
    <row r="5">
      <c r="A5" s="4" t="inlineStr">
        <is>
          <t>Components of lease expense, lease term and discount rate</t>
        </is>
      </c>
      <c r="B5" s="4" t="inlineStr">
        <is>
          <t xml:space="preserve">The components of lease expense for the year ended December 31, 2021 were as follows: (in Millions) Lease Cost Classification 2021 2020 2019 Lease Cost Operating lease cost Costs of sales and services / Selling, general and administrative expenses $ 33.9 $ 39.5 $ 41.3 Variable lease cost Costs of sales and services / Selling, general and administrative expenses 4.7 4.7 5.2 Total lease cost $ 38.6 $ 44.2 $ 46.5 December 31, 2021 Operating Lease Term and Discount Rate Weighted-average remaining lease term (years) 9.2 Weighted-average discount rate 4.1 % (in Millions) Year ended December 31, 2021 Year ended December 31, 2020 Other Information Cash paid for amounts included in the measurement of lease liabilities: Operating cash flows from operating leases $ (33.1) $ (40.8) Supplemental non-cash information on lease liabilities arising from obtaining right-of-use assets: Right-of-use assets obtained in exchange for new operating lease liabilities $ 18.4 $ 8.4 </t>
        </is>
      </c>
    </row>
    <row r="6">
      <c r="A6" s="4" t="inlineStr">
        <is>
          <t>Summary of future minimum lease payments</t>
        </is>
      </c>
      <c r="B6" s="4" t="inlineStr">
        <is>
          <t xml:space="preserve">The following table represents our future minimum operating lease payments as of, and subsequent to, December 31, 2021 under ASC 842: (in Millions) Operating Leases Total Maturity of Lease Liabilities 2022 $ 29.2 2023 23.6 2024 19.4 2025 18.3 2026 17.4 Thereafter 109.3 Total undiscounted lease payments $ 217.2 Less: Present value adjustment (53.7) Present value of lease liabilities $ 16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s [Abstract]</t>
        </is>
      </c>
    </row>
    <row r="4">
      <c r="A4" s="4" t="inlineStr">
        <is>
          <t>Schedule of acquisition costs</t>
        </is>
      </c>
      <c r="B4" s="4" t="inlineStr">
        <is>
          <t>The following table summarizes the costs incurred associated with these activities: Year Ended December 31, (in Millions) 2021 2020 2019 DuPont Crop Protection Business Acquisition Legal and professional fees (1) $ 0.4 $ 53.3 $ 77.8 Total transaction-related charges $ 0.4 $ 53.3 $ 77.8 Restructuring charges DuPont Crop restructuring (2) $ 16.7 $ 40.2 $ 26.4 Total restructuring charges $ 16.7 $ 40.2 $ 26.4 ____________________ (1) Represents transaction costs, costs for transitional employees, other acquired employees related costs, and transactional-related costs such as legal and professional third-party fees. These charges are recorded as a component of "Selling, general and administrative expense" on the consolidated statements of income (los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Loss) - USD ($) $ in Millions</t>
        </is>
      </c>
      <c r="C1" s="2" t="inlineStr">
        <is>
          <t>12 Months Ended</t>
        </is>
      </c>
    </row>
    <row r="2">
      <c r="C2" s="2" t="inlineStr">
        <is>
          <t>Dec. 31, 2021</t>
        </is>
      </c>
      <c r="D2" s="2" t="inlineStr">
        <is>
          <t>Dec. 31, 2020</t>
        </is>
      </c>
      <c r="E2" s="2" t="inlineStr">
        <is>
          <t>Dec. 31, 2019</t>
        </is>
      </c>
    </row>
    <row r="3">
      <c r="A3" s="3" t="inlineStr">
        <is>
          <t>Statement of Comprehensive Income [Abstract]</t>
        </is>
      </c>
    </row>
    <row r="4">
      <c r="A4" s="4" t="inlineStr">
        <is>
          <t>Net income (loss)</t>
        </is>
      </c>
      <c r="C4" s="5" t="n">
        <v>734</v>
      </c>
      <c r="D4" s="7" t="n">
        <v>550.6</v>
      </c>
      <c r="E4" s="7" t="n">
        <v>480.2</v>
      </c>
    </row>
    <row r="5">
      <c r="A5" s="3" t="inlineStr">
        <is>
          <t>Foreign currency adjustments:</t>
        </is>
      </c>
    </row>
    <row r="6">
      <c r="A6" s="4" t="inlineStr">
        <is>
          <t>Foreign currency translation gain (loss) arising during the period</t>
        </is>
      </c>
      <c r="C6" s="6" t="n">
        <v>-87</v>
      </c>
      <c r="D6" s="6" t="n">
        <v>102</v>
      </c>
      <c r="E6" s="8" t="n">
        <v>-18.5</v>
      </c>
    </row>
    <row r="7">
      <c r="A7" s="4" t="inlineStr">
        <is>
          <t>Foreign currency translation adjustments</t>
        </is>
      </c>
      <c r="B7" s="4" t="inlineStr">
        <is>
          <t>[1]</t>
        </is>
      </c>
      <c r="C7" s="6" t="n">
        <v>-87</v>
      </c>
      <c r="D7" s="6" t="n">
        <v>102</v>
      </c>
      <c r="E7" s="8" t="n">
        <v>-18.5</v>
      </c>
    </row>
    <row r="8">
      <c r="A8" s="3" t="inlineStr">
        <is>
          <t>Derivative instruments:</t>
        </is>
      </c>
    </row>
    <row r="9">
      <c r="A9" s="4" t="inlineStr">
        <is>
          <t>Unrealized hedging gains (losses) and other, net of tax of $5.4, $1.9 and $(16.7)</t>
        </is>
      </c>
      <c r="C9" s="8" t="n">
        <v>44.1</v>
      </c>
      <c r="D9" s="8" t="n">
        <v>-2.5</v>
      </c>
      <c r="E9" s="6" t="n">
        <v>-69</v>
      </c>
    </row>
    <row r="10">
      <c r="A10" s="4" t="inlineStr">
        <is>
          <t>Reclassification of deferred hedging (gains) losses and other, included in net income, net of tax of $1.7, $1.7 and $(3.0) (3)</t>
        </is>
      </c>
      <c r="B10" s="4" t="inlineStr">
        <is>
          <t>[2]</t>
        </is>
      </c>
      <c r="C10" s="8" t="n">
        <v>5.5</v>
      </c>
      <c r="D10" s="8" t="n">
        <v>-4.3</v>
      </c>
      <c r="E10" s="8" t="n">
        <v>-8.199999999999999</v>
      </c>
    </row>
    <row r="11">
      <c r="A11" s="4" t="inlineStr">
        <is>
          <t>Total derivative instruments, net of tax of $7.1, $3.6 and $(19.7)</t>
        </is>
      </c>
      <c r="C11" s="8" t="n">
        <v>49.6</v>
      </c>
      <c r="D11" s="8" t="n">
        <v>-6.8</v>
      </c>
      <c r="E11" s="8" t="n">
        <v>-77.2</v>
      </c>
    </row>
    <row r="12">
      <c r="A12" s="3" t="inlineStr">
        <is>
          <t>Pension and other postretirement benefits:</t>
        </is>
      </c>
    </row>
    <row r="13">
      <c r="A13" s="4" t="inlineStr">
        <is>
          <t>Unrealized actuarial gains (losses) and prior service (costs) credits, net of tax of $4.6, $5.2 and $(1.4)</t>
        </is>
      </c>
      <c r="B13" s="4" t="inlineStr">
        <is>
          <t>[3]</t>
        </is>
      </c>
      <c r="C13" s="8" t="n">
        <v>-14.5</v>
      </c>
      <c r="D13" s="8" t="n">
        <v>18.9</v>
      </c>
      <c r="E13" s="8" t="n">
        <v>-6.5</v>
      </c>
    </row>
    <row r="14">
      <c r="A14" s="4" t="inlineStr">
        <is>
          <t>Reclassification of net actuarial and other (gain) loss, amortization of prior service costs and settlement charges, included in net income, net of tax of $4.8, $4.2 and $2.6</t>
        </is>
      </c>
      <c r="C14" s="8" t="n">
        <v>17.9</v>
      </c>
      <c r="D14" s="6" t="n">
        <v>16</v>
      </c>
      <c r="E14" s="8" t="n">
        <v>9.9</v>
      </c>
    </row>
    <row r="15">
      <c r="A15" s="4" t="inlineStr">
        <is>
          <t>Total pension and other postretirement benefits, net of tax of $1.0, $9.4 and $1.2</t>
        </is>
      </c>
      <c r="C15" s="8" t="n">
        <v>3.4</v>
      </c>
      <c r="D15" s="8" t="n">
        <v>34.9</v>
      </c>
      <c r="E15" s="8" t="n">
        <v>3.4</v>
      </c>
    </row>
    <row r="16">
      <c r="A16" s="4" t="inlineStr">
        <is>
          <t>Other comprehensive income (loss), net of tax</t>
        </is>
      </c>
      <c r="C16" s="6" t="n">
        <v>-34</v>
      </c>
      <c r="D16" s="8" t="n">
        <v>130.1</v>
      </c>
      <c r="E16" s="8" t="n">
        <v>-92.3</v>
      </c>
    </row>
    <row r="17">
      <c r="A17" s="4" t="inlineStr">
        <is>
          <t>Comprehensive income (loss)</t>
        </is>
      </c>
      <c r="C17" s="6" t="n">
        <v>700</v>
      </c>
      <c r="D17" s="8" t="n">
        <v>680.7</v>
      </c>
      <c r="E17" s="8" t="n">
        <v>387.9</v>
      </c>
    </row>
    <row r="18">
      <c r="A18" s="4" t="inlineStr">
        <is>
          <t>Less: Comprehensive income (loss) attributable to the noncontrolling interest</t>
        </is>
      </c>
      <c r="C18" s="6" t="n">
        <v>-3</v>
      </c>
      <c r="D18" s="8" t="n">
        <v>-0.6</v>
      </c>
      <c r="E18" s="8" t="n">
        <v>-0.5</v>
      </c>
    </row>
    <row r="19">
      <c r="A19" s="4" t="inlineStr">
        <is>
          <t>Comprehensive income (loss) attributable to FMC stockholders</t>
        </is>
      </c>
      <c r="C19" s="5" t="n">
        <v>703</v>
      </c>
      <c r="D19" s="7" t="n">
        <v>681.3</v>
      </c>
      <c r="E19" s="7" t="n">
        <v>388.4</v>
      </c>
    </row>
    <row r="20"/>
    <row r="21">
      <c r="A21" s="4" t="inlineStr">
        <is>
          <t>[1]</t>
        </is>
      </c>
      <c r="B21" s="4" t="inlineStr">
        <is>
          <t>Income taxes are not provided for foreign currency translation because the related investments are essentially permanent in duration.</t>
        </is>
      </c>
    </row>
    <row r="22">
      <c r="A22" s="4" t="inlineStr">
        <is>
          <t>[2]</t>
        </is>
      </c>
      <c r="B22" s="4" t="inlineStr">
        <is>
          <t>For more detail on the components of these reclassifications and the affected line item in the consolidated statements of income (loss) see Note 17  to the consolidated financial statements included within this Form 10-K for further details.</t>
        </is>
      </c>
    </row>
    <row r="23">
      <c r="A23" s="4" t="inlineStr">
        <is>
          <t>[3]</t>
        </is>
      </c>
      <c r="B23" s="4" t="inlineStr">
        <is>
          <t>At December 31 of each year, we remeasure our pension and postretirement plan obligations at which time we record any actuarial gains (losses) and prior service (costs) credits to other comprehensive income. See Note 15 to the consolidated financial statements included within this Form 10-K for further details.</t>
        </is>
      </c>
    </row>
  </sheetData>
  <mergeCells count="6">
    <mergeCell ref="A1:B2"/>
    <mergeCell ref="C1:E1"/>
    <mergeCell ref="A20:D20"/>
    <mergeCell ref="B21:D21"/>
    <mergeCell ref="B22:D22"/>
    <mergeCell ref="B23:D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changes in the carrying amount of goodwill for the years ended December 31, 2021 and 2020 are presented in the table below: (in Millions) Total Balance, December 31, 2019 $ 1,467.5 Foreign currency and other adjustments 1.4 Balance, December 31, 2020 $ 1,468.9 Foreign currency and other adjustments (5.6) Balance, December 31, 2021 $ 1,463.3 </t>
        </is>
      </c>
    </row>
    <row r="5">
      <c r="A5" s="4" t="inlineStr">
        <is>
          <t>Schedule of Finite-Lived Intangible Assets</t>
        </is>
      </c>
      <c r="B5" s="4" t="inlineStr">
        <is>
          <t>Our intangible assets, other than goodwill, consist of the following: December 31, 2021 December 31, 2020 (in Millions) Weighted avg. useful life remaining at December 31, 2021 Gross Accumulated Amortization Net Gross Accumulated Amortization Net Intangible assets subject to amortization (finite life) Customer relationships 15 years $ 1,147.1 $ (301.3) $ 845.8 $ 1,169.4 $ (249.7) $ 919.7 Patents 5 years 1.8 (1.3) 0.5 1.9 (1.2) 0.7 Brands (1) 7 years 17.1 (9.9) 7.2 18.3 (8.9) 9.4 Purchased and licensed technologies 8 years 60.2 (40.7) 19.5 61.1 (38.1) 23.0 Other intangibles 1 year 2.3 (1.7) 0.6 3.4 (2.6) 0.8 $ 1,228.5 $ (354.9) $ 873.6 $ 1,254.1 $ (300.5) $ 953.6 Intangible assets not subject to amortization (indefinite life) Crop Protection Brands (2) $ 1,259.1 $ 1,259.1 $ 1,259.1 $ 1,259.1 Brands (1) 389.2 389.2 412.5 412.5 $ 1,648.3 $ 1,648.3 $ 1,671.6 $ 1,671.6 Total intangible assets $ 2,876.8 $ (354.9) $ 2,521.9 $ 2,925.7 $ (300.5) $ 2,625.2 ____________________ (1) Represents trademarks, trade names and know-how. (2) Represents proprietary brand portfolios, consisting of trademarks, trade names and know-how, of our crop protection brands.</t>
        </is>
      </c>
    </row>
    <row r="6">
      <c r="A6" s="4" t="inlineStr">
        <is>
          <t>Schedule of Indefinite-Lived Intangible Assets</t>
        </is>
      </c>
      <c r="B6" s="4" t="inlineStr">
        <is>
          <t>Intangible assets not subject to amortization (indefinite life) Crop Protection Brands (2) $ 1,259.1 $ 1,259.1 $ 1,259.1 $ 1,259.1 Brands (1) 389.2 389.2 412.5 412.5 $ 1,648.3 $ 1,648.3 $ 1,671.6 $ 1,671.6 Total intangible assets $ 2,876.8 $ (354.9) $ 2,521.9 $ 2,925.7 $ (300.5) $ 2,625.2 ____________________ (1) Represents trademarks, trade names and know-how. (2) Represents proprietary brand portfolios, consisting of trademarks, trade names and know-how, of our crop protection brands.</t>
        </is>
      </c>
    </row>
    <row r="7">
      <c r="A7" s="4" t="inlineStr">
        <is>
          <t>Schedule of Amortization Expense</t>
        </is>
      </c>
      <c r="B7" s="4" t="inlineStr">
        <is>
          <t xml:space="preserve">Year Ended December 31, (in Millions) 2021 2020 2019 Amortization expense $ 62.7 $ 61.9 $ 6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Inventories consisted of the following: December 31, (in Millions) 2021 2020 Finished goods $ 559.2 $ 434.6 Work in process 730.8 621.9 Raw materials, supplies and other 231.9 165.7 FIFO inventory $ 1,521.9 $ 1,222.2 Less: Excess of FIFO cost over LIFO cost (116.2) (126.6) Net inventories $ 1,405.7 $ 1,09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Property, plant and equipment consisted of the following: December 31, (in Millions) 2021 2020 Land and land improvements $ 103.8 $ 103.1 Buildings and building equipment 528.4 513.7 Machinery and equipment 551.4 501.1 Construction in progress 145.9 73.6 Total cost $ 1,329.5 $ 1,191.5 Accumulated depreciation (512.5) (419.8) Property, plant and equipment, net $ 817.0 $ 771.7 ____________________</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Income) (Tables)</t>
        </is>
      </c>
      <c r="B1" s="2" t="inlineStr">
        <is>
          <t>12 Months Ended</t>
        </is>
      </c>
    </row>
    <row r="2">
      <c r="B2" s="2" t="inlineStr">
        <is>
          <t>Dec. 31, 2021</t>
        </is>
      </c>
    </row>
    <row r="3">
      <c r="A3" s="3" t="inlineStr">
        <is>
          <t>Restructuring and Related Activities [Abstract]</t>
        </is>
      </c>
    </row>
    <row r="4">
      <c r="A4" s="4" t="inlineStr">
        <is>
          <t>Schedule of Restructuring and Other Charges (Income)</t>
        </is>
      </c>
      <c r="B4" s="4" t="inlineStr">
        <is>
          <t xml:space="preserve">The following table shows total restructuring and other charges (income) included in the respective line items of the consolidated statements of income (loss): Year Ended December 31, (in Millions) 2021 2020 2019 Restructuring charges $ 41.1 $ 42.6 $ 62.2 Other charges (income), net 66.9 89.6 108.8 Total restructuring and other charges (income) $ 108.0 $ 132.2 $ 171.0 </t>
        </is>
      </c>
    </row>
    <row r="5">
      <c r="A5" s="4" t="inlineStr">
        <is>
          <t>Schedule of Restructuring Charges and Asset Disposals</t>
        </is>
      </c>
      <c r="B5" s="4" t="inlineStr">
        <is>
          <t>Restructuring charges (in Millions) Severance and Employee Benefits Other Charges (Income) (1) Asset Disposal Charges (2) Total DuPont Crop restructuring $ 1.2 $ 4.5 $ 11.0 $ 16.7 Regional realignment 5.5 5.3 0.2 11.0 Other items 6.0 0.5 6.9 13.4 Year ended December 31, 2021 $ 12.7 $ 10.3 $ 18.1 $ 41.1 DuPont Crop restructuring $ 9.2 $ 3.8 $ 27.2 $ 40.2 Other items 2.8 — (0.4) 2.4 Year ended December 31, 2020 $ 12.0 $ 3.8 $ 26.8 $ 42.6 DuPont Crop restructuring $ 9.1 $ 5.2 $ 12.1 26.4 Furadan® product exit — — 34.1 34.1 Other items 1.7 — — 1.7 Year ended December 31, 2019 $ 10.8 $ 5.2 $ 46.2 $ 62.2 ____________________ (1) Primarily represents third-party costs associated with miscellaneous restructuring activities. Other income, if applicable, primarily represents favorable developments on previously recorded exit costs and recoveries associated with restructuring.</t>
        </is>
      </c>
    </row>
    <row r="6">
      <c r="A6" s="4" t="inlineStr">
        <is>
          <t>Restructuring Reserve Roll Forward</t>
        </is>
      </c>
      <c r="B6" s="4" t="inlineStr">
        <is>
          <t>The following table shows a roll forward of restructuring reserves that will result in cash spending. These amounts exclude asset retirement obligations: (in Millions) Balance at 12/31/19 Change in reserves (3) Cash payments Other (4) Balance at 12/31/20 (6) Change in reserves (3) Cash payments (5) Other (4) Balance at 12/31/21 (6) DuPont Crop restructuring (1) $ 14.5 $ 13.0 $ (14.2) $ 0.3 $ 13.6 $ 5.7 $ (10.5) $ (0.2) $ 8.6 Regional realignment — — — — — 10.8 (6.8) — 4.0 Other workforce related and facility shutdowns (2) 0.1 2.8 (0.1) — 2.8 6.5 (7.0) — 2.3 Total $ 14.6 $ 15.8 $ (14.3) $ 0.3 $ 16.4 $ 23.0 $ (24.3) $ (0.2) $ 14.9 ____________________ (1) Primarily consists of real estate exit costs and severance associated with DuPont Crop restructuring activities. (2) Primarily severance costs related to workforce reductions and facility shutdowns described in the Other items section of the Restructuring charges table above. (3) Primarily severance, exited lease, contract termination and other miscellaneous exit costs. The accelerated depreciation and impairment charges noted above impacted our property, plant and equipment or intangible balances and are not included in this table. (4) Primarily foreign currency translation adjustments. (5) In addition to the spend above there was also $3.6 million and $6.0 million spending related to the Furadan® asset retirement obligation for the years ended December 31, 2020 and 2021 and also includes $4.4 million of payments for certain historical India indirect tax matters for the year ended December 31, 2021. (6) Included in "Accrued and other liabilities" and "Other long-term liabilities" on the consolidated balance sheets.</t>
        </is>
      </c>
    </row>
    <row r="7">
      <c r="A7" s="4" t="inlineStr">
        <is>
          <t>Schedule of Other Charges Included Within Restructuring And Other Charges Income</t>
        </is>
      </c>
      <c r="B7" s="4" t="inlineStr">
        <is>
          <t xml:space="preserve">Other charges (income), net Year Ended December 31, (in Millions) 2021 2020 2019 Environmental charges, net $ 27.1 $ 24.9 $ 108.7 Isagro Fluindapyr Acquisition — 65.6 — Other items, net 39.8 (0.9) 0.1 Other charges (income), net $ 66.9 $ 89.6 $ 10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ceivables (Tables)</t>
        </is>
      </c>
      <c r="B1" s="2" t="inlineStr">
        <is>
          <t>12 Months Ended</t>
        </is>
      </c>
    </row>
    <row r="2">
      <c r="B2" s="2" t="inlineStr">
        <is>
          <t>Dec. 31, 2021</t>
        </is>
      </c>
    </row>
    <row r="3">
      <c r="A3" s="3" t="inlineStr">
        <is>
          <t>Receivables [Abstract]</t>
        </is>
      </c>
    </row>
    <row r="4">
      <c r="A4" s="4" t="inlineStr">
        <is>
          <t>Allowance for Doubtful Accounts</t>
        </is>
      </c>
      <c r="B4" s="4" t="inlineStr">
        <is>
          <t xml:space="preserve">The following table displays a roll forward of the allowance for doubtful trade receivables for fiscal years 2020 and 2021: (in Millions) Balance, December 31, 2019 $ 26.3 Additions — charged (credited) to expense 8.2 Transfer from (to) allowance for credit losses (see below) (2.9) Net recoveries, write-offs and other (3.7) Balance, December 31, 2020 $ 27.9 Additions — charged (credited) to expense 17.2 Transfer from (to) allowance for credit losses (see below) (0.6) Net recoveries, write-offs and other (7.1) Balance, December 31, 2021 $ 37.4 </t>
        </is>
      </c>
    </row>
    <row r="5">
      <c r="A5" s="4" t="inlineStr">
        <is>
          <t>Schedule of Allowance of Credit Losses Rollforward</t>
        </is>
      </c>
      <c r="B5" s="4" t="inlineStr">
        <is>
          <t xml:space="preserve">The following table displays a roll forward of the allowance for credit losses related to long-term customer receivables for fiscal years 2020 and 2021: ( in Millions ) Balance, December 31, 2019 $ 61.1 Additions — charged (credited) to expense (3.5) Transfer from (to) allowance for doubtful accounts (see above) 2.9 Foreign currency adjustments (7.6) Net recoveries, write-offs and other (28.2) Balance, December 31, 2020 $ 24.7 Additions — charged (credited) to expense 3.9 Transfer from (to) allowance for doubtful accounts (see above) 0.6 Foreign currency adjustments (1.5) Net recoveries, write-offs and other — Balance, December 31, 2021 $ 27.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Discontinued Operations</t>
        </is>
      </c>
      <c r="B4" s="4" t="inlineStr">
        <is>
          <t>The results of our discontinued FMC Lithium operations are summarized below: (in Millions) Year Ended December 31, 2021 2020 2019 Revenue $ — $ — $ 52.1 Costs of sales and services — — 41.3 Income (loss) from discontinued operations before income taxes $ — $ — $ 1.1 Provision (benefit) for income taxes — — 6.0 Total discontinued operations of FMC Lithium, net of income taxes, before separation-related costs $ — $ — $ (4.9) Separation-related costs and other adjustments of discontinued operations of FMC Lithium, net of income taxes — — (16.4) Discontinued operations of FMC Lithium, net of income taxes $ — $ — $ (21.3) Less: Discontinued operations of FMC Lithium attributable to noncontrolling interests — — — Discontinued operations of FMC Lithium, net of income taxes, attributable to FMC Stockholders $ — $ — $ (21.3) Our discontinued operations comprised the following: (in Millions) Year Ended December 31, 2021 2020 2019 Adjustment for workers’ compensation, product liability, and other postretirement benefits and other, net of income tax benefit (expense) of $(10.2), $(3.7) and $(18.6), respectively $ (8.3) $ 1.0 $ (15.9) Provision for environmental liabilities, net of recoveries, net of income tax benefit (expense) of $8.2, $6.0 and $6.3, respectively (1) (29.7) (24.1) (23.5) Provision for legal reserves and expenses, net of recoveries, net of income tax benefit (expense) of $12.2, $7.6 and $6.3, respectively (45.6) (28.9) (23.3) Gain on sales of land, net of income tax benefit (expense) of $(4.1), $(6.3) and $(5.5), respectively (2) 15.4 23.7 20.7 Discontinued operations of FMC Lithium, net of income tax benefit (expense) of zero, zero, and $(12.3), respectively — — (21.3) Discontinued operations, net of income taxes $ (68.2) $ (28.3) $ (63.3) ____________________ (1) See a roll forward of our environmental reserves as well as discussion on significant environmental issues that occurred during the year in Note 12 to the consolidated financial statements included within this Form 10-K.</t>
        </is>
      </c>
    </row>
    <row r="5">
      <c r="A5" s="4" t="inlineStr">
        <is>
          <t>Discontinued Reserve Balance Table</t>
        </is>
      </c>
      <c r="B5" s="4" t="inlineStr">
        <is>
          <t>Reserves for Discontinued Operations, other than Environmental at December 31, 2021 and 2020 (in Millions) December 31, 2021 2020 Workers’ compensation, product liability, and indemnification reserves $ 10.2 $ 12.9 Postretirement medical and life insurance benefits reserve, net 4.7 5.5 Reserves for legal proceedings 93.4 58.2 Reserve for discontinued operations (1) $ 108.3 $ 76.6 ____________________</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Environmental Obligations (Tables)</t>
        </is>
      </c>
      <c r="B1" s="2" t="inlineStr">
        <is>
          <t>12 Months Ended</t>
        </is>
      </c>
    </row>
    <row r="2">
      <c r="B2" s="2" t="inlineStr">
        <is>
          <t>Dec. 31, 2021</t>
        </is>
      </c>
    </row>
    <row r="3">
      <c r="A3" s="3" t="inlineStr">
        <is>
          <t>Environmental Remediation Obligations [Abstract]</t>
        </is>
      </c>
    </row>
    <row r="4">
      <c r="A4" s="4" t="inlineStr">
        <is>
          <t>Schedule of Environmental Liability Rollforward</t>
        </is>
      </c>
      <c r="B4" s="4" t="inlineStr">
        <is>
          <t xml:space="preserve">The table below is a roll forward of our total environmental reserves, continuing and discontinued, from December 31, 2018 to December 31, 2021. (in Millions) Operating and Discontinued Sites Total Total environmental reserves, net of recoveries at December 31, 2018 $ 521.5 2019 Provision 138.8 Spending, net of recoveries (73.8) Foreign currency translation adjustments (0.7) Net Change $ 64.3 Total environmental reserves, net of recoveries at December 31, 2019 $ 585.8 2020 Provision 53.2 Spending, net of recoveries (81.1) Foreign currency translation adjustments 6.5 Net Change $ (21.4) Total environmental reserves, net of recoveries at December 31, 2020 $ 564.4 2021 Provision 65.8 Spending, net of recoveries (121.8) Foreign currency translation adjustments and other adjustments (5.2) Net Change $ (61.2) Total environmental reserves, net of recoveries at December 31, 2021 $ 503.2 </t>
        </is>
      </c>
    </row>
    <row r="5">
      <c r="A5" s="4" t="inlineStr">
        <is>
          <t>Schedule of Environmental Recoveries</t>
        </is>
      </c>
      <c r="B5" s="4" t="inlineStr">
        <is>
          <t>The table below is a roll forward of our total recorded recoveries from December 31, 2019 to December 31, 2021: (in Millions) December 31, 2019 Increase (Decrease) in Recoveries Cash Received (2) Other December 31, 2020 Increase (Decrease) in Recoveries Cash Received December 31, 2021 Environmental liabilities, continuing and discontinued $ 10.0 $ 0.9 $ (0.6) $ — $ 10.3 $ 1.8 $ (0.7) $ 11.4 Other assets (1) 27.3 (1.8) (21.1) — 4.4 0.8 (0.7) 4.5 Total $ 37.3 $ (0.9) $ (21.7) $ — $ 14.7 $ 2.6 $ (1.4) $ 15.9 ______________ (1) The amounts are included within "Prepaid and other current assets" and "Other assets including long-term receivables, net" on the consolidated balance sheets. See Note 22 to the consolidated financial statements included within this Form 10-K for more details. (2) During the first quarter of 2020, we entered into a confidential insurance settlement pertaining to coverage at a legacy environmental site, which settlement resulted in a cash payment to FMC in the amount of $20.0 million.</t>
        </is>
      </c>
    </row>
    <row r="6">
      <c r="A6" s="4" t="inlineStr">
        <is>
          <t>Environmental Reserves Classification, Continuing and Discontinued</t>
        </is>
      </c>
      <c r="B6" s="4" t="inlineStr">
        <is>
          <t>The table below provides detail of current and long-term environmental reserves, continuing and discontinued. December 31, (in Millions) 2021 2020 Environmental reserves, current, net of recoveries (1) $ 87.3 $ 120.9 Environmental reserves, long-term continuing and discontinued, net of recoveries (2) 415.9 443.5 Total environmental reserves, net of recoveries $ 503.2 $ 564.4 ______________ (1) These amounts are included within "Accrued and other liabilities" on the consolidated balance sheets. (2) These amounts are included in "Environmental liabilities, continuing and discontinued" on the consolidated balance sheets.</t>
        </is>
      </c>
    </row>
    <row r="7">
      <c r="A7" s="4" t="inlineStr">
        <is>
          <t>Schedule of Net Environmental Provision by Operating and Discontinued Sites</t>
        </is>
      </c>
      <c r="B7" s="4" t="inlineStr">
        <is>
          <t>Our net environmental provisions relate to costs for the continued remediation of both operating sites and for certain discontinued manufacturing operations from previous years. The net provisions are comprised as follows: Year Ended December 31, (in Millions) 2021 2020 2019 Continuing operations (1) $ 27.1 $ 24.9 $ 108.7 Discontinued operations (2) 37.9 30.1 29.8 Net environmental provision $ 65.0 $ 55.0 $ 138.5 ______________ (1) Recorded as a component of "Restructuring and other charges (income)" on our consolidated statements of income. See Note 9 to the consolidated financial statements included within this Form 10-K. Environmental obligations for continuing operations primarily represent obligations at shut down or abandoned facilities within businesses that do not meet the criteria for presentation as discontinued operations. (2) Recorded as a component of "Discontinued operations, net of income taxes" on our consolidated statements of income (loss). See Note 11 to the consolidated financial statements included within this Form 10-K for further details.</t>
        </is>
      </c>
    </row>
    <row r="8">
      <c r="A8" s="4" t="inlineStr">
        <is>
          <t>Schedule of Net Environmental Provision Balance Sheet Classification</t>
        </is>
      </c>
      <c r="B8" s="4" t="inlineStr">
        <is>
          <t>On our consolidated balance sheets, the net environmental provisions affect assets and liabilities as follows: Year Ended December 31, (in Millions) 2021 2020 2019 Environmental reserves (1) $ 65.8 $ 53.2 $ 138.8 Other assets (2) (0.8) 1.8 (0.3) Net environmental provision $ 65.0 $ 55.0 $ 138.5 ______________ (1) See above roll forward of our total environmental reserves as presented on our consolidated balance sheets. (2) Represents certain environmental recoveries. See Note 22 to the consolidated financial statements included within this Form 10-K for details of "Other assets including long-term receivables, net" as presented on our consolidated balance shee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xml:space="preserve">Domestic and foreign components of income (loss) from continuing operations before income taxes are shown below: Year Ended December 31, (in Millions) 2021 2020 2019 Domestic $ (61.5) $ (36.5) $ (227.4) Foreign 955.3 766.3 882.4 Total $ 893.8 $ 729.8 $ 655.0 </t>
        </is>
      </c>
    </row>
    <row r="5">
      <c r="A5" s="4" t="inlineStr">
        <is>
          <t>Schedule of Components of Income Tax Expense (Benefit)</t>
        </is>
      </c>
      <c r="B5" s="4" t="inlineStr">
        <is>
          <t xml:space="preserve">The provision (benefit) for income taxes attributable to income (loss) from continuing operations consisted of: Year Ended December 31, (in Millions) 2021 2020 2019 Current: Federal $ (15.1) $ 24.9 $ (12.0) Foreign 96.6 91.7 77.0 State 0.4 0.7 0.4 Total current $ 81.9 $ 117.3 $ 65.4 Deferred: Federal $ 17.5 $ 15.0 $ (1.2) Foreign (7.1) 7.7 42.7 State (0.7) 10.9 4.6 Total deferred $ 9.7 $ 33.6 $ 46.1 Total $ 91.6 $ 150.9 $ 111.5 </t>
        </is>
      </c>
    </row>
    <row r="6">
      <c r="A6" s="4" t="inlineStr">
        <is>
          <t>Schedule of Effective Income Tax Rate Reconciliation</t>
        </is>
      </c>
      <c r="B6" s="4" t="inlineStr">
        <is>
          <t>The effective income tax rate applicable to income from continuing operations before income taxes was different from the statutory U.S. federal income tax rate due to the factors listed in the following table: Year Ended December 31, (in Millions) 2021 2020 2019 U.S. Federal statutory rate $ 187.7 $ 153.3 $ 137.5 Foreign earnings subject to different tax rates (1) (182.4) (127.6) (137.7) State and local income taxes, less federal income tax benefit 7.6 2.7 (2.9) Research and development and miscellaneous tax credits (8.6) (6.2) (3.8) Tax on dividends, deemed dividends, and GILTI (2) 44.5 46.5 46.8 Changes to unrecognized tax benefits (28.7) 5.8 (5.4) Nondeductible expenses 11.5 5.5 3.5 Change in valuation allowance (3) 84.7 52.1 49.9 Exchange gains and losses (4) (8.6) (2.1) (2.1) Other (5) (16.1) 20.9 25.7 Total Tax Provision $ 91.6 $ 150.9 $ 111.5 ____________________ (1) A significant amount of our earnings is generated by our foreign subsidiaries (e.g., Singapore, Hong Kong, and Switzerland), which tax earnings at lower statutory rates than the United States federal statutory rate. Our future effective tax rates may be materially impacted by a future change in the composition of earnings from foreign and domestic tax jurisdictions. (2) The years ended December 31, 2021, 2020 and 2019 includes tax expense of $36.2 million, $40.7 million and $41.6 million, respectively, associated with the global intangible low-taxed income (GILTI) provisions. (3) The year ended December 31, 2021 is primarily related to net operating losses and other deferred tax assets within our Brazil and Luxembourg operations. The year ended December 31, 2020 is primarily related to net operating losses within our Brazil operations. The year ended December 31, 2019 is primarily related to net operating losses with limited carryforward associated within our India operations. (4) Includes the impact of transaction gains or losses on net monetary assets for which no corresponding tax expense or benefit is realized and the tax provision for statutory taxable gains or losses in foreign jurisdictions for which there is no corresponding amount in income before taxes. (5) 2021 includes a $37.1 million decrease related to deferred tax liabilities associated with intercompany investments in foreign subsidiaries.</t>
        </is>
      </c>
    </row>
    <row r="7">
      <c r="A7" s="4" t="inlineStr">
        <is>
          <t>Schedule of Deferred Tax Assets and Liabilities</t>
        </is>
      </c>
      <c r="B7" s="4" t="inlineStr">
        <is>
          <t>Significant components of our deferred tax assets and liabilities were attributable to: December 31, (in Millions) 2021 2020 Reserves for discontinued operations, environmental and restructuring $ 107.5 $ 161.7 Accrued pension and other postretirement benefits 5.8 1.8 Capital loss, foreign tax and other credit carryforwards 11.1 5.5 Net operating loss carryforwards 294.5 311.4 Deferred expenditures capitalized for tax 41.1 39.6 Other accruals and reserves 216.7 163.3 Deferred tax assets $ 676.7 $ 683.3 Valuation allowance, net (398.7) (335.6) Deferred tax assets, net of valuation allowance $ 278.0 $ 347.7 Intangibles, Property, plant and equipment, and Investments, net 401.9 468.1 Deferred tax liabilities $ 401.9 $ 468.1 Net deferred tax assets (liabilities) $ (123.9) $ (120.4)</t>
        </is>
      </c>
    </row>
    <row r="8">
      <c r="A8" s="4" t="inlineStr">
        <is>
          <t>Summary of Income Tax Contingencies</t>
        </is>
      </c>
      <c r="B8" s="4" t="inlineStr">
        <is>
          <t xml:space="preserve">A reconciliation of the beginning and ending amount of unrecognized tax benefits is as follows: (in Millions) 2021 2020 2019 Balance at beginning of year $ 76.2 $ 68.2 $ 79.1 Increases related to positions taken in the current year 2.4 1.1 4.1 Increases and decreases related to positions taken in prior years (26.4) 25.7 3.4 Decreases related to lapse of statutes of limitations (10.3) (18.8) (13.0) Settlements during the current year — — (2.8) Decreases for tax positions on dispositions — — (2.6) Balance at end of year (1) $ 41.9 $ 76.2 $ 68.2 ____________________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Debt Maturing within One Year</t>
        </is>
      </c>
      <c r="B4" s="4" t="inlineStr">
        <is>
          <t>Debt maturing within one year consists of the following: December 31, (in Millions) 2021 2020 Short-term foreign debt (1) $ 112.2 $ 98.4 Commercial paper (2) 244.1 146.3 Total short-term debt $ 356.3 $ 244.7 Current portion of long-term debt 84.5 93.6 Total Short-term debt and current portion of long-term debt (3) $ 440.8 $ 338.3 ____________________ (1) At December 31, 2021, the average effective interest rate on the borrowings was 12.4 percent. (2) At December 31, 2021, the average effective interest rate on the borrowings was 0.45 percent. (3) Based on cash generated from operations, our existing liquidity facilities, which includes the revolving credit agreement with the option to increase capacity up to $2.25 billion, and our continued access to debt capital markets, we have adequate liquidity to meet any of the company's debt obligations in the near term.</t>
        </is>
      </c>
    </row>
    <row r="5">
      <c r="A5" s="4" t="inlineStr">
        <is>
          <t>Schedule of Long-Term Debt</t>
        </is>
      </c>
      <c r="B5" s="4" t="inlineStr">
        <is>
          <t xml:space="preserve">Long-term debt consists of the following: (in Millions) December 31, 2021 December 31, Interest Rate Percentage Maturity Date 2021 2020 Pollution control and industrial revenue bonds (less unamortized discounts of $0.1 and $0.1, respectively) 6.45% 2032 $ 49.9 $ 51.6 Senior notes (less unamortized discounts of $0.7 and $1.0, respectively) 3.20% - 4.50% 2024 - 2049 1,899.3 2,199.0 2017 Term Loan Facility N/A N/A — 700.0 2021 Term Loan Facility 1.1% 2024 800.0 — Revolving Credit Facility (1) 2.8% 2026 — — Foreign debt 0% - 7.9% 2022 - 2024 84.7 92.3 Debt issuance cost (17.7) (19.8) Total long-term debt $ 2,816.2 $ 3,023.1 Less: debt maturing within one year 84.5 93.6 Total long-term debt, less current portion $ 2,731.7 $ 2,929.5 ____________________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1</t>
        </is>
      </c>
    </row>
    <row r="3">
      <c r="A3" s="3" t="inlineStr">
        <is>
          <t>Retirement Benefits [Abstract]</t>
        </is>
      </c>
    </row>
    <row r="4">
      <c r="A4" s="4" t="inlineStr">
        <is>
          <t>Summary of Weighted Average Assumptions Used</t>
        </is>
      </c>
      <c r="B4" s="4" t="inlineStr">
        <is>
          <t>The following table summarizes the weighted-average assumptions used to determine the benefit obligations at December 31 for the U.S. Plans: Pensions and Other Benefits December 31, 2021 2020 Discount rate qualified 2.84 % 2.49 % Discount rate nonqualified plan 2.18 % 1.62 % Discount rate other benefits 2.39 % 1.91 % Rate of compensation increase 3.10 % 3.10 %</t>
        </is>
      </c>
    </row>
    <row r="5">
      <c r="A5" s="4" t="inlineStr">
        <is>
          <t>Schedule of Benefit Obligations in Excess of Fair Value of Plan Assets</t>
        </is>
      </c>
      <c r="B5" s="4" t="inlineStr">
        <is>
          <t xml:space="preserve">(in Millions) December 31 Information for pension plans with projected benefit obligation in excess of plan assets 2021 2020 Projected benefit obligations $ 36.2 $ 42.9 Accumulated benefit obligations 36.2 43.3 Fair value of plan assets 3.8 7.7 </t>
        </is>
      </c>
    </row>
    <row r="6">
      <c r="A6" s="4" t="inlineStr">
        <is>
          <t>Schedule of Accumulated Benefit Obligations in Excess of Fair Value of Plan Assets</t>
        </is>
      </c>
      <c r="B6" s="4" t="inlineStr">
        <is>
          <t xml:space="preserve">(in Millions) December 31 Information for pension plans with accumulated benefit obligation in excess of plan assets 2021 2020 Projected benefit obligations $ 36.2 $ 42.9 Accumulated benefit obligations 36.2 43.3 Fair value of plan assets 3.8 7.7 </t>
        </is>
      </c>
    </row>
    <row r="7">
      <c r="A7" s="4" t="inlineStr">
        <is>
          <t>Changes in Plan Assets and Benefit Obligations for Continuing Operations Recognized in Other Comprehensive Loss (Income)</t>
        </is>
      </c>
      <c r="B7" s="4" t="inlineStr">
        <is>
          <t>Other changes in plan assets and benefit obligations for continuing operations recognized in other comprehensive loss (income) are as follows: Pensions Other Benefits (1) Year Ended December 31, (in Millions) 2021 2020 2021 2020 Current year net actuarial loss (gain) $ 18.4 $ (23.5) $ (0.6) $ 0.4 Amortization of net actuarial (loss) gain (23.4) (21.3) 0.8 0.9 Amortization of prior service (cost) credit (0.2) (0.2) — — Settlement loss (1.0) (0.6) — — Total recognized in other comprehensive (income) loss, before taxes $ (6.2) $ (45.6) $ 0.2 $ 1.3 Total recognized in other comprehensive (income) loss, after taxes (5.0) (36.5) 0.2 1.0 ____________________ (1) Refer to Note 11 to the consolidated financial statements included within this Form 10-K for information on our discontinued postretirement benefit plans.</t>
        </is>
      </c>
    </row>
    <row r="8">
      <c r="A8" s="4" t="inlineStr">
        <is>
          <t>Weighted-Average Assumptions Used for and Components of Net Annual Benefit Cost (Income)</t>
        </is>
      </c>
      <c r="B8" s="4" t="inlineStr">
        <is>
          <t>The following table summarizes the weighted-average assumptions used for and the components of net annual benefit cost (income): Year Ended December 31, Pensions Other Benefits (1) (in Millions, except for percentages) 2021 2020 2019 2021 2020 2019 Discount rate 2.49 % 3.22 % 4.36 % 1.91 % 2.89 % 4.08 % Expected return on plan assets 2.25 % 3.00 % 4.25 % — — — Rate of compensation increase 3.10 % 3.10 % 3.10 % — — — Components of net annual benefit cost: Service cost $ 4.7 $ 4.4 $ 4.2 $ — $ — $ — Interest cost 24.5 36.7 47.6 0.3 0.4 0.6 Expected return on plan assets (28.2) (37.1) (53.4) — — — Amortization of prior service cost 0.2 0.2 0.2 — — 0.1 Amortization of net actuarial and other (gain) loss 23.2 21.4 12.9 (0.8) (0.9) (1.0) Recognized (gain) loss due to settlement 1.0 0.7 1.4 — — — Net annual benefit cost (income) $ 25.4 $ 26.3 $ 12.9 $ (0.5) $ (0.5) $ (0.3) ___________________ (1) Refer to Note 11 to the consolidated financial statements included within this Form 10-K for information on our discontinued postretirement benefit plans.</t>
        </is>
      </c>
    </row>
    <row r="9">
      <c r="A9" s="4" t="inlineStr">
        <is>
          <t>Fair Value of Pension Plan Assets by Asset Class</t>
        </is>
      </c>
      <c r="B9" s="4" t="inlineStr">
        <is>
          <t xml:space="preserve">The following tables present our fair value hierarchy for our major categories of pension plan assets by asset class. See Note 19 to the consolidated financial statements included within this Form 10-K for the definition of fair value and the descriptions of Level 1, 2 and 3 in the fair value hierarchy. (in Millions) December 31, 2021 Quoted Prices in Active Markets for Identical Assets (Level 1) Significant Other Observable Inputs (Level 2) Significant Unobservable Inputs (Level 3) Cash and short-term investments $ 32.7 $ 32.2 $ 0.5 $ — Fixed income investments: Investment contracts 144.7 — 144.7 — U.S. Government Securities 309.5 309.5 — — Mutual funds 41.5 41.5 — — Corporate debt instruments 843.6 — 843.6 — Total assets $ 1,372.0 $ 383.2 $ 988.8 $ — (in Millions) December 31, 2020 Quoted Prices Significant Significant Cash and short-term investments $ 24.7 $ 24.6 $ 0.1 $ — Fixed income investments: Investment contracts 151.4 — 151.4 — U.S. Government Securities 307.0 297.9 9.1 — Mutual funds 70.5 70.5 — — Corporate debt instruments 931.0 — 931.0 — Total assets $ 1,484.6 $ 393.0 $ 1,091.6 $ — </t>
        </is>
      </c>
    </row>
    <row r="10">
      <c r="A10" s="4" t="inlineStr">
        <is>
          <t>Contributions to Pension and Other Postretirement Benefit Plans</t>
        </is>
      </c>
      <c r="B10" s="4" t="inlineStr">
        <is>
          <t xml:space="preserve">We made the following contributions to our pension and other postretirement benefit plans: Year Ended December 31, (in Millions) 2021 2020 U.S. qualified pension plan $ — $ — U.S. nonqualified pension plan 3.8 2.9 Non-U.S. plans 0.2 0.5 Other postretirement benefits 1.3 1.2 Total $ 5.3 $ 4.6 </t>
        </is>
      </c>
    </row>
    <row r="11">
      <c r="A11" s="4" t="inlineStr">
        <is>
          <t>Estimated Net Future Benefit Payments</t>
        </is>
      </c>
      <c r="B11" s="4" t="inlineStr">
        <is>
          <t xml:space="preserve">The following table reflects the estimated future benefit payments for our pension and other postretirement benefit plans. These estimates take into consideration expected future service, as appropriate: Estimated Net Future Benefit Payments (in Millions) 2022 2023 2024 2025 2026 2027 - 2031 Pension Benefits $ 86.8 $ 86.4 $ 86.8 $ 85.1 $ 85.1 $ 397.3 Other Benefits 1.6 1.5 1.4 1.3 1.2 4.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Loss) (Parenthetical) - USD ($) $ in Millions</t>
        </is>
      </c>
      <c r="C1" s="2" t="inlineStr">
        <is>
          <t>12 Months Ended</t>
        </is>
      </c>
    </row>
    <row r="2">
      <c r="C2" s="2" t="inlineStr">
        <is>
          <t>Dec. 31, 2021</t>
        </is>
      </c>
      <c r="D2" s="2" t="inlineStr">
        <is>
          <t>Dec. 31, 2020</t>
        </is>
      </c>
      <c r="E2" s="2" t="inlineStr">
        <is>
          <t>Dec. 31, 2019</t>
        </is>
      </c>
    </row>
    <row r="3">
      <c r="A3" s="3" t="inlineStr">
        <is>
          <t>Statement of Comprehensive Income [Abstract]</t>
        </is>
      </c>
    </row>
    <row r="4">
      <c r="A4" s="4" t="inlineStr">
        <is>
          <t>Unrealized hedging gains (losses) and other, tax</t>
        </is>
      </c>
      <c r="C4" s="7" t="n">
        <v>5.4</v>
      </c>
      <c r="D4" s="7" t="n">
        <v>1.9</v>
      </c>
      <c r="E4" s="7" t="n">
        <v>-16.7</v>
      </c>
    </row>
    <row r="5">
      <c r="A5" s="4" t="inlineStr">
        <is>
          <t>Reclassification of deferred hedging (gains) losses and other, included in net income, tax</t>
        </is>
      </c>
      <c r="B5" s="4" t="inlineStr">
        <is>
          <t>[1]</t>
        </is>
      </c>
      <c r="C5" s="8" t="n">
        <v>1.7</v>
      </c>
      <c r="D5" s="8" t="n">
        <v>1.7</v>
      </c>
      <c r="E5" s="6" t="n">
        <v>-3</v>
      </c>
    </row>
    <row r="6">
      <c r="A6" s="4" t="inlineStr">
        <is>
          <t>Total derivative instruments, tax</t>
        </is>
      </c>
      <c r="C6" s="8" t="n">
        <v>7.1</v>
      </c>
      <c r="D6" s="8" t="n">
        <v>3.6</v>
      </c>
      <c r="E6" s="8" t="n">
        <v>-19.7</v>
      </c>
    </row>
    <row r="7">
      <c r="A7" s="4" t="inlineStr">
        <is>
          <t>Unrealized actuarial gains (losses) and prior service (costs) credits, tax</t>
        </is>
      </c>
      <c r="C7" s="8" t="n">
        <v>-3.8</v>
      </c>
      <c r="D7" s="8" t="n">
        <v>5.2</v>
      </c>
      <c r="E7" s="8" t="n">
        <v>-1.4</v>
      </c>
    </row>
    <row r="8">
      <c r="A8" s="4" t="inlineStr">
        <is>
          <t>Reclassification of net actuarial and other (gain) loss, amortization of prior service costs and settlement charges, included in net income, tax</t>
        </is>
      </c>
      <c r="B8" s="4" t="inlineStr">
        <is>
          <t>[1]</t>
        </is>
      </c>
      <c r="C8" s="8" t="n">
        <v>4.8</v>
      </c>
      <c r="D8" s="8" t="n">
        <v>4.2</v>
      </c>
      <c r="E8" s="8" t="n">
        <v>2.6</v>
      </c>
    </row>
    <row r="9">
      <c r="A9" s="4" t="inlineStr">
        <is>
          <t>Total pension and other postretirement benefits, tax</t>
        </is>
      </c>
      <c r="C9" s="5" t="n">
        <v>1</v>
      </c>
      <c r="D9" s="7" t="n">
        <v>9.4</v>
      </c>
      <c r="E9" s="7" t="n">
        <v>1.2</v>
      </c>
    </row>
    <row r="10"/>
    <row r="11">
      <c r="A11" s="4" t="inlineStr">
        <is>
          <t>[1]</t>
        </is>
      </c>
      <c r="B11" s="4" t="inlineStr">
        <is>
          <t>For more detail on the components of these reclassifications and the affected line item in the consolidated statements of income (loss) see Note 17  to the consolidated financial statements included within this Form 10-K for further details.</t>
        </is>
      </c>
    </row>
  </sheetData>
  <mergeCells count="4">
    <mergeCell ref="A1:B2"/>
    <mergeCell ref="C1:E1"/>
    <mergeCell ref="A10:D10"/>
    <mergeCell ref="B11:D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Compensation Cost for Share-based Payment Arrangements, Allocation of Share-based Compensation Costs by Plan</t>
        </is>
      </c>
      <c r="B4" s="4" t="inlineStr">
        <is>
          <t>We recognized the following stock compensation expense: Year Ended December 31, (in Millions) 2021 2020 2019 Stock option expense, net of taxes of $1.0, $1.1 and $1.5 (1) $ 3.7 $ 4.0 $ 5.7 Restricted stock expense, net of taxes of $1.9, $2.0 and $2.2 (2) 7.2 7.4 8.2 Performance based expense, net of taxes of $0.8, $0.9 and $1.7 3.2 3.5 6.3 Total stock compensation expense, net of taxes of $3.7, $4.0 and $5.4 (3) $ 14.1 $ 14.9 $ 20.2 ____________________ (1) We applied an estimated forfeiture rate of 4.0% per stock option grant in the calculation of the expense. (2) We applied an estimated forfeiture rate of 2.0% of outstanding grants in the calculation of the expense.</t>
        </is>
      </c>
    </row>
    <row r="5">
      <c r="A5" s="4" t="inlineStr">
        <is>
          <t>Black Scholes Valuation Assumptions for Stock Option Grants</t>
        </is>
      </c>
      <c r="B5" s="4" t="inlineStr">
        <is>
          <t>Black Scholes valuation assumptions for stock option grants: 2021 2020 2019 Expected dividend yield 1.83% 1.91% 1.83% Expected volatility 32.75% 26.60% 26.07% Expected life (in years) 6.5 6.5 6.5 Risk-free interest rate 0.92% 1.19% 2.53%</t>
        </is>
      </c>
    </row>
    <row r="6">
      <c r="A6" s="4" t="inlineStr">
        <is>
          <t>Summary of Stock Option Activity</t>
        </is>
      </c>
      <c r="B6" s="4" t="inlineStr">
        <is>
          <t>The following summary shows stock option activity for employees under the Plan for the three years ended December 31, 2021: (Shares in Thousands) Number of Options Granted But Not Exercised Weighted-Average Remaining Contractual Life Weighted-Average Exercise Price Per Share Aggregate Intrinsic Value (in Millions) December 31, 2018 (1,044 shares exercisable and 1,287 shares expected to vest or be exercised) 2,364 6.0 years $ 52.87 $ 52.5 Granted 380 75.76 Conversion impact from Livent spin (1) 210 53.09 Exercised (1,414) 39.17 67.2 Forfeited (36) 67.82 December 31, 2019 (628 shares exercisable and 835 shares expected to vest or be exercised) 1,504 6.5 years $ 58.06 $ 62.8 Granted 302 92.24 Exercised (549) 48.02 31.3 Forfeited (22) 81.84 December 31, 2020 (388 shares exercisable and 818 shares expected to vest or be exercised) 1,235 7.0 years $ 70.44 $ 54.9 Granted 235 105.00 Exercised (166) 49.56 9.8 Forfeited (50) 89.18 December 31, 2021 (605 shares exercisable and 622 shares expected to vest or be exercised) 1,254 6.2 years $ 78.95 $ 38.8 ____________________ (1) Awards converted as a result of March 1, 2019 Livent separation.</t>
        </is>
      </c>
    </row>
    <row r="7">
      <c r="A7" s="4" t="inlineStr">
        <is>
          <t>Summary of Restricted Award Activity</t>
        </is>
      </c>
      <c r="B7" s="4" t="inlineStr">
        <is>
          <t>The following table shows our employee restricted award activity for the three years ended December 31, 2021: Restricted Equity Performance Based Equity (Number of Awards in Thousands) Number of awards Weighted-Average Grant Date Fair Value Per Share Number of Weighted-Average Grant Date Fair Value Per Share Nonvested at December 31, 2018 459 $ 55.75 335 $ 56.42 Granted 108 76.22 106 83.89 Conversion impact from Livent spin (1) (29) 67.46 (12) 84.58 Vested (223) 37.54 (222) 42.18 Forfeited (13) 69.69 (1) 78.92 Nonvested at December 31, 2019 302 $ 67.89 206 $ 72.06 Granted 92 91.83 111 108.74 Vested (84) 50.14 (115) 58.37 Forfeited (12) 77.42 — — Nonvested at December 31, 2020 298 $ 79.91 202 $ 88.48 Granted 95 102.10 79 103.26 Vested (108) 73.82 (86) 77.44 Forfeited (15) 90.05 — — Nonvested at December 31, 2021 270 $ 89.56 195 $ 96.18 ____________________ (1) Awards transferred to Livent employees as a result of March 1, 2019 Livent separa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Stock by Class</t>
        </is>
      </c>
      <c r="B4" s="4" t="inlineStr">
        <is>
          <t xml:space="preserve">The following is a summary of our capital stock activity over the past three years: Common Stock Shares Treasury Stock Shares December 31, 2018 185,983,792 53,702,178 Stock options and awards — (1,563,307) Repurchases of common stock, net — 4,720,627 December 31, 2019 185,983,792 56,859,498 Stock options and awards — (677,827) Repurchases of common stock, net — 448,538 December 31, 2020 185,983,792 56,630,209 Stock options and awards — (300,594) Repurchases of common stock, net — 3,954,698 December 31, 2021 185,983,792 60,284,313 </t>
        </is>
      </c>
    </row>
    <row r="5">
      <c r="A5" s="4" t="inlineStr">
        <is>
          <t>Schedule of Accumulated Other Comprehensive Income (Loss)</t>
        </is>
      </c>
      <c r="B5" s="4" t="inlineStr">
        <is>
          <t>Summarized below is the roll forward of accumulated other comprehensive income (loss), net of tax. (in Millions) Foreign currency adjustments Derivative Instruments (1) Pension and other postretirement benefits (2) Total Accumulated other comprehensive income (loss), net of tax at December 31, 2018 $ (101.5) $ 11.2 $ (218.6) $ (308.9) 2019 Activity Other comprehensive income (loss) before reclassifications $ (15.2) $ (69.0) $ (6.5) $ (90.7) Amounts reclassified from accumulated other comprehensive income (loss) — (8.2) 9.9 1.7 Net current period other comprehensive income (loss) $ (15.2) $ (77.2) $ 3.4 $ (89.0) Adoption of accounting standard (Note 2) — 1.0 (54.1) (53.1) Distribution of FMC Lithium (3) 39.0 — — 39.0 Accumulated other comprehensive income (loss), net of tax at December 31, 2019 $ (77.7) $ (65.0) $ (269.3) $ (412.0) 2020 Activity Other comprehensive income (loss) before reclassifications $ 101.7 $ (2.5) $ 18.9 $ 118.1 Amounts reclassified from accumulated other comprehensive income (loss) — (4.3) 16.0 11.7 Accumulated other comprehensive income (loss), net of tax at December 31, 2020 $ 24.0 $ (71.8) $ (234.4) $ (282.2) 2021 Activity Other comprehensive income (loss) before reclassifications $ (86.5) $ 44.1 $ (14.5) $ (56.9) Amounts reclassified from accumulated other comprehensive income (loss) — 5.5 17.9 23.4 Accumulated other comprehensive income (loss), net of tax at December 31, 2021 $ (62.5) $ (22.2) $ (231.0) $ (315.7) ____________________ (1) See Note 19 to the consolidated financial statements included within this Form 10-K for more information. (2) See Note 15 to the consolidated financial statements included within this Form 10-K for more information. (3) Represents the effects of the distribution of FMC Lithium.</t>
        </is>
      </c>
    </row>
    <row r="6">
      <c r="A6" s="4" t="inlineStr">
        <is>
          <t>Reclassifications of Accumulated Other Comprehensive Income</t>
        </is>
      </c>
      <c r="B6" s="4" t="inlineStr">
        <is>
          <t>The table below provides details about the reclassifications from accumulated other comprehensive income (loss) and the affected line items in the consolidated statements of income (loss) for each of the periods presented. Details about Accumulated Other Comprehensive Income (Loss) Components Amounts Reclassified from Accumulated Other Comprehensive Income (Loss) (1) Affected Line Item in the Consolidated Statements of Income (Loss) Year Ended December 31, (in Millions) 2021 2020 2019 Derivative instruments: Foreign currency contracts $ (4.7) $ 24.6 $ 10.0 Costs of sales and services Foreign currency contracts 1.7 (19.3) 1.9 Selling, general and administrative expenses Interest rate contracts (4.2) (2.7) (0.7) Interest expense Total before tax $ (7.2) $ 2.6 $ 11.2 1.7 1.7 (3.0) Provision for income taxes Amount included in net income $ (5.5) $ 4.3 $ 8.2 Pension and other postretirement benefits (2) : Amortization of prior service costs $ (0.2) $ (0.3) $ (0.3) Selling, general and administrative expenses Amortization of unrecognized net actuarial and other gains (losses) (21.5) (19.2) (10.8) Non-operating pension and postretirement charges (income) Recognized loss due to settlement/curtailment (1.0) (0.7) (1.4) Non-operating pension and postretirement charges (income); Discontinued operations, net of income taxes Total before tax $ (22.7) $ (20.2) $ (12.5) 4.8 4.2 2.6 Provision for income taxes; Discontinued operations, net of income taxes Amount included in net income $ (17.9) $ (16.0) $ (9.9) Total reclassifications for the period $ (23.4) $ (11.7) $ (1.7) Amount included in net income ____________________ (1) Amounts in parentheses indicate charges to the consolidated statements of income (loss). (2) Pension and other postretirement benefits amounts include the impact from both continuing and discontinued operations. For detail on the continuing operations components of pension and other postretirement benefits, see Note 15 to the consolidated financial statements included within this Form 10-K.</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alculation of Basic and Diluted Earnings Per Share</t>
        </is>
      </c>
      <c r="B4" s="4" t="inlineStr">
        <is>
          <t xml:space="preserve">Earnings applicable to common stock and common stock shares used in the calculation of basic and diluted earnings per share are as follows: (in Millions, Except Share and Per Share Data) Year Ended December 31, 2021 2020 2019 Earnings (loss) attributable to FMC stockholders: Continuing operations, net of income taxes $ 804.7 $ 579.8 $ 540.7 Discontinued operations, net of income taxes (68.2) (28.3) (63.3) Net income (loss) attributable to FMC stockholders $ 736.5 $ 551.5 $ 477.4 Less: Distributed and undistributed earnings allocable to restricted award holders (1.8) (1.4) (1.5) Net income (loss) allocable to common stockholders $ 734.7 $ 550.1 $ 475.9 Basic earnings (loss) per common share attributable to FMC stockholders: Continuing operations $ 6.25 $ 4.46 $ 4.12 Discontinued operations (0.53) (0.22) (0.48) Net income (loss) $ 5.72 $ 4.24 $ 3.64 Diluted earnings (loss) per common share attributable to FMC stockholders: Continuing operations $ 6.23 $ 4.44 $ 4.10 Discontinued operations (0.53) (0.22) (0.48) Net income (loss) $ 5.70 $ 4.22 $ 3.62 Shares (in thousands): Weighted average number of shares of common stock outstanding - Basic 128,403 129,701 130,761 Weighted average additional shares assuming conversion of potential common shares 743 883 1,241 Shares – diluted basis 129,146 130,584 132,00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Risk Management and Fair Value Measurements (Tables)</t>
        </is>
      </c>
      <c r="B1" s="2" t="inlineStr">
        <is>
          <t>12 Months Ended</t>
        </is>
      </c>
    </row>
    <row r="2">
      <c r="B2" s="2" t="inlineStr">
        <is>
          <t>Dec. 31, 2021</t>
        </is>
      </c>
    </row>
    <row r="3">
      <c r="A3" s="3" t="inlineStr">
        <is>
          <t>Fair Value Disclosures [Abstract]</t>
        </is>
      </c>
    </row>
    <row r="4">
      <c r="A4" s="4" t="inlineStr">
        <is>
          <t>Schedule of Fair Value of Financial Instruments, Valuation Method</t>
        </is>
      </c>
      <c r="B4" s="4" t="inlineStr">
        <is>
          <t>The carrying value of these financial instruments approximates their fair value. Our other financial instruments include the following: Financial Instrument Valuation Method Foreign exchange forward contracts Estimated amounts that would be received or paid to terminate the contracts at the reporting date based on current market prices for applicable currencies. Commodity forward and option contracts Estimated amounts that would be received or paid to terminate the contracts at the reporting date based on quoted market prices for applicable commodities. Debt Our estimates and information obtained from independent third parties using market data, such as bid/ask spreads for the last business day of the reporting period.</t>
        </is>
      </c>
    </row>
    <row r="5">
      <c r="A5" s="4" t="inlineStr">
        <is>
          <t>Schedule of Derivative Instruments Fair Value and Balance Sheet Presentation</t>
        </is>
      </c>
      <c r="B5" s="4" t="inlineStr">
        <is>
          <t>The following tables provide the gross fair value and net balance sheet presentation of our derivative instruments as of December 31, 2021 and 2020: December 31, 2021 Gross Amount of Derivatives (in Millions) Designated as Cash Flow Hedges Not Designated as Hedging Instruments Total Gross Amounts Gross Amounts Offset in the Consolidated Balance Sheet (3) Net Amounts Derivatives Foreign exchange contracts $ 35.9 $ 5.7 $ 41.6 $ (21.9) $ 19.7 Interest rate contracts 3.7 — 3.7 — 3.7 Total derivative assets (1) $ 39.6 $ 5.7 $ 45.3 $ (21.9) $ 23.4 Foreign exchange contracts $ (16.2) $ (9.7) $ (25.9) $ 21.9 $ (4.0) Total derivative liabilities (2) $ (16.2) $ (9.7) $ (25.9) $ 21.9 $ (4.0) Net derivative assets (liabilities) $ 23.4 $ (4.0) $ 19.4 $ — $ 19.4 December 31, 2020 Gross Amount of Derivatives (in Millions) Designated as Cash Flow Hedges Not Designated as Hedging Instruments Total Gross Amounts Gross Amounts Offset in the Consolidated Balance Sheet (3) Net Amounts Derivatives Foreign exchange contracts $ 19.4 $ 1.9 $ 21.3 $ (21.1) $ 0.2 Interest rate contracts 0.1 — 0.1 — 0.1 Total derivative assets (1) $ 19.5 $ 1.9 $ 21.4 $ (21.1) $ 0.3 Foreign exchange contracts $ (42.7) $ (3.1) $ (45.8) $ 21.1 $ (24.7) Interest rate contracts (0.9) — (0.9) — (0.9) Total derivative liabilities (2) $ (43.6) $ (3.1) $ (46.7) $ 21.1 $ (25.6) Net derivative assets (liabilities) $ (24.1) $ (1.2) $ (25.3) $ — $ (25.3) ____________________ (1) Net balance is included in "Prepaid and other current assets" in the consolidated balance sheets. (2) Net balance is included in "Accrued and other liabilities" in the consolidated balance sheets. (3) Represents net derivatives positions subject to master netting arrangements.</t>
        </is>
      </c>
    </row>
    <row r="6">
      <c r="A6" s="4" t="inlineStr">
        <is>
          <t>Schedule of Derivative Instruments, Gain (Loss) in Consolidated Statements of Income</t>
        </is>
      </c>
      <c r="B6" s="4" t="inlineStr">
        <is>
          <t>The following tables summarize the gains or losses related to our cash flow hedges and derivatives not designated as hedging instruments: Derivatives in Cash Flow Hedging Relationships Contracts (in Millions) Foreign exchange Interest rate Total Accumulated other comprehensive income (loss), net of tax at December 31, 2018 $ 10.4 $ 0.8 $ 11.2 2019 Activity Unrealized hedging gains (losses) and other, net of tax $ (3.1) $ (65.9) $ (69.0) Reclassification of deferred hedging (gains) losses, net of tax (1) (8.7) 0.5 (8.2) Total derivative instrument impact on comprehensive income, net of tax $ (11.8) $ (65.4) $ (77.2) Adoption of accounting standard (Note 2) $ — $ 1.0 $ 1.0 Accumulated other comprehensive income (loss), net of tax at December 31, 2019 $ (1.4) $ (63.6) $ (65.0) 2020 Activity Unrealized hedging gains (losses) and other, net of tax $ (3.8) $ 1.3 $ (2.5) Reclassification of deferred hedging (gains) losses, net of tax (1) (6.4) 2.1 (4.3) Total derivative instrument impact on comprehensive income, net of tax $ (10.2) $ 3.4 $ (6.8) Accumulated other comprehensive income (loss), net of tax at December 31, 2020 $ (11.6) $ (60.2) $ (71.8) 2021 Activity Unrealized hedging gains (losses) and other, net of tax $ 40.5 $ 3.6 $ 44.1 Reclassification of deferred hedging (gains) losses, net of tax (1) 2.2 3.3 5.5 Total derivative instrument impact on comprehensive income, net of tax $ 42.7 $ 6.9 $ 49.6 Accumulated other comprehensive income (loss), net of tax at December 31, 2021 $ 31.1 $ (53.3) $ (22.2) ____________________ (1) Amounts are included in "Costs of sales and services", "Selling, general and administrative expenses", and "Interest expense" on the consolidated statements of income (loss). Derivatives Not Designated as Hedging Instruments Amount of Pre-tax Gain (Loss) Recognized in Income on Derivatives (1) Year Ended December 31, (in Millions) 2021 2020 2019 Foreign exchange contracts $ (47.7) $ (62.9) $ (26.7) Total $ (47.7) $ (62.9) $ (26.7) ____________________ (1) Amounts in the columns represent the gain or loss on the derivative instrument offset by the gain or loss on the hedged item. These amounts are included in "Costs of sales and services" on the consolidated statements of income (loss).</t>
        </is>
      </c>
    </row>
    <row r="7">
      <c r="A7" s="4" t="inlineStr">
        <is>
          <t>Schedule of Assets and Liabilities Measured at Fair Value on Recurring Basis</t>
        </is>
      </c>
      <c r="B7" s="4" t="inlineStr">
        <is>
          <t>The following tables present our fair value hierarchy for those assets and liabilities measured at fair value on a recurring basis in our consolidated balance sheets: (in Millions) December 31, 2021 Quoted Prices in Active Markets for Identical Assets (Level 1) Significant Other Observable Inputs (Level 2) Significant Unobservable Inputs (Level 3) Assets Derivatives – Foreign exchange (1) $ 19.7 $ — $ 19.7 $ — Derivatives - Interest Rate (1) 3.7 — 3.7 — Other (2) 21.1 21.1 — — Total Assets $ 44.5 $ 21.1 $ 23.4 $ — Liabilities Derivatives – Foreign exchange (1) $ 4.0 $ — $ 4.0 $ — Derivatives - Interest Rate (1) — — — — Other (3) 26.2 26.2 — — Total Liabilities $ 30.2 $ 26.2 $ 4.0 $ — (in Millions) December 31, 2020 Quoted Prices in Active Markets for Identical Assets (Level 1) Significant Other Observable Inputs (Level 2) Significant Unobservable Inputs (Level 3) Assets Derivatives – Foreign exchange (1) $ 0.2 $ — $ 0.2 $ — Derivatives - Interest Rate (1) 0.1 — 0.1 — Other (2) 24.1 24.1 — — Total Assets $ 24.4 $ 24.1 $ 0.3 $ — Liabilities Derivatives – Foreign exchange (1) $ 24.7 $ — $ 24.7 $ — Derivatives - Interest Rate (1) 0.9 — 0.9 — Other (3) 35.2 35.2 — — Total Liabilities $ 60.8 $ 35.2 $ 25.6 $ — ____________________ (1) See the Fair Value of Derivative Instruments table within this Note for classifications on our consolidated balance sheets. (2) Consists of a deferred compensation arrangement, through which we hold various investment securities, recognized on our balance sheet. Both the asset and liability are recorded at fair value. Asset amounts included in "Other assets including long-term receivables, net" in the consolidated balance sheets.</t>
        </is>
      </c>
    </row>
    <row r="8">
      <c r="A8" s="4" t="inlineStr">
        <is>
          <t>Schedule of Assets and Liabilities Measured at Fair Value on Non-Recurring Basis</t>
        </is>
      </c>
      <c r="B8" s="4" t="inlineStr">
        <is>
          <t>There were no non-recurring fair value measurements in the consolidated balance sheets during the periods presente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Guarantees, 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Estimated Undiscounted Potential Future Payments for Guarantees</t>
        </is>
      </c>
      <c r="B4" s="4" t="inlineStr">
        <is>
          <t>The following table provides the estimated undiscounted amount of potential future payments for each major group of guarantees at December 31, 2021. These guarantees arise during the ordinary course of business from relationships with customers and nonconsolidated affiliates. Non-performance by the guaranteed party triggers the obligation requiring us to make payments to the beneficiary of the guarantee. Based on our experience these types of guarantees have not had a material effect on our consolidated financial position or on our liquidity. Our expectation is that future payment or performance related to the non-performance of others is considered unlikely. (in Millions) Guarantees: Guarantees of vendor financing - short term (1) $ 206.2 Other debt guarantees (2) 9.7 Total $ 215.9 ____________________ (1) Represents guarantees to financial institutions on behalf of certain customers for their seasonal borrowing. The short-term amount is recorded as "Guarantees of vendor financing" on the consolidated balance sheets. (2) These guarantees represent support provided to third-party banks for credit extended to various customers and nonconsolidated affiliates. The liability for the guarantees is recorded at an amount that approximates fair value (i.e. representing the stand-ready obligation) based on our historical collection experience and a current assessment of credit exposure. In the past, the fair value of these guarantees has been immaterial and the majority of these guarantees have had an expiration date of less than one yea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Revenue from External Customers and Long-Lived Assets, by Geographical Areas</t>
        </is>
      </c>
      <c r="B4" s="4" t="inlineStr">
        <is>
          <t>For revenue by major geographical region, refer to Note 3 to the consolidated financial statements included within this Form 10-K. The following table provides our long-lived assets by major geographical region: (in Millions) December 31, 2021 2020 Long-lived assets (1) North America (2) $ 1,091.3 $ 1,230.2 Latin America 742.6 792.7 Europe, Middle East, and Africa (2) 1,499.0 1,513.9 Asia (2) 2,092.3 2,044.4 Total $ 5,425.2 $ 5,581.2 ____________________ (1) Geographic long-lived assets exclude long-term deferred income taxes and assets of discontinued operations on the consolidated balance sheets. (2) The countries with long-lived assets in excess of 10 percent of consolidated long-lived assets at December 31, 2021 and 2020 are Singapore, which totaled $1,622.8 million and $1,582.5 million, the U.S., which totaled $1,083.8 million and $1,221.3 million and Denmark, which totaled $1,081.9 million and $1,104.6 million, respectivel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Information (Tables)</t>
        </is>
      </c>
      <c r="B1" s="2" t="inlineStr">
        <is>
          <t>12 Months Ended</t>
        </is>
      </c>
    </row>
    <row r="2">
      <c r="B2" s="2" t="inlineStr">
        <is>
          <t>Dec. 31, 2021</t>
        </is>
      </c>
    </row>
    <row r="3">
      <c r="A3" s="3" t="inlineStr">
        <is>
          <t>Balance Sheet Related Disclosures [Abstract]</t>
        </is>
      </c>
    </row>
    <row r="4">
      <c r="A4" s="4" t="inlineStr">
        <is>
          <t>Supplemental Information</t>
        </is>
      </c>
      <c r="B4" s="4" t="inlineStr">
        <is>
          <t>The following tables present details of prepaid and other current assets, other assets including long-term receivables, net, accrued and other liabilities and other long-term liabilities as presented on the consolidated balance sheets: (in Millions) December 31, 2021 2020 Prepaid and other current assets Prepaid insurance $ 12.0 $ 11.1 Tax related items including value added tax receivables 226.2 197.7 Refund asset (1) 36.4 28.4 Environmental obligation recoveries (Note 12) 2.2 0.8 Derivative assets (Note 19) 23.4 0.3 Acquisition related items 3.0 3.0 Other prepaid and current assets 128.2 139.5 Total $ 431.4 $ 380.8 (in Millions) December 31, 2021 2020 Other assets including long-term receivables, net Non-current receivables (Note 10) $ 57.4 $ 103.5 Advance to contract manufacturers 129.0 122.2 Capitalized software, net 143.8 158.0 Environmental obligation recoveries (Note 12) 2.3 3.6 Income taxes indirect benefits 33.4 37.9 Operating lease ROU asset (Note 4) 135.2 147.3 Deferred compensation arrangements (Note 19) 21.1 24.1 Pension and other postretirement benefits (Note 15) 50.4 69.5 Other long-term assets 41.2 46.2 Total $ 613.8 $ 712.3 (1) In accordance with revenue standard requirements, a sales return liability is recognized for the consideration paid by a customer to which FMC does not expect to be entitled, together with a corresponding refund asset to recover the product from the customer. See (2) below. (in Millions) December 31, 2021 2020 Accrued and other liabilities Restructuring reserves (Note 9) $ 10.4 $ 11.9 Dividend payable (Note 17) 66.8 62.3 Accrued payroll 89.8 87.0 Environmental reserves, current, net of recoveries (Note 12) 87.3 120.9 Derivative liabilities (Note 19) 4.0 24.8 Furadan® product exit asset retirement obligations 10.0 10.0 Unfavorable contracts (1) 82.0 105.8 Operating lease current liabilities (Note 4) 23.5 25.6 Other accrued and other liabilities (2) 257.4 226.4 Total $ 631.2 $ 674.7 (in Millions) December 31, 2021 2020 Other long-term liabilities Restructuring reserves (Note 9) $ 4.5 $ 4.5 Asset retirement obligations, long-term (Note 1) 14.2 20.7 Transition tax related to Tax Cuts and Jobs Act (3) 92.1 107.8 Contingencies related to uncertain tax positions (Note 13) 45.5 83.1 Deferred compensation arrangements (Note 19) 26.2 35.2 Derivative liabilities (Note 19) — 0.8 Self-insurance reserves (primarily workers' compensation) 6.1 1.9 Lease obligations (Note 4) 140.0 151.1 Reserve for discontinued operations (Note 11) 108.3 76.6 Unfavorable contracts (1) 10.3 89.4 Other long-term liabilities 30.1 32.7 Total $ 477.3 $ 603.8 ____________________ (1) The amount presented within accrued and other liabilities primarily represents the technical insecticide product supply agreements with DuPont for use in their retained seed treatment business for 2021 and 2020. The 2020 amount presented within other long-term liabilities primarily represents the technical insecticide product supply agreements with DuPont for use in their retained seed treatment business. Refer to Note 5 to the consolidated financial statements included within this Form 10-K for more details. (2) Other accrued and other liabilities includes our estimated liability for sales returns. (3) Represents noncurrent portion of overall transition tax to be paid over the next four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1</t>
        </is>
      </c>
    </row>
    <row r="3">
      <c r="A3" s="3" t="inlineStr">
        <is>
          <t>Quarterly Financial Information Disclosure [Abstract]</t>
        </is>
      </c>
    </row>
    <row r="4">
      <c r="A4" s="4" t="inlineStr">
        <is>
          <t>Schedule of Quarterly Financial Information</t>
        </is>
      </c>
      <c r="B4" s="4" t="inlineStr">
        <is>
          <t>(in Millions, Except Share and Per Share Data) 2021 2020 1Q 2Q 3Q 4Q 1Q 2Q 3Q 4Q Revenue $ 1,195.6 $ 1,242.0 $ 1,194.0 $ 1,413.6 $ 1,250.0 $ 1,155.3 $ 1,084.6 $ 1,152.2 Gross margin 512.4 531.8 512.8 614.7 561.5 522.7 466.4 501.4 Income (loss) from continuing operations before equity in (earnings) loss of affiliates, non-operating pension and postretirement charges (income), interest expense, net and income taxes 260.7 288.6 217.0 278.6 291.4 267.9 196.0 146.9 Income (loss) from continuing operations 191.3 217.8 170.1 223.0 213.7 195.8 130.5 38.9 Discontinued operations, net of income taxes (8.1) (14.6) (9.7) (35.8) (7.5) (10.8) (18.4) 8.4 Net income (loss) $ 183.2 $ 203.2 $ 160.4 $ 187.2 $ 206.2 $ 185.0 $ 112.1 $ 47.3 Less: Net income (loss) attributable to noncontrolling interests 0.6 0.3 2.5 (5.9) — 0.6 0.7 (2.2) Net income (loss) attributable to FMC stockholders $ 182.6 $ 202.9 $ 157.9 $ 193.1 $ 206.2 $ 184.4 $ 111.4 $ 49.5 Amounts attributable to FMC stockholders: Continuing operations, net of income taxes $ 190.7 $ 217.5 $ 167.6 $ 228.9 $ 213.7 $ 195.2 $ 129.8 $ 41.1 Discontinued operations, net of income taxes (8.1) (14.6) (9.7) (35.8) (7.5) (10.8) (18.4) 8.4 Net income (loss) $ 182.6 $ 202.9 $ 157.9 $ 193.1 $ 206.2 $ 184.4 $ 111.4 $ 49.5 Basic earnings (loss) per common share attributable to FMC stockholders (1) : Continuing operations $ 1.47 $ 1.68 $ 1.30 $ 1.80 $ 1.65 $ 1.50 $ 1.00 $ 0.32 Discontinued operations (0.06) (0.11) (0.08) (0.28) (0.06) (0.08) (0.14) 0.06 Basic net income (loss) per common share $ 1.41 $ 1.57 $ 1.22 $ 1.52 $ 1.59 $ 1.42 $ 0.86 $ 0.38 Diluted earnings (loss) per common share attributable to FMC stockholders (1) : Continuing operations $ 1.46 $ 1.67 $ 1.30 $ 1.80 $ 1.64 $ 1.49 $ 0.99 $ 0.32 Discontinued operations (0.06) (0.11) (0.08) (0.28) (0.06) (0.08) (0.14) 0.06 Diluted net income (loss) per common share $ 1.40 $ 1.56 $ 1.22 $ 1.52 $ 1.58 $ 1.41 $ 0.85 $ 0.38 Weighted average shares outstanding: Basic 129.5 129.1 128.3 126.6 129.5 129.7 129.9 129.8 Diluted 130.3 129.9 129.0 127.4 130.5 130.6 130.8 130.7 ____________________ (1) The sum of quarterly earnings per common share may differ from the full-year amount.</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1" customWidth="1" min="5" max="5"/>
    <col width="21" customWidth="1" min="6" max="6"/>
    <col width="20" customWidth="1" min="7" max="7"/>
  </cols>
  <sheetData>
    <row r="1">
      <c r="A1" s="1" t="inlineStr">
        <is>
          <t>Principal Accounting Policies and Related Financial Information (Details) shares in Millions, $ in Millions</t>
        </is>
      </c>
      <c r="B1" s="2" t="inlineStr">
        <is>
          <t>Nov. 15, 2019USD ($)</t>
        </is>
      </c>
      <c r="C1" s="2" t="inlineStr">
        <is>
          <t>Dec. 31, 2020USD ($)</t>
        </is>
      </c>
      <c r="D1" s="2" t="inlineStr">
        <is>
          <t>Dec. 31, 2021USD ($)class</t>
        </is>
      </c>
      <c r="E1" s="2" t="inlineStr">
        <is>
          <t>Dec. 31, 2020USD ($)</t>
        </is>
      </c>
      <c r="F1" s="2" t="inlineStr">
        <is>
          <t>Dec. 31, 2019USD ($)</t>
        </is>
      </c>
      <c r="G1" s="2" t="inlineStr">
        <is>
          <t>Mar. 01, 2019shares</t>
        </is>
      </c>
    </row>
    <row r="2">
      <c r="A2" s="3" t="inlineStr">
        <is>
          <t>Nature of Operations</t>
        </is>
      </c>
    </row>
    <row r="3">
      <c r="A3" s="4" t="inlineStr">
        <is>
          <t>Number of major classes of crop protection | class</t>
        </is>
      </c>
      <c r="D3" s="6" t="n">
        <v>3</v>
      </c>
    </row>
    <row r="4">
      <c r="A4" s="3" t="inlineStr">
        <is>
          <t>Trade receivable, net of allowance</t>
        </is>
      </c>
    </row>
    <row r="5">
      <c r="A5" s="4" t="inlineStr">
        <is>
          <t>Allowance for trade receivable</t>
        </is>
      </c>
      <c r="C5" s="7" t="n">
        <v>27.9</v>
      </c>
      <c r="D5" s="7" t="n">
        <v>37.4</v>
      </c>
      <c r="E5" s="7" t="n">
        <v>27.9</v>
      </c>
      <c r="F5" s="7" t="n">
        <v>26.3</v>
      </c>
    </row>
    <row r="6">
      <c r="A6" s="4" t="inlineStr">
        <is>
          <t>Allowance for long-term receivables</t>
        </is>
      </c>
      <c r="C6" s="8" t="n">
        <v>24.7</v>
      </c>
      <c r="D6" s="8" t="n">
        <v>27.7</v>
      </c>
      <c r="E6" s="8" t="n">
        <v>24.7</v>
      </c>
      <c r="F6" s="8" t="n">
        <v>61.1</v>
      </c>
    </row>
    <row r="7">
      <c r="A7" s="4" t="inlineStr">
        <is>
          <t>Additions — charged to expense</t>
        </is>
      </c>
      <c r="D7" s="7" t="n">
        <v>21.1</v>
      </c>
      <c r="E7" s="8" t="n">
        <v>4.7</v>
      </c>
      <c r="F7" s="8" t="n">
        <v>21.2</v>
      </c>
    </row>
    <row r="8">
      <c r="A8" s="3" t="inlineStr">
        <is>
          <t>Investments</t>
        </is>
      </c>
    </row>
    <row r="9">
      <c r="A9" s="4" t="inlineStr">
        <is>
          <t>Maximum ownership percentage for equity method investments (as a percent)</t>
        </is>
      </c>
      <c r="D9" s="4" t="inlineStr">
        <is>
          <t>50.00%</t>
        </is>
      </c>
    </row>
    <row r="10">
      <c r="A10" s="3" t="inlineStr">
        <is>
          <t>Capitalized Interest</t>
        </is>
      </c>
    </row>
    <row r="11">
      <c r="A11" s="4" t="inlineStr">
        <is>
          <t>Capitalized interest costs</t>
        </is>
      </c>
      <c r="D11" s="7" t="n">
        <v>3.4</v>
      </c>
      <c r="E11" s="8" t="n">
        <v>3.5</v>
      </c>
      <c r="F11" s="8" t="n">
        <v>4.7</v>
      </c>
    </row>
    <row r="12">
      <c r="A12" s="3" t="inlineStr">
        <is>
          <t>Asset Retirement Obligation [Abstract]</t>
        </is>
      </c>
    </row>
    <row r="13">
      <c r="A13" s="4" t="inlineStr">
        <is>
          <t>Asset retirement obligation</t>
        </is>
      </c>
      <c r="C13" s="8" t="n">
        <v>30.7</v>
      </c>
      <c r="D13" s="8" t="n">
        <v>24.2</v>
      </c>
      <c r="E13" s="8" t="n">
        <v>30.7</v>
      </c>
    </row>
    <row r="14">
      <c r="A14" s="3" t="inlineStr">
        <is>
          <t>Environmental obligations</t>
        </is>
      </c>
    </row>
    <row r="15">
      <c r="A15" s="4" t="inlineStr">
        <is>
          <t>Charges to expense for new losses</t>
        </is>
      </c>
      <c r="D15" s="8" t="n">
        <v>65.8</v>
      </c>
      <c r="E15" s="7" t="n">
        <v>53.2</v>
      </c>
      <c r="F15" s="7" t="n">
        <v>138.8</v>
      </c>
    </row>
    <row r="16">
      <c r="A16" s="4" t="inlineStr">
        <is>
          <t>Livent</t>
        </is>
      </c>
    </row>
    <row r="17">
      <c r="A17" s="3" t="inlineStr">
        <is>
          <t>Environmental obligations</t>
        </is>
      </c>
    </row>
    <row r="18">
      <c r="A18" s="4" t="inlineStr">
        <is>
          <t>Shares of common stock owned (in shares) | shares</t>
        </is>
      </c>
      <c r="G18" s="6" t="n">
        <v>123</v>
      </c>
    </row>
    <row r="19">
      <c r="A19" s="4" t="inlineStr">
        <is>
          <t>Pocatello</t>
        </is>
      </c>
    </row>
    <row r="20">
      <c r="A20" s="3" t="inlineStr">
        <is>
          <t>Environmental obligations</t>
        </is>
      </c>
    </row>
    <row r="21">
      <c r="A21" s="4" t="inlineStr">
        <is>
          <t>Charges to expense for new losses</t>
        </is>
      </c>
      <c r="B21" s="7" t="n">
        <v>72.8</v>
      </c>
      <c r="C21" s="7" t="n">
        <v>72.8</v>
      </c>
      <c r="D21" s="7" t="n">
        <v>47.7</v>
      </c>
    </row>
    <row r="22">
      <c r="A22" s="4" t="inlineStr">
        <is>
          <t>Minimum</t>
        </is>
      </c>
    </row>
    <row r="23">
      <c r="A23" s="3" t="inlineStr">
        <is>
          <t>Goodwill and Intangible Assets</t>
        </is>
      </c>
    </row>
    <row r="24">
      <c r="A24" s="4" t="inlineStr">
        <is>
          <t>Weighted avg. useful life remaining at December 31, 2021</t>
        </is>
      </c>
      <c r="D24" s="4" t="inlineStr">
        <is>
          <t>3 years</t>
        </is>
      </c>
    </row>
    <row r="25">
      <c r="A25" s="4" t="inlineStr">
        <is>
          <t>Maximum</t>
        </is>
      </c>
    </row>
    <row r="26">
      <c r="A26" s="3" t="inlineStr">
        <is>
          <t>Goodwill and Intangible Assets</t>
        </is>
      </c>
    </row>
    <row r="27">
      <c r="A27" s="4" t="inlineStr">
        <is>
          <t>Weighted avg. useful life remaining at December 31, 2021</t>
        </is>
      </c>
      <c r="D27" s="4" t="inlineStr">
        <is>
          <t>20 years</t>
        </is>
      </c>
    </row>
    <row r="28">
      <c r="A28" s="4" t="inlineStr">
        <is>
          <t>Land Improvements</t>
        </is>
      </c>
    </row>
    <row r="29">
      <c r="A29" s="3" t="inlineStr">
        <is>
          <t>Property, plant and equipment and capitalized software</t>
        </is>
      </c>
    </row>
    <row r="30">
      <c r="A30" s="4" t="inlineStr">
        <is>
          <t>Useful lives (in years)</t>
        </is>
      </c>
      <c r="D30" s="4" t="inlineStr">
        <is>
          <t>20 years</t>
        </is>
      </c>
    </row>
    <row r="31">
      <c r="A31" s="4" t="inlineStr">
        <is>
          <t>Building | Minimum</t>
        </is>
      </c>
    </row>
    <row r="32">
      <c r="A32" s="3" t="inlineStr">
        <is>
          <t>Property, plant and equipment and capitalized software</t>
        </is>
      </c>
    </row>
    <row r="33">
      <c r="A33" s="4" t="inlineStr">
        <is>
          <t>Useful lives (in years)</t>
        </is>
      </c>
      <c r="D33" s="4" t="inlineStr">
        <is>
          <t>15 years</t>
        </is>
      </c>
    </row>
    <row r="34">
      <c r="A34" s="4" t="inlineStr">
        <is>
          <t>Building | Maximum</t>
        </is>
      </c>
    </row>
    <row r="35">
      <c r="A35" s="3" t="inlineStr">
        <is>
          <t>Property, plant and equipment and capitalized software</t>
        </is>
      </c>
    </row>
    <row r="36">
      <c r="A36" s="4" t="inlineStr">
        <is>
          <t>Useful lives (in years)</t>
        </is>
      </c>
      <c r="D36" s="4" t="inlineStr">
        <is>
          <t>40 years</t>
        </is>
      </c>
    </row>
    <row r="37">
      <c r="A37" s="4" t="inlineStr">
        <is>
          <t>Machinery and Equipment | Minimum</t>
        </is>
      </c>
    </row>
    <row r="38">
      <c r="A38" s="3" t="inlineStr">
        <is>
          <t>Property, plant and equipment and capitalized software</t>
        </is>
      </c>
    </row>
    <row r="39">
      <c r="A39" s="4" t="inlineStr">
        <is>
          <t>Useful lives (in years)</t>
        </is>
      </c>
      <c r="D39" s="4" t="inlineStr">
        <is>
          <t>3 years</t>
        </is>
      </c>
    </row>
    <row r="40">
      <c r="A40" s="4" t="inlineStr">
        <is>
          <t>Machinery and Equipment | Maximum</t>
        </is>
      </c>
    </row>
    <row r="41">
      <c r="A41" s="3" t="inlineStr">
        <is>
          <t>Property, plant and equipment and capitalized software</t>
        </is>
      </c>
    </row>
    <row r="42">
      <c r="A42" s="4" t="inlineStr">
        <is>
          <t>Useful lives (in years)</t>
        </is>
      </c>
      <c r="D42" s="4" t="inlineStr">
        <is>
          <t>18 years</t>
        </is>
      </c>
    </row>
    <row r="43">
      <c r="A43" s="4" t="inlineStr">
        <is>
          <t>Software Development | Minimum</t>
        </is>
      </c>
    </row>
    <row r="44">
      <c r="A44" s="3" t="inlineStr">
        <is>
          <t>Property, plant and equipment and capitalized software</t>
        </is>
      </c>
    </row>
    <row r="45">
      <c r="A45" s="4" t="inlineStr">
        <is>
          <t>Useful lives (in years)</t>
        </is>
      </c>
      <c r="D45" s="4" t="inlineStr">
        <is>
          <t>3 years</t>
        </is>
      </c>
    </row>
    <row r="46">
      <c r="A46" s="4" t="inlineStr">
        <is>
          <t>Software Development | Maximum</t>
        </is>
      </c>
    </row>
    <row r="47">
      <c r="A47" s="3" t="inlineStr">
        <is>
          <t>Property, plant and equipment and capitalized software</t>
        </is>
      </c>
    </row>
    <row r="48">
      <c r="A48" s="4" t="inlineStr">
        <is>
          <t>Useful lives (in years)</t>
        </is>
      </c>
      <c r="D48" s="4" t="inlineStr">
        <is>
          <t>1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cently Issued and Adopted Accounting Pronouncements and Regulatory Items Narrative (Details) - USD ($) $ in Millions</t>
        </is>
      </c>
      <c r="B1" s="2" t="inlineStr">
        <is>
          <t>Jan. 01, 2019</t>
        </is>
      </c>
      <c r="C1" s="2" t="inlineStr">
        <is>
          <t>Dec. 31, 2021</t>
        </is>
      </c>
      <c r="D1" s="2" t="inlineStr">
        <is>
          <t>Dec. 31, 2020</t>
        </is>
      </c>
      <c r="E1" s="2" t="inlineStr">
        <is>
          <t>Dec. 31, 2019</t>
        </is>
      </c>
      <c r="F1" s="2" t="inlineStr">
        <is>
          <t>Dec. 31, 2018</t>
        </is>
      </c>
    </row>
    <row r="2">
      <c r="A2" s="3" t="inlineStr">
        <is>
          <t>New Accounting Pronouncements or Change in Accounting Principle [Line Items]</t>
        </is>
      </c>
    </row>
    <row r="3">
      <c r="A3" s="4" t="inlineStr">
        <is>
          <t>Income tax effects reclassified from AOCI to retained earnings</t>
        </is>
      </c>
      <c r="B3" s="7" t="n">
        <v>53.1</v>
      </c>
    </row>
    <row r="4">
      <c r="A4" s="4" t="inlineStr">
        <is>
          <t>Lease asset</t>
        </is>
      </c>
      <c r="C4" s="7" t="n">
        <v>135.2</v>
      </c>
      <c r="D4" s="7" t="n">
        <v>147.3</v>
      </c>
    </row>
    <row r="5">
      <c r="A5" s="4" t="inlineStr">
        <is>
          <t>Present value of lease liabilities</t>
        </is>
      </c>
      <c r="C5" s="8" t="n">
        <v>163.5</v>
      </c>
    </row>
    <row r="6">
      <c r="A6" s="4" t="inlineStr">
        <is>
          <t>Reclassification of prepaid rent, accrued rent and lease incentives</t>
        </is>
      </c>
      <c r="C6" s="8" t="n">
        <v>-431.4</v>
      </c>
      <c r="D6" s="8" t="n">
        <v>-380.8</v>
      </c>
    </row>
    <row r="7">
      <c r="A7" s="4" t="inlineStr">
        <is>
          <t>Adoption of accounting standards (Note 2)</t>
        </is>
      </c>
      <c r="C7" s="8" t="n">
        <v>3051.9</v>
      </c>
      <c r="D7" s="8" t="n">
        <v>2984.2</v>
      </c>
      <c r="E7" s="7" t="n">
        <v>2561.4</v>
      </c>
      <c r="F7" s="7" t="n">
        <v>3210.4</v>
      </c>
    </row>
    <row r="8">
      <c r="A8" s="4" t="inlineStr">
        <is>
          <t>Cumulative Effect, Period of Adoption, Adjustment</t>
        </is>
      </c>
    </row>
    <row r="9">
      <c r="A9" s="3" t="inlineStr">
        <is>
          <t>New Accounting Pronouncements or Change in Accounting Principle [Line Items]</t>
        </is>
      </c>
    </row>
    <row r="10">
      <c r="A10" s="4" t="inlineStr">
        <is>
          <t>Adoption of accounting standards (Note 2)</t>
        </is>
      </c>
      <c r="F10" s="8" t="n">
        <v>2.4</v>
      </c>
    </row>
    <row r="11">
      <c r="A11" s="4" t="inlineStr">
        <is>
          <t>Retained Earnings</t>
        </is>
      </c>
    </row>
    <row r="12">
      <c r="A12" s="3" t="inlineStr">
        <is>
          <t>New Accounting Pronouncements or Change in Accounting Principle [Line Items]</t>
        </is>
      </c>
    </row>
    <row r="13">
      <c r="A13" s="4" t="inlineStr">
        <is>
          <t>Adoption of accounting standards (Note 2)</t>
        </is>
      </c>
      <c r="C13" s="7" t="n">
        <v>4991.3</v>
      </c>
      <c r="D13" s="7" t="n">
        <v>4506.4</v>
      </c>
      <c r="E13" s="7" t="n">
        <v>4188.8</v>
      </c>
      <c r="F13" s="8" t="n">
        <v>4334.3</v>
      </c>
    </row>
    <row r="14">
      <c r="A14" s="4" t="inlineStr">
        <is>
          <t>Retained Earnings | Cumulative Effect, Period of Adoption, Adjustment</t>
        </is>
      </c>
    </row>
    <row r="15">
      <c r="A15" s="3" t="inlineStr">
        <is>
          <t>New Accounting Pronouncements or Change in Accounting Principle [Line Items]</t>
        </is>
      </c>
    </row>
    <row r="16">
      <c r="A16" s="4" t="inlineStr">
        <is>
          <t>Adoption of accounting standards (Note 2)</t>
        </is>
      </c>
      <c r="F16" s="7" t="n">
        <v>55.5</v>
      </c>
    </row>
    <row r="17">
      <c r="A17" s="4" t="inlineStr">
        <is>
          <t>Accounting Standards Update 2016-02</t>
        </is>
      </c>
    </row>
    <row r="18">
      <c r="A18" s="3" t="inlineStr">
        <is>
          <t>New Accounting Pronouncements or Change in Accounting Principle [Line Items]</t>
        </is>
      </c>
    </row>
    <row r="19">
      <c r="A19" s="4" t="inlineStr">
        <is>
          <t>Lease asset</t>
        </is>
      </c>
      <c r="B19" s="8" t="n">
        <v>185.3</v>
      </c>
    </row>
    <row r="20">
      <c r="A20" s="4" t="inlineStr">
        <is>
          <t>Present value of lease liabilities</t>
        </is>
      </c>
      <c r="B20" s="8" t="n">
        <v>215.9</v>
      </c>
    </row>
    <row r="21">
      <c r="A21" s="4" t="inlineStr">
        <is>
          <t>Reclassification of prepaid rent, accrued rent and lease incentives</t>
        </is>
      </c>
      <c r="B21" s="8" t="n">
        <v>30.6</v>
      </c>
    </row>
    <row r="22">
      <c r="A22" s="4" t="inlineStr">
        <is>
          <t>Accounting Standards Update 2016-02 | Retained Earnings | Cumulative Effect, Period of Adoption, Adjustment</t>
        </is>
      </c>
    </row>
    <row r="23">
      <c r="A23" s="3" t="inlineStr">
        <is>
          <t>New Accounting Pronouncements or Change in Accounting Principle [Line Items]</t>
        </is>
      </c>
    </row>
    <row r="24">
      <c r="A24" s="4" t="inlineStr">
        <is>
          <t>Adoption of accounting standards (Note 2)</t>
        </is>
      </c>
      <c r="B24" s="7" t="n">
        <v>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516.8</v>
      </c>
      <c r="C3" s="7" t="n">
        <v>568.9</v>
      </c>
    </row>
    <row r="4">
      <c r="A4" s="4" t="inlineStr">
        <is>
          <t>Trade receivables, net of allowance of $37.4 in 2021 and $27.9 in 2020</t>
        </is>
      </c>
      <c r="B4" s="8" t="n">
        <v>2583.7</v>
      </c>
      <c r="C4" s="8" t="n">
        <v>2330.3</v>
      </c>
    </row>
    <row r="5">
      <c r="A5" s="4" t="inlineStr">
        <is>
          <t>Inventories</t>
        </is>
      </c>
      <c r="B5" s="8" t="n">
        <v>1405.7</v>
      </c>
      <c r="C5" s="8" t="n">
        <v>1095.6</v>
      </c>
    </row>
    <row r="6">
      <c r="A6" s="4" t="inlineStr">
        <is>
          <t>Prepaid and other current assets</t>
        </is>
      </c>
      <c r="B6" s="8" t="n">
        <v>431.4</v>
      </c>
      <c r="C6" s="8" t="n">
        <v>380.8</v>
      </c>
    </row>
    <row r="7">
      <c r="A7" s="4" t="inlineStr">
        <is>
          <t>Total current assets</t>
        </is>
      </c>
      <c r="B7" s="8" t="n">
        <v>4937.6</v>
      </c>
      <c r="C7" s="8" t="n">
        <v>4375.6</v>
      </c>
    </row>
    <row r="8">
      <c r="A8" s="4" t="inlineStr">
        <is>
          <t>Investments</t>
        </is>
      </c>
      <c r="B8" s="8" t="n">
        <v>9.199999999999999</v>
      </c>
      <c r="C8" s="8" t="n">
        <v>3.1</v>
      </c>
    </row>
    <row r="9">
      <c r="A9" s="4" t="inlineStr">
        <is>
          <t>Property, plant and equipment, net</t>
        </is>
      </c>
      <c r="B9" s="6" t="n">
        <v>817</v>
      </c>
      <c r="C9" s="8" t="n">
        <v>771.7</v>
      </c>
    </row>
    <row r="10">
      <c r="A10" s="4" t="inlineStr">
        <is>
          <t>Goodwill</t>
        </is>
      </c>
      <c r="B10" s="8" t="n">
        <v>1463.3</v>
      </c>
      <c r="C10" s="8" t="n">
        <v>1468.9</v>
      </c>
    </row>
    <row r="11">
      <c r="A11" s="4" t="inlineStr">
        <is>
          <t>Other intangibles, net</t>
        </is>
      </c>
      <c r="B11" s="8" t="n">
        <v>2521.9</v>
      </c>
      <c r="C11" s="8" t="n">
        <v>2625.2</v>
      </c>
    </row>
    <row r="12">
      <c r="A12" s="4" t="inlineStr">
        <is>
          <t>Other assets including long-term receivables, net</t>
        </is>
      </c>
      <c r="B12" s="8" t="n">
        <v>613.8</v>
      </c>
      <c r="C12" s="8" t="n">
        <v>712.3</v>
      </c>
    </row>
    <row r="13">
      <c r="A13" s="4" t="inlineStr">
        <is>
          <t>Deferred income taxes</t>
        </is>
      </c>
      <c r="B13" s="8" t="n">
        <v>218.5</v>
      </c>
      <c r="C13" s="8" t="n">
        <v>229.6</v>
      </c>
    </row>
    <row r="14">
      <c r="A14" s="4" t="inlineStr">
        <is>
          <t>Total assets</t>
        </is>
      </c>
      <c r="B14" s="8" t="n">
        <v>10581.3</v>
      </c>
      <c r="C14" s="8" t="n">
        <v>10186.4</v>
      </c>
    </row>
    <row r="15">
      <c r="A15" s="3" t="inlineStr">
        <is>
          <t>Current liabilities</t>
        </is>
      </c>
    </row>
    <row r="16">
      <c r="A16" s="4" t="inlineStr">
        <is>
          <t>Short-term debt and current portion of long-term debt</t>
        </is>
      </c>
      <c r="B16" s="8" t="n">
        <v>440.8</v>
      </c>
      <c r="C16" s="8" t="n">
        <v>338.3</v>
      </c>
    </row>
    <row r="17">
      <c r="A17" s="4" t="inlineStr">
        <is>
          <t>Accounts payable, trade and other</t>
        </is>
      </c>
      <c r="B17" s="6" t="n">
        <v>1135</v>
      </c>
      <c r="C17" s="8" t="n">
        <v>946.7</v>
      </c>
    </row>
    <row r="18">
      <c r="A18" s="4" t="inlineStr">
        <is>
          <t>Advance payments from customers</t>
        </is>
      </c>
      <c r="B18" s="8" t="n">
        <v>630.7</v>
      </c>
      <c r="C18" s="8" t="n">
        <v>347.1</v>
      </c>
    </row>
    <row r="19">
      <c r="A19" s="4" t="inlineStr">
        <is>
          <t>Accrued and other liabilities</t>
        </is>
      </c>
      <c r="B19" s="8" t="n">
        <v>631.2</v>
      </c>
      <c r="C19" s="8" t="n">
        <v>674.7</v>
      </c>
    </row>
    <row r="20">
      <c r="A20" s="4" t="inlineStr">
        <is>
          <t>Accrued customer rebates</t>
        </is>
      </c>
      <c r="B20" s="8" t="n">
        <v>406.7</v>
      </c>
      <c r="C20" s="8" t="n">
        <v>295.2</v>
      </c>
    </row>
    <row r="21">
      <c r="A21" s="4" t="inlineStr">
        <is>
          <t>Guarantees of vendor financing</t>
        </is>
      </c>
      <c r="B21" s="8" t="n">
        <v>206.2</v>
      </c>
      <c r="C21" s="8" t="n">
        <v>140.6</v>
      </c>
    </row>
    <row r="22">
      <c r="A22" s="4" t="inlineStr">
        <is>
          <t>Accrued pension and other postretirement benefits, current</t>
        </is>
      </c>
      <c r="B22" s="8" t="n">
        <v>4.3</v>
      </c>
      <c r="C22" s="8" t="n">
        <v>4.2</v>
      </c>
    </row>
    <row r="23">
      <c r="A23" s="4" t="inlineStr">
        <is>
          <t>Income taxes</t>
        </is>
      </c>
      <c r="B23" s="8" t="n">
        <v>65.40000000000001</v>
      </c>
      <c r="C23" s="8" t="n">
        <v>82.2</v>
      </c>
    </row>
    <row r="24">
      <c r="A24" s="4" t="inlineStr">
        <is>
          <t>Total current liabilities</t>
        </is>
      </c>
      <c r="B24" s="8" t="n">
        <v>3520.3</v>
      </c>
      <c r="C24" s="6" t="n">
        <v>2829</v>
      </c>
    </row>
    <row r="25">
      <c r="A25" s="4" t="inlineStr">
        <is>
          <t>Long-term debt, less current portion</t>
        </is>
      </c>
      <c r="B25" s="8" t="n">
        <v>2731.7</v>
      </c>
      <c r="C25" s="8" t="n">
        <v>2929.5</v>
      </c>
    </row>
    <row r="26">
      <c r="A26" s="4" t="inlineStr">
        <is>
          <t>Accrued pension and other postretirement benefits, long-term</t>
        </is>
      </c>
      <c r="B26" s="8" t="n">
        <v>41.8</v>
      </c>
      <c r="C26" s="8" t="n">
        <v>46.4</v>
      </c>
    </row>
    <row r="27">
      <c r="A27" s="4" t="inlineStr">
        <is>
          <t>Environmental liabilities, continuing and discontinued</t>
        </is>
      </c>
      <c r="B27" s="8" t="n">
        <v>415.9</v>
      </c>
      <c r="C27" s="8" t="n">
        <v>443.5</v>
      </c>
    </row>
    <row r="28">
      <c r="A28" s="4" t="inlineStr">
        <is>
          <t>Deferred income taxes</t>
        </is>
      </c>
      <c r="B28" s="8" t="n">
        <v>342.4</v>
      </c>
      <c r="C28" s="6" t="n">
        <v>350</v>
      </c>
    </row>
    <row r="29">
      <c r="A29" s="4" t="inlineStr">
        <is>
          <t>Other long-term liabilities</t>
        </is>
      </c>
      <c r="B29" s="8" t="n">
        <v>477.3</v>
      </c>
      <c r="C29" s="8" t="n">
        <v>603.8</v>
      </c>
    </row>
    <row r="30">
      <c r="A30" s="4" t="inlineStr">
        <is>
          <t>Commitments and contingent liabilities (Note 20)</t>
        </is>
      </c>
      <c r="B30" s="4" t="inlineStr">
        <is>
          <t xml:space="preserve"> </t>
        </is>
      </c>
      <c r="C30" s="4" t="inlineStr">
        <is>
          <t xml:space="preserve"> </t>
        </is>
      </c>
    </row>
    <row r="31">
      <c r="A31" s="3" t="inlineStr">
        <is>
          <t>Equity</t>
        </is>
      </c>
    </row>
    <row r="32">
      <c r="A32" s="4" t="inlineStr">
        <is>
          <t>Preferred stock, no par value, authorized 5,000,000 shares; no shares issued in 2021 or 2020</t>
        </is>
      </c>
      <c r="B32" s="6" t="n">
        <v>0</v>
      </c>
      <c r="C32" s="6" t="n">
        <v>0</v>
      </c>
    </row>
    <row r="33">
      <c r="A33" s="4" t="inlineStr">
        <is>
          <t>Common stock, $0.10 par value, authorized 260,000,000 shares in 2021 and 2020; 185,983,792 shares issued in 2021 and 2020</t>
        </is>
      </c>
      <c r="B33" s="8" t="n">
        <v>18.6</v>
      </c>
      <c r="C33" s="8" t="n">
        <v>18.6</v>
      </c>
    </row>
    <row r="34">
      <c r="A34" s="4" t="inlineStr">
        <is>
          <t>Capital in excess of par value of common stock</t>
        </is>
      </c>
      <c r="B34" s="8" t="n">
        <v>880.4</v>
      </c>
      <c r="C34" s="8" t="n">
        <v>860.2</v>
      </c>
    </row>
    <row r="35">
      <c r="A35" s="4" t="inlineStr">
        <is>
          <t>Retained earnings</t>
        </is>
      </c>
      <c r="B35" s="8" t="n">
        <v>4991.3</v>
      </c>
      <c r="C35" s="8" t="n">
        <v>4506.4</v>
      </c>
    </row>
    <row r="36">
      <c r="A36" s="4" t="inlineStr">
        <is>
          <t>Accumulated other comprehensive income (loss)</t>
        </is>
      </c>
      <c r="B36" s="8" t="n">
        <v>-315.7</v>
      </c>
      <c r="C36" s="8" t="n">
        <v>-282.2</v>
      </c>
    </row>
    <row r="37">
      <c r="A37" s="4" t="inlineStr">
        <is>
          <t>Treasury stock, common, at cost - 2021: 60,284,313 shares, 2020: 56,630,209 shares</t>
        </is>
      </c>
      <c r="B37" s="8" t="n">
        <v>-2542.1</v>
      </c>
      <c r="C37" s="8" t="n">
        <v>-2141.2</v>
      </c>
    </row>
    <row r="38">
      <c r="A38" s="4" t="inlineStr">
        <is>
          <t>Total FMC stockholders’ equity</t>
        </is>
      </c>
      <c r="B38" s="8" t="n">
        <v>3032.5</v>
      </c>
      <c r="C38" s="8" t="n">
        <v>2961.8</v>
      </c>
    </row>
    <row r="39">
      <c r="A39" s="4" t="inlineStr">
        <is>
          <t>Noncontrolling interests</t>
        </is>
      </c>
      <c r="B39" s="8" t="n">
        <v>19.4</v>
      </c>
      <c r="C39" s="8" t="n">
        <v>22.4</v>
      </c>
    </row>
    <row r="40">
      <c r="A40" s="4" t="inlineStr">
        <is>
          <t>Total equity</t>
        </is>
      </c>
      <c r="B40" s="8" t="n">
        <v>3051.9</v>
      </c>
      <c r="C40" s="8" t="n">
        <v>2984.2</v>
      </c>
    </row>
    <row r="41">
      <c r="A41" s="4" t="inlineStr">
        <is>
          <t>Total liabilities and equity</t>
        </is>
      </c>
      <c r="B41" s="7" t="n">
        <v>10581.3</v>
      </c>
      <c r="C41" s="7" t="n">
        <v>1018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Revenue Recognition - Narrative (Details) $ in Millions</t>
        </is>
      </c>
      <c r="B1" s="2" t="inlineStr">
        <is>
          <t>12 Months Ended</t>
        </is>
      </c>
    </row>
    <row r="2">
      <c r="B2" s="2" t="inlineStr">
        <is>
          <t>Dec. 31, 2021USD ($)productClassproduct</t>
        </is>
      </c>
      <c r="C2" s="2" t="inlineStr">
        <is>
          <t>Dec. 31, 2020USD ($)</t>
        </is>
      </c>
    </row>
    <row r="3">
      <c r="A3" s="3" t="inlineStr">
        <is>
          <t>Disaggregation of Revenue [Line Items]</t>
        </is>
      </c>
    </row>
    <row r="4">
      <c r="A4" s="4" t="inlineStr">
        <is>
          <t>Number of product classes | productClass</t>
        </is>
      </c>
      <c r="B4" s="6" t="n">
        <v>3</v>
      </c>
    </row>
    <row r="5">
      <c r="A5" s="4" t="inlineStr">
        <is>
          <t>Maximum payment term</t>
        </is>
      </c>
      <c r="B5" s="4" t="inlineStr">
        <is>
          <t>360 days</t>
        </is>
      </c>
    </row>
    <row r="6">
      <c r="A6" s="4" t="inlineStr">
        <is>
          <t>Period between delivery and receipt of payment</t>
        </is>
      </c>
      <c r="B6" s="4" t="inlineStr">
        <is>
          <t>1 year</t>
        </is>
      </c>
    </row>
    <row r="7">
      <c r="A7" s="4" t="inlineStr">
        <is>
          <t>Opening contract liability revenue recognized</t>
        </is>
      </c>
      <c r="B7" s="7" t="n">
        <v>347.1</v>
      </c>
    </row>
    <row r="8">
      <c r="A8" s="4" t="inlineStr">
        <is>
          <t>Contract with customer, liability</t>
        </is>
      </c>
      <c r="B8" s="7" t="n">
        <v>630.7</v>
      </c>
      <c r="C8" s="7" t="n">
        <v>347.1</v>
      </c>
    </row>
    <row r="9">
      <c r="A9" s="4" t="inlineStr">
        <is>
          <t>Expected maximum duration of contract</t>
        </is>
      </c>
      <c r="B9" s="4" t="inlineStr">
        <is>
          <t>1 year</t>
        </is>
      </c>
    </row>
    <row r="10">
      <c r="A10" s="4" t="inlineStr">
        <is>
          <t>Tolling services period (in years)</t>
        </is>
      </c>
      <c r="B10" s="4" t="inlineStr">
        <is>
          <t>5 years</t>
        </is>
      </c>
    </row>
    <row r="11">
      <c r="A11" s="4" t="inlineStr">
        <is>
          <t>Service arrangement, payment period (in days)</t>
        </is>
      </c>
      <c r="B11" s="4" t="inlineStr">
        <is>
          <t>30 days</t>
        </is>
      </c>
    </row>
    <row r="12">
      <c r="A12" s="4" t="inlineStr">
        <is>
          <t>Amortization period (in years)</t>
        </is>
      </c>
      <c r="B12" s="4" t="inlineStr">
        <is>
          <t>1 year</t>
        </is>
      </c>
    </row>
    <row r="13">
      <c r="A13" s="4" t="inlineStr">
        <is>
          <t>Transfer period, adjustment threshold (in years)</t>
        </is>
      </c>
      <c r="B13" s="4" t="inlineStr">
        <is>
          <t>1 year</t>
        </is>
      </c>
    </row>
    <row r="14">
      <c r="A14" s="4" t="inlineStr">
        <is>
          <t>Remaining performance obligation, contract period, disclosure threshold (in years)</t>
        </is>
      </c>
      <c r="B14" s="4" t="inlineStr">
        <is>
          <t>1 year</t>
        </is>
      </c>
    </row>
    <row r="15">
      <c r="A15" s="4" t="inlineStr">
        <is>
          <t>Minimum</t>
        </is>
      </c>
    </row>
    <row r="16">
      <c r="A16" s="3" t="inlineStr">
        <is>
          <t>Disaggregation of Revenue [Line Items]</t>
        </is>
      </c>
    </row>
    <row r="17">
      <c r="A17" s="4" t="inlineStr">
        <is>
          <t>Contract payment term</t>
        </is>
      </c>
      <c r="B17" s="4" t="inlineStr">
        <is>
          <t>30 days</t>
        </is>
      </c>
    </row>
    <row r="18">
      <c r="A18" s="4" t="inlineStr">
        <is>
          <t>Maximum</t>
        </is>
      </c>
    </row>
    <row r="19">
      <c r="A19" s="3" t="inlineStr">
        <is>
          <t>Disaggregation of Revenue [Line Items]</t>
        </is>
      </c>
    </row>
    <row r="20">
      <c r="A20" s="4" t="inlineStr">
        <is>
          <t>Contract payment term</t>
        </is>
      </c>
      <c r="B20" s="4" t="inlineStr">
        <is>
          <t>90 days</t>
        </is>
      </c>
    </row>
    <row r="21">
      <c r="A21" s="4" t="inlineStr">
        <is>
          <t>FMC Agricultural Solutions</t>
        </is>
      </c>
    </row>
    <row r="22">
      <c r="A22" s="3" t="inlineStr">
        <is>
          <t>Disaggregation of Revenue [Line Items]</t>
        </is>
      </c>
    </row>
    <row r="23">
      <c r="A23" s="4" t="inlineStr">
        <is>
          <t>Number of product categories | product</t>
        </is>
      </c>
      <c r="B23" s="6" t="n">
        <v>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of Revenue by Major Geographical Region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Revenue</t>
        </is>
      </c>
      <c r="B4" s="7" t="n">
        <v>1413.6</v>
      </c>
      <c r="C4" s="5" t="n">
        <v>1194</v>
      </c>
      <c r="D4" s="5" t="n">
        <v>1242</v>
      </c>
      <c r="E4" s="7" t="n">
        <v>1195.6</v>
      </c>
      <c r="F4" s="7" t="n">
        <v>1152.2</v>
      </c>
      <c r="G4" s="7" t="n">
        <v>1084.6</v>
      </c>
      <c r="H4" s="7" t="n">
        <v>1155.3</v>
      </c>
      <c r="I4" s="5" t="n">
        <v>1250</v>
      </c>
      <c r="J4" s="7" t="n">
        <v>5045.2</v>
      </c>
      <c r="K4" s="7" t="n">
        <v>4642.1</v>
      </c>
      <c r="L4" s="7" t="n">
        <v>4609.8</v>
      </c>
    </row>
    <row r="5">
      <c r="A5" s="4" t="inlineStr">
        <is>
          <t>North America</t>
        </is>
      </c>
    </row>
    <row r="6">
      <c r="A6" s="3" t="inlineStr">
        <is>
          <t>Disaggregation of Revenue [Line Items]</t>
        </is>
      </c>
    </row>
    <row r="7">
      <c r="A7" s="4" t="inlineStr">
        <is>
          <t>Revenue</t>
        </is>
      </c>
      <c r="J7" s="8" t="n">
        <v>1117.2</v>
      </c>
      <c r="K7" s="8" t="n">
        <v>1032.5</v>
      </c>
      <c r="L7" s="8" t="n">
        <v>1121.1</v>
      </c>
    </row>
    <row r="8">
      <c r="A8" s="4" t="inlineStr">
        <is>
          <t>Latin America</t>
        </is>
      </c>
    </row>
    <row r="9">
      <c r="A9" s="3" t="inlineStr">
        <is>
          <t>Disaggregation of Revenue [Line Items]</t>
        </is>
      </c>
    </row>
    <row r="10">
      <c r="A10" s="4" t="inlineStr">
        <is>
          <t>Revenue</t>
        </is>
      </c>
      <c r="J10" s="8" t="n">
        <v>1633.4</v>
      </c>
      <c r="K10" s="8" t="n">
        <v>1456.5</v>
      </c>
      <c r="L10" s="8" t="n">
        <v>1441.7</v>
      </c>
    </row>
    <row r="11">
      <c r="A11" s="4" t="inlineStr">
        <is>
          <t>Europe, Middle East &amp; Africa</t>
        </is>
      </c>
    </row>
    <row r="12">
      <c r="A12" s="3" t="inlineStr">
        <is>
          <t>Disaggregation of Revenue [Line Items]</t>
        </is>
      </c>
    </row>
    <row r="13">
      <c r="A13" s="4" t="inlineStr">
        <is>
          <t>Revenue</t>
        </is>
      </c>
      <c r="J13" s="6" t="n">
        <v>1040</v>
      </c>
      <c r="K13" s="8" t="n">
        <v>1046.3</v>
      </c>
      <c r="L13" s="8" t="n">
        <v>1001.8</v>
      </c>
    </row>
    <row r="14">
      <c r="A14" s="4" t="inlineStr">
        <is>
          <t>Asia</t>
        </is>
      </c>
    </row>
    <row r="15">
      <c r="A15" s="3" t="inlineStr">
        <is>
          <t>Disaggregation of Revenue [Line Items]</t>
        </is>
      </c>
    </row>
    <row r="16">
      <c r="A16" s="4" t="inlineStr">
        <is>
          <t>Revenue</t>
        </is>
      </c>
      <c r="J16" s="8" t="n">
        <v>1254.6</v>
      </c>
      <c r="K16" s="8" t="n">
        <v>1106.8</v>
      </c>
      <c r="L16" s="8" t="n">
        <v>1045.2</v>
      </c>
    </row>
    <row r="17">
      <c r="A17" s="4" t="inlineStr">
        <is>
          <t>U.S.</t>
        </is>
      </c>
    </row>
    <row r="18">
      <c r="A18" s="3" t="inlineStr">
        <is>
          <t>Disaggregation of Revenue [Line Items]</t>
        </is>
      </c>
    </row>
    <row r="19">
      <c r="A19" s="4" t="inlineStr">
        <is>
          <t>Revenue</t>
        </is>
      </c>
      <c r="J19" s="8" t="n">
        <v>1018.1</v>
      </c>
      <c r="K19" s="8" t="n">
        <v>941.2</v>
      </c>
      <c r="L19" s="8" t="n">
        <v>1044.1</v>
      </c>
    </row>
    <row r="20">
      <c r="A20" s="4" t="inlineStr">
        <is>
          <t>Brazil</t>
        </is>
      </c>
    </row>
    <row r="21">
      <c r="A21" s="3" t="inlineStr">
        <is>
          <t>Disaggregation of Revenue [Line Items]</t>
        </is>
      </c>
    </row>
    <row r="22">
      <c r="A22" s="4" t="inlineStr">
        <is>
          <t>Revenue</t>
        </is>
      </c>
      <c r="J22" s="7" t="n">
        <v>1224.4</v>
      </c>
      <c r="K22" s="7" t="n">
        <v>1083.4</v>
      </c>
      <c r="L22" s="7" t="n">
        <v>1094.1</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of Revenue By Major Product Category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Revenue</t>
        </is>
      </c>
      <c r="B4" s="7" t="n">
        <v>1413.6</v>
      </c>
      <c r="C4" s="5" t="n">
        <v>1194</v>
      </c>
      <c r="D4" s="5" t="n">
        <v>1242</v>
      </c>
      <c r="E4" s="7" t="n">
        <v>1195.6</v>
      </c>
      <c r="F4" s="7" t="n">
        <v>1152.2</v>
      </c>
      <c r="G4" s="7" t="n">
        <v>1084.6</v>
      </c>
      <c r="H4" s="7" t="n">
        <v>1155.3</v>
      </c>
      <c r="I4" s="5" t="n">
        <v>1250</v>
      </c>
      <c r="J4" s="7" t="n">
        <v>5045.2</v>
      </c>
      <c r="K4" s="7" t="n">
        <v>4642.1</v>
      </c>
      <c r="L4" s="7" t="n">
        <v>4609.8</v>
      </c>
    </row>
    <row r="5">
      <c r="A5" s="4" t="inlineStr">
        <is>
          <t>Insecticides</t>
        </is>
      </c>
    </row>
    <row r="6">
      <c r="A6" s="3" t="inlineStr">
        <is>
          <t>Disaggregation of Revenue [Line Items]</t>
        </is>
      </c>
    </row>
    <row r="7">
      <c r="A7" s="4" t="inlineStr">
        <is>
          <t>Revenue</t>
        </is>
      </c>
      <c r="J7" s="6" t="n">
        <v>3020</v>
      </c>
      <c r="K7" s="8" t="n">
        <v>2836.8</v>
      </c>
      <c r="L7" s="8" t="n">
        <v>2773.6</v>
      </c>
    </row>
    <row r="8">
      <c r="A8" s="4" t="inlineStr">
        <is>
          <t>Herbicides</t>
        </is>
      </c>
    </row>
    <row r="9">
      <c r="A9" s="3" t="inlineStr">
        <is>
          <t>Disaggregation of Revenue [Line Items]</t>
        </is>
      </c>
    </row>
    <row r="10">
      <c r="A10" s="4" t="inlineStr">
        <is>
          <t>Revenue</t>
        </is>
      </c>
      <c r="J10" s="8" t="n">
        <v>1375.3</v>
      </c>
      <c r="K10" s="8" t="n">
        <v>1187.2</v>
      </c>
      <c r="L10" s="8" t="n">
        <v>1228.8</v>
      </c>
    </row>
    <row r="11">
      <c r="A11" s="4" t="inlineStr">
        <is>
          <t>Fungicides</t>
        </is>
      </c>
    </row>
    <row r="12">
      <c r="A12" s="3" t="inlineStr">
        <is>
          <t>Disaggregation of Revenue [Line Items]</t>
        </is>
      </c>
    </row>
    <row r="13">
      <c r="A13" s="4" t="inlineStr">
        <is>
          <t>Revenue</t>
        </is>
      </c>
      <c r="J13" s="8" t="n">
        <v>325.5</v>
      </c>
      <c r="K13" s="8" t="n">
        <v>275.5</v>
      </c>
      <c r="L13" s="8" t="n">
        <v>271.4</v>
      </c>
    </row>
    <row r="14">
      <c r="A14" s="4" t="inlineStr">
        <is>
          <t>Plant Health</t>
        </is>
      </c>
    </row>
    <row r="15">
      <c r="A15" s="3" t="inlineStr">
        <is>
          <t>Disaggregation of Revenue [Line Items]</t>
        </is>
      </c>
    </row>
    <row r="16">
      <c r="A16" s="4" t="inlineStr">
        <is>
          <t>Revenue</t>
        </is>
      </c>
      <c r="J16" s="8" t="n">
        <v>216.8</v>
      </c>
      <c r="K16" s="8" t="n">
        <v>180.2</v>
      </c>
      <c r="L16" s="8" t="n">
        <v>168.8</v>
      </c>
    </row>
    <row r="17">
      <c r="A17" s="4" t="inlineStr">
        <is>
          <t>Other</t>
        </is>
      </c>
    </row>
    <row r="18">
      <c r="A18" s="3" t="inlineStr">
        <is>
          <t>Disaggregation of Revenue [Line Items]</t>
        </is>
      </c>
    </row>
    <row r="19">
      <c r="A19" s="4" t="inlineStr">
        <is>
          <t>Revenue</t>
        </is>
      </c>
      <c r="J19" s="7" t="n">
        <v>107.6</v>
      </c>
      <c r="K19" s="7" t="n">
        <v>162.4</v>
      </c>
      <c r="L19" s="7" t="n">
        <v>167.2</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 Recognition - Assets and Liabilities (Details) - USD ($) $ in Millions</t>
        </is>
      </c>
      <c r="B1" s="2" t="inlineStr">
        <is>
          <t>12 Months Ended</t>
        </is>
      </c>
    </row>
    <row r="2">
      <c r="B2" s="2" t="inlineStr">
        <is>
          <t>Dec. 31, 2021</t>
        </is>
      </c>
      <c r="C2" s="2" t="inlineStr">
        <is>
          <t>Dec. 31, 2020</t>
        </is>
      </c>
    </row>
    <row r="3">
      <c r="A3" s="3" t="inlineStr">
        <is>
          <t>Revenue from Contract with Customer [Abstract]</t>
        </is>
      </c>
    </row>
    <row r="4">
      <c r="A4" s="4" t="inlineStr">
        <is>
          <t>Receivables from contracts with customers, net of allowances</t>
        </is>
      </c>
      <c r="B4" s="7" t="n">
        <v>2641.1</v>
      </c>
      <c r="C4" s="7" t="n">
        <v>2433.8</v>
      </c>
    </row>
    <row r="5">
      <c r="A5" s="4" t="inlineStr">
        <is>
          <t>Increase (decrease) in receivables</t>
        </is>
      </c>
      <c r="B5" s="8" t="n">
        <v>207.3</v>
      </c>
    </row>
    <row r="6">
      <c r="A6" s="4" t="inlineStr">
        <is>
          <t>Contract liabilities: Advance payments from customers</t>
        </is>
      </c>
      <c r="B6" s="8" t="n">
        <v>630.7</v>
      </c>
      <c r="C6" s="7" t="n">
        <v>347.1</v>
      </c>
    </row>
    <row r="7">
      <c r="A7" s="4" t="inlineStr">
        <is>
          <t>Increase (decrease) in liabilities</t>
        </is>
      </c>
      <c r="B7" s="7" t="n">
        <v>283.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1</t>
        </is>
      </c>
    </row>
    <row r="2">
      <c r="A2" s="4" t="inlineStr">
        <is>
          <t>Minimum</t>
        </is>
      </c>
    </row>
    <row r="3">
      <c r="A3" s="3" t="inlineStr">
        <is>
          <t>Lessee, Lease, Description [Line Items]</t>
        </is>
      </c>
    </row>
    <row r="4">
      <c r="A4" s="4" t="inlineStr">
        <is>
          <t>Lease term</t>
        </is>
      </c>
      <c r="B4" s="4" t="inlineStr">
        <is>
          <t>1 year</t>
        </is>
      </c>
    </row>
    <row r="5">
      <c r="A5" s="4" t="inlineStr">
        <is>
          <t>Minimum | Real Estate Properties</t>
        </is>
      </c>
    </row>
    <row r="6">
      <c r="A6" s="3" t="inlineStr">
        <is>
          <t>Lessee, Lease, Description [Line Items]</t>
        </is>
      </c>
    </row>
    <row r="7">
      <c r="A7" s="4" t="inlineStr">
        <is>
          <t>Lease term</t>
        </is>
      </c>
      <c r="B7" s="4" t="inlineStr">
        <is>
          <t>1 year</t>
        </is>
      </c>
    </row>
    <row r="8">
      <c r="A8" s="4" t="inlineStr">
        <is>
          <t>Minimum | Non-Real Estate Properties</t>
        </is>
      </c>
    </row>
    <row r="9">
      <c r="A9" s="3" t="inlineStr">
        <is>
          <t>Lessee, Lease, Description [Line Items]</t>
        </is>
      </c>
    </row>
    <row r="10">
      <c r="A10" s="4" t="inlineStr">
        <is>
          <t>Lease term</t>
        </is>
      </c>
      <c r="B10" s="4" t="inlineStr">
        <is>
          <t>1 year</t>
        </is>
      </c>
    </row>
    <row r="11">
      <c r="A11" s="4" t="inlineStr">
        <is>
          <t>Maximum</t>
        </is>
      </c>
    </row>
    <row r="12">
      <c r="A12" s="3" t="inlineStr">
        <is>
          <t>Lessee, Lease, Description [Line Items]</t>
        </is>
      </c>
    </row>
    <row r="13">
      <c r="A13" s="4" t="inlineStr">
        <is>
          <t>Lease term</t>
        </is>
      </c>
      <c r="B13" s="4" t="inlineStr">
        <is>
          <t>20 years</t>
        </is>
      </c>
    </row>
    <row r="14">
      <c r="A14" s="4" t="inlineStr">
        <is>
          <t>Maximum | Real Estate Properties</t>
        </is>
      </c>
    </row>
    <row r="15">
      <c r="A15" s="3" t="inlineStr">
        <is>
          <t>Lessee, Lease, Description [Line Items]</t>
        </is>
      </c>
    </row>
    <row r="16">
      <c r="A16" s="4" t="inlineStr">
        <is>
          <t>Lease term</t>
        </is>
      </c>
      <c r="B16" s="4" t="inlineStr">
        <is>
          <t>20 years</t>
        </is>
      </c>
    </row>
    <row r="17">
      <c r="A17" s="4" t="inlineStr">
        <is>
          <t>Maximum | Non-Real Estate Properties</t>
        </is>
      </c>
    </row>
    <row r="18">
      <c r="A18" s="3" t="inlineStr">
        <is>
          <t>Lessee, Lease, Description [Line Items]</t>
        </is>
      </c>
    </row>
    <row r="19">
      <c r="A19" s="4" t="inlineStr">
        <is>
          <t>Lease term</t>
        </is>
      </c>
      <c r="B19" s="4" t="inlineStr">
        <is>
          <t>10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 Asset and Lease Liability (Details) - USD ($) $ in Millions</t>
        </is>
      </c>
      <c r="B1" s="2" t="inlineStr">
        <is>
          <t>Dec. 31, 2021</t>
        </is>
      </c>
      <c r="C1" s="2" t="inlineStr">
        <is>
          <t>Dec. 31, 2020</t>
        </is>
      </c>
    </row>
    <row r="2">
      <c r="A2" s="3" t="inlineStr">
        <is>
          <t>Assets</t>
        </is>
      </c>
    </row>
    <row r="3">
      <c r="A3" s="4" t="inlineStr">
        <is>
          <t>Operating lease ROU assets</t>
        </is>
      </c>
      <c r="B3" s="7" t="n">
        <v>135.2</v>
      </c>
      <c r="C3" s="7" t="n">
        <v>147.3</v>
      </c>
    </row>
    <row r="4">
      <c r="A4" s="3" t="inlineStr">
        <is>
          <t>Liabilities</t>
        </is>
      </c>
    </row>
    <row r="5">
      <c r="A5" s="4" t="inlineStr">
        <is>
          <t>Operating lease current liabilities</t>
        </is>
      </c>
      <c r="B5" s="8" t="n">
        <v>23.5</v>
      </c>
      <c r="C5" s="8" t="n">
        <v>25.6</v>
      </c>
    </row>
    <row r="6">
      <c r="A6" s="4" t="inlineStr">
        <is>
          <t>Operating lease noncurrent liabilities</t>
        </is>
      </c>
      <c r="B6" s="5" t="n">
        <v>140</v>
      </c>
      <c r="C6" s="7" t="n">
        <v>151.1</v>
      </c>
    </row>
    <row r="7">
      <c r="A7" s="4" t="inlineStr">
        <is>
          <t>Operating Lease, Right-of-Use Asset, Statement of Financial Position [Extensible List]</t>
        </is>
      </c>
      <c r="B7" s="4" t="inlineStr">
        <is>
          <t>Other assets including long-term receivables, net</t>
        </is>
      </c>
      <c r="C7" s="4" t="inlineStr">
        <is>
          <t>Other assets including long-term receivables, net</t>
        </is>
      </c>
    </row>
    <row r="8">
      <c r="A8" s="4" t="inlineStr">
        <is>
          <t>Operating Lease, Liability, Current, Statement of Financial Position [Extensible List]</t>
        </is>
      </c>
      <c r="B8" s="4" t="inlineStr">
        <is>
          <t>Accrued and other liabilities</t>
        </is>
      </c>
      <c r="C8" s="4" t="inlineStr">
        <is>
          <t>Accrued and other liabilities</t>
        </is>
      </c>
    </row>
    <row r="9">
      <c r="A9" s="4" t="inlineStr">
        <is>
          <t>Operating Lease, Liability, Noncurrent, Statement of Financial Position [Extensible List]</t>
        </is>
      </c>
      <c r="B9" s="4" t="inlineStr">
        <is>
          <t>Other long-term liabilities</t>
        </is>
      </c>
      <c r="C9" s="4" t="inlineStr">
        <is>
          <t>Other long-term liabilitie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7" t="n">
        <v>33.9</v>
      </c>
      <c r="C4" s="7" t="n">
        <v>39.5</v>
      </c>
      <c r="D4" s="7" t="n">
        <v>41.3</v>
      </c>
    </row>
    <row r="5">
      <c r="A5" s="4" t="inlineStr">
        <is>
          <t>Variable lease cost</t>
        </is>
      </c>
      <c r="B5" s="8" t="n">
        <v>4.7</v>
      </c>
      <c r="C5" s="8" t="n">
        <v>4.7</v>
      </c>
      <c r="D5" s="8" t="n">
        <v>5.2</v>
      </c>
    </row>
    <row r="6">
      <c r="A6" s="4" t="inlineStr">
        <is>
          <t>Total lease cost</t>
        </is>
      </c>
      <c r="B6" s="7" t="n">
        <v>38.6</v>
      </c>
      <c r="C6" s="7" t="n">
        <v>44.2</v>
      </c>
      <c r="D6" s="7" t="n">
        <v>46.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5" customWidth="1" min="2" max="2"/>
  </cols>
  <sheetData>
    <row r="1">
      <c r="A1" s="1" t="inlineStr">
        <is>
          <t>Leases - Operating Lease Term and Discount Rate (Details)</t>
        </is>
      </c>
      <c r="B1" s="2" t="inlineStr">
        <is>
          <t>Dec. 31, 2021</t>
        </is>
      </c>
    </row>
    <row r="2">
      <c r="A2" s="3" t="inlineStr">
        <is>
          <t>Operating Lease Term and Discount Rate</t>
        </is>
      </c>
    </row>
    <row r="3">
      <c r="A3" s="4" t="inlineStr">
        <is>
          <t>Weighted-average remaining lease term (years)</t>
        </is>
      </c>
      <c r="B3" s="4" t="inlineStr">
        <is>
          <t>9 years 2 months 12 days</t>
        </is>
      </c>
    </row>
    <row r="4">
      <c r="A4" s="4" t="inlineStr">
        <is>
          <t>Weighted-average discount rate</t>
        </is>
      </c>
      <c r="B4" s="4" t="inlineStr">
        <is>
          <t>4.1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ash Flow Information (Details) - USD ($) $ in Million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7" t="n">
        <v>-33.1</v>
      </c>
      <c r="C4" s="7" t="n">
        <v>-40.8</v>
      </c>
    </row>
    <row r="5">
      <c r="A5" s="3" t="inlineStr">
        <is>
          <t>Supplemental non-cash information on lease liabilities arising from obtaining right-of-use assets:</t>
        </is>
      </c>
    </row>
    <row r="6">
      <c r="A6" s="4" t="inlineStr">
        <is>
          <t>Right-of-use assets obtained in exchange for new operating lease liabilities</t>
        </is>
      </c>
      <c r="B6" s="7" t="n">
        <v>18.4</v>
      </c>
      <c r="C6" s="7" t="n">
        <v>8.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1" customWidth="1" min="2" max="2"/>
  </cols>
  <sheetData>
    <row r="1">
      <c r="A1" s="1" t="inlineStr">
        <is>
          <t>Leases - Future Minimum Lease Payments (Details) $ in Millions</t>
        </is>
      </c>
      <c r="B1" s="2" t="inlineStr">
        <is>
          <t>Dec. 31, 2021USD ($)</t>
        </is>
      </c>
    </row>
    <row r="2">
      <c r="A2" s="3" t="inlineStr">
        <is>
          <t>Maturity of Lease Liabilities</t>
        </is>
      </c>
    </row>
    <row r="3">
      <c r="A3" s="4" t="inlineStr">
        <is>
          <t>2022</t>
        </is>
      </c>
      <c r="B3" s="7" t="n">
        <v>29.2</v>
      </c>
    </row>
    <row r="4">
      <c r="A4" s="4" t="inlineStr">
        <is>
          <t>2023</t>
        </is>
      </c>
      <c r="B4" s="8" t="n">
        <v>23.6</v>
      </c>
    </row>
    <row r="5">
      <c r="A5" s="4" t="inlineStr">
        <is>
          <t>2024</t>
        </is>
      </c>
      <c r="B5" s="8" t="n">
        <v>19.4</v>
      </c>
    </row>
    <row r="6">
      <c r="A6" s="4" t="inlineStr">
        <is>
          <t>2025</t>
        </is>
      </c>
      <c r="B6" s="8" t="n">
        <v>18.3</v>
      </c>
    </row>
    <row r="7">
      <c r="A7" s="4" t="inlineStr">
        <is>
          <t>2026</t>
        </is>
      </c>
      <c r="B7" s="8" t="n">
        <v>17.4</v>
      </c>
    </row>
    <row r="8">
      <c r="A8" s="4" t="inlineStr">
        <is>
          <t>Thereafter</t>
        </is>
      </c>
      <c r="B8" s="8" t="n">
        <v>109.3</v>
      </c>
    </row>
    <row r="9">
      <c r="A9" s="4" t="inlineStr">
        <is>
          <t>Total undiscounted lease payments</t>
        </is>
      </c>
      <c r="B9" s="8" t="n">
        <v>217.2</v>
      </c>
    </row>
    <row r="10">
      <c r="A10" s="4" t="inlineStr">
        <is>
          <t>Less: Present value adjustment</t>
        </is>
      </c>
      <c r="B10" s="8" t="n">
        <v>-53.7</v>
      </c>
    </row>
    <row r="11">
      <c r="A11" s="4" t="inlineStr">
        <is>
          <t>Present value of lease liabilities</t>
        </is>
      </c>
      <c r="B11" s="7" t="n">
        <v>16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Allowance for trade receivable</t>
        </is>
      </c>
      <c r="B3" s="7" t="n">
        <v>37.4</v>
      </c>
      <c r="C3" s="7" t="n">
        <v>27.9</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Common stock, par value (in dollars per share)</t>
        </is>
      </c>
      <c r="B6" s="9" t="n">
        <v>0.1</v>
      </c>
      <c r="C6" s="9" t="n">
        <v>0.1</v>
      </c>
    </row>
    <row r="7">
      <c r="A7" s="4" t="inlineStr">
        <is>
          <t>Common stock, shares authorized (in shares)</t>
        </is>
      </c>
      <c r="B7" s="6" t="n">
        <v>260000000</v>
      </c>
      <c r="C7" s="6" t="n">
        <v>260000000</v>
      </c>
    </row>
    <row r="8">
      <c r="A8" s="4" t="inlineStr">
        <is>
          <t>Common stock, shares issued (in shares)</t>
        </is>
      </c>
      <c r="B8" s="6" t="n">
        <v>185983792</v>
      </c>
      <c r="C8" s="6" t="n">
        <v>185983792</v>
      </c>
    </row>
    <row r="9">
      <c r="A9" s="4" t="inlineStr">
        <is>
          <t>Treasury stock, shares (in shares)</t>
        </is>
      </c>
      <c r="B9" s="6" t="n">
        <v>60284313</v>
      </c>
      <c r="C9" s="6" t="n">
        <v>5663020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Acquisitions - Narrative (Details) - DuPont - USD ($) $ in Millions</t>
        </is>
      </c>
      <c r="B1" s="2" t="inlineStr">
        <is>
          <t>Nov. 01, 2017</t>
        </is>
      </c>
      <c r="C1" s="2" t="inlineStr">
        <is>
          <t>Dec. 31, 2021</t>
        </is>
      </c>
      <c r="D1" s="2" t="inlineStr">
        <is>
          <t>Dec. 31, 2020</t>
        </is>
      </c>
      <c r="E1" s="2" t="inlineStr">
        <is>
          <t>Dec. 31, 2019</t>
        </is>
      </c>
    </row>
    <row r="2">
      <c r="A2" s="3" t="inlineStr">
        <is>
          <t>Business Acquisition [Line Items]</t>
        </is>
      </c>
    </row>
    <row r="3">
      <c r="A3" s="4" t="inlineStr">
        <is>
          <t>Purchase price</t>
        </is>
      </c>
      <c r="B3" s="5" t="n">
        <v>1200</v>
      </c>
    </row>
    <row r="4">
      <c r="A4" s="4" t="inlineStr">
        <is>
          <t>Supply agreement term (in years)</t>
        </is>
      </c>
      <c r="C4" s="4" t="inlineStr">
        <is>
          <t>5 years</t>
        </is>
      </c>
    </row>
    <row r="5">
      <c r="A5" s="4" t="inlineStr">
        <is>
          <t>Revenue recognized</t>
        </is>
      </c>
      <c r="C5" s="5" t="n">
        <v>103</v>
      </c>
      <c r="D5" s="5" t="n">
        <v>111</v>
      </c>
      <c r="E5" s="5" t="n">
        <v>1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Acquisition-related and Restructuring Charges (Details) - USD ($) $ in Millions</t>
        </is>
      </c>
      <c r="B1" s="2" t="inlineStr">
        <is>
          <t>12 Months Ended</t>
        </is>
      </c>
    </row>
    <row r="2">
      <c r="B2" s="2" t="inlineStr">
        <is>
          <t>Dec. 31, 2021</t>
        </is>
      </c>
      <c r="C2" s="2" t="inlineStr">
        <is>
          <t>Dec. 31, 2020</t>
        </is>
      </c>
      <c r="D2" s="2" t="inlineStr">
        <is>
          <t>Dec. 31, 2019</t>
        </is>
      </c>
    </row>
    <row r="3">
      <c r="A3" s="3" t="inlineStr">
        <is>
          <t>Restructuring charges</t>
        </is>
      </c>
    </row>
    <row r="4">
      <c r="A4" s="4" t="inlineStr">
        <is>
          <t>Restructuring charges</t>
        </is>
      </c>
      <c r="B4" s="7" t="n">
        <v>41.1</v>
      </c>
      <c r="C4" s="7" t="n">
        <v>42.6</v>
      </c>
      <c r="D4" s="7" t="n">
        <v>62.2</v>
      </c>
    </row>
    <row r="5">
      <c r="A5" s="4" t="inlineStr">
        <is>
          <t>DuPont Crop Restructuring</t>
        </is>
      </c>
    </row>
    <row r="6">
      <c r="A6" s="3" t="inlineStr">
        <is>
          <t>Restructuring charges</t>
        </is>
      </c>
    </row>
    <row r="7">
      <c r="A7" s="4" t="inlineStr">
        <is>
          <t>Restructuring charges</t>
        </is>
      </c>
      <c r="B7" s="8" t="n">
        <v>16.7</v>
      </c>
      <c r="C7" s="8" t="n">
        <v>40.2</v>
      </c>
      <c r="D7" s="8" t="n">
        <v>26.4</v>
      </c>
    </row>
    <row r="8">
      <c r="A8" s="4" t="inlineStr">
        <is>
          <t>DuPont</t>
        </is>
      </c>
    </row>
    <row r="9">
      <c r="A9" s="3" t="inlineStr">
        <is>
          <t>DuPont Crop Protection Business Acquisition</t>
        </is>
      </c>
    </row>
    <row r="10">
      <c r="A10" s="4" t="inlineStr">
        <is>
          <t>Acquisition-related costs</t>
        </is>
      </c>
      <c r="B10" s="8" t="n">
        <v>0.4</v>
      </c>
      <c r="C10" s="8" t="n">
        <v>53.3</v>
      </c>
      <c r="D10" s="8" t="n">
        <v>77.8</v>
      </c>
    </row>
    <row r="11">
      <c r="A11" s="4" t="inlineStr">
        <is>
          <t>DuPont | Legal and Professional Fees</t>
        </is>
      </c>
    </row>
    <row r="12">
      <c r="A12" s="3" t="inlineStr">
        <is>
          <t>DuPont Crop Protection Business Acquisition</t>
        </is>
      </c>
    </row>
    <row r="13">
      <c r="A13" s="4" t="inlineStr">
        <is>
          <t>Acquisition-related costs</t>
        </is>
      </c>
      <c r="B13" s="7" t="n">
        <v>0.4</v>
      </c>
      <c r="C13" s="7" t="n">
        <v>53.3</v>
      </c>
      <c r="D13" s="7" t="n">
        <v>77.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Millions</t>
        </is>
      </c>
      <c r="B1" s="2" t="inlineStr">
        <is>
          <t>12 Months Ended</t>
        </is>
      </c>
    </row>
    <row r="2">
      <c r="B2" s="2" t="inlineStr">
        <is>
          <t>Dec. 31, 2021</t>
        </is>
      </c>
      <c r="C2" s="2" t="inlineStr">
        <is>
          <t>Dec. 31, 2020</t>
        </is>
      </c>
    </row>
    <row r="3">
      <c r="A3" s="3" t="inlineStr">
        <is>
          <t>Goodwill [Roll Forward]</t>
        </is>
      </c>
    </row>
    <row r="4">
      <c r="A4" s="4" t="inlineStr">
        <is>
          <t>Balance at beginning of period</t>
        </is>
      </c>
      <c r="B4" s="7" t="n">
        <v>1468.9</v>
      </c>
      <c r="C4" s="7" t="n">
        <v>1467.5</v>
      </c>
    </row>
    <row r="5">
      <c r="A5" s="4" t="inlineStr">
        <is>
          <t>Foreign currency and other adjustments</t>
        </is>
      </c>
      <c r="B5" s="8" t="n">
        <v>-5.6</v>
      </c>
      <c r="C5" s="8" t="n">
        <v>1.4</v>
      </c>
    </row>
    <row r="6">
      <c r="A6" s="4" t="inlineStr">
        <is>
          <t>Balance at end of period</t>
        </is>
      </c>
      <c r="B6" s="7" t="n">
        <v>1463.3</v>
      </c>
      <c r="C6" s="7" t="n">
        <v>1468.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Goodwill and Intangible Assets - Narrative (Details)</t>
        </is>
      </c>
      <c r="B1" s="2" t="inlineStr">
        <is>
          <t>12 Months Ended</t>
        </is>
      </c>
    </row>
    <row r="2">
      <c r="B2" s="2" t="inlineStr">
        <is>
          <t>Dec. 31, 2021USD ($)</t>
        </is>
      </c>
    </row>
    <row r="3">
      <c r="A3" s="3" t="inlineStr">
        <is>
          <t>Goodwill and Intangible Assets Disclosure [Abstract]</t>
        </is>
      </c>
    </row>
    <row r="4">
      <c r="A4" s="4" t="inlineStr">
        <is>
          <t>Goodwill, impairment loss</t>
        </is>
      </c>
      <c r="B4" s="5"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Details) - USD ($) $ in Millions</t>
        </is>
      </c>
      <c r="B1" s="2" t="inlineStr">
        <is>
          <t>12 Months Ended</t>
        </is>
      </c>
    </row>
    <row r="2">
      <c r="B2" s="2" t="inlineStr">
        <is>
          <t>Dec. 31, 2021</t>
        </is>
      </c>
      <c r="C2" s="2" t="inlineStr">
        <is>
          <t>Dec. 31, 2020</t>
        </is>
      </c>
    </row>
    <row r="3">
      <c r="A3" s="3" t="inlineStr">
        <is>
          <t>Intangible assets subject to amortization (finite life)</t>
        </is>
      </c>
    </row>
    <row r="4">
      <c r="A4" s="4" t="inlineStr">
        <is>
          <t>Gross</t>
        </is>
      </c>
      <c r="B4" s="7" t="n">
        <v>1228.5</v>
      </c>
      <c r="C4" s="7" t="n">
        <v>1254.1</v>
      </c>
    </row>
    <row r="5">
      <c r="A5" s="4" t="inlineStr">
        <is>
          <t>Accumulated Amortization</t>
        </is>
      </c>
      <c r="B5" s="8" t="n">
        <v>-354.9</v>
      </c>
      <c r="C5" s="8" t="n">
        <v>-300.5</v>
      </c>
    </row>
    <row r="6">
      <c r="A6" s="4" t="inlineStr">
        <is>
          <t>Net</t>
        </is>
      </c>
      <c r="B6" s="8" t="n">
        <v>873.6</v>
      </c>
      <c r="C6" s="8" t="n">
        <v>953.6</v>
      </c>
    </row>
    <row r="7">
      <c r="A7" s="3" t="inlineStr">
        <is>
          <t>Indefinite-lived Intangible Assets [Line Items]</t>
        </is>
      </c>
    </row>
    <row r="8">
      <c r="A8" s="4" t="inlineStr">
        <is>
          <t>Indefinite-lived intangible assets</t>
        </is>
      </c>
      <c r="B8" s="8" t="n">
        <v>1648.3</v>
      </c>
      <c r="C8" s="8" t="n">
        <v>1671.6</v>
      </c>
    </row>
    <row r="9">
      <c r="A9" s="4" t="inlineStr">
        <is>
          <t>Finite and Indefinite lived intangible assets, gross</t>
        </is>
      </c>
      <c r="B9" s="8" t="n">
        <v>2876.8</v>
      </c>
      <c r="C9" s="8" t="n">
        <v>2925.7</v>
      </c>
    </row>
    <row r="10">
      <c r="A10" s="4" t="inlineStr">
        <is>
          <t>Total Accumulated Amortization</t>
        </is>
      </c>
      <c r="B10" s="8" t="n">
        <v>-354.9</v>
      </c>
      <c r="C10" s="8" t="n">
        <v>-300.5</v>
      </c>
    </row>
    <row r="11">
      <c r="A11" s="4" t="inlineStr">
        <is>
          <t>Total intangible assets</t>
        </is>
      </c>
      <c r="B11" s="7" t="n">
        <v>2521.9</v>
      </c>
      <c r="C11" s="8" t="n">
        <v>2625.2</v>
      </c>
    </row>
    <row r="12">
      <c r="A12" s="4" t="inlineStr">
        <is>
          <t>Maximum</t>
        </is>
      </c>
    </row>
    <row r="13">
      <c r="A13" s="3" t="inlineStr">
        <is>
          <t>Intangible assets subject to amortization (finite life)</t>
        </is>
      </c>
    </row>
    <row r="14">
      <c r="A14" s="4" t="inlineStr">
        <is>
          <t>Weighted avg. useful life remaining at December 31, 2021</t>
        </is>
      </c>
      <c r="B14" s="4" t="inlineStr">
        <is>
          <t>20 years</t>
        </is>
      </c>
    </row>
    <row r="15">
      <c r="A15" s="4" t="inlineStr">
        <is>
          <t>Crop Protection Brands</t>
        </is>
      </c>
    </row>
    <row r="16">
      <c r="A16" s="3" t="inlineStr">
        <is>
          <t>Indefinite-lived Intangible Assets [Line Items]</t>
        </is>
      </c>
    </row>
    <row r="17">
      <c r="A17" s="4" t="inlineStr">
        <is>
          <t>Indefinite-lived intangible assets</t>
        </is>
      </c>
      <c r="B17" s="7" t="n">
        <v>1259.1</v>
      </c>
      <c r="C17" s="8" t="n">
        <v>1259.1</v>
      </c>
    </row>
    <row r="18">
      <c r="A18" s="4" t="inlineStr">
        <is>
          <t>Brands</t>
        </is>
      </c>
    </row>
    <row r="19">
      <c r="A19" s="3" t="inlineStr">
        <is>
          <t>Indefinite-lived Intangible Assets [Line Items]</t>
        </is>
      </c>
    </row>
    <row r="20">
      <c r="A20" s="4" t="inlineStr">
        <is>
          <t>Indefinite-lived intangible assets</t>
        </is>
      </c>
      <c r="B20" s="7" t="n">
        <v>389.2</v>
      </c>
      <c r="C20" s="8" t="n">
        <v>412.5</v>
      </c>
    </row>
    <row r="21">
      <c r="A21" s="4" t="inlineStr">
        <is>
          <t>Customer relationships</t>
        </is>
      </c>
    </row>
    <row r="22">
      <c r="A22" s="3" t="inlineStr">
        <is>
          <t>Intangible assets subject to amortization (finite life)</t>
        </is>
      </c>
    </row>
    <row r="23">
      <c r="A23" s="4" t="inlineStr">
        <is>
          <t>Weighted avg. useful life remaining at December 31, 2021</t>
        </is>
      </c>
      <c r="B23" s="4" t="inlineStr">
        <is>
          <t>15 years</t>
        </is>
      </c>
    </row>
    <row r="24">
      <c r="A24" s="4" t="inlineStr">
        <is>
          <t>Gross</t>
        </is>
      </c>
      <c r="B24" s="7" t="n">
        <v>1147.1</v>
      </c>
      <c r="C24" s="8" t="n">
        <v>1169.4</v>
      </c>
    </row>
    <row r="25">
      <c r="A25" s="4" t="inlineStr">
        <is>
          <t>Accumulated Amortization</t>
        </is>
      </c>
      <c r="B25" s="8" t="n">
        <v>-301.3</v>
      </c>
      <c r="C25" s="8" t="n">
        <v>-249.7</v>
      </c>
    </row>
    <row r="26">
      <c r="A26" s="4" t="inlineStr">
        <is>
          <t>Net</t>
        </is>
      </c>
      <c r="B26" s="8" t="n">
        <v>845.8</v>
      </c>
      <c r="C26" s="8" t="n">
        <v>919.7</v>
      </c>
    </row>
    <row r="27">
      <c r="A27" s="3" t="inlineStr">
        <is>
          <t>Indefinite-lived Intangible Assets [Line Items]</t>
        </is>
      </c>
    </row>
    <row r="28">
      <c r="A28" s="4" t="inlineStr">
        <is>
          <t>Total Accumulated Amortization</t>
        </is>
      </c>
      <c r="B28" s="7" t="n">
        <v>-301.3</v>
      </c>
      <c r="C28" s="8" t="n">
        <v>-249.7</v>
      </c>
    </row>
    <row r="29">
      <c r="A29" s="4" t="inlineStr">
        <is>
          <t>Patents</t>
        </is>
      </c>
    </row>
    <row r="30">
      <c r="A30" s="3" t="inlineStr">
        <is>
          <t>Intangible assets subject to amortization (finite life)</t>
        </is>
      </c>
    </row>
    <row r="31">
      <c r="A31" s="4" t="inlineStr">
        <is>
          <t>Weighted avg. useful life remaining at December 31, 2021</t>
        </is>
      </c>
      <c r="B31" s="4" t="inlineStr">
        <is>
          <t>5 years</t>
        </is>
      </c>
    </row>
    <row r="32">
      <c r="A32" s="4" t="inlineStr">
        <is>
          <t>Gross</t>
        </is>
      </c>
      <c r="B32" s="7" t="n">
        <v>1.8</v>
      </c>
      <c r="C32" s="8" t="n">
        <v>1.9</v>
      </c>
    </row>
    <row r="33">
      <c r="A33" s="4" t="inlineStr">
        <is>
          <t>Accumulated Amortization</t>
        </is>
      </c>
      <c r="B33" s="8" t="n">
        <v>-1.3</v>
      </c>
      <c r="C33" s="8" t="n">
        <v>-1.2</v>
      </c>
    </row>
    <row r="34">
      <c r="A34" s="4" t="inlineStr">
        <is>
          <t>Net</t>
        </is>
      </c>
      <c r="B34" s="8" t="n">
        <v>0.5</v>
      </c>
      <c r="C34" s="8" t="n">
        <v>0.7</v>
      </c>
    </row>
    <row r="35">
      <c r="A35" s="3" t="inlineStr">
        <is>
          <t>Indefinite-lived Intangible Assets [Line Items]</t>
        </is>
      </c>
    </row>
    <row r="36">
      <c r="A36" s="4" t="inlineStr">
        <is>
          <t>Total Accumulated Amortization</t>
        </is>
      </c>
      <c r="B36" s="7" t="n">
        <v>-1.3</v>
      </c>
      <c r="C36" s="8" t="n">
        <v>-1.2</v>
      </c>
    </row>
    <row r="37">
      <c r="A37" s="4" t="inlineStr">
        <is>
          <t>Brands</t>
        </is>
      </c>
    </row>
    <row r="38">
      <c r="A38" s="3" t="inlineStr">
        <is>
          <t>Intangible assets subject to amortization (finite life)</t>
        </is>
      </c>
    </row>
    <row r="39">
      <c r="A39" s="4" t="inlineStr">
        <is>
          <t>Weighted avg. useful life remaining at December 31, 2021</t>
        </is>
      </c>
      <c r="B39" s="4" t="inlineStr">
        <is>
          <t>7 years</t>
        </is>
      </c>
    </row>
    <row r="40">
      <c r="A40" s="4" t="inlineStr">
        <is>
          <t>Gross</t>
        </is>
      </c>
      <c r="B40" s="7" t="n">
        <v>17.1</v>
      </c>
      <c r="C40" s="8" t="n">
        <v>18.3</v>
      </c>
    </row>
    <row r="41">
      <c r="A41" s="4" t="inlineStr">
        <is>
          <t>Accumulated Amortization</t>
        </is>
      </c>
      <c r="B41" s="8" t="n">
        <v>-9.9</v>
      </c>
      <c r="C41" s="8" t="n">
        <v>-8.9</v>
      </c>
    </row>
    <row r="42">
      <c r="A42" s="4" t="inlineStr">
        <is>
          <t>Net</t>
        </is>
      </c>
      <c r="B42" s="8" t="n">
        <v>7.2</v>
      </c>
      <c r="C42" s="8" t="n">
        <v>9.4</v>
      </c>
    </row>
    <row r="43">
      <c r="A43" s="3" t="inlineStr">
        <is>
          <t>Indefinite-lived Intangible Assets [Line Items]</t>
        </is>
      </c>
    </row>
    <row r="44">
      <c r="A44" s="4" t="inlineStr">
        <is>
          <t>Total Accumulated Amortization</t>
        </is>
      </c>
      <c r="B44" s="7" t="n">
        <v>-9.9</v>
      </c>
      <c r="C44" s="8" t="n">
        <v>-8.9</v>
      </c>
    </row>
    <row r="45">
      <c r="A45" s="4" t="inlineStr">
        <is>
          <t>Purchased and licensed technologies</t>
        </is>
      </c>
    </row>
    <row r="46">
      <c r="A46" s="3" t="inlineStr">
        <is>
          <t>Intangible assets subject to amortization (finite life)</t>
        </is>
      </c>
    </row>
    <row r="47">
      <c r="A47" s="4" t="inlineStr">
        <is>
          <t>Weighted avg. useful life remaining at December 31, 2021</t>
        </is>
      </c>
      <c r="B47" s="4" t="inlineStr">
        <is>
          <t>8 years</t>
        </is>
      </c>
    </row>
    <row r="48">
      <c r="A48" s="4" t="inlineStr">
        <is>
          <t>Gross</t>
        </is>
      </c>
      <c r="B48" s="7" t="n">
        <v>60.2</v>
      </c>
      <c r="C48" s="8" t="n">
        <v>61.1</v>
      </c>
    </row>
    <row r="49">
      <c r="A49" s="4" t="inlineStr">
        <is>
          <t>Accumulated Amortization</t>
        </is>
      </c>
      <c r="B49" s="8" t="n">
        <v>-40.7</v>
      </c>
      <c r="C49" s="8" t="n">
        <v>-38.1</v>
      </c>
    </row>
    <row r="50">
      <c r="A50" s="4" t="inlineStr">
        <is>
          <t>Net</t>
        </is>
      </c>
      <c r="B50" s="8" t="n">
        <v>19.5</v>
      </c>
      <c r="C50" s="6" t="n">
        <v>23</v>
      </c>
    </row>
    <row r="51">
      <c r="A51" s="3" t="inlineStr">
        <is>
          <t>Indefinite-lived Intangible Assets [Line Items]</t>
        </is>
      </c>
    </row>
    <row r="52">
      <c r="A52" s="4" t="inlineStr">
        <is>
          <t>Total Accumulated Amortization</t>
        </is>
      </c>
      <c r="B52" s="7" t="n">
        <v>-40.7</v>
      </c>
      <c r="C52" s="8" t="n">
        <v>-38.1</v>
      </c>
    </row>
    <row r="53">
      <c r="A53" s="4" t="inlineStr">
        <is>
          <t>Other intangibles</t>
        </is>
      </c>
    </row>
    <row r="54">
      <c r="A54" s="3" t="inlineStr">
        <is>
          <t>Intangible assets subject to amortization (finite life)</t>
        </is>
      </c>
    </row>
    <row r="55">
      <c r="A55" s="4" t="inlineStr">
        <is>
          <t>Weighted avg. useful life remaining at December 31, 2021</t>
        </is>
      </c>
      <c r="B55" s="4" t="inlineStr">
        <is>
          <t>1 year</t>
        </is>
      </c>
    </row>
    <row r="56">
      <c r="A56" s="4" t="inlineStr">
        <is>
          <t>Gross</t>
        </is>
      </c>
      <c r="B56" s="7" t="n">
        <v>2.3</v>
      </c>
      <c r="C56" s="8" t="n">
        <v>3.4</v>
      </c>
    </row>
    <row r="57">
      <c r="A57" s="4" t="inlineStr">
        <is>
          <t>Accumulated Amortization</t>
        </is>
      </c>
      <c r="B57" s="8" t="n">
        <v>-1.7</v>
      </c>
      <c r="C57" s="8" t="n">
        <v>-2.6</v>
      </c>
    </row>
    <row r="58">
      <c r="A58" s="4" t="inlineStr">
        <is>
          <t>Net</t>
        </is>
      </c>
      <c r="B58" s="8" t="n">
        <v>0.6</v>
      </c>
      <c r="C58" s="8" t="n">
        <v>0.8</v>
      </c>
    </row>
    <row r="59">
      <c r="A59" s="3" t="inlineStr">
        <is>
          <t>Indefinite-lived Intangible Assets [Line Items]</t>
        </is>
      </c>
    </row>
    <row r="60">
      <c r="A60" s="4" t="inlineStr">
        <is>
          <t>Total Accumulated Amortization</t>
        </is>
      </c>
      <c r="B60" s="7" t="n">
        <v>-1.7</v>
      </c>
      <c r="C60" s="7" t="n">
        <v>-2.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Expense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t>
        </is>
      </c>
      <c r="B4" s="7" t="n">
        <v>62.7</v>
      </c>
      <c r="C4" s="7" t="n">
        <v>61.9</v>
      </c>
      <c r="D4" s="7" t="n">
        <v>62.6</v>
      </c>
    </row>
    <row r="5">
      <c r="A5" s="3" t="inlineStr">
        <is>
          <t>Finite-Lived Intangible Assets, Net, Amortization Expense, Fiscal Year Maturity [Abstract]</t>
        </is>
      </c>
    </row>
    <row r="6">
      <c r="A6" s="4" t="inlineStr">
        <is>
          <t>2022</t>
        </is>
      </c>
      <c r="B6" s="8" t="n">
        <v>62.1</v>
      </c>
    </row>
    <row r="7">
      <c r="A7" s="4" t="inlineStr">
        <is>
          <t>2023</t>
        </is>
      </c>
      <c r="B7" s="8" t="n">
        <v>61.8</v>
      </c>
    </row>
    <row r="8">
      <c r="A8" s="4" t="inlineStr">
        <is>
          <t>2024</t>
        </is>
      </c>
      <c r="B8" s="8" t="n">
        <v>60.9</v>
      </c>
    </row>
    <row r="9">
      <c r="A9" s="4" t="inlineStr">
        <is>
          <t>2025</t>
        </is>
      </c>
      <c r="B9" s="8" t="n">
        <v>60.5</v>
      </c>
    </row>
    <row r="10">
      <c r="A10" s="4" t="inlineStr">
        <is>
          <t>2026</t>
        </is>
      </c>
      <c r="B10" s="7" t="n">
        <v>60.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1</t>
        </is>
      </c>
      <c r="C1" s="2" t="inlineStr">
        <is>
          <t>Dec. 31, 2020</t>
        </is>
      </c>
    </row>
    <row r="2">
      <c r="A2" s="3" t="inlineStr">
        <is>
          <t>Inventories:</t>
        </is>
      </c>
    </row>
    <row r="3">
      <c r="A3" s="4" t="inlineStr">
        <is>
          <t>Finished goods</t>
        </is>
      </c>
      <c r="B3" s="7" t="n">
        <v>559.2</v>
      </c>
      <c r="C3" s="7" t="n">
        <v>434.6</v>
      </c>
    </row>
    <row r="4">
      <c r="A4" s="4" t="inlineStr">
        <is>
          <t>Work in process</t>
        </is>
      </c>
      <c r="B4" s="8" t="n">
        <v>730.8</v>
      </c>
      <c r="C4" s="8" t="n">
        <v>621.9</v>
      </c>
    </row>
    <row r="5">
      <c r="A5" s="4" t="inlineStr">
        <is>
          <t>Raw materials, supplies and other</t>
        </is>
      </c>
      <c r="B5" s="8" t="n">
        <v>231.9</v>
      </c>
      <c r="C5" s="8" t="n">
        <v>165.7</v>
      </c>
    </row>
    <row r="6">
      <c r="A6" s="4" t="inlineStr">
        <is>
          <t>FIFO inventory</t>
        </is>
      </c>
      <c r="B6" s="8" t="n">
        <v>1521.9</v>
      </c>
      <c r="C6" s="8" t="n">
        <v>1222.2</v>
      </c>
    </row>
    <row r="7">
      <c r="A7" s="4" t="inlineStr">
        <is>
          <t>Less: Excess of FIFO cost over LIFO cost</t>
        </is>
      </c>
      <c r="B7" s="8" t="n">
        <v>-116.2</v>
      </c>
      <c r="C7" s="8" t="n">
        <v>-126.6</v>
      </c>
    </row>
    <row r="8">
      <c r="A8" s="4" t="inlineStr">
        <is>
          <t>Net inventories</t>
        </is>
      </c>
      <c r="B8" s="7" t="n">
        <v>1405.7</v>
      </c>
      <c r="C8" s="7" t="n">
        <v>1095.6</v>
      </c>
    </row>
    <row r="9">
      <c r="A9" s="4" t="inlineStr">
        <is>
          <t>Percentage of LIFO Inventory (as a percent)</t>
        </is>
      </c>
      <c r="B9" s="4" t="inlineStr">
        <is>
          <t>41.00%</t>
        </is>
      </c>
      <c r="C9" s="4" t="inlineStr">
        <is>
          <t>33.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Land and land improvements</t>
        </is>
      </c>
      <c r="B4" s="7" t="n">
        <v>103.8</v>
      </c>
      <c r="C4" s="7" t="n">
        <v>103.1</v>
      </c>
    </row>
    <row r="5">
      <c r="A5" s="4" t="inlineStr">
        <is>
          <t>Buildings and building equipment</t>
        </is>
      </c>
      <c r="B5" s="8" t="n">
        <v>528.4</v>
      </c>
      <c r="C5" s="8" t="n">
        <v>513.7</v>
      </c>
    </row>
    <row r="6">
      <c r="A6" s="4" t="inlineStr">
        <is>
          <t>Machinery and equipment</t>
        </is>
      </c>
      <c r="B6" s="8" t="n">
        <v>551.4</v>
      </c>
      <c r="C6" s="8" t="n">
        <v>501.1</v>
      </c>
    </row>
    <row r="7">
      <c r="A7" s="4" t="inlineStr">
        <is>
          <t>Construction in progress</t>
        </is>
      </c>
      <c r="B7" s="8" t="n">
        <v>145.9</v>
      </c>
      <c r="C7" s="8" t="n">
        <v>73.59999999999999</v>
      </c>
    </row>
    <row r="8">
      <c r="A8" s="4" t="inlineStr">
        <is>
          <t>Total cost</t>
        </is>
      </c>
      <c r="B8" s="8" t="n">
        <v>1329.5</v>
      </c>
      <c r="C8" s="8" t="n">
        <v>1191.5</v>
      </c>
    </row>
    <row r="9">
      <c r="A9" s="4" t="inlineStr">
        <is>
          <t>Accumulated depreciation</t>
        </is>
      </c>
      <c r="B9" s="8" t="n">
        <v>-512.5</v>
      </c>
      <c r="C9" s="8" t="n">
        <v>-419.8</v>
      </c>
    </row>
    <row r="10">
      <c r="A10" s="4" t="inlineStr">
        <is>
          <t>Property, plant and equipment, net</t>
        </is>
      </c>
      <c r="B10" s="6" t="n">
        <v>817</v>
      </c>
      <c r="C10" s="8" t="n">
        <v>771.7</v>
      </c>
    </row>
    <row r="11">
      <c r="A11" s="4" t="inlineStr">
        <is>
          <t>Depreciation</t>
        </is>
      </c>
      <c r="B11" s="7" t="n">
        <v>70.8</v>
      </c>
      <c r="C11" s="7" t="n">
        <v>71.5</v>
      </c>
      <c r="D11" s="7" t="n">
        <v>69.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Income) - Restructuring Charges in Consolidated Income (Details) - USD ($) $ in Millions</t>
        </is>
      </c>
      <c r="B1" s="2" t="inlineStr">
        <is>
          <t>12 Months Ended</t>
        </is>
      </c>
    </row>
    <row r="2">
      <c r="B2" s="2" t="inlineStr">
        <is>
          <t>Dec. 31, 2021</t>
        </is>
      </c>
      <c r="C2" s="2" t="inlineStr">
        <is>
          <t>Dec. 31, 2020</t>
        </is>
      </c>
      <c r="D2" s="2" t="inlineStr">
        <is>
          <t>Dec. 31, 2019</t>
        </is>
      </c>
    </row>
    <row r="3">
      <c r="A3" s="3" t="inlineStr">
        <is>
          <t>Restructuring and Related Activities [Abstract]</t>
        </is>
      </c>
    </row>
    <row r="4">
      <c r="A4" s="4" t="inlineStr">
        <is>
          <t>Restructuring charges</t>
        </is>
      </c>
      <c r="B4" s="7" t="n">
        <v>41.1</v>
      </c>
      <c r="C4" s="7" t="n">
        <v>42.6</v>
      </c>
      <c r="D4" s="7" t="n">
        <v>62.2</v>
      </c>
    </row>
    <row r="5">
      <c r="A5" s="4" t="inlineStr">
        <is>
          <t>Other charges (income), net</t>
        </is>
      </c>
      <c r="B5" s="8" t="n">
        <v>66.90000000000001</v>
      </c>
      <c r="C5" s="8" t="n">
        <v>89.59999999999999</v>
      </c>
      <c r="D5" s="8" t="n">
        <v>108.8</v>
      </c>
    </row>
    <row r="6">
      <c r="A6" s="4" t="inlineStr">
        <is>
          <t>Total restructuring and other charges (income)</t>
        </is>
      </c>
      <c r="B6" s="5" t="n">
        <v>108</v>
      </c>
      <c r="C6" s="7" t="n">
        <v>132.2</v>
      </c>
      <c r="D6" s="5" t="n">
        <v>17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Income) - Restructuring Charges (Details) - USD ($) $ in Millions</t>
        </is>
      </c>
      <c r="B1" s="2" t="inlineStr">
        <is>
          <t>12 Months Ended</t>
        </is>
      </c>
    </row>
    <row r="2">
      <c r="B2" s="2" t="inlineStr">
        <is>
          <t>Dec. 31, 2021</t>
        </is>
      </c>
      <c r="C2" s="2" t="inlineStr">
        <is>
          <t>Dec. 31, 2020</t>
        </is>
      </c>
      <c r="D2" s="2" t="inlineStr">
        <is>
          <t>Dec. 31, 2019</t>
        </is>
      </c>
    </row>
    <row r="3">
      <c r="A3" s="3" t="inlineStr">
        <is>
          <t>Restructuring Charges [Abstract]</t>
        </is>
      </c>
    </row>
    <row r="4">
      <c r="A4" s="4" t="inlineStr">
        <is>
          <t>Severance and Employee Benefits</t>
        </is>
      </c>
      <c r="B4" s="7" t="n">
        <v>12.7</v>
      </c>
      <c r="C4" s="5" t="n">
        <v>12</v>
      </c>
      <c r="D4" s="7" t="n">
        <v>10.8</v>
      </c>
    </row>
    <row r="5">
      <c r="A5" s="4" t="inlineStr">
        <is>
          <t>Other Charges (Income)</t>
        </is>
      </c>
      <c r="B5" s="8" t="n">
        <v>10.3</v>
      </c>
      <c r="C5" s="8" t="n">
        <v>3.8</v>
      </c>
      <c r="D5" s="8" t="n">
        <v>5.2</v>
      </c>
    </row>
    <row r="6">
      <c r="A6" s="4" t="inlineStr">
        <is>
          <t>Asset Disposal Charges</t>
        </is>
      </c>
      <c r="B6" s="8" t="n">
        <v>18.1</v>
      </c>
      <c r="C6" s="8" t="n">
        <v>26.8</v>
      </c>
      <c r="D6" s="8" t="n">
        <v>46.2</v>
      </c>
    </row>
    <row r="7">
      <c r="A7" s="4" t="inlineStr">
        <is>
          <t>Total</t>
        </is>
      </c>
      <c r="B7" s="8" t="n">
        <v>41.1</v>
      </c>
      <c r="C7" s="8" t="n">
        <v>42.6</v>
      </c>
      <c r="D7" s="8" t="n">
        <v>62.2</v>
      </c>
    </row>
    <row r="8">
      <c r="A8" s="4" t="inlineStr">
        <is>
          <t>DuPont Crop restructuring</t>
        </is>
      </c>
    </row>
    <row r="9">
      <c r="A9" s="3" t="inlineStr">
        <is>
          <t>Restructuring Charges [Abstract]</t>
        </is>
      </c>
    </row>
    <row r="10">
      <c r="A10" s="4" t="inlineStr">
        <is>
          <t>Severance and Employee Benefits</t>
        </is>
      </c>
      <c r="B10" s="8" t="n">
        <v>1.2</v>
      </c>
      <c r="C10" s="8" t="n">
        <v>9.199999999999999</v>
      </c>
      <c r="D10" s="8" t="n">
        <v>9.1</v>
      </c>
    </row>
    <row r="11">
      <c r="A11" s="4" t="inlineStr">
        <is>
          <t>Other Charges (Income)</t>
        </is>
      </c>
      <c r="B11" s="8" t="n">
        <v>4.5</v>
      </c>
      <c r="C11" s="8" t="n">
        <v>3.8</v>
      </c>
      <c r="D11" s="8" t="n">
        <v>5.2</v>
      </c>
    </row>
    <row r="12">
      <c r="A12" s="4" t="inlineStr">
        <is>
          <t>Asset Disposal Charges</t>
        </is>
      </c>
      <c r="B12" s="6" t="n">
        <v>11</v>
      </c>
      <c r="C12" s="8" t="n">
        <v>27.2</v>
      </c>
      <c r="D12" s="8" t="n">
        <v>12.1</v>
      </c>
    </row>
    <row r="13">
      <c r="A13" s="4" t="inlineStr">
        <is>
          <t>Total</t>
        </is>
      </c>
      <c r="B13" s="8" t="n">
        <v>16.7</v>
      </c>
      <c r="C13" s="8" t="n">
        <v>40.2</v>
      </c>
      <c r="D13" s="8" t="n">
        <v>26.4</v>
      </c>
    </row>
    <row r="14">
      <c r="A14" s="4" t="inlineStr">
        <is>
          <t>Regional Realignment</t>
        </is>
      </c>
    </row>
    <row r="15">
      <c r="A15" s="3" t="inlineStr">
        <is>
          <t>Restructuring Charges [Abstract]</t>
        </is>
      </c>
    </row>
    <row r="16">
      <c r="A16" s="4" t="inlineStr">
        <is>
          <t>Severance and Employee Benefits</t>
        </is>
      </c>
      <c r="B16" s="8" t="n">
        <v>5.5</v>
      </c>
    </row>
    <row r="17">
      <c r="A17" s="4" t="inlineStr">
        <is>
          <t>Other Charges (Income)</t>
        </is>
      </c>
      <c r="B17" s="8" t="n">
        <v>5.3</v>
      </c>
    </row>
    <row r="18">
      <c r="A18" s="4" t="inlineStr">
        <is>
          <t>Asset Disposal Charges</t>
        </is>
      </c>
      <c r="B18" s="8" t="n">
        <v>0.2</v>
      </c>
    </row>
    <row r="19">
      <c r="A19" s="4" t="inlineStr">
        <is>
          <t>Total</t>
        </is>
      </c>
      <c r="B19" s="6" t="n">
        <v>11</v>
      </c>
    </row>
    <row r="20">
      <c r="A20" s="4" t="inlineStr">
        <is>
          <t>Furadan product exit</t>
        </is>
      </c>
    </row>
    <row r="21">
      <c r="A21" s="3" t="inlineStr">
        <is>
          <t>Restructuring Charges [Abstract]</t>
        </is>
      </c>
    </row>
    <row r="22">
      <c r="A22" s="4" t="inlineStr">
        <is>
          <t>Severance and Employee Benefits</t>
        </is>
      </c>
      <c r="D22" s="6" t="n">
        <v>0</v>
      </c>
    </row>
    <row r="23">
      <c r="A23" s="4" t="inlineStr">
        <is>
          <t>Other Charges (Income)</t>
        </is>
      </c>
      <c r="D23" s="6" t="n">
        <v>0</v>
      </c>
    </row>
    <row r="24">
      <c r="A24" s="4" t="inlineStr">
        <is>
          <t>Asset Disposal Charges</t>
        </is>
      </c>
      <c r="D24" s="8" t="n">
        <v>34.1</v>
      </c>
    </row>
    <row r="25">
      <c r="A25" s="4" t="inlineStr">
        <is>
          <t>Total</t>
        </is>
      </c>
      <c r="D25" s="8" t="n">
        <v>34.1</v>
      </c>
    </row>
    <row r="26">
      <c r="A26" s="4" t="inlineStr">
        <is>
          <t>Other items</t>
        </is>
      </c>
    </row>
    <row r="27">
      <c r="A27" s="3" t="inlineStr">
        <is>
          <t>Restructuring Charges [Abstract]</t>
        </is>
      </c>
    </row>
    <row r="28">
      <c r="A28" s="4" t="inlineStr">
        <is>
          <t>Severance and Employee Benefits</t>
        </is>
      </c>
      <c r="B28" s="6" t="n">
        <v>6</v>
      </c>
      <c r="C28" s="8" t="n">
        <v>2.8</v>
      </c>
      <c r="D28" s="8" t="n">
        <v>1.7</v>
      </c>
    </row>
    <row r="29">
      <c r="A29" s="4" t="inlineStr">
        <is>
          <t>Other Charges (Income)</t>
        </is>
      </c>
      <c r="B29" s="8" t="n">
        <v>0.5</v>
      </c>
      <c r="C29" s="6" t="n">
        <v>0</v>
      </c>
      <c r="D29" s="6" t="n">
        <v>0</v>
      </c>
    </row>
    <row r="30">
      <c r="A30" s="4" t="inlineStr">
        <is>
          <t>Asset Disposal Charges</t>
        </is>
      </c>
      <c r="B30" s="8" t="n">
        <v>6.9</v>
      </c>
      <c r="C30" s="8" t="n">
        <v>-0.4</v>
      </c>
      <c r="D30" s="6" t="n">
        <v>0</v>
      </c>
    </row>
    <row r="31">
      <c r="A31" s="4" t="inlineStr">
        <is>
          <t>Total</t>
        </is>
      </c>
      <c r="B31" s="7" t="n">
        <v>13.4</v>
      </c>
      <c r="C31" s="7" t="n">
        <v>2.4</v>
      </c>
      <c r="D31" s="7" t="n">
        <v>1.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1</t>
        </is>
      </c>
      <c r="D2" s="2" t="inlineStr">
        <is>
          <t>Dec. 31, 2020</t>
        </is>
      </c>
      <c r="E2" s="2" t="inlineStr">
        <is>
          <t>Dec. 31, 2019</t>
        </is>
      </c>
    </row>
    <row r="3">
      <c r="A3" s="3" t="inlineStr">
        <is>
          <t>Cash provided (required) by operating activities of continuing operations:</t>
        </is>
      </c>
    </row>
    <row r="4">
      <c r="A4" s="4" t="inlineStr">
        <is>
          <t>Net income (loss)</t>
        </is>
      </c>
      <c r="C4" s="5" t="n">
        <v>734</v>
      </c>
      <c r="D4" s="7" t="n">
        <v>550.6</v>
      </c>
      <c r="E4" s="7" t="n">
        <v>480.2</v>
      </c>
    </row>
    <row r="5">
      <c r="A5" s="4" t="inlineStr">
        <is>
          <t>Discontinued operations, net of income taxes</t>
        </is>
      </c>
      <c r="C5" s="8" t="n">
        <v>68.2</v>
      </c>
      <c r="D5" s="8" t="n">
        <v>28.3</v>
      </c>
      <c r="E5" s="8" t="n">
        <v>63.3</v>
      </c>
    </row>
    <row r="6">
      <c r="A6" s="4" t="inlineStr">
        <is>
          <t>Income (loss) from continuing operations</t>
        </is>
      </c>
      <c r="C6" s="8" t="n">
        <v>802.2</v>
      </c>
      <c r="D6" s="8" t="n">
        <v>578.9</v>
      </c>
      <c r="E6" s="8" t="n">
        <v>543.5</v>
      </c>
    </row>
    <row r="7">
      <c r="A7" s="3" t="inlineStr">
        <is>
          <t>Adjustments from income (loss) from continuing operations to cash provided (required) by operating activities of continuing operations:</t>
        </is>
      </c>
    </row>
    <row r="8">
      <c r="A8" s="4" t="inlineStr">
        <is>
          <t>Depreciation and amortization</t>
        </is>
      </c>
      <c r="C8" s="8" t="n">
        <v>170.9</v>
      </c>
      <c r="D8" s="8" t="n">
        <v>162.7</v>
      </c>
      <c r="E8" s="8" t="n">
        <v>150.1</v>
      </c>
    </row>
    <row r="9">
      <c r="A9" s="4" t="inlineStr">
        <is>
          <t>Restructuring and other charges (income)</t>
        </is>
      </c>
      <c r="C9" s="6" t="n">
        <v>108</v>
      </c>
      <c r="D9" s="8" t="n">
        <v>132.2</v>
      </c>
      <c r="E9" s="6" t="n">
        <v>171</v>
      </c>
    </row>
    <row r="10">
      <c r="A10" s="4" t="inlineStr">
        <is>
          <t>Deferred income taxes</t>
        </is>
      </c>
      <c r="C10" s="8" t="n">
        <v>9.699999999999999</v>
      </c>
      <c r="D10" s="8" t="n">
        <v>33.6</v>
      </c>
      <c r="E10" s="8" t="n">
        <v>46.1</v>
      </c>
    </row>
    <row r="11">
      <c r="A11" s="4" t="inlineStr">
        <is>
          <t>Pension and other postretirement benefits</t>
        </is>
      </c>
      <c r="C11" s="8" t="n">
        <v>24.9</v>
      </c>
      <c r="D11" s="8" t="n">
        <v>25.8</v>
      </c>
      <c r="E11" s="8" t="n">
        <v>12.6</v>
      </c>
    </row>
    <row r="12">
      <c r="A12" s="4" t="inlineStr">
        <is>
          <t>Share-based compensation</t>
        </is>
      </c>
      <c r="C12" s="8" t="n">
        <v>17.8</v>
      </c>
      <c r="D12" s="8" t="n">
        <v>18.9</v>
      </c>
      <c r="E12" s="8" t="n">
        <v>25.6</v>
      </c>
    </row>
    <row r="13">
      <c r="A13" s="3" t="inlineStr">
        <is>
          <t>Changes in operating assets and liabilities, net of effect of acquisitions and divestitures:</t>
        </is>
      </c>
    </row>
    <row r="14">
      <c r="A14" s="4" t="inlineStr">
        <is>
          <t>Trade receivables, net</t>
        </is>
      </c>
      <c r="C14" s="8" t="n">
        <v>-241.1</v>
      </c>
      <c r="D14" s="8" t="n">
        <v>-71.8</v>
      </c>
      <c r="E14" s="8" t="n">
        <v>-123.5</v>
      </c>
    </row>
    <row r="15">
      <c r="A15" s="4" t="inlineStr">
        <is>
          <t>Guarantees of vendor financing</t>
        </is>
      </c>
      <c r="C15" s="8" t="n">
        <v>65.59999999999999</v>
      </c>
      <c r="D15" s="8" t="n">
        <v>64.8</v>
      </c>
      <c r="E15" s="8" t="n">
        <v>8.6</v>
      </c>
    </row>
    <row r="16">
      <c r="A16" s="4" t="inlineStr">
        <is>
          <t>Advance payments from customers</t>
        </is>
      </c>
      <c r="C16" s="8" t="n">
        <v>283.6</v>
      </c>
      <c r="D16" s="8" t="n">
        <v>-145.5</v>
      </c>
      <c r="E16" s="8" t="n">
        <v>34.1</v>
      </c>
    </row>
    <row r="17">
      <c r="A17" s="4" t="inlineStr">
        <is>
          <t>Accrued customer rebates</t>
        </is>
      </c>
      <c r="C17" s="8" t="n">
        <v>108.7</v>
      </c>
      <c r="D17" s="8" t="n">
        <v>17.2</v>
      </c>
      <c r="E17" s="8" t="n">
        <v>-85.8</v>
      </c>
    </row>
    <row r="18">
      <c r="A18" s="4" t="inlineStr">
        <is>
          <t>Inventories</t>
        </is>
      </c>
      <c r="C18" s="8" t="n">
        <v>-331.1</v>
      </c>
      <c r="D18" s="8" t="n">
        <v>-59.7</v>
      </c>
      <c r="E18" s="8" t="n">
        <v>6.4</v>
      </c>
    </row>
    <row r="19">
      <c r="A19" s="4" t="inlineStr">
        <is>
          <t>Accounts payable, trade and other</t>
        </is>
      </c>
      <c r="C19" s="8" t="n">
        <v>144.4</v>
      </c>
      <c r="D19" s="8" t="n">
        <v>61.8</v>
      </c>
      <c r="E19" s="6" t="n">
        <v>103</v>
      </c>
    </row>
    <row r="20">
      <c r="A20" s="4" t="inlineStr">
        <is>
          <t>Income taxes</t>
        </is>
      </c>
      <c r="C20" s="8" t="n">
        <v>-90.3</v>
      </c>
      <c r="D20" s="8" t="n">
        <v>36.2</v>
      </c>
      <c r="E20" s="6" t="n">
        <v>-25</v>
      </c>
    </row>
    <row r="21">
      <c r="A21" s="4" t="inlineStr">
        <is>
          <t>Pension and other postretirement benefit contributions</t>
        </is>
      </c>
      <c r="C21" s="8" t="n">
        <v>-5.3</v>
      </c>
      <c r="D21" s="8" t="n">
        <v>-4.6</v>
      </c>
      <c r="E21" s="8" t="n">
        <v>-13.4</v>
      </c>
    </row>
    <row r="22">
      <c r="A22" s="4" t="inlineStr">
        <is>
          <t>Environmental spending, continuing, net of recoveries</t>
        </is>
      </c>
      <c r="C22" s="8" t="n">
        <v>-63.6</v>
      </c>
      <c r="D22" s="8" t="n">
        <v>-1.9</v>
      </c>
      <c r="E22" s="8" t="n">
        <v>-18.3</v>
      </c>
    </row>
    <row r="23">
      <c r="A23" s="4" t="inlineStr">
        <is>
          <t>Restructuring and other spending</t>
        </is>
      </c>
      <c r="B23" s="4" t="inlineStr">
        <is>
          <t>[1]</t>
        </is>
      </c>
      <c r="C23" s="8" t="n">
        <v>-34.7</v>
      </c>
      <c r="D23" s="8" t="n">
        <v>-17.9</v>
      </c>
      <c r="E23" s="8" t="n">
        <v>-18.6</v>
      </c>
    </row>
    <row r="24">
      <c r="A24" s="4" t="inlineStr">
        <is>
          <t>Transaction and integration costs</t>
        </is>
      </c>
      <c r="C24" s="8" t="n">
        <v>-9.5</v>
      </c>
      <c r="D24" s="8" t="n">
        <v>-63.9</v>
      </c>
      <c r="E24" s="8" t="n">
        <v>-77.09999999999999</v>
      </c>
    </row>
    <row r="25">
      <c r="A25" s="4" t="inlineStr">
        <is>
          <t>Change in other operating assets and liabilities, net</t>
        </is>
      </c>
      <c r="B25" s="4" t="inlineStr">
        <is>
          <t>[2]</t>
        </is>
      </c>
      <c r="C25" s="8" t="n">
        <v>-61.6</v>
      </c>
      <c r="D25" s="6" t="n">
        <v>-30</v>
      </c>
      <c r="E25" s="8" t="n">
        <v>-183.7</v>
      </c>
    </row>
    <row r="26">
      <c r="A26" s="4" t="inlineStr">
        <is>
          <t>Cash provided (required) by operating activities of continuing operations</t>
        </is>
      </c>
      <c r="C26" s="8" t="n">
        <v>898.6</v>
      </c>
      <c r="D26" s="8" t="n">
        <v>736.8</v>
      </c>
      <c r="E26" s="8" t="n">
        <v>555.6</v>
      </c>
    </row>
    <row r="27">
      <c r="A27" s="3" t="inlineStr">
        <is>
          <t>Cash provided (required) by operating activities of discontinued operations:</t>
        </is>
      </c>
    </row>
    <row r="28">
      <c r="A28" s="4" t="inlineStr">
        <is>
          <t>Environmental spending, discontinued, net of recoveries</t>
        </is>
      </c>
      <c r="C28" s="8" t="n">
        <v>-57.5</v>
      </c>
      <c r="D28" s="8" t="n">
        <v>-58.9</v>
      </c>
      <c r="E28" s="8" t="n">
        <v>-51.7</v>
      </c>
    </row>
    <row r="29">
      <c r="A29" s="4" t="inlineStr">
        <is>
          <t>Operating activities of discontinued operations, net of divestiture costs</t>
        </is>
      </c>
      <c r="C29" s="6" t="n">
        <v>0</v>
      </c>
      <c r="D29" s="8" t="n">
        <v>-0.2</v>
      </c>
      <c r="E29" s="6" t="n">
        <v>9</v>
      </c>
    </row>
    <row r="30">
      <c r="A30" s="4" t="inlineStr">
        <is>
          <t>Other discontinued spending</t>
        </is>
      </c>
      <c r="C30" s="6" t="n">
        <v>-21</v>
      </c>
      <c r="D30" s="8" t="n">
        <v>-29.9</v>
      </c>
      <c r="E30" s="8" t="n">
        <v>-24.4</v>
      </c>
    </row>
    <row r="31">
      <c r="A31" s="4" t="inlineStr">
        <is>
          <t>Cash provided (required) by operating activities of discontinued operations</t>
        </is>
      </c>
      <c r="C31" s="8" t="n">
        <v>-78.5</v>
      </c>
      <c r="D31" s="6" t="n">
        <v>-89</v>
      </c>
      <c r="E31" s="8" t="n">
        <v>-67.09999999999999</v>
      </c>
    </row>
    <row r="32">
      <c r="A32" s="3" t="inlineStr">
        <is>
          <t>Cash provided (required) by investing activities of continuing operations:</t>
        </is>
      </c>
    </row>
    <row r="33">
      <c r="A33" s="4" t="inlineStr">
        <is>
          <t>Capital expenditures</t>
        </is>
      </c>
      <c r="C33" s="8" t="n">
        <v>-100.1</v>
      </c>
      <c r="D33" s="8" t="n">
        <v>-67.2</v>
      </c>
      <c r="E33" s="8" t="n">
        <v>-93.90000000000001</v>
      </c>
    </row>
    <row r="34">
      <c r="A34" s="4" t="inlineStr">
        <is>
          <t>Investment in Enterprise Resource Planning system</t>
        </is>
      </c>
      <c r="C34" s="8" t="n">
        <v>-12.7</v>
      </c>
      <c r="D34" s="8" t="n">
        <v>-47.2</v>
      </c>
      <c r="E34" s="6" t="n">
        <v>-48</v>
      </c>
    </row>
    <row r="35">
      <c r="A35" s="4" t="inlineStr">
        <is>
          <t>Acquisitions, including cost and equity method, net</t>
        </is>
      </c>
      <c r="B35" s="4" t="inlineStr">
        <is>
          <t>[3]</t>
        </is>
      </c>
      <c r="C35" s="8" t="n">
        <v>-5.2</v>
      </c>
      <c r="D35" s="8" t="n">
        <v>-65.59999999999999</v>
      </c>
      <c r="E35" s="6" t="n">
        <v>0</v>
      </c>
    </row>
    <row r="36">
      <c r="A36" s="4" t="inlineStr">
        <is>
          <t>Other investing activities</t>
        </is>
      </c>
      <c r="B36" s="4" t="inlineStr">
        <is>
          <t>[4]</t>
        </is>
      </c>
      <c r="C36" s="8" t="n">
        <v>-13.7</v>
      </c>
      <c r="D36" s="8" t="n">
        <v>-20.4</v>
      </c>
      <c r="E36" s="6" t="n">
        <v>-54</v>
      </c>
    </row>
    <row r="37">
      <c r="A37" s="4" t="inlineStr">
        <is>
          <t>Cash provided (required) by investing activities of continuing operations</t>
        </is>
      </c>
      <c r="C37" s="8" t="n">
        <v>-131.7</v>
      </c>
      <c r="D37" s="8" t="n">
        <v>-200.4</v>
      </c>
      <c r="E37" s="8" t="n">
        <v>-195.9</v>
      </c>
    </row>
    <row r="38">
      <c r="A38" s="3" t="inlineStr">
        <is>
          <t>Cash provided (required) by investing activities of discontinued operations:</t>
        </is>
      </c>
    </row>
    <row r="39">
      <c r="A39" s="4" t="inlineStr">
        <is>
          <t>Proceeds from disposal of property, plant and equipment</t>
        </is>
      </c>
      <c r="C39" s="8" t="n">
        <v>19.7</v>
      </c>
      <c r="D39" s="8" t="n">
        <v>31.1</v>
      </c>
      <c r="E39" s="8" t="n">
        <v>26.2</v>
      </c>
    </row>
    <row r="40">
      <c r="A40" s="4" t="inlineStr">
        <is>
          <t>Other discontinued investing activities</t>
        </is>
      </c>
      <c r="C40" s="6" t="n">
        <v>0</v>
      </c>
      <c r="D40" s="6" t="n">
        <v>0</v>
      </c>
      <c r="E40" s="6" t="n">
        <v>-17</v>
      </c>
    </row>
    <row r="41">
      <c r="A41" s="4" t="inlineStr">
        <is>
          <t>Cash provided (required) by investing activities of discontinued operations</t>
        </is>
      </c>
      <c r="C41" s="8" t="n">
        <v>19.7</v>
      </c>
      <c r="D41" s="8" t="n">
        <v>31.1</v>
      </c>
      <c r="E41" s="8" t="n">
        <v>9.199999999999999</v>
      </c>
    </row>
    <row r="42">
      <c r="A42" s="3" t="inlineStr">
        <is>
          <t>Cash provided (required) by financing activities of continuing operations:</t>
        </is>
      </c>
    </row>
    <row r="43">
      <c r="A43" s="4" t="inlineStr">
        <is>
          <t>Increase (decrease) in short-term debt</t>
        </is>
      </c>
      <c r="C43" s="8" t="n">
        <v>104.9</v>
      </c>
      <c r="D43" s="6" t="n">
        <v>97</v>
      </c>
      <c r="E43" s="8" t="n">
        <v>-11.9</v>
      </c>
    </row>
    <row r="44">
      <c r="A44" s="4" t="inlineStr">
        <is>
          <t>Proceeds from borrowing of long-term debt</t>
        </is>
      </c>
      <c r="C44" s="6" t="n">
        <v>1000</v>
      </c>
      <c r="D44" s="8" t="n">
        <v>27.1</v>
      </c>
      <c r="E44" s="6" t="n">
        <v>1500</v>
      </c>
    </row>
    <row r="45">
      <c r="A45" s="4" t="inlineStr">
        <is>
          <t>Financing fees and interest rate swap settlements</t>
        </is>
      </c>
      <c r="C45" s="8" t="n">
        <v>-2.4</v>
      </c>
      <c r="D45" s="8" t="n">
        <v>-3.5</v>
      </c>
      <c r="E45" s="8" t="n">
        <v>-97.40000000000001</v>
      </c>
    </row>
    <row r="46">
      <c r="A46" s="4" t="inlineStr">
        <is>
          <t>Repayments of long-term debt</t>
        </is>
      </c>
      <c r="C46" s="8" t="n">
        <v>-1203.1</v>
      </c>
      <c r="D46" s="6" t="n">
        <v>-100</v>
      </c>
      <c r="E46" s="8" t="n">
        <v>-901.9</v>
      </c>
    </row>
    <row r="47">
      <c r="A47" s="4" t="inlineStr">
        <is>
          <t>Acquisitions of noncontrolling interests</t>
        </is>
      </c>
      <c r="C47" s="6" t="n">
        <v>0</v>
      </c>
      <c r="D47" s="8" t="n">
        <v>-7.4</v>
      </c>
      <c r="E47" s="6" t="n">
        <v>0</v>
      </c>
    </row>
    <row r="48">
      <c r="A48" s="4" t="inlineStr">
        <is>
          <t>Distributions to noncontrolling interests</t>
        </is>
      </c>
      <c r="C48" s="6" t="n">
        <v>0</v>
      </c>
      <c r="D48" s="8" t="n">
        <v>-1.3</v>
      </c>
      <c r="E48" s="6" t="n">
        <v>0</v>
      </c>
    </row>
    <row r="49">
      <c r="A49" s="4" t="inlineStr">
        <is>
          <t>Dividends paid</t>
        </is>
      </c>
      <c r="B49" s="4" t="inlineStr">
        <is>
          <t>[5]</t>
        </is>
      </c>
      <c r="C49" s="8" t="n">
        <v>-247.2</v>
      </c>
      <c r="D49" s="8" t="n">
        <v>-228.5</v>
      </c>
      <c r="E49" s="8" t="n">
        <v>-210.3</v>
      </c>
    </row>
    <row r="50">
      <c r="A50" s="4" t="inlineStr">
        <is>
          <t>Issuances of common stock, net</t>
        </is>
      </c>
      <c r="C50" s="8" t="n">
        <v>7.9</v>
      </c>
      <c r="D50" s="8" t="n">
        <v>24.7</v>
      </c>
      <c r="E50" s="8" t="n">
        <v>50.7</v>
      </c>
    </row>
    <row r="51">
      <c r="A51" s="4" t="inlineStr">
        <is>
          <t>Repurchases of common stock under publicly announced program</t>
        </is>
      </c>
      <c r="C51" s="6" t="n">
        <v>-400</v>
      </c>
      <c r="D51" s="6" t="n">
        <v>-50</v>
      </c>
      <c r="E51" s="6" t="n">
        <v>-400</v>
      </c>
    </row>
    <row r="52">
      <c r="A52" s="4" t="inlineStr">
        <is>
          <t>Other repurchases of common stock</t>
        </is>
      </c>
      <c r="C52" s="6" t="n">
        <v>-8</v>
      </c>
      <c r="D52" s="8" t="n">
        <v>-8.4</v>
      </c>
      <c r="E52" s="8" t="n">
        <v>-16.2</v>
      </c>
    </row>
    <row r="53">
      <c r="A53" s="4" t="inlineStr">
        <is>
          <t>Cash provided (required) by financing activities of continuing operations</t>
        </is>
      </c>
      <c r="C53" s="8" t="n">
        <v>-747.9</v>
      </c>
      <c r="D53" s="8" t="n">
        <v>-250.3</v>
      </c>
      <c r="E53" s="6" t="n">
        <v>-87</v>
      </c>
    </row>
    <row r="54">
      <c r="A54" s="3" t="inlineStr">
        <is>
          <t>Cash provided (required) by financing activities of discontinued operations:</t>
        </is>
      </c>
    </row>
    <row r="55">
      <c r="A55" s="4" t="inlineStr">
        <is>
          <t>Payment of Livent external debt</t>
        </is>
      </c>
      <c r="C55" s="6" t="n">
        <v>0</v>
      </c>
      <c r="D55" s="6" t="n">
        <v>0</v>
      </c>
      <c r="E55" s="6" t="n">
        <v>-27</v>
      </c>
    </row>
    <row r="56">
      <c r="A56" s="4" t="inlineStr">
        <is>
          <t>Cash transfer to Livent due to spin</t>
        </is>
      </c>
      <c r="C56" s="6" t="n">
        <v>0</v>
      </c>
      <c r="D56" s="6" t="n">
        <v>0</v>
      </c>
      <c r="E56" s="8" t="n">
        <v>-10.2</v>
      </c>
    </row>
    <row r="57">
      <c r="A57" s="4" t="inlineStr">
        <is>
          <t>Cash provided (required) by financing activities of discontinued operations</t>
        </is>
      </c>
      <c r="C57" s="6" t="n">
        <v>0</v>
      </c>
      <c r="D57" s="6" t="n">
        <v>0</v>
      </c>
      <c r="E57" s="8" t="n">
        <v>-37.2</v>
      </c>
    </row>
    <row r="58">
      <c r="A58" s="4" t="inlineStr">
        <is>
          <t>Effect of exchange rate changes on cash and cash equivalents</t>
        </is>
      </c>
      <c r="C58" s="8" t="n">
        <v>-12.3</v>
      </c>
      <c r="D58" s="8" t="n">
        <v>1.6</v>
      </c>
      <c r="E58" s="8" t="n">
        <v>-0.2</v>
      </c>
    </row>
    <row r="59">
      <c r="A59" s="4" t="inlineStr">
        <is>
          <t>Increase (decrease) in cash and cash equivalents</t>
        </is>
      </c>
      <c r="C59" s="8" t="n">
        <v>-52.1</v>
      </c>
      <c r="D59" s="8" t="n">
        <v>229.8</v>
      </c>
      <c r="E59" s="8" t="n">
        <v>177.4</v>
      </c>
    </row>
    <row r="60">
      <c r="A60" s="4" t="inlineStr">
        <is>
          <t>Cash and cash equivalents of continuing operations, beginning of period</t>
        </is>
      </c>
      <c r="C60" s="8" t="n">
        <v>568.9</v>
      </c>
      <c r="D60" s="8" t="n">
        <v>339.1</v>
      </c>
      <c r="E60" s="8" t="n">
        <v>134.4</v>
      </c>
    </row>
    <row r="61">
      <c r="A61" s="4" t="inlineStr">
        <is>
          <t>Cash and cash equivalents of discontinued operations, beginning of period</t>
        </is>
      </c>
      <c r="B61" s="4" t="inlineStr">
        <is>
          <t>[6]</t>
        </is>
      </c>
      <c r="C61" s="6" t="n">
        <v>0</v>
      </c>
      <c r="D61" s="6" t="n">
        <v>0</v>
      </c>
      <c r="E61" s="8" t="n">
        <v>27.3</v>
      </c>
    </row>
    <row r="62">
      <c r="A62" s="4" t="inlineStr">
        <is>
          <t>Cash and cash equivalents, beginning of period</t>
        </is>
      </c>
      <c r="D62" s="8" t="n">
        <v>568.9</v>
      </c>
      <c r="E62" s="8" t="n">
        <v>339.1</v>
      </c>
    </row>
    <row r="63">
      <c r="A63" s="4" t="inlineStr">
        <is>
          <t>Less: cash and cash equivalent of discontinued operations, end of period</t>
        </is>
      </c>
      <c r="B63" s="4" t="inlineStr">
        <is>
          <t>[6]</t>
        </is>
      </c>
      <c r="D63" s="6" t="n">
        <v>0</v>
      </c>
      <c r="E63" s="6" t="n">
        <v>0</v>
      </c>
    </row>
    <row r="64">
      <c r="A64" s="4" t="inlineStr">
        <is>
          <t>Cash and cash equivalents, end of period</t>
        </is>
      </c>
      <c r="C64" s="7" t="n">
        <v>516.8</v>
      </c>
      <c r="D64" s="7" t="n">
        <v>568.9</v>
      </c>
      <c r="E64" s="7" t="n">
        <v>339.1</v>
      </c>
    </row>
    <row r="65"/>
    <row r="66">
      <c r="A66" s="4" t="inlineStr">
        <is>
          <t>[1]</t>
        </is>
      </c>
      <c r="B66" s="4" t="inlineStr">
        <is>
          <t>The restructuring and other spending amount includes spending of $6.0 million related to the Furadan® asset retirement obligations and also includes $4.4 million of payments for certain historical India indirect tax matters. For additional detail on restructuring and other charges activities, see Note 9 to our consolidated financial statements included within this Form 10-K.</t>
        </is>
      </c>
    </row>
    <row r="67">
      <c r="A67" s="4" t="inlineStr">
        <is>
          <t>[2]</t>
        </is>
      </c>
      <c r="B67" s="4" t="inlineStr">
        <is>
          <t>Changes in all periods represent timing of payments associated with all other operating assets and liabilities.</t>
        </is>
      </c>
    </row>
    <row r="68">
      <c r="A68" s="4" t="inlineStr">
        <is>
          <t>[3]</t>
        </is>
      </c>
      <c r="B68" s="4" t="inlineStr">
        <is>
          <t>The acquisitions, net amount in 2020 represents payments made on October 2, 2020 to acquire the remaining rights for Fluindapyr from Isagro S.p.A ("Isagro") in an asset acquisition. For additional detail on this transaction, see Note 9 to our consolidated financial statements included within this Form 10-K.</t>
        </is>
      </c>
    </row>
    <row r="69">
      <c r="A69" s="4" t="inlineStr">
        <is>
          <t>[4]</t>
        </is>
      </c>
      <c r="B69" s="4" t="inlineStr">
        <is>
          <t>Cash spending associated with contract manufacturers was $18.8 million, $17.4 million and $51.7 million for the years ended December 31, 2021, 2020 and 2019, respectively.</t>
        </is>
      </c>
    </row>
    <row r="70">
      <c r="A70" s="4" t="inlineStr">
        <is>
          <t>[5]</t>
        </is>
      </c>
      <c r="B70" s="4" t="inlineStr">
        <is>
          <t>See Note 17 to the consolidated financial statements included within this Form 10-K regarding our quarterly cash dividend.</t>
        </is>
      </c>
    </row>
    <row r="71">
      <c r="A71" s="4" t="inlineStr">
        <is>
          <t>[6]</t>
        </is>
      </c>
      <c r="B71" s="4" t="inlineStr">
        <is>
          <t>Reflected within "Current assets of discontinued operations" on the consolidated balance sheets.</t>
        </is>
      </c>
    </row>
  </sheetData>
  <mergeCells count="9">
    <mergeCell ref="A1:B2"/>
    <mergeCell ref="C1:E1"/>
    <mergeCell ref="A65:D65"/>
    <mergeCell ref="B66:D66"/>
    <mergeCell ref="B67:D67"/>
    <mergeCell ref="B68:D68"/>
    <mergeCell ref="B69:D69"/>
    <mergeCell ref="B70:D70"/>
    <mergeCell ref="B71:D7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ructuring and Other Charges (Income) - Narrative (Details) - USD ($) $ in Millions</t>
        </is>
      </c>
      <c r="B1" s="2" t="inlineStr">
        <is>
          <t>Oct. 02, 2020</t>
        </is>
      </c>
      <c r="C1" s="2" t="inlineStr">
        <is>
          <t>Dec. 31, 2020</t>
        </is>
      </c>
      <c r="D1" s="2" t="inlineStr">
        <is>
          <t>Dec. 31, 2021</t>
        </is>
      </c>
      <c r="E1" s="2" t="inlineStr">
        <is>
          <t>Dec. 31, 2020</t>
        </is>
      </c>
      <c r="F1" s="2" t="inlineStr">
        <is>
          <t>Dec. 31, 2019</t>
        </is>
      </c>
      <c r="G1" s="2" t="inlineStr">
        <is>
          <t>Sep. 30, 2021</t>
        </is>
      </c>
    </row>
    <row r="2">
      <c r="A2" s="3" t="inlineStr">
        <is>
          <t>Restructuring Cost and Reserve [Line Items]</t>
        </is>
      </c>
    </row>
    <row r="3">
      <c r="A3" s="4" t="inlineStr">
        <is>
          <t>Restructuring charges</t>
        </is>
      </c>
      <c r="D3" s="7" t="n">
        <v>41.1</v>
      </c>
      <c r="E3" s="7" t="n">
        <v>42.6</v>
      </c>
      <c r="F3" s="7" t="n">
        <v>62.2</v>
      </c>
    </row>
    <row r="4">
      <c r="A4" s="4" t="inlineStr">
        <is>
          <t>Unfavorable court ruling charge</t>
        </is>
      </c>
      <c r="C4" s="7" t="n">
        <v>72.8</v>
      </c>
    </row>
    <row r="5">
      <c r="A5" s="4" t="inlineStr">
        <is>
          <t>Indirect Tax Matters</t>
        </is>
      </c>
    </row>
    <row r="6">
      <c r="A6" s="3" t="inlineStr">
        <is>
          <t>Restructuring Cost and Reserve [Line Items]</t>
        </is>
      </c>
    </row>
    <row r="7">
      <c r="A7" s="4" t="inlineStr">
        <is>
          <t>Loss contingency reserves</t>
        </is>
      </c>
      <c r="D7" s="8" t="n">
        <v>33.5</v>
      </c>
      <c r="G7" s="7" t="n">
        <v>33.5</v>
      </c>
    </row>
    <row r="8">
      <c r="A8" s="4" t="inlineStr">
        <is>
          <t>Isagro</t>
        </is>
      </c>
    </row>
    <row r="9">
      <c r="A9" s="3" t="inlineStr">
        <is>
          <t>Restructuring Cost and Reserve [Line Items]</t>
        </is>
      </c>
    </row>
    <row r="10">
      <c r="A10" s="4" t="inlineStr">
        <is>
          <t>Asset sale and purchase agreement, purchase price</t>
        </is>
      </c>
      <c r="B10" s="5" t="n">
        <v>65</v>
      </c>
    </row>
    <row r="11">
      <c r="A11" s="4" t="inlineStr">
        <is>
          <t>Asset sale and purchase agreement, charges</t>
        </is>
      </c>
      <c r="D11" s="8" t="n">
        <v>65.59999999999999</v>
      </c>
    </row>
    <row r="12">
      <c r="A12" s="4" t="inlineStr">
        <is>
          <t>DuPont Crop Restructuring</t>
        </is>
      </c>
    </row>
    <row r="13">
      <c r="A13" s="3" t="inlineStr">
        <is>
          <t>Restructuring Cost and Reserve [Line Items]</t>
        </is>
      </c>
    </row>
    <row r="14">
      <c r="A14" s="4" t="inlineStr">
        <is>
          <t>Restructuring charges</t>
        </is>
      </c>
      <c r="D14" s="7" t="n">
        <v>16.7</v>
      </c>
      <c r="E14" s="7" t="n">
        <v>40.2</v>
      </c>
      <c r="F14" s="7" t="n">
        <v>26.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Charges (Income) - Rollforward of Restructuring Reserves (Details) - USD ($) $ in Millions</t>
        </is>
      </c>
      <c r="B1" s="2" t="inlineStr">
        <is>
          <t>12 Months Ended</t>
        </is>
      </c>
    </row>
    <row r="2">
      <c r="B2" s="2" t="inlineStr">
        <is>
          <t>Dec. 31, 2021</t>
        </is>
      </c>
      <c r="C2" s="2" t="inlineStr">
        <is>
          <t>Dec. 31, 2020</t>
        </is>
      </c>
    </row>
    <row r="3">
      <c r="A3" s="3" t="inlineStr">
        <is>
          <t>Restructuring Reserve [Roll Forward]</t>
        </is>
      </c>
    </row>
    <row r="4">
      <c r="A4" s="4" t="inlineStr">
        <is>
          <t>Restructuring reserve, beginning balance</t>
        </is>
      </c>
      <c r="B4" s="7" t="n">
        <v>16.4</v>
      </c>
      <c r="C4" s="7" t="n">
        <v>14.6</v>
      </c>
    </row>
    <row r="5">
      <c r="A5" s="4" t="inlineStr">
        <is>
          <t>Changes in reserves</t>
        </is>
      </c>
      <c r="B5" s="6" t="n">
        <v>23</v>
      </c>
      <c r="C5" s="8" t="n">
        <v>15.8</v>
      </c>
    </row>
    <row r="6">
      <c r="A6" s="4" t="inlineStr">
        <is>
          <t>Cash payments</t>
        </is>
      </c>
      <c r="B6" s="8" t="n">
        <v>-24.3</v>
      </c>
      <c r="C6" s="8" t="n">
        <v>-14.3</v>
      </c>
    </row>
    <row r="7">
      <c r="A7" s="4" t="inlineStr">
        <is>
          <t>Other</t>
        </is>
      </c>
      <c r="B7" s="8" t="n">
        <v>-0.2</v>
      </c>
      <c r="C7" s="8" t="n">
        <v>0.3</v>
      </c>
    </row>
    <row r="8">
      <c r="A8" s="4" t="inlineStr">
        <is>
          <t>Restructuring reserve, ending balance</t>
        </is>
      </c>
      <c r="B8" s="8" t="n">
        <v>14.9</v>
      </c>
      <c r="C8" s="8" t="n">
        <v>16.4</v>
      </c>
    </row>
    <row r="9">
      <c r="A9" s="4" t="inlineStr">
        <is>
          <t>Asset retirement obligation</t>
        </is>
      </c>
      <c r="B9" s="8" t="n">
        <v>24.2</v>
      </c>
      <c r="C9" s="8" t="n">
        <v>30.7</v>
      </c>
    </row>
    <row r="10">
      <c r="A10" s="4" t="inlineStr">
        <is>
          <t>DuPont Crop Restructuring</t>
        </is>
      </c>
    </row>
    <row r="11">
      <c r="A11" s="3" t="inlineStr">
        <is>
          <t>Restructuring Reserve [Roll Forward]</t>
        </is>
      </c>
    </row>
    <row r="12">
      <c r="A12" s="4" t="inlineStr">
        <is>
          <t>Restructuring reserve, beginning balance</t>
        </is>
      </c>
      <c r="B12" s="8" t="n">
        <v>13.6</v>
      </c>
      <c r="C12" s="8" t="n">
        <v>14.5</v>
      </c>
    </row>
    <row r="13">
      <c r="A13" s="4" t="inlineStr">
        <is>
          <t>Changes in reserves</t>
        </is>
      </c>
      <c r="B13" s="8" t="n">
        <v>5.7</v>
      </c>
      <c r="C13" s="6" t="n">
        <v>13</v>
      </c>
    </row>
    <row r="14">
      <c r="A14" s="4" t="inlineStr">
        <is>
          <t>Cash payments</t>
        </is>
      </c>
      <c r="B14" s="8" t="n">
        <v>-10.5</v>
      </c>
      <c r="C14" s="8" t="n">
        <v>-14.2</v>
      </c>
    </row>
    <row r="15">
      <c r="A15" s="4" t="inlineStr">
        <is>
          <t>Other</t>
        </is>
      </c>
      <c r="B15" s="8" t="n">
        <v>-0.2</v>
      </c>
      <c r="C15" s="8" t="n">
        <v>0.3</v>
      </c>
    </row>
    <row r="16">
      <c r="A16" s="4" t="inlineStr">
        <is>
          <t>Restructuring reserve, ending balance</t>
        </is>
      </c>
      <c r="B16" s="8" t="n">
        <v>8.6</v>
      </c>
      <c r="C16" s="8" t="n">
        <v>13.6</v>
      </c>
    </row>
    <row r="17">
      <c r="A17" s="4" t="inlineStr">
        <is>
          <t>Regional realignment</t>
        </is>
      </c>
    </row>
    <row r="18">
      <c r="A18" s="3" t="inlineStr">
        <is>
          <t>Restructuring Reserve [Roll Forward]</t>
        </is>
      </c>
    </row>
    <row r="19">
      <c r="A19" s="4" t="inlineStr">
        <is>
          <t>Restructuring reserve, beginning balance</t>
        </is>
      </c>
      <c r="B19" s="6" t="n">
        <v>0</v>
      </c>
      <c r="C19" s="6" t="n">
        <v>0</v>
      </c>
    </row>
    <row r="20">
      <c r="A20" s="4" t="inlineStr">
        <is>
          <t>Changes in reserves</t>
        </is>
      </c>
      <c r="B20" s="8" t="n">
        <v>10.8</v>
      </c>
      <c r="C20" s="6" t="n">
        <v>0</v>
      </c>
    </row>
    <row r="21">
      <c r="A21" s="4" t="inlineStr">
        <is>
          <t>Cash payments</t>
        </is>
      </c>
      <c r="B21" s="8" t="n">
        <v>-6.8</v>
      </c>
      <c r="C21" s="6" t="n">
        <v>0</v>
      </c>
    </row>
    <row r="22">
      <c r="A22" s="4" t="inlineStr">
        <is>
          <t>Other</t>
        </is>
      </c>
      <c r="B22" s="6" t="n">
        <v>0</v>
      </c>
      <c r="C22" s="6" t="n">
        <v>0</v>
      </c>
    </row>
    <row r="23">
      <c r="A23" s="4" t="inlineStr">
        <is>
          <t>Restructuring reserve, ending balance</t>
        </is>
      </c>
      <c r="B23" s="6" t="n">
        <v>4</v>
      </c>
      <c r="C23" s="6" t="n">
        <v>0</v>
      </c>
    </row>
    <row r="24">
      <c r="A24" s="4" t="inlineStr">
        <is>
          <t>Other workforce related and facility shutdowns</t>
        </is>
      </c>
    </row>
    <row r="25">
      <c r="A25" s="3" t="inlineStr">
        <is>
          <t>Restructuring Reserve [Roll Forward]</t>
        </is>
      </c>
    </row>
    <row r="26">
      <c r="A26" s="4" t="inlineStr">
        <is>
          <t>Restructuring reserve, beginning balance</t>
        </is>
      </c>
      <c r="B26" s="8" t="n">
        <v>2.8</v>
      </c>
      <c r="C26" s="8" t="n">
        <v>0.1</v>
      </c>
    </row>
    <row r="27">
      <c r="A27" s="4" t="inlineStr">
        <is>
          <t>Changes in reserves</t>
        </is>
      </c>
      <c r="B27" s="8" t="n">
        <v>6.5</v>
      </c>
      <c r="C27" s="8" t="n">
        <v>2.8</v>
      </c>
    </row>
    <row r="28">
      <c r="A28" s="4" t="inlineStr">
        <is>
          <t>Cash payments</t>
        </is>
      </c>
      <c r="B28" s="6" t="n">
        <v>-7</v>
      </c>
      <c r="C28" s="8" t="n">
        <v>-0.1</v>
      </c>
    </row>
    <row r="29">
      <c r="A29" s="4" t="inlineStr">
        <is>
          <t>Other</t>
        </is>
      </c>
      <c r="B29" s="6" t="n">
        <v>0</v>
      </c>
      <c r="C29" s="6" t="n">
        <v>0</v>
      </c>
    </row>
    <row r="30">
      <c r="A30" s="4" t="inlineStr">
        <is>
          <t>Restructuring reserve, ending balance</t>
        </is>
      </c>
      <c r="B30" s="8" t="n">
        <v>2.3</v>
      </c>
      <c r="C30" s="8" t="n">
        <v>2.8</v>
      </c>
    </row>
    <row r="31">
      <c r="A31" s="4" t="inlineStr">
        <is>
          <t>Furadan product exit</t>
        </is>
      </c>
    </row>
    <row r="32">
      <c r="A32" s="3" t="inlineStr">
        <is>
          <t>Restructuring Reserve [Roll Forward]</t>
        </is>
      </c>
    </row>
    <row r="33">
      <c r="A33" s="4" t="inlineStr">
        <is>
          <t>Asset retirement obligation</t>
        </is>
      </c>
      <c r="B33" s="5" t="n">
        <v>6</v>
      </c>
      <c r="C33" s="7" t="n">
        <v>3.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Income) - Other Charges (Income), Net (Details) - USD ($) $ in Millions</t>
        </is>
      </c>
      <c r="B1" s="2" t="inlineStr">
        <is>
          <t>12 Months Ended</t>
        </is>
      </c>
    </row>
    <row r="2">
      <c r="B2" s="2" t="inlineStr">
        <is>
          <t>Dec. 31, 2021</t>
        </is>
      </c>
      <c r="C2" s="2" t="inlineStr">
        <is>
          <t>Dec. 31, 2020</t>
        </is>
      </c>
      <c r="D2" s="2" t="inlineStr">
        <is>
          <t>Dec. 31, 2019</t>
        </is>
      </c>
    </row>
    <row r="3">
      <c r="A3" s="3" t="inlineStr">
        <is>
          <t>Restructuring and Related Activities [Abstract]</t>
        </is>
      </c>
    </row>
    <row r="4">
      <c r="A4" s="4" t="inlineStr">
        <is>
          <t>Environmental charges, net</t>
        </is>
      </c>
      <c r="B4" s="7" t="n">
        <v>27.1</v>
      </c>
      <c r="C4" s="7" t="n">
        <v>24.9</v>
      </c>
      <c r="D4" s="7" t="n">
        <v>108.7</v>
      </c>
    </row>
    <row r="5">
      <c r="A5" s="4" t="inlineStr">
        <is>
          <t>Isagro Fluindapyr Acquisition</t>
        </is>
      </c>
      <c r="B5" s="6" t="n">
        <v>0</v>
      </c>
      <c r="C5" s="8" t="n">
        <v>65.59999999999999</v>
      </c>
      <c r="D5" s="6" t="n">
        <v>0</v>
      </c>
    </row>
    <row r="6">
      <c r="A6" s="4" t="inlineStr">
        <is>
          <t>Other items, net</t>
        </is>
      </c>
      <c r="B6" s="8" t="n">
        <v>39.8</v>
      </c>
      <c r="C6" s="8" t="n">
        <v>-0.9</v>
      </c>
      <c r="D6" s="8" t="n">
        <v>-0.1</v>
      </c>
    </row>
    <row r="7">
      <c r="A7" s="4" t="inlineStr">
        <is>
          <t>Other charges (income), net</t>
        </is>
      </c>
      <c r="B7" s="7" t="n">
        <v>66.90000000000001</v>
      </c>
      <c r="C7" s="7" t="n">
        <v>89.59999999999999</v>
      </c>
      <c r="D7" s="7" t="n">
        <v>108.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ceivables (Details) - USD ($) $ in Millions</t>
        </is>
      </c>
      <c r="B1" s="2" t="inlineStr">
        <is>
          <t>12 Months Ended</t>
        </is>
      </c>
    </row>
    <row r="2">
      <c r="B2" s="2" t="inlineStr">
        <is>
          <t>Dec. 31, 2021</t>
        </is>
      </c>
      <c r="C2" s="2" t="inlineStr">
        <is>
          <t>Dec. 31, 2020</t>
        </is>
      </c>
    </row>
    <row r="3">
      <c r="A3" s="3" t="inlineStr">
        <is>
          <t>Allowance for Doubtful Accounts Receivable [Roll Forward]</t>
        </is>
      </c>
    </row>
    <row r="4">
      <c r="A4" s="4" t="inlineStr">
        <is>
          <t>Allowance for trade receivables, beginning balance</t>
        </is>
      </c>
      <c r="B4" s="7" t="n">
        <v>27.9</v>
      </c>
      <c r="C4" s="7" t="n">
        <v>26.3</v>
      </c>
    </row>
    <row r="5">
      <c r="A5" s="4" t="inlineStr">
        <is>
          <t>Additions — charged (credited) to expense</t>
        </is>
      </c>
      <c r="B5" s="8" t="n">
        <v>17.2</v>
      </c>
      <c r="C5" s="8" t="n">
        <v>8.199999999999999</v>
      </c>
    </row>
    <row r="6">
      <c r="A6" s="4" t="inlineStr">
        <is>
          <t>Transfer from (to) allowance for credit losses</t>
        </is>
      </c>
      <c r="B6" s="8" t="n">
        <v>-0.6</v>
      </c>
      <c r="C6" s="8" t="n">
        <v>-2.9</v>
      </c>
    </row>
    <row r="7">
      <c r="A7" s="4" t="inlineStr">
        <is>
          <t>Net recoveries, write-offs and other</t>
        </is>
      </c>
      <c r="B7" s="8" t="n">
        <v>-7.1</v>
      </c>
      <c r="C7" s="8" t="n">
        <v>-3.7</v>
      </c>
    </row>
    <row r="8">
      <c r="A8" s="4" t="inlineStr">
        <is>
          <t>Allowance for trade receivables, ending balance</t>
        </is>
      </c>
      <c r="B8" s="8" t="n">
        <v>37.4</v>
      </c>
      <c r="C8" s="8" t="n">
        <v>27.9</v>
      </c>
    </row>
    <row r="9">
      <c r="A9" s="4" t="inlineStr">
        <is>
          <t>Long term customer receivables</t>
        </is>
      </c>
      <c r="B9" s="8" t="n">
        <v>57.4</v>
      </c>
      <c r="C9" s="8" t="n">
        <v>103.5</v>
      </c>
    </row>
    <row r="10">
      <c r="A10" s="3" t="inlineStr">
        <is>
          <t>Allowance for long term customer receivables [Roll Forward]</t>
        </is>
      </c>
    </row>
    <row r="11">
      <c r="A11" s="4" t="inlineStr">
        <is>
          <t>Allowance for long term customer receivables, beginning</t>
        </is>
      </c>
      <c r="B11" s="8" t="n">
        <v>24.7</v>
      </c>
      <c r="C11" s="8" t="n">
        <v>61.1</v>
      </c>
    </row>
    <row r="12">
      <c r="A12" s="4" t="inlineStr">
        <is>
          <t>Additions — charged (credited) to expense</t>
        </is>
      </c>
      <c r="B12" s="8" t="n">
        <v>3.9</v>
      </c>
      <c r="C12" s="8" t="n">
        <v>-3.5</v>
      </c>
    </row>
    <row r="13">
      <c r="A13" s="4" t="inlineStr">
        <is>
          <t>Transfer from (to) allowance for doubtful accounts</t>
        </is>
      </c>
      <c r="B13" s="8" t="n">
        <v>0.6</v>
      </c>
      <c r="C13" s="8" t="n">
        <v>2.9</v>
      </c>
    </row>
    <row r="14">
      <c r="A14" s="4" t="inlineStr">
        <is>
          <t>Foreign currency adjustments</t>
        </is>
      </c>
      <c r="B14" s="8" t="n">
        <v>-1.5</v>
      </c>
      <c r="C14" s="8" t="n">
        <v>-7.6</v>
      </c>
    </row>
    <row r="15">
      <c r="A15" s="4" t="inlineStr">
        <is>
          <t>Net recoveries, write-offs and other</t>
        </is>
      </c>
      <c r="B15" s="6" t="n">
        <v>0</v>
      </c>
      <c r="C15" s="8" t="n">
        <v>-28.2</v>
      </c>
    </row>
    <row r="16">
      <c r="A16" s="4" t="inlineStr">
        <is>
          <t>Allowance for long term customer receivables, ending</t>
        </is>
      </c>
      <c r="B16" s="7" t="n">
        <v>27.7</v>
      </c>
      <c r="C16" s="7" t="n">
        <v>24.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scontinued Operations - Narrative (Details) - USD ($) shares in Millions, $ in Millions</t>
        </is>
      </c>
      <c r="B1" s="2" t="inlineStr">
        <is>
          <t>12 Months Ended</t>
        </is>
      </c>
    </row>
    <row r="2">
      <c r="B2" s="2" t="inlineStr">
        <is>
          <t>Dec. 31, 2021</t>
        </is>
      </c>
      <c r="C2" s="2" t="inlineStr">
        <is>
          <t>Dec. 31, 2020</t>
        </is>
      </c>
      <c r="D2" s="2" t="inlineStr">
        <is>
          <t>Dec. 31, 2019</t>
        </is>
      </c>
      <c r="E2" s="2" t="inlineStr">
        <is>
          <t>Mar. 01, 2019</t>
        </is>
      </c>
    </row>
    <row r="3">
      <c r="A3" s="3" t="inlineStr">
        <is>
          <t>Income Statement, Balance Sheet and Additional Disclosures by Disposal Groups, Including Discontinued Operations [Line Items]</t>
        </is>
      </c>
    </row>
    <row r="4">
      <c r="A4" s="4" t="inlineStr">
        <is>
          <t>Net pretax actuarial gain and prior service credit</t>
        </is>
      </c>
      <c r="B4" s="7" t="n">
        <v>3.6</v>
      </c>
      <c r="C4" s="7" t="n">
        <v>4.4</v>
      </c>
    </row>
    <row r="5">
      <c r="A5" s="4" t="inlineStr">
        <is>
          <t>After-tax actuarial gain and prior service credit</t>
        </is>
      </c>
      <c r="B5" s="8" t="n">
        <v>2.2</v>
      </c>
      <c r="C5" s="8" t="n">
        <v>3.6</v>
      </c>
    </row>
    <row r="6">
      <c r="A6" s="4" t="inlineStr">
        <is>
          <t>Payments of other discontinued reserves</t>
        </is>
      </c>
      <c r="B6" s="6" t="n">
        <v>21</v>
      </c>
      <c r="C6" s="8" t="n">
        <v>29.9</v>
      </c>
      <c r="D6" s="7" t="n">
        <v>24.4</v>
      </c>
    </row>
    <row r="7">
      <c r="A7" s="4" t="inlineStr">
        <is>
          <t>Workers’ compensation, product liability, and indemnification reserves</t>
        </is>
      </c>
    </row>
    <row r="8">
      <c r="A8" s="3" t="inlineStr">
        <is>
          <t>Income Statement, Balance Sheet and Additional Disclosures by Disposal Groups, Including Discontinued Operations [Line Items]</t>
        </is>
      </c>
    </row>
    <row r="9">
      <c r="A9" s="4" t="inlineStr">
        <is>
          <t>Payments of other discontinued reserves</t>
        </is>
      </c>
      <c r="B9" s="8" t="n">
        <v>1.6</v>
      </c>
      <c r="C9" s="6" t="n">
        <v>1</v>
      </c>
      <c r="D9" s="8" t="n">
        <v>3.8</v>
      </c>
    </row>
    <row r="10">
      <c r="A10" s="4" t="inlineStr">
        <is>
          <t>Postretirement medical and life insurance benefits reserve, net</t>
        </is>
      </c>
    </row>
    <row r="11">
      <c r="A11" s="3" t="inlineStr">
        <is>
          <t>Income Statement, Balance Sheet and Additional Disclosures by Disposal Groups, Including Discontinued Operations [Line Items]</t>
        </is>
      </c>
    </row>
    <row r="12">
      <c r="A12" s="4" t="inlineStr">
        <is>
          <t>Payments of other discontinued reserves</t>
        </is>
      </c>
      <c r="B12" s="8" t="n">
        <v>0.4</v>
      </c>
      <c r="C12" s="8" t="n">
        <v>0.5</v>
      </c>
      <c r="D12" s="8" t="n">
        <v>0.4</v>
      </c>
    </row>
    <row r="13">
      <c r="A13" s="4" t="inlineStr">
        <is>
          <t>Reserves for legal proceedings</t>
        </is>
      </c>
    </row>
    <row r="14">
      <c r="A14" s="3" t="inlineStr">
        <is>
          <t>Income Statement, Balance Sheet and Additional Disclosures by Disposal Groups, Including Discontinued Operations [Line Items]</t>
        </is>
      </c>
    </row>
    <row r="15">
      <c r="A15" s="4" t="inlineStr">
        <is>
          <t>Payments of other discontinued reserves</t>
        </is>
      </c>
      <c r="B15" s="5" t="n">
        <v>19</v>
      </c>
      <c r="C15" s="7" t="n">
        <v>28.4</v>
      </c>
      <c r="D15" s="7" t="n">
        <v>20.2</v>
      </c>
    </row>
    <row r="16">
      <c r="A16" s="4" t="inlineStr">
        <is>
          <t>Livent</t>
        </is>
      </c>
    </row>
    <row r="17">
      <c r="A17" s="3" t="inlineStr">
        <is>
          <t>Income Statement, Balance Sheet and Additional Disclosures by Disposal Groups, Including Discontinued Operations [Line Items]</t>
        </is>
      </c>
    </row>
    <row r="18">
      <c r="A18" s="4" t="inlineStr">
        <is>
          <t>Shares of common stock owned (in shares)</t>
        </is>
      </c>
      <c r="E18" s="6" t="n">
        <v>12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 Results of Discontinued Operations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posal Group, Including Discontinued Operation, Income Statement Disclosures [Abstract]</t>
        </is>
      </c>
    </row>
    <row r="4">
      <c r="A4" s="4" t="inlineStr">
        <is>
          <t>Discontinued operations, net of income taxes</t>
        </is>
      </c>
      <c r="B4" s="7" t="n">
        <v>-35.8</v>
      </c>
      <c r="C4" s="7" t="n">
        <v>-9.699999999999999</v>
      </c>
      <c r="D4" s="7" t="n">
        <v>-14.6</v>
      </c>
      <c r="E4" s="7" t="n">
        <v>-8.1</v>
      </c>
      <c r="F4" s="7" t="n">
        <v>8.4</v>
      </c>
      <c r="G4" s="7" t="n">
        <v>-18.4</v>
      </c>
      <c r="H4" s="7" t="n">
        <v>-10.8</v>
      </c>
      <c r="I4" s="7" t="n">
        <v>-7.5</v>
      </c>
      <c r="J4" s="7" t="n">
        <v>-68.2</v>
      </c>
      <c r="K4" s="7" t="n">
        <v>-28.3</v>
      </c>
      <c r="L4" s="7" t="n">
        <v>-63.3</v>
      </c>
    </row>
    <row r="5">
      <c r="A5" s="4" t="inlineStr">
        <is>
          <t>Discontinued operations of FMC Lithium, net of income taxes, attributable to FMC Stockholders</t>
        </is>
      </c>
      <c r="B5" s="7" t="n">
        <v>-35.8</v>
      </c>
      <c r="C5" s="7" t="n">
        <v>-9.699999999999999</v>
      </c>
      <c r="D5" s="7" t="n">
        <v>-14.6</v>
      </c>
      <c r="E5" s="7" t="n">
        <v>-8.1</v>
      </c>
      <c r="F5" s="7" t="n">
        <v>8.4</v>
      </c>
      <c r="G5" s="7" t="n">
        <v>-18.4</v>
      </c>
      <c r="H5" s="7" t="n">
        <v>-10.8</v>
      </c>
      <c r="I5" s="7" t="n">
        <v>-7.5</v>
      </c>
      <c r="J5" s="8" t="n">
        <v>-68.2</v>
      </c>
      <c r="K5" s="8" t="n">
        <v>-28.3</v>
      </c>
      <c r="L5" s="8" t="n">
        <v>-63.3</v>
      </c>
    </row>
    <row r="6">
      <c r="A6" s="4" t="inlineStr">
        <is>
          <t>Non-operating pension and postretirement charges (income)</t>
        </is>
      </c>
      <c r="J6" s="6" t="n">
        <v>20</v>
      </c>
      <c r="K6" s="8" t="n">
        <v>21.2</v>
      </c>
      <c r="L6" s="8" t="n">
        <v>8.1</v>
      </c>
    </row>
    <row r="7">
      <c r="A7" s="4" t="inlineStr">
        <is>
          <t>FMC Lithium</t>
        </is>
      </c>
    </row>
    <row r="8">
      <c r="A8" s="3" t="inlineStr">
        <is>
          <t>Disposal Group, Including Discontinued Operation, Income Statement Disclosures [Abstract]</t>
        </is>
      </c>
    </row>
    <row r="9">
      <c r="A9" s="4" t="inlineStr">
        <is>
          <t>Discontinued operations, net of income taxes</t>
        </is>
      </c>
      <c r="J9" s="6" t="n">
        <v>0</v>
      </c>
      <c r="K9" s="6" t="n">
        <v>0</v>
      </c>
      <c r="L9" s="8" t="n">
        <v>-21.3</v>
      </c>
    </row>
    <row r="10">
      <c r="A10" s="4" t="inlineStr">
        <is>
          <t>FMC Lithium | Discontinued Operations, Disposed of by Sale</t>
        </is>
      </c>
    </row>
    <row r="11">
      <c r="A11" s="3" t="inlineStr">
        <is>
          <t>Disposal Group, Including Discontinued Operation, Income Statement Disclosures [Abstract]</t>
        </is>
      </c>
    </row>
    <row r="12">
      <c r="A12" s="4" t="inlineStr">
        <is>
          <t>Revenue</t>
        </is>
      </c>
      <c r="J12" s="6" t="n">
        <v>0</v>
      </c>
      <c r="K12" s="6" t="n">
        <v>0</v>
      </c>
      <c r="L12" s="8" t="n">
        <v>52.1</v>
      </c>
    </row>
    <row r="13">
      <c r="A13" s="4" t="inlineStr">
        <is>
          <t>Costs of sales and services</t>
        </is>
      </c>
      <c r="J13" s="6" t="n">
        <v>0</v>
      </c>
      <c r="K13" s="6" t="n">
        <v>0</v>
      </c>
      <c r="L13" s="8" t="n">
        <v>41.3</v>
      </c>
    </row>
    <row r="14">
      <c r="A14" s="4" t="inlineStr">
        <is>
          <t>Income (loss) from discontinued operations before income taxes</t>
        </is>
      </c>
      <c r="J14" s="6" t="n">
        <v>0</v>
      </c>
      <c r="K14" s="6" t="n">
        <v>0</v>
      </c>
      <c r="L14" s="8" t="n">
        <v>1.1</v>
      </c>
    </row>
    <row r="15">
      <c r="A15" s="4" t="inlineStr">
        <is>
          <t>Provision (benefit) for income taxes</t>
        </is>
      </c>
      <c r="J15" s="6" t="n">
        <v>0</v>
      </c>
      <c r="K15" s="6" t="n">
        <v>0</v>
      </c>
      <c r="L15" s="6" t="n">
        <v>6</v>
      </c>
    </row>
    <row r="16">
      <c r="A16" s="4" t="inlineStr">
        <is>
          <t>Total discontinued operations, net of income taxes, before divestiture-related costs and adjustments</t>
        </is>
      </c>
      <c r="J16" s="6" t="n">
        <v>0</v>
      </c>
      <c r="K16" s="6" t="n">
        <v>0</v>
      </c>
      <c r="L16" s="8" t="n">
        <v>-4.9</v>
      </c>
    </row>
    <row r="17">
      <c r="A17" s="4" t="inlineStr">
        <is>
          <t>Separation-related costs and other adjustments of discontinued operations of FMC Lithium, net of income taxes</t>
        </is>
      </c>
      <c r="J17" s="6" t="n">
        <v>0</v>
      </c>
      <c r="K17" s="6" t="n">
        <v>0</v>
      </c>
      <c r="L17" s="8" t="n">
        <v>-16.4</v>
      </c>
    </row>
    <row r="18">
      <c r="A18" s="4" t="inlineStr">
        <is>
          <t>Discontinued operations, net of income taxes</t>
        </is>
      </c>
      <c r="J18" s="6" t="n">
        <v>0</v>
      </c>
      <c r="K18" s="6" t="n">
        <v>0</v>
      </c>
      <c r="L18" s="8" t="n">
        <v>-21.3</v>
      </c>
    </row>
    <row r="19">
      <c r="A19" s="4" t="inlineStr">
        <is>
          <t>Less: Discontinued operations of FMC Lithium attributable to noncontrolling interests</t>
        </is>
      </c>
      <c r="J19" s="6" t="n">
        <v>0</v>
      </c>
      <c r="K19" s="6" t="n">
        <v>0</v>
      </c>
      <c r="L19" s="6" t="n">
        <v>0</v>
      </c>
    </row>
    <row r="20">
      <c r="A20" s="4" t="inlineStr">
        <is>
          <t>Discontinued operations of FMC Lithium, net of income taxes, attributable to FMC Stockholders</t>
        </is>
      </c>
      <c r="J20" s="5" t="n">
        <v>0</v>
      </c>
      <c r="K20" s="5" t="n">
        <v>0</v>
      </c>
      <c r="L20" s="7" t="n">
        <v>-21.3</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 Components of Discontinued Operations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Statement, Balance Sheet and Additional Disclosures by Disposal Groups, Including Discontinued Operations [Line Items]</t>
        </is>
      </c>
    </row>
    <row r="4">
      <c r="A4" s="4" t="inlineStr">
        <is>
          <t>Discontinued operations, net of income taxes</t>
        </is>
      </c>
      <c r="B4" s="7" t="n">
        <v>-35.8</v>
      </c>
      <c r="C4" s="7" t="n">
        <v>-9.699999999999999</v>
      </c>
      <c r="D4" s="7" t="n">
        <v>-14.6</v>
      </c>
      <c r="E4" s="7" t="n">
        <v>-8.1</v>
      </c>
      <c r="F4" s="7" t="n">
        <v>8.4</v>
      </c>
      <c r="G4" s="7" t="n">
        <v>-18.4</v>
      </c>
      <c r="H4" s="7" t="n">
        <v>-10.8</v>
      </c>
      <c r="I4" s="7" t="n">
        <v>-7.5</v>
      </c>
      <c r="J4" s="7" t="n">
        <v>-68.2</v>
      </c>
      <c r="K4" s="7" t="n">
        <v>-28.3</v>
      </c>
      <c r="L4" s="7" t="n">
        <v>-63.3</v>
      </c>
    </row>
    <row r="5">
      <c r="A5" s="4" t="inlineStr">
        <is>
          <t>Adjustment for workers' compensation, product liability, and other postretirement benefits and other, tax</t>
        </is>
      </c>
      <c r="J5" s="8" t="n">
        <v>-10.2</v>
      </c>
      <c r="K5" s="8" t="n">
        <v>-3.7</v>
      </c>
      <c r="L5" s="8" t="n">
        <v>-18.6</v>
      </c>
    </row>
    <row r="6">
      <c r="A6" s="4" t="inlineStr">
        <is>
          <t>Provision for environmental liabilities, net of recoveries, tax</t>
        </is>
      </c>
      <c r="J6" s="8" t="n">
        <v>8.199999999999999</v>
      </c>
      <c r="K6" s="6" t="n">
        <v>6</v>
      </c>
      <c r="L6" s="8" t="n">
        <v>6.3</v>
      </c>
    </row>
    <row r="7">
      <c r="A7" s="4" t="inlineStr">
        <is>
          <t>Provision for legal reserves and expenses, net of recoveries, tax</t>
        </is>
      </c>
      <c r="J7" s="8" t="n">
        <v>12.2</v>
      </c>
      <c r="K7" s="8" t="n">
        <v>7.6</v>
      </c>
      <c r="L7" s="8" t="n">
        <v>6.3</v>
      </c>
    </row>
    <row r="8">
      <c r="A8" s="4" t="inlineStr">
        <is>
          <t>Adjustment for workers’ compensation, product liability, and other postretirement benefits and other, net of income tax benefit (expense)</t>
        </is>
      </c>
    </row>
    <row r="9">
      <c r="A9" s="3" t="inlineStr">
        <is>
          <t>Income Statement, Balance Sheet and Additional Disclosures by Disposal Groups, Including Discontinued Operations [Line Items]</t>
        </is>
      </c>
    </row>
    <row r="10">
      <c r="A10" s="4" t="inlineStr">
        <is>
          <t>Discontinued operations, net of income taxes</t>
        </is>
      </c>
      <c r="J10" s="8" t="n">
        <v>-8.300000000000001</v>
      </c>
      <c r="K10" s="6" t="n">
        <v>1</v>
      </c>
      <c r="L10" s="8" t="n">
        <v>-15.9</v>
      </c>
    </row>
    <row r="11">
      <c r="A11" s="4" t="inlineStr">
        <is>
          <t>Provision for environmental liabilities, net of recoveries, net of income tax benefit (expense)</t>
        </is>
      </c>
    </row>
    <row r="12">
      <c r="A12" s="3" t="inlineStr">
        <is>
          <t>Income Statement, Balance Sheet and Additional Disclosures by Disposal Groups, Including Discontinued Operations [Line Items]</t>
        </is>
      </c>
    </row>
    <row r="13">
      <c r="A13" s="4" t="inlineStr">
        <is>
          <t>Discontinued operations, net of income taxes</t>
        </is>
      </c>
      <c r="J13" s="8" t="n">
        <v>-29.7</v>
      </c>
      <c r="K13" s="8" t="n">
        <v>-24.1</v>
      </c>
      <c r="L13" s="8" t="n">
        <v>-23.5</v>
      </c>
    </row>
    <row r="14">
      <c r="A14" s="4" t="inlineStr">
        <is>
          <t>Provision for legal reserves and expenses, net of recoveries, net of income tax benefit (expense)</t>
        </is>
      </c>
    </row>
    <row r="15">
      <c r="A15" s="3" t="inlineStr">
        <is>
          <t>Income Statement, Balance Sheet and Additional Disclosures by Disposal Groups, Including Discontinued Operations [Line Items]</t>
        </is>
      </c>
    </row>
    <row r="16">
      <c r="A16" s="4" t="inlineStr">
        <is>
          <t>Discontinued operations, net of income taxes</t>
        </is>
      </c>
      <c r="J16" s="8" t="n">
        <v>-45.6</v>
      </c>
      <c r="K16" s="8" t="n">
        <v>-28.9</v>
      </c>
      <c r="L16" s="8" t="n">
        <v>-23.3</v>
      </c>
    </row>
    <row r="17">
      <c r="A17" s="4" t="inlineStr">
        <is>
          <t>Discontinued Real Estate</t>
        </is>
      </c>
    </row>
    <row r="18">
      <c r="A18" s="3" t="inlineStr">
        <is>
          <t>Income Statement, Balance Sheet and Additional Disclosures by Disposal Groups, Including Discontinued Operations [Line Items]</t>
        </is>
      </c>
    </row>
    <row r="19">
      <c r="A19" s="4" t="inlineStr">
        <is>
          <t>Discontinued operations, net of income taxes</t>
        </is>
      </c>
      <c r="J19" s="8" t="n">
        <v>15.4</v>
      </c>
      <c r="K19" s="8" t="n">
        <v>23.7</v>
      </c>
      <c r="L19" s="8" t="n">
        <v>20.7</v>
      </c>
    </row>
    <row r="20">
      <c r="A20" s="4" t="inlineStr">
        <is>
          <t>Discontinued operations, tax</t>
        </is>
      </c>
      <c r="J20" s="8" t="n">
        <v>-4.1</v>
      </c>
      <c r="K20" s="8" t="n">
        <v>-6.3</v>
      </c>
      <c r="L20" s="8" t="n">
        <v>-5.5</v>
      </c>
    </row>
    <row r="21">
      <c r="A21" s="4" t="inlineStr">
        <is>
          <t>FMC Lithium</t>
        </is>
      </c>
    </row>
    <row r="22">
      <c r="A22" s="3" t="inlineStr">
        <is>
          <t>Income Statement, Balance Sheet and Additional Disclosures by Disposal Groups, Including Discontinued Operations [Line Items]</t>
        </is>
      </c>
    </row>
    <row r="23">
      <c r="A23" s="4" t="inlineStr">
        <is>
          <t>Discontinued operations, net of income taxes</t>
        </is>
      </c>
      <c r="J23" s="6" t="n">
        <v>0</v>
      </c>
      <c r="K23" s="6" t="n">
        <v>0</v>
      </c>
      <c r="L23" s="8" t="n">
        <v>-21.3</v>
      </c>
    </row>
    <row r="24">
      <c r="A24" s="4" t="inlineStr">
        <is>
          <t>Discontinued operations, tax</t>
        </is>
      </c>
      <c r="J24" s="6" t="n">
        <v>0</v>
      </c>
      <c r="L24" s="8" t="n">
        <v>-12.3</v>
      </c>
    </row>
    <row r="25">
      <c r="A25" s="4" t="inlineStr">
        <is>
          <t>FMC Lithium | Discontinued Operations, Disposed of by Sale</t>
        </is>
      </c>
    </row>
    <row r="26">
      <c r="A26" s="3" t="inlineStr">
        <is>
          <t>Income Statement, Balance Sheet and Additional Disclosures by Disposal Groups, Including Discontinued Operations [Line Items]</t>
        </is>
      </c>
    </row>
    <row r="27">
      <c r="A27" s="4" t="inlineStr">
        <is>
          <t>Discontinued operations, net of income taxes</t>
        </is>
      </c>
      <c r="J27" s="5" t="n">
        <v>0</v>
      </c>
      <c r="K27" s="5" t="n">
        <v>0</v>
      </c>
      <c r="L27" s="7" t="n">
        <v>-21.3</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Reserves for Discontinued Operations (Details) - USD ($) $ in Millions</t>
        </is>
      </c>
      <c r="B1" s="2" t="inlineStr">
        <is>
          <t>Dec. 31, 2021</t>
        </is>
      </c>
      <c r="C1" s="2" t="inlineStr">
        <is>
          <t>Dec. 31, 2020</t>
        </is>
      </c>
    </row>
    <row r="2">
      <c r="A2" s="3" t="inlineStr">
        <is>
          <t>Income Statement, Balance Sheet and Additional Disclosures by Disposal Groups, Including Discontinued Operations [Line Items]</t>
        </is>
      </c>
    </row>
    <row r="3">
      <c r="A3" s="4" t="inlineStr">
        <is>
          <t>Workers' compensation, product liability, and indemnification reserves</t>
        </is>
      </c>
      <c r="B3" s="7" t="n">
        <v>6.1</v>
      </c>
      <c r="C3" s="7" t="n">
        <v>1.9</v>
      </c>
    </row>
    <row r="4">
      <c r="A4" s="4" t="inlineStr">
        <is>
          <t>Reserve for discontinued operations</t>
        </is>
      </c>
      <c r="B4" s="8" t="n">
        <v>108.3</v>
      </c>
      <c r="C4" s="8" t="n">
        <v>76.59999999999999</v>
      </c>
    </row>
    <row r="5">
      <c r="A5" s="4" t="inlineStr">
        <is>
          <t>Discontinued Operations</t>
        </is>
      </c>
    </row>
    <row r="6">
      <c r="A6" s="3" t="inlineStr">
        <is>
          <t>Income Statement, Balance Sheet and Additional Disclosures by Disposal Groups, Including Discontinued Operations [Line Items]</t>
        </is>
      </c>
    </row>
    <row r="7">
      <c r="A7" s="4" t="inlineStr">
        <is>
          <t>Workers' compensation, product liability, and indemnification reserves</t>
        </is>
      </c>
      <c r="B7" s="8" t="n">
        <v>10.2</v>
      </c>
      <c r="C7" s="8" t="n">
        <v>12.9</v>
      </c>
    </row>
    <row r="8">
      <c r="A8" s="4" t="inlineStr">
        <is>
          <t>Postretirement medical and life insurance benefits reserve, net</t>
        </is>
      </c>
      <c r="B8" s="8" t="n">
        <v>4.7</v>
      </c>
      <c r="C8" s="8" t="n">
        <v>5.5</v>
      </c>
    </row>
    <row r="9">
      <c r="A9" s="4" t="inlineStr">
        <is>
          <t>Reserves for legal proceedings</t>
        </is>
      </c>
      <c r="B9" s="8" t="n">
        <v>93.40000000000001</v>
      </c>
      <c r="C9" s="8" t="n">
        <v>58.2</v>
      </c>
    </row>
    <row r="10">
      <c r="A10" s="4" t="inlineStr">
        <is>
          <t>Reserve for discontinued operations</t>
        </is>
      </c>
      <c r="B10" s="7" t="n">
        <v>108.3</v>
      </c>
      <c r="C10" s="7" t="n">
        <v>76.5999999999999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43" customWidth="1" min="8" max="8"/>
    <col width="21" customWidth="1" min="9" max="9"/>
    <col width="21" customWidth="1" min="10" max="10"/>
    <col width="21" customWidth="1" min="11" max="11"/>
    <col width="21" customWidth="1" min="12" max="12"/>
  </cols>
  <sheetData>
    <row r="1">
      <c r="A1" s="1" t="inlineStr">
        <is>
          <t>Environmental Obligations - Narrative (Details) $ in Millions</t>
        </is>
      </c>
      <c r="B1" s="2" t="inlineStr">
        <is>
          <t>Nov. 15, 2019USD ($)</t>
        </is>
      </c>
      <c r="C1" s="2" t="inlineStr">
        <is>
          <t>Sep. 28, 2017USD ($)</t>
        </is>
      </c>
      <c r="D1" s="2" t="inlineStr">
        <is>
          <t>Apr. 25, 2006USD ($)</t>
        </is>
      </c>
      <c r="E1" s="2" t="inlineStr">
        <is>
          <t>Apr. 30, 2021USD ($)</t>
        </is>
      </c>
      <c r="F1" s="2" t="inlineStr">
        <is>
          <t>Dec. 31, 2020USD ($)</t>
        </is>
      </c>
      <c r="G1" s="2" t="inlineStr">
        <is>
          <t>Dec. 31, 2018USD ($)</t>
        </is>
      </c>
      <c r="H1" s="2" t="inlineStr">
        <is>
          <t>Dec. 31, 2021USD ($)operable_unitpartysite</t>
        </is>
      </c>
      <c r="I1" s="2" t="inlineStr">
        <is>
          <t>Dec. 31, 2020USD ($)</t>
        </is>
      </c>
      <c r="J1" s="2" t="inlineStr">
        <is>
          <t>Dec. 31, 2019USD ($)</t>
        </is>
      </c>
      <c r="K1" s="2" t="inlineStr">
        <is>
          <t>Dec. 31, 1998USD ($)</t>
        </is>
      </c>
      <c r="L1" s="2" t="inlineStr">
        <is>
          <t>Dec. 31, 2014USD ($)</t>
        </is>
      </c>
    </row>
    <row r="2">
      <c r="A2" s="3" t="inlineStr">
        <is>
          <t>Environmental Exit Cost [Line Items]</t>
        </is>
      </c>
    </row>
    <row r="3">
      <c r="A3" s="4" t="inlineStr">
        <is>
          <t>Environmental reserves, excluding recoveries</t>
        </is>
      </c>
      <c r="F3" s="7" t="n">
        <v>574.7</v>
      </c>
      <c r="H3" s="7" t="n">
        <v>514.6</v>
      </c>
      <c r="I3" s="7" t="n">
        <v>574.7</v>
      </c>
    </row>
    <row r="4">
      <c r="A4" s="4" t="inlineStr">
        <is>
          <t>Environmental loss contingencies, net of expected recoveries, in excess of accrual</t>
        </is>
      </c>
      <c r="H4" s="6" t="n">
        <v>160</v>
      </c>
    </row>
    <row r="5">
      <c r="A5" s="4" t="inlineStr">
        <is>
          <t>Accrual for environmental loss contingencies</t>
        </is>
      </c>
      <c r="F5" s="8" t="n">
        <v>564.4</v>
      </c>
      <c r="G5" s="7" t="n">
        <v>521.5</v>
      </c>
      <c r="H5" s="8" t="n">
        <v>503.2</v>
      </c>
      <c r="I5" s="8" t="n">
        <v>564.4</v>
      </c>
      <c r="J5" s="7" t="n">
        <v>585.8</v>
      </c>
    </row>
    <row r="6">
      <c r="A6" s="4" t="inlineStr">
        <is>
          <t>Charges to expense for new losses</t>
        </is>
      </c>
      <c r="H6" s="8" t="n">
        <v>65.8</v>
      </c>
      <c r="I6" s="8" t="n">
        <v>53.2</v>
      </c>
      <c r="J6" s="8" t="n">
        <v>138.8</v>
      </c>
    </row>
    <row r="7">
      <c r="A7" s="4" t="inlineStr">
        <is>
          <t>Payments for attorney fees and unpaid permit fees</t>
        </is>
      </c>
      <c r="H7" s="7" t="n">
        <v>121.8</v>
      </c>
      <c r="I7" s="8" t="n">
        <v>81.09999999999999</v>
      </c>
      <c r="J7" s="7" t="n">
        <v>73.8</v>
      </c>
    </row>
    <row r="8">
      <c r="A8" s="4" t="inlineStr">
        <is>
          <t>Number of operable units evaluated and proposed for CMAs | operable_unit</t>
        </is>
      </c>
      <c r="H8" s="6" t="n">
        <v>6</v>
      </c>
    </row>
    <row r="9">
      <c r="A9" s="4" t="inlineStr">
        <is>
          <t>Non-judicial process, parties involved | party</t>
        </is>
      </c>
      <c r="H9" s="6" t="n">
        <v>100</v>
      </c>
    </row>
    <row r="10">
      <c r="A10" s="4" t="inlineStr">
        <is>
          <t>Number of sites FMC is named as a potentially responsible party | site</t>
        </is>
      </c>
      <c r="H10" s="6" t="n">
        <v>28</v>
      </c>
    </row>
    <row r="11">
      <c r="A11" s="4" t="inlineStr">
        <is>
          <t>Number of sites FMC may be a potentially responsible party or equivalent | site</t>
        </is>
      </c>
      <c r="H11" s="6" t="n">
        <v>47</v>
      </c>
    </row>
    <row r="12">
      <c r="A12" s="4" t="inlineStr">
        <is>
          <t>Middleport Litigation</t>
        </is>
      </c>
    </row>
    <row r="13">
      <c r="A13" s="3" t="inlineStr">
        <is>
          <t>Environmental Exit Cost [Line Items]</t>
        </is>
      </c>
    </row>
    <row r="14">
      <c r="A14" s="4" t="inlineStr">
        <is>
          <t>Settlement payment</t>
        </is>
      </c>
      <c r="H14" s="7" t="n">
        <v>14.2</v>
      </c>
      <c r="I14" s="8" t="n">
        <v>17.9</v>
      </c>
    </row>
    <row r="15">
      <c r="A15" s="4" t="inlineStr">
        <is>
          <t>Pending Litigation | Middleport Litigation</t>
        </is>
      </c>
    </row>
    <row r="16">
      <c r="A16" s="3" t="inlineStr">
        <is>
          <t>Environmental Exit Cost [Line Items]</t>
        </is>
      </c>
    </row>
    <row r="17">
      <c r="A17" s="4" t="inlineStr">
        <is>
          <t>Accrual for environmental loss contingencies</t>
        </is>
      </c>
      <c r="G17" s="8" t="n">
        <v>29.1</v>
      </c>
    </row>
    <row r="18">
      <c r="A18" s="4" t="inlineStr">
        <is>
          <t>Charges to expense for new losses</t>
        </is>
      </c>
      <c r="G18" s="8" t="n">
        <v>106.3</v>
      </c>
    </row>
    <row r="19">
      <c r="A19" s="4" t="inlineStr">
        <is>
          <t>Operable units | operable_unit</t>
        </is>
      </c>
      <c r="H19" s="6" t="n">
        <v>11</v>
      </c>
    </row>
    <row r="20">
      <c r="A20" s="4" t="inlineStr">
        <is>
          <t>Cash outflow, maximum, after year 2021</t>
        </is>
      </c>
      <c r="H20" s="5" t="n">
        <v>10</v>
      </c>
    </row>
    <row r="21">
      <c r="A21" s="4" t="inlineStr">
        <is>
          <t>Environmental Remediation Costs | Pending Litigation | Middleport Litigation</t>
        </is>
      </c>
    </row>
    <row r="22">
      <c r="A22" s="3" t="inlineStr">
        <is>
          <t>Environmental Exit Cost [Line Items]</t>
        </is>
      </c>
    </row>
    <row r="23">
      <c r="A23" s="4" t="inlineStr">
        <is>
          <t>Charges to expense for new losses</t>
        </is>
      </c>
      <c r="G23" s="8" t="n">
        <v>60.6</v>
      </c>
    </row>
    <row r="24">
      <c r="A24" s="4" t="inlineStr">
        <is>
          <t>Implementation and Completion of Selected Remedy | Pending Litigation | Middleport Litigation</t>
        </is>
      </c>
    </row>
    <row r="25">
      <c r="A25" s="3" t="inlineStr">
        <is>
          <t>Environmental Exit Cost [Line Items]</t>
        </is>
      </c>
    </row>
    <row r="26">
      <c r="A26" s="4" t="inlineStr">
        <is>
          <t>Charges to expense for new losses</t>
        </is>
      </c>
      <c r="G26" s="8" t="n">
        <v>45.7</v>
      </c>
    </row>
    <row r="27">
      <c r="A27" s="4" t="inlineStr">
        <is>
          <t>Environmental Clean-Up Costs | Pending Litigation | Middleport Litigation</t>
        </is>
      </c>
    </row>
    <row r="28">
      <c r="A28" s="3" t="inlineStr">
        <is>
          <t>Environmental Exit Cost [Line Items]</t>
        </is>
      </c>
    </row>
    <row r="29">
      <c r="A29" s="4" t="inlineStr">
        <is>
          <t>Accrual for environmental loss contingencies</t>
        </is>
      </c>
      <c r="G29" s="7" t="n">
        <v>31.1</v>
      </c>
    </row>
    <row r="30">
      <c r="A30" s="4" t="inlineStr">
        <is>
          <t>Pocatello</t>
        </is>
      </c>
    </row>
    <row r="31">
      <c r="A31" s="3" t="inlineStr">
        <is>
          <t>Environmental Exit Cost [Line Items]</t>
        </is>
      </c>
    </row>
    <row r="32">
      <c r="A32" s="4" t="inlineStr">
        <is>
          <t>Accrual for environmental loss contingencies</t>
        </is>
      </c>
      <c r="F32" s="8" t="n">
        <v>117.8</v>
      </c>
      <c r="H32" s="8" t="n">
        <v>79.3</v>
      </c>
      <c r="I32" s="8" t="n">
        <v>117.8</v>
      </c>
    </row>
    <row r="33">
      <c r="A33" s="4" t="inlineStr">
        <is>
          <t>Tribal permit fee</t>
        </is>
      </c>
      <c r="C33" s="7" t="n">
        <v>1.5</v>
      </c>
      <c r="D33" s="7" t="n">
        <v>1.5</v>
      </c>
      <c r="K33" s="7" t="n">
        <v>1.5</v>
      </c>
    </row>
    <row r="34">
      <c r="A34" s="4" t="inlineStr">
        <is>
          <t>Charges to expense for new losses</t>
        </is>
      </c>
      <c r="B34" s="7" t="n">
        <v>72.8</v>
      </c>
      <c r="F34" s="8" t="n">
        <v>72.8</v>
      </c>
      <c r="H34" s="8" t="n">
        <v>47.7</v>
      </c>
    </row>
    <row r="35">
      <c r="A35" s="4" t="inlineStr">
        <is>
          <t>Payments for attorney fees and unpaid permit fees</t>
        </is>
      </c>
      <c r="E35" s="7" t="n">
        <v>10.8</v>
      </c>
      <c r="H35" s="7" t="n">
        <v>32.2</v>
      </c>
      <c r="L35" s="7" t="n">
        <v>21.4</v>
      </c>
    </row>
    <row r="36">
      <c r="A36" s="4" t="inlineStr">
        <is>
          <t>Discount rate</t>
        </is>
      </c>
      <c r="H36" s="4" t="inlineStr">
        <is>
          <t>1.94%</t>
        </is>
      </c>
    </row>
    <row r="37">
      <c r="A37" s="4" t="inlineStr">
        <is>
          <t>Estimated year three fees</t>
        </is>
      </c>
      <c r="H37" s="7" t="n">
        <v>1.5</v>
      </c>
    </row>
    <row r="38">
      <c r="A38" s="4" t="inlineStr">
        <is>
          <t>Expected aggregate undiscounted fees</t>
        </is>
      </c>
      <c r="H38" s="6" t="n">
        <v>75</v>
      </c>
    </row>
    <row r="39">
      <c r="A39" s="4" t="inlineStr">
        <is>
          <t>Middleport</t>
        </is>
      </c>
    </row>
    <row r="40">
      <c r="A40" s="3" t="inlineStr">
        <is>
          <t>Environmental Exit Cost [Line Items]</t>
        </is>
      </c>
    </row>
    <row r="41">
      <c r="A41" s="4" t="inlineStr">
        <is>
          <t>Accrual for environmental loss contingencies</t>
        </is>
      </c>
      <c r="F41" s="7" t="n">
        <v>142.7</v>
      </c>
      <c r="H41" s="7" t="n">
        <v>114.5</v>
      </c>
      <c r="I41" s="7" t="n">
        <v>142.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vironmental Obligations - Environmental Reserve Rollforward (Details) - USD ($) $ in Millions</t>
        </is>
      </c>
      <c r="B1" s="2" t="inlineStr">
        <is>
          <t>12 Months Ended</t>
        </is>
      </c>
    </row>
    <row r="2">
      <c r="B2" s="2" t="inlineStr">
        <is>
          <t>Dec. 31, 2021</t>
        </is>
      </c>
      <c r="C2" s="2" t="inlineStr">
        <is>
          <t>Dec. 31, 2020</t>
        </is>
      </c>
      <c r="D2" s="2" t="inlineStr">
        <is>
          <t>Dec. 31, 2019</t>
        </is>
      </c>
    </row>
    <row r="3">
      <c r="A3" s="3" t="inlineStr">
        <is>
          <t>Accrual for Environmental Loss Contingencies [Roll Forward]</t>
        </is>
      </c>
    </row>
    <row r="4">
      <c r="A4" s="4" t="inlineStr">
        <is>
          <t>Total environmental reserves, net of recoveries beginning of period</t>
        </is>
      </c>
      <c r="B4" s="7" t="n">
        <v>564.4</v>
      </c>
      <c r="C4" s="7" t="n">
        <v>585.8</v>
      </c>
      <c r="D4" s="7" t="n">
        <v>521.5</v>
      </c>
    </row>
    <row r="5">
      <c r="A5" s="4" t="inlineStr">
        <is>
          <t>Provision</t>
        </is>
      </c>
      <c r="B5" s="8" t="n">
        <v>65.8</v>
      </c>
      <c r="C5" s="8" t="n">
        <v>53.2</v>
      </c>
      <c r="D5" s="8" t="n">
        <v>138.8</v>
      </c>
    </row>
    <row r="6">
      <c r="A6" s="4" t="inlineStr">
        <is>
          <t>Spending, net of recoveries</t>
        </is>
      </c>
      <c r="B6" s="8" t="n">
        <v>-121.8</v>
      </c>
      <c r="C6" s="8" t="n">
        <v>-81.09999999999999</v>
      </c>
      <c r="D6" s="8" t="n">
        <v>-73.8</v>
      </c>
    </row>
    <row r="7">
      <c r="A7" s="4" t="inlineStr">
        <is>
          <t>Foreign currency translation adjustments</t>
        </is>
      </c>
      <c r="B7" s="8" t="n">
        <v>-5.2</v>
      </c>
      <c r="C7" s="8" t="n">
        <v>6.5</v>
      </c>
      <c r="D7" s="8" t="n">
        <v>-0.7</v>
      </c>
    </row>
    <row r="8">
      <c r="A8" s="4" t="inlineStr">
        <is>
          <t>Net Change</t>
        </is>
      </c>
      <c r="B8" s="8" t="n">
        <v>-61.2</v>
      </c>
      <c r="C8" s="8" t="n">
        <v>-21.4</v>
      </c>
      <c r="D8" s="8" t="n">
        <v>64.3</v>
      </c>
    </row>
    <row r="9">
      <c r="A9" s="4" t="inlineStr">
        <is>
          <t>Total environmental reserves, net of recoveries end of period</t>
        </is>
      </c>
      <c r="B9" s="7" t="n">
        <v>503.2</v>
      </c>
      <c r="C9" s="7" t="n">
        <v>564.4</v>
      </c>
      <c r="D9" s="7" t="n">
        <v>585.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1</t>
        </is>
      </c>
      <c r="C2" s="2" t="inlineStr">
        <is>
          <t>Dec. 31, 2020</t>
        </is>
      </c>
      <c r="D2" s="2" t="inlineStr">
        <is>
          <t>Dec. 31, 2019</t>
        </is>
      </c>
    </row>
    <row r="3">
      <c r="A3" s="4" t="inlineStr">
        <is>
          <t>Asset retirement obligation</t>
        </is>
      </c>
      <c r="B3" s="7" t="n">
        <v>24.2</v>
      </c>
      <c r="C3" s="7" t="n">
        <v>30.7</v>
      </c>
    </row>
    <row r="4">
      <c r="A4" s="4" t="inlineStr">
        <is>
          <t>Other cash payments to contract manufacturers</t>
        </is>
      </c>
      <c r="B4" s="8" t="n">
        <v>18.8</v>
      </c>
      <c r="C4" s="8" t="n">
        <v>17.4</v>
      </c>
      <c r="D4" s="7" t="n">
        <v>51.7</v>
      </c>
    </row>
    <row r="5">
      <c r="A5" s="4" t="inlineStr">
        <is>
          <t>Cash paid for interest, net of capitalized interest</t>
        </is>
      </c>
      <c r="B5" s="8" t="n">
        <v>125.8</v>
      </c>
      <c r="C5" s="8" t="n">
        <v>141.8</v>
      </c>
      <c r="D5" s="8" t="n">
        <v>140.9</v>
      </c>
    </row>
    <row r="6">
      <c r="A6" s="4" t="inlineStr">
        <is>
          <t>Income taxes paid, net of refunds</t>
        </is>
      </c>
      <c r="B6" s="8" t="n">
        <v>139.2</v>
      </c>
      <c r="C6" s="8" t="n">
        <v>82.09999999999999</v>
      </c>
      <c r="D6" s="8" t="n">
        <v>130.9</v>
      </c>
    </row>
    <row r="7">
      <c r="A7" s="4" t="inlineStr">
        <is>
          <t>Noncash additions to property, plant and equipment</t>
        </is>
      </c>
      <c r="B7" s="8" t="n">
        <v>45.5</v>
      </c>
      <c r="C7" s="7" t="n">
        <v>14.7</v>
      </c>
      <c r="D7" s="7" t="n">
        <v>18.2</v>
      </c>
    </row>
    <row r="8">
      <c r="A8" s="4" t="inlineStr">
        <is>
          <t>India</t>
        </is>
      </c>
    </row>
    <row r="9">
      <c r="A9" s="4" t="inlineStr">
        <is>
          <t>Tax payments, net of refunds</t>
        </is>
      </c>
      <c r="B9" s="7" t="n">
        <v>4.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nvironmental Obligations - Recoveries and Reserves (Details) - USD ($) $ in Millions</t>
        </is>
      </c>
      <c r="B1" s="2" t="inlineStr">
        <is>
          <t>3 Months Ended</t>
        </is>
      </c>
      <c r="C1" s="2" t="inlineStr">
        <is>
          <t>12 Months Ended</t>
        </is>
      </c>
    </row>
    <row r="2">
      <c r="B2" s="2" t="inlineStr">
        <is>
          <t>Mar. 31, 2021</t>
        </is>
      </c>
      <c r="C2" s="2" t="inlineStr">
        <is>
          <t>Dec. 31, 2021</t>
        </is>
      </c>
      <c r="D2" s="2" t="inlineStr">
        <is>
          <t>Dec. 31, 2020</t>
        </is>
      </c>
      <c r="E2" s="2" t="inlineStr">
        <is>
          <t>Dec. 31, 2019</t>
        </is>
      </c>
      <c r="F2" s="2" t="inlineStr">
        <is>
          <t>Dec. 31, 2018</t>
        </is>
      </c>
    </row>
    <row r="3">
      <c r="A3" s="3" t="inlineStr">
        <is>
          <t>Recorded Recoveries [Roll Forward]</t>
        </is>
      </c>
    </row>
    <row r="4">
      <c r="A4" s="4" t="inlineStr">
        <is>
          <t>Beginning balance</t>
        </is>
      </c>
      <c r="B4" s="7" t="n">
        <v>14.7</v>
      </c>
      <c r="C4" s="7" t="n">
        <v>14.7</v>
      </c>
      <c r="D4" s="7" t="n">
        <v>37.3</v>
      </c>
    </row>
    <row r="5">
      <c r="A5" s="4" t="inlineStr">
        <is>
          <t>Increase (Decrease) in Recoveries</t>
        </is>
      </c>
      <c r="C5" s="8" t="n">
        <v>2.6</v>
      </c>
      <c r="D5" s="8" t="n">
        <v>-0.9</v>
      </c>
    </row>
    <row r="6">
      <c r="A6" s="4" t="inlineStr">
        <is>
          <t>Cash Received (2)</t>
        </is>
      </c>
      <c r="C6" s="8" t="n">
        <v>-1.4</v>
      </c>
      <c r="D6" s="8" t="n">
        <v>-21.7</v>
      </c>
    </row>
    <row r="7">
      <c r="A7" s="4" t="inlineStr">
        <is>
          <t>Other</t>
        </is>
      </c>
      <c r="D7" s="6" t="n">
        <v>0</v>
      </c>
    </row>
    <row r="8">
      <c r="A8" s="4" t="inlineStr">
        <is>
          <t>Ending balance</t>
        </is>
      </c>
      <c r="C8" s="8" t="n">
        <v>15.9</v>
      </c>
      <c r="D8" s="8" t="n">
        <v>14.7</v>
      </c>
      <c r="E8" s="7" t="n">
        <v>37.3</v>
      </c>
    </row>
    <row r="9">
      <c r="A9" s="4" t="inlineStr">
        <is>
          <t>Litigation settlement</t>
        </is>
      </c>
      <c r="B9" s="6" t="n">
        <v>20</v>
      </c>
    </row>
    <row r="10">
      <c r="A10" s="3" t="inlineStr">
        <is>
          <t>Accrual for Environmental Loss Contingencies, Balance Sheet Classification [Abstract]</t>
        </is>
      </c>
    </row>
    <row r="11">
      <c r="A11" s="4" t="inlineStr">
        <is>
          <t>Environmental reserves, current, net of recoveries</t>
        </is>
      </c>
      <c r="C11" s="8" t="n">
        <v>87.3</v>
      </c>
      <c r="D11" s="8" t="n">
        <v>120.9</v>
      </c>
    </row>
    <row r="12">
      <c r="A12" s="4" t="inlineStr">
        <is>
          <t>Environmental reserves, long-term continuing and discontinued, net of recoveries</t>
        </is>
      </c>
      <c r="C12" s="8" t="n">
        <v>415.9</v>
      </c>
      <c r="D12" s="8" t="n">
        <v>443.5</v>
      </c>
    </row>
    <row r="13">
      <c r="A13" s="4" t="inlineStr">
        <is>
          <t>Total environmental reserves, net of recoveries</t>
        </is>
      </c>
      <c r="C13" s="8" t="n">
        <v>503.2</v>
      </c>
      <c r="D13" s="8" t="n">
        <v>564.4</v>
      </c>
      <c r="E13" s="8" t="n">
        <v>585.8</v>
      </c>
      <c r="F13" s="7" t="n">
        <v>521.5</v>
      </c>
    </row>
    <row r="14">
      <c r="A14" s="3" t="inlineStr">
        <is>
          <t>Net Environmental Provisions [Abstract]</t>
        </is>
      </c>
    </row>
    <row r="15">
      <c r="A15" s="4" t="inlineStr">
        <is>
          <t>Continuing operations</t>
        </is>
      </c>
      <c r="C15" s="8" t="n">
        <v>27.1</v>
      </c>
      <c r="D15" s="8" t="n">
        <v>24.9</v>
      </c>
      <c r="E15" s="8" t="n">
        <v>108.7</v>
      </c>
    </row>
    <row r="16">
      <c r="A16" s="4" t="inlineStr">
        <is>
          <t>Discontinued operations</t>
        </is>
      </c>
      <c r="C16" s="8" t="n">
        <v>37.9</v>
      </c>
      <c r="D16" s="8" t="n">
        <v>30.1</v>
      </c>
      <c r="E16" s="8" t="n">
        <v>29.8</v>
      </c>
    </row>
    <row r="17">
      <c r="A17" s="4" t="inlineStr">
        <is>
          <t>Net environmental provision</t>
        </is>
      </c>
      <c r="C17" s="6" t="n">
        <v>65</v>
      </c>
      <c r="D17" s="6" t="n">
        <v>55</v>
      </c>
      <c r="E17" s="8" t="n">
        <v>138.5</v>
      </c>
    </row>
    <row r="18">
      <c r="A18" s="3" t="inlineStr">
        <is>
          <t>Net Environmental Provisions, Assets and Liabilities [Abstract]</t>
        </is>
      </c>
    </row>
    <row r="19">
      <c r="A19" s="4" t="inlineStr">
        <is>
          <t>Environmental reserves</t>
        </is>
      </c>
      <c r="C19" s="8" t="n">
        <v>65.8</v>
      </c>
      <c r="D19" s="8" t="n">
        <v>53.2</v>
      </c>
      <c r="E19" s="8" t="n">
        <v>138.8</v>
      </c>
    </row>
    <row r="20">
      <c r="A20" s="4" t="inlineStr">
        <is>
          <t>Other assets</t>
        </is>
      </c>
      <c r="C20" s="8" t="n">
        <v>-0.8</v>
      </c>
      <c r="D20" s="8" t="n">
        <v>1.8</v>
      </c>
      <c r="E20" s="8" t="n">
        <v>-0.3</v>
      </c>
    </row>
    <row r="21">
      <c r="A21" s="4" t="inlineStr">
        <is>
          <t>Net environmental provision</t>
        </is>
      </c>
      <c r="C21" s="6" t="n">
        <v>65</v>
      </c>
      <c r="D21" s="6" t="n">
        <v>55</v>
      </c>
      <c r="E21" s="8" t="n">
        <v>138.5</v>
      </c>
    </row>
    <row r="22">
      <c r="A22" s="4" t="inlineStr">
        <is>
          <t>Other Assets Including Long-term Receivables, Net</t>
        </is>
      </c>
    </row>
    <row r="23">
      <c r="A23" s="3" t="inlineStr">
        <is>
          <t>Recorded Recoveries [Roll Forward]</t>
        </is>
      </c>
    </row>
    <row r="24">
      <c r="A24" s="4" t="inlineStr">
        <is>
          <t>Beginning balance</t>
        </is>
      </c>
      <c r="B24" s="8" t="n">
        <v>10.3</v>
      </c>
      <c r="C24" s="8" t="n">
        <v>10.3</v>
      </c>
      <c r="D24" s="6" t="n">
        <v>10</v>
      </c>
    </row>
    <row r="25">
      <c r="A25" s="4" t="inlineStr">
        <is>
          <t>Increase (Decrease) in Recoveries</t>
        </is>
      </c>
      <c r="C25" s="8" t="n">
        <v>1.8</v>
      </c>
      <c r="D25" s="8" t="n">
        <v>0.9</v>
      </c>
    </row>
    <row r="26">
      <c r="A26" s="4" t="inlineStr">
        <is>
          <t>Cash Received (2)</t>
        </is>
      </c>
      <c r="C26" s="8" t="n">
        <v>-0.7</v>
      </c>
      <c r="D26" s="8" t="n">
        <v>-0.6</v>
      </c>
    </row>
    <row r="27">
      <c r="A27" s="4" t="inlineStr">
        <is>
          <t>Other</t>
        </is>
      </c>
      <c r="D27" s="6" t="n">
        <v>0</v>
      </c>
    </row>
    <row r="28">
      <c r="A28" s="4" t="inlineStr">
        <is>
          <t>Ending balance</t>
        </is>
      </c>
      <c r="C28" s="8" t="n">
        <v>11.4</v>
      </c>
      <c r="D28" s="8" t="n">
        <v>10.3</v>
      </c>
      <c r="E28" s="6" t="n">
        <v>10</v>
      </c>
    </row>
    <row r="29">
      <c r="A29" s="4" t="inlineStr">
        <is>
          <t>Other assets</t>
        </is>
      </c>
    </row>
    <row r="30">
      <c r="A30" s="3" t="inlineStr">
        <is>
          <t>Recorded Recoveries [Roll Forward]</t>
        </is>
      </c>
    </row>
    <row r="31">
      <c r="A31" s="4" t="inlineStr">
        <is>
          <t>Beginning balance</t>
        </is>
      </c>
      <c r="B31" s="7" t="n">
        <v>4.4</v>
      </c>
      <c r="C31" s="8" t="n">
        <v>4.4</v>
      </c>
      <c r="D31" s="8" t="n">
        <v>27.3</v>
      </c>
    </row>
    <row r="32">
      <c r="A32" s="4" t="inlineStr">
        <is>
          <t>Increase (Decrease) in Recoveries</t>
        </is>
      </c>
      <c r="C32" s="8" t="n">
        <v>0.8</v>
      </c>
      <c r="D32" s="8" t="n">
        <v>-1.8</v>
      </c>
    </row>
    <row r="33">
      <c r="A33" s="4" t="inlineStr">
        <is>
          <t>Cash Received (2)</t>
        </is>
      </c>
      <c r="C33" s="8" t="n">
        <v>-0.7</v>
      </c>
      <c r="D33" s="8" t="n">
        <v>-21.1</v>
      </c>
    </row>
    <row r="34">
      <c r="A34" s="4" t="inlineStr">
        <is>
          <t>Other</t>
        </is>
      </c>
      <c r="D34" s="6" t="n">
        <v>0</v>
      </c>
    </row>
    <row r="35">
      <c r="A35" s="4" t="inlineStr">
        <is>
          <t>Ending balance</t>
        </is>
      </c>
      <c r="C35" s="7" t="n">
        <v>4.5</v>
      </c>
      <c r="D35" s="7" t="n">
        <v>4.4</v>
      </c>
      <c r="E35" s="7" t="n">
        <v>27.3</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Income Tax Component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7" t="n">
        <v>-61.5</v>
      </c>
      <c r="C4" s="7" t="n">
        <v>-36.5</v>
      </c>
      <c r="D4" s="7" t="n">
        <v>-227.4</v>
      </c>
    </row>
    <row r="5">
      <c r="A5" s="4" t="inlineStr">
        <is>
          <t>Foreign</t>
        </is>
      </c>
      <c r="B5" s="8" t="n">
        <v>955.3</v>
      </c>
      <c r="C5" s="8" t="n">
        <v>766.3</v>
      </c>
      <c r="D5" s="8" t="n">
        <v>882.4</v>
      </c>
    </row>
    <row r="6">
      <c r="A6" s="4" t="inlineStr">
        <is>
          <t>Income (loss) from continuing operations before income taxes</t>
        </is>
      </c>
      <c r="B6" s="7" t="n">
        <v>893.8</v>
      </c>
      <c r="C6" s="7" t="n">
        <v>729.8</v>
      </c>
      <c r="D6" s="5" t="n">
        <v>65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Provision (Benefit)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15.1</v>
      </c>
      <c r="C4" s="7" t="n">
        <v>24.9</v>
      </c>
      <c r="D4" s="5" t="n">
        <v>-12</v>
      </c>
    </row>
    <row r="5">
      <c r="A5" s="4" t="inlineStr">
        <is>
          <t>Foreign</t>
        </is>
      </c>
      <c r="B5" s="8" t="n">
        <v>96.59999999999999</v>
      </c>
      <c r="C5" s="8" t="n">
        <v>91.7</v>
      </c>
      <c r="D5" s="6" t="n">
        <v>77</v>
      </c>
    </row>
    <row r="6">
      <c r="A6" s="4" t="inlineStr">
        <is>
          <t>State</t>
        </is>
      </c>
      <c r="B6" s="8" t="n">
        <v>0.4</v>
      </c>
      <c r="C6" s="8" t="n">
        <v>0.7</v>
      </c>
      <c r="D6" s="8" t="n">
        <v>0.4</v>
      </c>
    </row>
    <row r="7">
      <c r="A7" s="4" t="inlineStr">
        <is>
          <t>Total current</t>
        </is>
      </c>
      <c r="B7" s="8" t="n">
        <v>81.90000000000001</v>
      </c>
      <c r="C7" s="8" t="n">
        <v>117.3</v>
      </c>
      <c r="D7" s="8" t="n">
        <v>65.40000000000001</v>
      </c>
    </row>
    <row r="8">
      <c r="A8" s="3" t="inlineStr">
        <is>
          <t>Deferred:</t>
        </is>
      </c>
    </row>
    <row r="9">
      <c r="A9" s="4" t="inlineStr">
        <is>
          <t>Federal</t>
        </is>
      </c>
      <c r="B9" s="8" t="n">
        <v>17.5</v>
      </c>
      <c r="C9" s="6" t="n">
        <v>15</v>
      </c>
      <c r="D9" s="8" t="n">
        <v>-1.2</v>
      </c>
    </row>
    <row r="10">
      <c r="A10" s="4" t="inlineStr">
        <is>
          <t>Foreign</t>
        </is>
      </c>
      <c r="B10" s="8" t="n">
        <v>-7.1</v>
      </c>
      <c r="C10" s="8" t="n">
        <v>7.7</v>
      </c>
      <c r="D10" s="8" t="n">
        <v>42.7</v>
      </c>
    </row>
    <row r="11">
      <c r="A11" s="4" t="inlineStr">
        <is>
          <t>State</t>
        </is>
      </c>
      <c r="B11" s="8" t="n">
        <v>-0.7</v>
      </c>
      <c r="C11" s="8" t="n">
        <v>10.9</v>
      </c>
      <c r="D11" s="8" t="n">
        <v>4.6</v>
      </c>
    </row>
    <row r="12">
      <c r="A12" s="4" t="inlineStr">
        <is>
          <t>Total deferred</t>
        </is>
      </c>
      <c r="B12" s="8" t="n">
        <v>9.699999999999999</v>
      </c>
      <c r="C12" s="8" t="n">
        <v>33.6</v>
      </c>
      <c r="D12" s="8" t="n">
        <v>46.1</v>
      </c>
    </row>
    <row r="13">
      <c r="A13" s="4" t="inlineStr">
        <is>
          <t>Total</t>
        </is>
      </c>
      <c r="B13" s="7" t="n">
        <v>91.59999999999999</v>
      </c>
      <c r="C13" s="7" t="n">
        <v>150.9</v>
      </c>
      <c r="D13" s="7" t="n">
        <v>111.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statutory rate</t>
        </is>
      </c>
      <c r="B4" s="7" t="n">
        <v>187.7</v>
      </c>
      <c r="C4" s="7" t="n">
        <v>153.3</v>
      </c>
      <c r="D4" s="7" t="n">
        <v>137.5</v>
      </c>
    </row>
    <row r="5">
      <c r="A5" s="4" t="inlineStr">
        <is>
          <t>Foreign earnings subject to different tax rates</t>
        </is>
      </c>
      <c r="B5" s="8" t="n">
        <v>-182.4</v>
      </c>
      <c r="C5" s="8" t="n">
        <v>-127.6</v>
      </c>
      <c r="D5" s="8" t="n">
        <v>-137.7</v>
      </c>
    </row>
    <row r="6">
      <c r="A6" s="4" t="inlineStr">
        <is>
          <t>State and local income taxes, less federal income tax benefit</t>
        </is>
      </c>
      <c r="B6" s="8" t="n">
        <v>7.6</v>
      </c>
      <c r="C6" s="8" t="n">
        <v>2.7</v>
      </c>
      <c r="D6" s="8" t="n">
        <v>-2.9</v>
      </c>
    </row>
    <row r="7">
      <c r="A7" s="4" t="inlineStr">
        <is>
          <t>Research and development and miscellaneous tax credits</t>
        </is>
      </c>
      <c r="B7" s="8" t="n">
        <v>-8.6</v>
      </c>
      <c r="C7" s="8" t="n">
        <v>-6.2</v>
      </c>
      <c r="D7" s="8" t="n">
        <v>-3.8</v>
      </c>
    </row>
    <row r="8">
      <c r="A8" s="4" t="inlineStr">
        <is>
          <t>Tax on dividends, deemed dividends, and GILTI</t>
        </is>
      </c>
      <c r="B8" s="8" t="n">
        <v>44.5</v>
      </c>
      <c r="C8" s="8" t="n">
        <v>46.5</v>
      </c>
      <c r="D8" s="8" t="n">
        <v>46.8</v>
      </c>
    </row>
    <row r="9">
      <c r="A9" s="4" t="inlineStr">
        <is>
          <t>Changes to unrecognized tax benefits</t>
        </is>
      </c>
      <c r="B9" s="8" t="n">
        <v>-28.7</v>
      </c>
      <c r="C9" s="8" t="n">
        <v>5.8</v>
      </c>
      <c r="D9" s="8" t="n">
        <v>-5.4</v>
      </c>
    </row>
    <row r="10">
      <c r="A10" s="4" t="inlineStr">
        <is>
          <t>Nondeductible expenses</t>
        </is>
      </c>
      <c r="B10" s="8" t="n">
        <v>11.5</v>
      </c>
      <c r="C10" s="8" t="n">
        <v>5.5</v>
      </c>
      <c r="D10" s="8" t="n">
        <v>3.5</v>
      </c>
    </row>
    <row r="11">
      <c r="A11" s="4" t="inlineStr">
        <is>
          <t>Change in valuation allowance</t>
        </is>
      </c>
      <c r="B11" s="8" t="n">
        <v>84.7</v>
      </c>
      <c r="C11" s="8" t="n">
        <v>52.1</v>
      </c>
      <c r="D11" s="8" t="n">
        <v>49.9</v>
      </c>
    </row>
    <row r="12">
      <c r="A12" s="4" t="inlineStr">
        <is>
          <t>Exchange gains and losses</t>
        </is>
      </c>
      <c r="B12" s="8" t="n">
        <v>-8.6</v>
      </c>
      <c r="C12" s="8" t="n">
        <v>-2.1</v>
      </c>
      <c r="D12" s="8" t="n">
        <v>-2.1</v>
      </c>
    </row>
    <row r="13">
      <c r="A13" s="4" t="inlineStr">
        <is>
          <t>Other</t>
        </is>
      </c>
      <c r="B13" s="8" t="n">
        <v>-16.1</v>
      </c>
      <c r="C13" s="8" t="n">
        <v>20.9</v>
      </c>
      <c r="D13" s="8" t="n">
        <v>25.7</v>
      </c>
    </row>
    <row r="14">
      <c r="A14" s="4" t="inlineStr">
        <is>
          <t>Total</t>
        </is>
      </c>
      <c r="B14" s="8" t="n">
        <v>91.59999999999999</v>
      </c>
      <c r="C14" s="8" t="n">
        <v>150.9</v>
      </c>
      <c r="D14" s="8" t="n">
        <v>111.5</v>
      </c>
    </row>
    <row r="15">
      <c r="A15" s="4" t="inlineStr">
        <is>
          <t>Tax expense associated with GILTI provision</t>
        </is>
      </c>
      <c r="B15" s="8" t="n">
        <v>36.2</v>
      </c>
      <c r="C15" s="8" t="n">
        <v>40.7</v>
      </c>
      <c r="D15" s="8" t="n">
        <v>41.6</v>
      </c>
    </row>
    <row r="16">
      <c r="A16" s="3" t="inlineStr">
        <is>
          <t>Operating Loss Carryforwards [Line Items]</t>
        </is>
      </c>
    </row>
    <row r="17">
      <c r="A17" s="4" t="inlineStr">
        <is>
          <t>Change in valuation allowance</t>
        </is>
      </c>
      <c r="B17" s="8" t="n">
        <v>84.7</v>
      </c>
      <c r="C17" s="7" t="n">
        <v>52.1</v>
      </c>
      <c r="D17" s="7" t="n">
        <v>49.9</v>
      </c>
    </row>
    <row r="18">
      <c r="A18" s="4" t="inlineStr">
        <is>
          <t>Foreign Tax Authority</t>
        </is>
      </c>
    </row>
    <row r="19">
      <c r="A19" s="3" t="inlineStr">
        <is>
          <t>Operating Loss Carryforwards [Line Items]</t>
        </is>
      </c>
    </row>
    <row r="20">
      <c r="A20" s="4" t="inlineStr">
        <is>
          <t>Decrease related to deferred tax liabilities</t>
        </is>
      </c>
      <c r="B20" s="7" t="n">
        <v>37.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1</t>
        </is>
      </c>
      <c r="C1" s="2" t="inlineStr">
        <is>
          <t>Dec. 31, 2020</t>
        </is>
      </c>
    </row>
    <row r="2">
      <c r="A2" s="3" t="inlineStr">
        <is>
          <t>Income Tax Disclosure [Abstract]</t>
        </is>
      </c>
    </row>
    <row r="3">
      <c r="A3" s="4" t="inlineStr">
        <is>
          <t>Reserves for discontinued operations, environmental and restructuring</t>
        </is>
      </c>
      <c r="B3" s="7" t="n">
        <v>107.5</v>
      </c>
      <c r="C3" s="7" t="n">
        <v>161.7</v>
      </c>
    </row>
    <row r="4">
      <c r="A4" s="4" t="inlineStr">
        <is>
          <t>Accrued pension and other postretirement benefits</t>
        </is>
      </c>
      <c r="B4" s="8" t="n">
        <v>5.8</v>
      </c>
      <c r="C4" s="8" t="n">
        <v>1.8</v>
      </c>
    </row>
    <row r="5">
      <c r="A5" s="4" t="inlineStr">
        <is>
          <t>Capital loss, foreign tax and other credit carryforwards</t>
        </is>
      </c>
      <c r="B5" s="8" t="n">
        <v>11.1</v>
      </c>
      <c r="C5" s="8" t="n">
        <v>5.5</v>
      </c>
    </row>
    <row r="6">
      <c r="A6" s="4" t="inlineStr">
        <is>
          <t>Net operating loss carryforwards</t>
        </is>
      </c>
      <c r="B6" s="8" t="n">
        <v>294.5</v>
      </c>
      <c r="C6" s="8" t="n">
        <v>311.4</v>
      </c>
    </row>
    <row r="7">
      <c r="A7" s="4" t="inlineStr">
        <is>
          <t>Deferred expenditures capitalized for tax</t>
        </is>
      </c>
      <c r="B7" s="8" t="n">
        <v>41.1</v>
      </c>
      <c r="C7" s="8" t="n">
        <v>39.6</v>
      </c>
    </row>
    <row r="8">
      <c r="A8" s="4" t="inlineStr">
        <is>
          <t>Other accruals and reserves</t>
        </is>
      </c>
      <c r="B8" s="8" t="n">
        <v>216.7</v>
      </c>
      <c r="C8" s="8" t="n">
        <v>163.3</v>
      </c>
    </row>
    <row r="9">
      <c r="A9" s="4" t="inlineStr">
        <is>
          <t>Deferred tax assets</t>
        </is>
      </c>
      <c r="B9" s="8" t="n">
        <v>676.7</v>
      </c>
      <c r="C9" s="8" t="n">
        <v>683.3</v>
      </c>
    </row>
    <row r="10">
      <c r="A10" s="4" t="inlineStr">
        <is>
          <t>Valuation allowance, net</t>
        </is>
      </c>
      <c r="B10" s="8" t="n">
        <v>-398.7</v>
      </c>
      <c r="C10" s="8" t="n">
        <v>-335.6</v>
      </c>
    </row>
    <row r="11">
      <c r="A11" s="4" t="inlineStr">
        <is>
          <t>Deferred tax assets, net of valuation allowance</t>
        </is>
      </c>
      <c r="B11" s="6" t="n">
        <v>278</v>
      </c>
      <c r="C11" s="8" t="n">
        <v>347.7</v>
      </c>
    </row>
    <row r="12">
      <c r="A12" s="4" t="inlineStr">
        <is>
          <t>Intangibles, Property, plant and equipment, and Investments, net</t>
        </is>
      </c>
      <c r="B12" s="8" t="n">
        <v>401.9</v>
      </c>
      <c r="C12" s="8" t="n">
        <v>468.1</v>
      </c>
    </row>
    <row r="13">
      <c r="A13" s="4" t="inlineStr">
        <is>
          <t>Deferred tax liabilities</t>
        </is>
      </c>
      <c r="B13" s="8" t="n">
        <v>401.9</v>
      </c>
      <c r="C13" s="8" t="n">
        <v>468.1</v>
      </c>
    </row>
    <row r="14">
      <c r="A14" s="4" t="inlineStr">
        <is>
          <t>Net deferred tax assets (liabilities)</t>
        </is>
      </c>
      <c r="B14" s="7" t="n">
        <v>-123.9</v>
      </c>
      <c r="C14" s="7" t="n">
        <v>-120.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3" customWidth="1" min="1" max="1"/>
    <col width="21" customWidth="1" min="2" max="2"/>
    <col width="33" customWidth="1" min="3" max="3"/>
    <col width="21" customWidth="1" min="4" max="4"/>
    <col width="21" customWidth="1" min="5" max="5"/>
    <col width="21" customWidth="1" min="6" max="6"/>
  </cols>
  <sheetData>
    <row r="1">
      <c r="A1" s="1" t="inlineStr">
        <is>
          <t>Income Taxes - Narrative (Details) $ in Millions</t>
        </is>
      </c>
      <c r="B1" s="2" t="inlineStr">
        <is>
          <t>3 Months Ended</t>
        </is>
      </c>
      <c r="C1" s="2" t="inlineStr">
        <is>
          <t>12 Months Ended</t>
        </is>
      </c>
    </row>
    <row r="2">
      <c r="B2" s="2" t="inlineStr">
        <is>
          <t>Sep. 30, 2021USD ($)</t>
        </is>
      </c>
      <c r="C2" s="2" t="inlineStr">
        <is>
          <t>Dec. 31, 2021USD ($)jurisdiction</t>
        </is>
      </c>
      <c r="D2" s="2" t="inlineStr">
        <is>
          <t>Dec. 31, 2020USD ($)</t>
        </is>
      </c>
      <c r="E2" s="2" t="inlineStr">
        <is>
          <t>Dec. 31, 2019USD ($)</t>
        </is>
      </c>
      <c r="F2" s="2" t="inlineStr">
        <is>
          <t>Dec. 31, 2018USD ($)</t>
        </is>
      </c>
    </row>
    <row r="3">
      <c r="A3" s="3" t="inlineStr">
        <is>
          <t>Operating Loss Carryforwards [Line Items]</t>
        </is>
      </c>
    </row>
    <row r="4">
      <c r="A4" s="4" t="inlineStr">
        <is>
          <t>Number of significant foreign jurisdictions | jurisdiction</t>
        </is>
      </c>
      <c r="C4" s="6" t="n">
        <v>10</v>
      </c>
    </row>
    <row r="5">
      <c r="A5" s="4" t="inlineStr">
        <is>
          <t>Unrecognized tax benefits</t>
        </is>
      </c>
      <c r="C5" s="7" t="n">
        <v>41.9</v>
      </c>
      <c r="D5" s="7" t="n">
        <v>76.2</v>
      </c>
      <c r="E5" s="7" t="n">
        <v>68.2</v>
      </c>
      <c r="F5" s="7" t="n">
        <v>79.09999999999999</v>
      </c>
    </row>
    <row r="6">
      <c r="A6" s="4" t="inlineStr">
        <is>
          <t>Unrecognized tax benefits that would impact effective tax rate</t>
        </is>
      </c>
      <c r="C6" s="8" t="n">
        <v>23.6</v>
      </c>
      <c r="D6" s="8" t="n">
        <v>34.6</v>
      </c>
    </row>
    <row r="7">
      <c r="A7" s="4" t="inlineStr">
        <is>
          <t>Interest and penalties recognized</t>
        </is>
      </c>
      <c r="C7" s="8" t="n">
        <v>-4.5</v>
      </c>
      <c r="D7" s="8" t="n">
        <v>-1.5</v>
      </c>
      <c r="E7" s="7" t="n">
        <v>1.4</v>
      </c>
    </row>
    <row r="8">
      <c r="A8" s="4" t="inlineStr">
        <is>
          <t>Interest and penalties accrued</t>
        </is>
      </c>
      <c r="C8" s="8" t="n">
        <v>9.4</v>
      </c>
      <c r="D8" s="7" t="n">
        <v>13.9</v>
      </c>
    </row>
    <row r="9">
      <c r="A9" s="4" t="inlineStr">
        <is>
          <t>Tax credit carryforward</t>
        </is>
      </c>
      <c r="C9" s="8" t="n">
        <v>11.1</v>
      </c>
    </row>
    <row r="10">
      <c r="A10" s="4" t="inlineStr">
        <is>
          <t>Tax from earnings in foreign country</t>
        </is>
      </c>
      <c r="B10" s="7" t="n">
        <v>1.6</v>
      </c>
    </row>
    <row r="11">
      <c r="A11" s="4" t="inlineStr">
        <is>
          <t>Minimum</t>
        </is>
      </c>
    </row>
    <row r="12">
      <c r="A12" s="3" t="inlineStr">
        <is>
          <t>Operating Loss Carryforwards [Line Items]</t>
        </is>
      </c>
    </row>
    <row r="13">
      <c r="A13" s="4" t="inlineStr">
        <is>
          <t>Possible decrease in unrecognized tax benefits</t>
        </is>
      </c>
      <c r="C13" s="8" t="n">
        <v>2.6</v>
      </c>
    </row>
    <row r="14">
      <c r="A14" s="4" t="inlineStr">
        <is>
          <t>Maximum</t>
        </is>
      </c>
    </row>
    <row r="15">
      <c r="A15" s="3" t="inlineStr">
        <is>
          <t>Operating Loss Carryforwards [Line Items]</t>
        </is>
      </c>
    </row>
    <row r="16">
      <c r="A16" s="4" t="inlineStr">
        <is>
          <t>Possible decrease in unrecognized tax benefits</t>
        </is>
      </c>
      <c r="C16" s="8" t="n">
        <v>22.2</v>
      </c>
    </row>
    <row r="17">
      <c r="A17" s="4" t="inlineStr">
        <is>
          <t>U.S. State</t>
        </is>
      </c>
    </row>
    <row r="18">
      <c r="A18" s="3" t="inlineStr">
        <is>
          <t>Operating Loss Carryforwards [Line Items]</t>
        </is>
      </c>
    </row>
    <row r="19">
      <c r="A19" s="4" t="inlineStr">
        <is>
          <t>Operating loss carryforwards</t>
        </is>
      </c>
      <c r="C19" s="6" t="n">
        <v>27</v>
      </c>
    </row>
    <row r="20">
      <c r="A20" s="4" t="inlineStr">
        <is>
          <t>Foreign Tax Authority</t>
        </is>
      </c>
    </row>
    <row r="21">
      <c r="A21" s="3" t="inlineStr">
        <is>
          <t>Operating Loss Carryforwards [Line Items]</t>
        </is>
      </c>
    </row>
    <row r="22">
      <c r="A22" s="4" t="inlineStr">
        <is>
          <t>Operating loss carryforwards</t>
        </is>
      </c>
      <c r="C22" s="7" t="n">
        <v>267.5</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certain Income Tax Position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beginning of year</t>
        </is>
      </c>
      <c r="B4" s="7" t="n">
        <v>76.2</v>
      </c>
      <c r="C4" s="7" t="n">
        <v>68.2</v>
      </c>
      <c r="D4" s="7" t="n">
        <v>79.09999999999999</v>
      </c>
    </row>
    <row r="5">
      <c r="A5" s="4" t="inlineStr">
        <is>
          <t>Increases related to positions taken in the current year</t>
        </is>
      </c>
      <c r="B5" s="8" t="n">
        <v>2.4</v>
      </c>
      <c r="C5" s="8" t="n">
        <v>1.1</v>
      </c>
      <c r="D5" s="8" t="n">
        <v>4.1</v>
      </c>
    </row>
    <row r="6">
      <c r="A6" s="4" t="inlineStr">
        <is>
          <t>Increases and decreases related to positions taken in prior years</t>
        </is>
      </c>
      <c r="C6" s="8" t="n">
        <v>25.7</v>
      </c>
      <c r="D6" s="8" t="n">
        <v>3.4</v>
      </c>
    </row>
    <row r="7">
      <c r="A7" s="4" t="inlineStr">
        <is>
          <t>Increases and decreases related to positions taken in prior years</t>
        </is>
      </c>
      <c r="B7" s="8" t="n">
        <v>-26.4</v>
      </c>
    </row>
    <row r="8">
      <c r="A8" s="4" t="inlineStr">
        <is>
          <t>Decreases related to lapse of statutes of limitations</t>
        </is>
      </c>
      <c r="B8" s="8" t="n">
        <v>-10.3</v>
      </c>
      <c r="C8" s="8" t="n">
        <v>-18.8</v>
      </c>
      <c r="D8" s="6" t="n">
        <v>-13</v>
      </c>
    </row>
    <row r="9">
      <c r="A9" s="4" t="inlineStr">
        <is>
          <t>Settlements during the current year</t>
        </is>
      </c>
      <c r="B9" s="6" t="n">
        <v>0</v>
      </c>
      <c r="C9" s="6" t="n">
        <v>0</v>
      </c>
      <c r="D9" s="8" t="n">
        <v>-2.8</v>
      </c>
    </row>
    <row r="10">
      <c r="A10" s="4" t="inlineStr">
        <is>
          <t>Decreases for tax positions on dispositions</t>
        </is>
      </c>
      <c r="B10" s="6" t="n">
        <v>0</v>
      </c>
      <c r="C10" s="6" t="n">
        <v>0</v>
      </c>
      <c r="D10" s="8" t="n">
        <v>-2.6</v>
      </c>
    </row>
    <row r="11">
      <c r="A11" s="4" t="inlineStr">
        <is>
          <t>Balance at end of year</t>
        </is>
      </c>
      <c r="B11" s="8" t="n">
        <v>41.9</v>
      </c>
      <c r="C11" s="8" t="n">
        <v>76.2</v>
      </c>
      <c r="D11" s="8" t="n">
        <v>68.2</v>
      </c>
    </row>
    <row r="12">
      <c r="A12" s="4" t="inlineStr">
        <is>
          <t>Offsetting non-current deferred tax asset</t>
        </is>
      </c>
      <c r="B12" s="7" t="n">
        <v>14.4</v>
      </c>
      <c r="C12" s="7" t="n">
        <v>27.4</v>
      </c>
      <c r="D12" s="5" t="n">
        <v>3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Maturing within One Year (Details) - USD ($)</t>
        </is>
      </c>
      <c r="B1" s="2" t="inlineStr">
        <is>
          <t>Dec. 31, 2021</t>
        </is>
      </c>
      <c r="C1" s="2" t="inlineStr">
        <is>
          <t>Dec. 31, 2020</t>
        </is>
      </c>
    </row>
    <row r="2">
      <c r="A2" s="3" t="inlineStr">
        <is>
          <t>Short-term Debt [Line Items]</t>
        </is>
      </c>
    </row>
    <row r="3">
      <c r="A3" s="4" t="inlineStr">
        <is>
          <t>Short-term foreign debt</t>
        </is>
      </c>
      <c r="B3" s="5" t="n">
        <v>112200000</v>
      </c>
      <c r="C3" s="5" t="n">
        <v>98400000</v>
      </c>
    </row>
    <row r="4">
      <c r="A4" s="4" t="inlineStr">
        <is>
          <t>Commercial paper</t>
        </is>
      </c>
      <c r="B4" s="6" t="n">
        <v>244100000</v>
      </c>
      <c r="C4" s="6" t="n">
        <v>146300000</v>
      </c>
    </row>
    <row r="5">
      <c r="A5" s="4" t="inlineStr">
        <is>
          <t>Total short-term debt</t>
        </is>
      </c>
      <c r="B5" s="6" t="n">
        <v>356300000</v>
      </c>
      <c r="C5" s="6" t="n">
        <v>244700000</v>
      </c>
    </row>
    <row r="6">
      <c r="A6" s="4" t="inlineStr">
        <is>
          <t>Current portion of long-term debt</t>
        </is>
      </c>
      <c r="B6" s="6" t="n">
        <v>84500000</v>
      </c>
      <c r="C6" s="6" t="n">
        <v>93600000</v>
      </c>
    </row>
    <row r="7">
      <c r="A7" s="4" t="inlineStr">
        <is>
          <t>Total Short-term debt and current portion of long-term debt</t>
        </is>
      </c>
      <c r="B7" s="6" t="n">
        <v>440800000</v>
      </c>
      <c r="C7" s="5" t="n">
        <v>338300000</v>
      </c>
    </row>
    <row r="8">
      <c r="A8" s="4" t="inlineStr">
        <is>
          <t>Line of Credit</t>
        </is>
      </c>
    </row>
    <row r="9">
      <c r="A9" s="3" t="inlineStr">
        <is>
          <t>Short-term Debt [Line Items]</t>
        </is>
      </c>
    </row>
    <row r="10">
      <c r="A10" s="4" t="inlineStr">
        <is>
          <t>Maximum borrowing capacity</t>
        </is>
      </c>
      <c r="B10" s="5" t="n">
        <v>2250000000</v>
      </c>
    </row>
    <row r="11">
      <c r="A11" s="4" t="inlineStr">
        <is>
          <t>Short-term Foreign Debt</t>
        </is>
      </c>
    </row>
    <row r="12">
      <c r="A12" s="3" t="inlineStr">
        <is>
          <t>Short-term Debt [Line Items]</t>
        </is>
      </c>
    </row>
    <row r="13">
      <c r="A13" s="4" t="inlineStr">
        <is>
          <t>Weighted average interest rates for short-term debt outstanding at year-end (as a percent)</t>
        </is>
      </c>
      <c r="B13" s="4" t="inlineStr">
        <is>
          <t>12.40%</t>
        </is>
      </c>
    </row>
    <row r="14">
      <c r="A14" s="4" t="inlineStr">
        <is>
          <t>Commercial Paper</t>
        </is>
      </c>
    </row>
    <row r="15">
      <c r="A15" s="3" t="inlineStr">
        <is>
          <t>Short-term Debt [Line Items]</t>
        </is>
      </c>
    </row>
    <row r="16">
      <c r="A16" s="4" t="inlineStr">
        <is>
          <t>Weighted average interest rates for short-term debt outstanding at year-end (as a percent)</t>
        </is>
      </c>
      <c r="B16" s="4" t="inlineStr">
        <is>
          <t>0.45%</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tails) - USD ($) $ in Millions</t>
        </is>
      </c>
      <c r="B1" s="2" t="inlineStr">
        <is>
          <t>Dec. 31, 2021</t>
        </is>
      </c>
      <c r="C1" s="2" t="inlineStr">
        <is>
          <t>Dec. 31, 2020</t>
        </is>
      </c>
    </row>
    <row r="2">
      <c r="A2" s="3" t="inlineStr">
        <is>
          <t>Debt Instrument [Line Items]</t>
        </is>
      </c>
    </row>
    <row r="3">
      <c r="A3" s="4" t="inlineStr">
        <is>
          <t>Total long-term debt</t>
        </is>
      </c>
      <c r="B3" s="7" t="n">
        <v>2816.2</v>
      </c>
      <c r="C3" s="7" t="n">
        <v>3023.1</v>
      </c>
    </row>
    <row r="4">
      <c r="A4" s="4" t="inlineStr">
        <is>
          <t>Debt issuance cost</t>
        </is>
      </c>
      <c r="B4" s="8" t="n">
        <v>-17.7</v>
      </c>
      <c r="C4" s="8" t="n">
        <v>-19.8</v>
      </c>
    </row>
    <row r="5">
      <c r="A5" s="4" t="inlineStr">
        <is>
          <t>Less: debt maturing within one year</t>
        </is>
      </c>
      <c r="B5" s="8" t="n">
        <v>84.5</v>
      </c>
      <c r="C5" s="8" t="n">
        <v>93.59999999999999</v>
      </c>
    </row>
    <row r="6">
      <c r="A6" s="4" t="inlineStr">
        <is>
          <t>Total long-term debt, less current portion</t>
        </is>
      </c>
      <c r="B6" s="8" t="n">
        <v>2731.7</v>
      </c>
      <c r="C6" s="8" t="n">
        <v>2929.5</v>
      </c>
    </row>
    <row r="7">
      <c r="A7" s="4" t="inlineStr">
        <is>
          <t>Pollution Control and Industrial Revenue Bonds</t>
        </is>
      </c>
    </row>
    <row r="8">
      <c r="A8" s="3" t="inlineStr">
        <is>
          <t>Debt Instrument [Line Items]</t>
        </is>
      </c>
    </row>
    <row r="9">
      <c r="A9" s="4" t="inlineStr">
        <is>
          <t>Unamortized discount</t>
        </is>
      </c>
      <c r="B9" s="8" t="n">
        <v>0.1</v>
      </c>
      <c r="C9" s="8" t="n">
        <v>0.1</v>
      </c>
    </row>
    <row r="10">
      <c r="A10" s="4" t="inlineStr">
        <is>
          <t>Total long-term debt</t>
        </is>
      </c>
      <c r="B10" s="8" t="n">
        <v>49.9</v>
      </c>
      <c r="C10" s="8" t="n">
        <v>51.6</v>
      </c>
    </row>
    <row r="11">
      <c r="A11" s="4" t="inlineStr">
        <is>
          <t>Senior Notes</t>
        </is>
      </c>
    </row>
    <row r="12">
      <c r="A12" s="3" t="inlineStr">
        <is>
          <t>Debt Instrument [Line Items]</t>
        </is>
      </c>
    </row>
    <row r="13">
      <c r="A13" s="4" t="inlineStr">
        <is>
          <t>Unamortized discount</t>
        </is>
      </c>
      <c r="B13" s="8" t="n">
        <v>0.7</v>
      </c>
      <c r="C13" s="6" t="n">
        <v>1</v>
      </c>
    </row>
    <row r="14">
      <c r="A14" s="4" t="inlineStr">
        <is>
          <t>Total long-term debt</t>
        </is>
      </c>
      <c r="B14" s="8" t="n">
        <v>1899.3</v>
      </c>
      <c r="C14" s="6" t="n">
        <v>2199</v>
      </c>
    </row>
    <row r="15">
      <c r="A15" s="4" t="inlineStr">
        <is>
          <t>2017 Term Loan Facility</t>
        </is>
      </c>
    </row>
    <row r="16">
      <c r="A16" s="3" t="inlineStr">
        <is>
          <t>Debt Instrument [Line Items]</t>
        </is>
      </c>
    </row>
    <row r="17">
      <c r="A17" s="4" t="inlineStr">
        <is>
          <t>Long-term debt, gross</t>
        </is>
      </c>
      <c r="B17" s="5" t="n">
        <v>0</v>
      </c>
      <c r="C17" s="6" t="n">
        <v>700</v>
      </c>
    </row>
    <row r="18">
      <c r="A18" s="4" t="inlineStr">
        <is>
          <t>2021 Term Loan Facility</t>
        </is>
      </c>
    </row>
    <row r="19">
      <c r="A19" s="3" t="inlineStr">
        <is>
          <t>Debt Instrument [Line Items]</t>
        </is>
      </c>
    </row>
    <row r="20">
      <c r="A20" s="4" t="inlineStr">
        <is>
          <t>Interest rate percentage</t>
        </is>
      </c>
      <c r="B20" s="4" t="inlineStr">
        <is>
          <t>1.10%</t>
        </is>
      </c>
    </row>
    <row r="21">
      <c r="A21" s="4" t="inlineStr">
        <is>
          <t>Long-term debt, gross</t>
        </is>
      </c>
      <c r="B21" s="5" t="n">
        <v>800</v>
      </c>
      <c r="C21" s="6" t="n">
        <v>0</v>
      </c>
    </row>
    <row r="22">
      <c r="A22" s="4" t="inlineStr">
        <is>
          <t>Revolving Credit Facility</t>
        </is>
      </c>
    </row>
    <row r="23">
      <c r="A23" s="3" t="inlineStr">
        <is>
          <t>Debt Instrument [Line Items]</t>
        </is>
      </c>
    </row>
    <row r="24">
      <c r="A24" s="4" t="inlineStr">
        <is>
          <t>Interest rate percentage</t>
        </is>
      </c>
      <c r="B24" s="4" t="inlineStr">
        <is>
          <t>2.80%</t>
        </is>
      </c>
    </row>
    <row r="25">
      <c r="A25" s="4" t="inlineStr">
        <is>
          <t>Long-term debt, gross</t>
        </is>
      </c>
      <c r="B25" s="5" t="n">
        <v>0</v>
      </c>
      <c r="C25" s="6" t="n">
        <v>0</v>
      </c>
    </row>
    <row r="26">
      <c r="A26" s="4" t="inlineStr">
        <is>
          <t>Letters of credit outstanding, amount</t>
        </is>
      </c>
      <c r="B26" s="8" t="n">
        <v>162.5</v>
      </c>
    </row>
    <row r="27">
      <c r="A27" s="4" t="inlineStr">
        <is>
          <t>Line of credit, remaining borrowing capacity</t>
        </is>
      </c>
      <c r="B27" s="8" t="n">
        <v>1093.4</v>
      </c>
    </row>
    <row r="28">
      <c r="A28" s="4" t="inlineStr">
        <is>
          <t>Foreign debt</t>
        </is>
      </c>
    </row>
    <row r="29">
      <c r="A29" s="3" t="inlineStr">
        <is>
          <t>Debt Instrument [Line Items]</t>
        </is>
      </c>
    </row>
    <row r="30">
      <c r="A30" s="4" t="inlineStr">
        <is>
          <t>Total long-term debt</t>
        </is>
      </c>
      <c r="B30" s="7" t="n">
        <v>84.7</v>
      </c>
      <c r="C30" s="7" t="n">
        <v>92.3</v>
      </c>
    </row>
    <row r="31">
      <c r="A31" s="4" t="inlineStr">
        <is>
          <t>Minimum | Senior Notes</t>
        </is>
      </c>
    </row>
    <row r="32">
      <c r="A32" s="3" t="inlineStr">
        <is>
          <t>Debt Instrument [Line Items]</t>
        </is>
      </c>
    </row>
    <row r="33">
      <c r="A33" s="4" t="inlineStr">
        <is>
          <t>Interest rate percentage</t>
        </is>
      </c>
      <c r="B33" s="4" t="inlineStr">
        <is>
          <t>3.20%</t>
        </is>
      </c>
    </row>
    <row r="34">
      <c r="A34" s="4" t="inlineStr">
        <is>
          <t>Minimum | Foreign debt</t>
        </is>
      </c>
    </row>
    <row r="35">
      <c r="A35" s="3" t="inlineStr">
        <is>
          <t>Debt Instrument [Line Items]</t>
        </is>
      </c>
    </row>
    <row r="36">
      <c r="A36" s="4" t="inlineStr">
        <is>
          <t>Interest rate percentage</t>
        </is>
      </c>
      <c r="B36" s="4" t="inlineStr">
        <is>
          <t>0.00%</t>
        </is>
      </c>
    </row>
    <row r="37">
      <c r="A37" s="4" t="inlineStr">
        <is>
          <t>Maximum | Pollution Control and Industrial Revenue Bonds</t>
        </is>
      </c>
    </row>
    <row r="38">
      <c r="A38" s="3" t="inlineStr">
        <is>
          <t>Debt Instrument [Line Items]</t>
        </is>
      </c>
    </row>
    <row r="39">
      <c r="A39" s="4" t="inlineStr">
        <is>
          <t>Interest rate percentage</t>
        </is>
      </c>
      <c r="B39" s="4" t="inlineStr">
        <is>
          <t>6.45%</t>
        </is>
      </c>
    </row>
    <row r="40">
      <c r="A40" s="4" t="inlineStr">
        <is>
          <t>Maximum | Senior Notes</t>
        </is>
      </c>
    </row>
    <row r="41">
      <c r="A41" s="3" t="inlineStr">
        <is>
          <t>Debt Instrument [Line Items]</t>
        </is>
      </c>
    </row>
    <row r="42">
      <c r="A42" s="4" t="inlineStr">
        <is>
          <t>Interest rate percentage</t>
        </is>
      </c>
      <c r="B42" s="4" t="inlineStr">
        <is>
          <t>4.50%</t>
        </is>
      </c>
    </row>
    <row r="43">
      <c r="A43" s="4" t="inlineStr">
        <is>
          <t>Maximum | Foreign debt</t>
        </is>
      </c>
    </row>
    <row r="44">
      <c r="A44" s="3" t="inlineStr">
        <is>
          <t>Debt Instrument [Line Items]</t>
        </is>
      </c>
    </row>
    <row r="45">
      <c r="A45" s="4" t="inlineStr">
        <is>
          <t>Interest rate percentage</t>
        </is>
      </c>
      <c r="B45" s="4" t="inlineStr">
        <is>
          <t>7.9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Debt - Revolving Credit Facility and Term Loan Amendments (Details) - Revolving Credit Facility And Term Loan Facility 2017 $ in Millions</t>
        </is>
      </c>
      <c r="B1" s="2" t="inlineStr">
        <is>
          <t>May 26, 2021USD ($)</t>
        </is>
      </c>
    </row>
    <row r="2">
      <c r="A2" s="3" t="inlineStr">
        <is>
          <t>Debt Instrument [Line Items]</t>
        </is>
      </c>
    </row>
    <row r="3">
      <c r="A3" s="4" t="inlineStr">
        <is>
          <t>Term extension (in years)</t>
        </is>
      </c>
      <c r="B3" s="4" t="inlineStr">
        <is>
          <t>2 years</t>
        </is>
      </c>
    </row>
    <row r="4">
      <c r="A4" s="4" t="inlineStr">
        <is>
          <t>Deferred financing fees</t>
        </is>
      </c>
      <c r="B4" s="7" t="n">
        <v>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0:57:04Z</dcterms:created>
  <dcterms:modified xmlns:dcterms="http://purl.org/dc/terms/" xmlns:xsi="http://www.w3.org/2001/XMLSchema-instance" xsi:type="dcterms:W3CDTF">2022-02-25T20:57:04Z</dcterms:modified>
</cp:coreProperties>
</file>